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ACQUISITION" sheetId="13" state="visible" r:id="rId13"/>
    <sheet xmlns:r="http://schemas.openxmlformats.org/officeDocument/2006/relationships" name="DISCONTINUED OPERATION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LEASES" sheetId="20" state="visible" r:id="rId20"/>
    <sheet xmlns:r="http://schemas.openxmlformats.org/officeDocument/2006/relationships" name="OTHER ASSETS" sheetId="21" state="visible" r:id="rId21"/>
    <sheet xmlns:r="http://schemas.openxmlformats.org/officeDocument/2006/relationships" name="SHORT-TERM BORROWINGS" sheetId="22" state="visible" r:id="rId22"/>
    <sheet xmlns:r="http://schemas.openxmlformats.org/officeDocument/2006/relationships" name="ACCRUED LIABILITIES" sheetId="23" state="visible" r:id="rId23"/>
    <sheet xmlns:r="http://schemas.openxmlformats.org/officeDocument/2006/relationships" name="LONG-TERM DEBT" sheetId="24" state="visible" r:id="rId24"/>
    <sheet xmlns:r="http://schemas.openxmlformats.org/officeDocument/2006/relationships" name="OTHER LIABILITIES" sheetId="25" state="visible" r:id="rId25"/>
    <sheet xmlns:r="http://schemas.openxmlformats.org/officeDocument/2006/relationships" name="RETIREMENT AND SAVINGS BENEFIT " sheetId="26" state="visible" r:id="rId26"/>
    <sheet xmlns:r="http://schemas.openxmlformats.org/officeDocument/2006/relationships" name="CAPITAL AND ACCUMULATED OTHER C" sheetId="27" state="visible" r:id="rId27"/>
    <sheet xmlns:r="http://schemas.openxmlformats.org/officeDocument/2006/relationships" name="STOCK-BASED COMPENSATION" sheetId="28" state="visible" r:id="rId28"/>
    <sheet xmlns:r="http://schemas.openxmlformats.org/officeDocument/2006/relationships" name="INCOME TAXES" sheetId="29" state="visible" r:id="rId29"/>
    <sheet xmlns:r="http://schemas.openxmlformats.org/officeDocument/2006/relationships" name="REPORTABLE SEGMENT INFORMATION" sheetId="30" state="visible" r:id="rId30"/>
    <sheet xmlns:r="http://schemas.openxmlformats.org/officeDocument/2006/relationships" name="COMMITMENTS AND CONTINGENCIES" sheetId="31" state="visible" r:id="rId31"/>
    <sheet xmlns:r="http://schemas.openxmlformats.org/officeDocument/2006/relationships" name="EARNINGS PER SHARE" sheetId="32" state="visible" r:id="rId32"/>
    <sheet xmlns:r="http://schemas.openxmlformats.org/officeDocument/2006/relationships" name="FAIR VALUE MEASUREMENTS" sheetId="33" state="visible" r:id="rId33"/>
    <sheet xmlns:r="http://schemas.openxmlformats.org/officeDocument/2006/relationships" name="DERIVATIVE FINANCIAL INSTRUMENT" sheetId="34" state="visible" r:id="rId34"/>
    <sheet xmlns:r="http://schemas.openxmlformats.org/officeDocument/2006/relationships" name="SUPPLEMENTAL CASH FLOW INFORMAT" sheetId="35" state="visible" r:id="rId35"/>
    <sheet xmlns:r="http://schemas.openxmlformats.org/officeDocument/2006/relationships" name="RESTRUCTURING" sheetId="36" state="visible" r:id="rId36"/>
    <sheet xmlns:r="http://schemas.openxmlformats.org/officeDocument/2006/relationships" name="SUBSEQUENT EVENTS" sheetId="37" state="visible" r:id="rId37"/>
    <sheet xmlns:r="http://schemas.openxmlformats.org/officeDocument/2006/relationships" name="Schedule II - Valuation and Qua" sheetId="38" state="visible" r:id="rId38"/>
    <sheet xmlns:r="http://schemas.openxmlformats.org/officeDocument/2006/relationships" name="SUMMARY OF SIGNIFICANT ACCOUN_2" sheetId="39" state="visible" r:id="rId39"/>
    <sheet xmlns:r="http://schemas.openxmlformats.org/officeDocument/2006/relationships" name="REVENUES (Tables)" sheetId="40" state="visible" r:id="rId40"/>
    <sheet xmlns:r="http://schemas.openxmlformats.org/officeDocument/2006/relationships" name="ACQUISITION (Tables)" sheetId="41" state="visible" r:id="rId41"/>
    <sheet xmlns:r="http://schemas.openxmlformats.org/officeDocument/2006/relationships" name="DISCONTINUED OPERATIONS (Tables" sheetId="42" state="visible" r:id="rId42"/>
    <sheet xmlns:r="http://schemas.openxmlformats.org/officeDocument/2006/relationships" name="ACCOUNTS RECEIVABLE (Tables)" sheetId="43" state="visible" r:id="rId43"/>
    <sheet xmlns:r="http://schemas.openxmlformats.org/officeDocument/2006/relationships" name="INVENTORIES (Tables)" sheetId="44" state="visible" r:id="rId44"/>
    <sheet xmlns:r="http://schemas.openxmlformats.org/officeDocument/2006/relationships" name="PROPERTY, PLANT AND EQUIPMENT (" sheetId="45" state="visible" r:id="rId45"/>
    <sheet xmlns:r="http://schemas.openxmlformats.org/officeDocument/2006/relationships" name="INTANGIBLE ASSETS (Tables)" sheetId="46" state="visible" r:id="rId46"/>
    <sheet xmlns:r="http://schemas.openxmlformats.org/officeDocument/2006/relationships" name="GOODWILL (Tables)" sheetId="47" state="visible" r:id="rId47"/>
    <sheet xmlns:r="http://schemas.openxmlformats.org/officeDocument/2006/relationships" name="LEASES (Tables)" sheetId="48" state="visible" r:id="rId48"/>
    <sheet xmlns:r="http://schemas.openxmlformats.org/officeDocument/2006/relationships" name="OTHER ASSETS (Tables)" sheetId="49" state="visible" r:id="rId49"/>
    <sheet xmlns:r="http://schemas.openxmlformats.org/officeDocument/2006/relationships" name="SHORT-TERM BORROWINGS (Tables)" sheetId="50" state="visible" r:id="rId50"/>
    <sheet xmlns:r="http://schemas.openxmlformats.org/officeDocument/2006/relationships" name="ACCRUED LIABILITIES (Tables)" sheetId="51" state="visible" r:id="rId51"/>
    <sheet xmlns:r="http://schemas.openxmlformats.org/officeDocument/2006/relationships" name="LONG-TERM DEBT (Tables)" sheetId="52" state="visible" r:id="rId52"/>
    <sheet xmlns:r="http://schemas.openxmlformats.org/officeDocument/2006/relationships" name="OTHER LIABILITIES (Tables)" sheetId="53" state="visible" r:id="rId53"/>
    <sheet xmlns:r="http://schemas.openxmlformats.org/officeDocument/2006/relationships" name="RETIREMENT AND SAVINGS BENEFI_2" sheetId="54" state="visible" r:id="rId54"/>
    <sheet xmlns:r="http://schemas.openxmlformats.org/officeDocument/2006/relationships" name="CAPITAL AND ACCUMULATED OTHER_2" sheetId="55" state="visible" r:id="rId55"/>
    <sheet xmlns:r="http://schemas.openxmlformats.org/officeDocument/2006/relationships" name="STOCK-BASED COMPENSATION (Table" sheetId="56" state="visible" r:id="rId56"/>
    <sheet xmlns:r="http://schemas.openxmlformats.org/officeDocument/2006/relationships" name="INCOME TAXES (Tables)" sheetId="57" state="visible" r:id="rId57"/>
    <sheet xmlns:r="http://schemas.openxmlformats.org/officeDocument/2006/relationships" name="REPORTABLE SEGMENT INFORMATION " sheetId="58" state="visible" r:id="rId58"/>
    <sheet xmlns:r="http://schemas.openxmlformats.org/officeDocument/2006/relationships" name="EARNINGS PER SHARE (Tables)" sheetId="59" state="visible" r:id="rId59"/>
    <sheet xmlns:r="http://schemas.openxmlformats.org/officeDocument/2006/relationships" name="FAIR VALUE MEASUREMENTS (Tables" sheetId="60" state="visible" r:id="rId60"/>
    <sheet xmlns:r="http://schemas.openxmlformats.org/officeDocument/2006/relationships" name="DERIVATIVE FINANCIAL INSTRUME_2" sheetId="61" state="visible" r:id="rId61"/>
    <sheet xmlns:r="http://schemas.openxmlformats.org/officeDocument/2006/relationships" name="SUPPLEMENTAL CASH FLOW INFORM_2" sheetId="62" state="visible" r:id="rId62"/>
    <sheet xmlns:r="http://schemas.openxmlformats.org/officeDocument/2006/relationships" name="RESTRUCTURING (Tables)" sheetId="63" state="visible" r:id="rId63"/>
    <sheet xmlns:r="http://schemas.openxmlformats.org/officeDocument/2006/relationships" name="SUMMARY OF SIGNIFICANT ACCOUN_3" sheetId="64" state="visible" r:id="rId64"/>
    <sheet xmlns:r="http://schemas.openxmlformats.org/officeDocument/2006/relationships" name="REVENUES - Accounts Receivable," sheetId="65" state="visible" r:id="rId65"/>
    <sheet xmlns:r="http://schemas.openxmlformats.org/officeDocument/2006/relationships" name="REVENUES - Narrative (Details)" sheetId="66" state="visible" r:id="rId66"/>
    <sheet xmlns:r="http://schemas.openxmlformats.org/officeDocument/2006/relationships" name="REVENUES - Disaggregation of Re" sheetId="67" state="visible" r:id="rId67"/>
    <sheet xmlns:r="http://schemas.openxmlformats.org/officeDocument/2006/relationships" name="ACQUISITION - Narrative (Detail" sheetId="68" state="visible" r:id="rId68"/>
    <sheet xmlns:r="http://schemas.openxmlformats.org/officeDocument/2006/relationships" name="ACQUISITION - Schedule of Asset" sheetId="69" state="visible" r:id="rId69"/>
    <sheet xmlns:r="http://schemas.openxmlformats.org/officeDocument/2006/relationships" name="ACQUISITION - Preliminary Purch" sheetId="70" state="visible" r:id="rId70"/>
    <sheet xmlns:r="http://schemas.openxmlformats.org/officeDocument/2006/relationships" name="ACQUISITION - Unaudited Pro For" sheetId="71" state="visible" r:id="rId71"/>
    <sheet xmlns:r="http://schemas.openxmlformats.org/officeDocument/2006/relationships" name="DISCONTINUED OPERATIONS - Narra" sheetId="72" state="visible" r:id="rId72"/>
    <sheet xmlns:r="http://schemas.openxmlformats.org/officeDocument/2006/relationships" name="DISCONTINUED OPERATIONS - Summa" sheetId="73" state="visible" r:id="rId73"/>
    <sheet xmlns:r="http://schemas.openxmlformats.org/officeDocument/2006/relationships" name="DISCONTINUED OPERATIONS - Sum_2" sheetId="74" state="visible" r:id="rId74"/>
    <sheet xmlns:r="http://schemas.openxmlformats.org/officeDocument/2006/relationships" name="ACCOUNTS RECEIVABLE (Details)" sheetId="75" state="visible" r:id="rId75"/>
    <sheet xmlns:r="http://schemas.openxmlformats.org/officeDocument/2006/relationships" name="INVENTORIES (Details)" sheetId="76" state="visible" r:id="rId76"/>
    <sheet xmlns:r="http://schemas.openxmlformats.org/officeDocument/2006/relationships" name="PROPERTY, PLANT AND EQUIPMENT_2" sheetId="77" state="visible" r:id="rId77"/>
    <sheet xmlns:r="http://schemas.openxmlformats.org/officeDocument/2006/relationships" name="INTANGIBLE ASSETS - Schedule of" sheetId="78" state="visible" r:id="rId78"/>
    <sheet xmlns:r="http://schemas.openxmlformats.org/officeDocument/2006/relationships" name="INTANGIBLE ASSETS - Narrative (" sheetId="79" state="visible" r:id="rId79"/>
    <sheet xmlns:r="http://schemas.openxmlformats.org/officeDocument/2006/relationships" name="GOODWILL - Changes in Goodwill " sheetId="80" state="visible" r:id="rId80"/>
    <sheet xmlns:r="http://schemas.openxmlformats.org/officeDocument/2006/relationships" name="GOODWILL - Narrative (Details)" sheetId="81" state="visible" r:id="rId81"/>
    <sheet xmlns:r="http://schemas.openxmlformats.org/officeDocument/2006/relationships" name="LEASES - Assets and Liabilities" sheetId="82" state="visible" r:id="rId82"/>
    <sheet xmlns:r="http://schemas.openxmlformats.org/officeDocument/2006/relationships" name="LEASES - Components of Lease Co" sheetId="83" state="visible" r:id="rId83"/>
    <sheet xmlns:r="http://schemas.openxmlformats.org/officeDocument/2006/relationships" name="LEASES - Cash Flow Information " sheetId="84" state="visible" r:id="rId84"/>
    <sheet xmlns:r="http://schemas.openxmlformats.org/officeDocument/2006/relationships" name="LEASES - Lease Term and Discoun" sheetId="85" state="visible" r:id="rId85"/>
    <sheet xmlns:r="http://schemas.openxmlformats.org/officeDocument/2006/relationships" name="LEASES - Maturities of Operatin" sheetId="86" state="visible" r:id="rId86"/>
    <sheet xmlns:r="http://schemas.openxmlformats.org/officeDocument/2006/relationships" name="OTHER ASSETS (Details)" sheetId="87" state="visible" r:id="rId87"/>
    <sheet xmlns:r="http://schemas.openxmlformats.org/officeDocument/2006/relationships" name="SHORT-TERM BORROWINGS - Summary" sheetId="88" state="visible" r:id="rId88"/>
    <sheet xmlns:r="http://schemas.openxmlformats.org/officeDocument/2006/relationships" name="SHORT-TERM BORROWINGS - Narrati" sheetId="89" state="visible" r:id="rId89"/>
    <sheet xmlns:r="http://schemas.openxmlformats.org/officeDocument/2006/relationships" name="ACCRUED LIABILITIES (Details)" sheetId="90" state="visible" r:id="rId90"/>
    <sheet xmlns:r="http://schemas.openxmlformats.org/officeDocument/2006/relationships" name="LONG-TERM DEBT - Schedule of Lo" sheetId="91" state="visible" r:id="rId91"/>
    <sheet xmlns:r="http://schemas.openxmlformats.org/officeDocument/2006/relationships" name="LONG-TERM DEBT - Narrative (Det" sheetId="92" state="visible" r:id="rId92"/>
    <sheet xmlns:r="http://schemas.openxmlformats.org/officeDocument/2006/relationships" name="LONG-TERM DEBT - Scheduled Paym" sheetId="93" state="visible" r:id="rId93"/>
    <sheet xmlns:r="http://schemas.openxmlformats.org/officeDocument/2006/relationships" name="OTHER LIABILITIES - Components " sheetId="94" state="visible" r:id="rId94"/>
    <sheet xmlns:r="http://schemas.openxmlformats.org/officeDocument/2006/relationships" name="OTHER LIABILITIES - Accrued Pro" sheetId="95" state="visible" r:id="rId95"/>
    <sheet xmlns:r="http://schemas.openxmlformats.org/officeDocument/2006/relationships" name="RETIREMENT AND SAVINGS BENEFI_3" sheetId="96" state="visible" r:id="rId96"/>
    <sheet xmlns:r="http://schemas.openxmlformats.org/officeDocument/2006/relationships" name="RETIREMENT AND SAVINGS BENEFI_4" sheetId="97" state="visible" r:id="rId97"/>
    <sheet xmlns:r="http://schemas.openxmlformats.org/officeDocument/2006/relationships" name="RETIREMENT AND SAVINGS BENEFI_5" sheetId="98" state="visible" r:id="rId98"/>
    <sheet xmlns:r="http://schemas.openxmlformats.org/officeDocument/2006/relationships" name="RETIREMENT AND SAVINGS BENEFI_6" sheetId="99" state="visible" r:id="rId99"/>
    <sheet xmlns:r="http://schemas.openxmlformats.org/officeDocument/2006/relationships" name="RETIREMENT AND SAVINGS BENEFI_7" sheetId="100" state="visible" r:id="rId100"/>
    <sheet xmlns:r="http://schemas.openxmlformats.org/officeDocument/2006/relationships" name="CAPITAL AND ACCUMULATED OTHER_3" sheetId="101" state="visible" r:id="rId101"/>
    <sheet xmlns:r="http://schemas.openxmlformats.org/officeDocument/2006/relationships" name="CAPITAL AND ACCUMULATED OTHER_4" sheetId="102" state="visible" r:id="rId102"/>
    <sheet xmlns:r="http://schemas.openxmlformats.org/officeDocument/2006/relationships" name="CAPITAL AND ACCUMULATED OTHER_5" sheetId="103" state="visible" r:id="rId103"/>
    <sheet xmlns:r="http://schemas.openxmlformats.org/officeDocument/2006/relationships" name="CAPITAL AND ACCUMULATED OTHER_6" sheetId="104" state="visible" r:id="rId104"/>
    <sheet xmlns:r="http://schemas.openxmlformats.org/officeDocument/2006/relationships" name="STOCK-BASED COMPENSATION - Tota" sheetId="105" state="visible" r:id="rId105"/>
    <sheet xmlns:r="http://schemas.openxmlformats.org/officeDocument/2006/relationships" name="STOCK-BASED COMPENSATION - Narr" sheetId="106" state="visible" r:id="rId106"/>
    <sheet xmlns:r="http://schemas.openxmlformats.org/officeDocument/2006/relationships" name="STOCK-BASED COMPENSATION - Sche" sheetId="107" state="visible" r:id="rId107"/>
    <sheet xmlns:r="http://schemas.openxmlformats.org/officeDocument/2006/relationships" name="STOCK-BASED COMPENSATION - Stoc" sheetId="108" state="visible" r:id="rId108"/>
    <sheet xmlns:r="http://schemas.openxmlformats.org/officeDocument/2006/relationships" name="STOCK-BASED COMPENSATION - RSU " sheetId="109" state="visible" r:id="rId109"/>
    <sheet xmlns:r="http://schemas.openxmlformats.org/officeDocument/2006/relationships" name="STOCK-BASED COMPENSATION - Rest" sheetId="110" state="visible" r:id="rId110"/>
    <sheet xmlns:r="http://schemas.openxmlformats.org/officeDocument/2006/relationships" name="INCOME TAXES - Provision for In" sheetId="111" state="visible" r:id="rId111"/>
    <sheet xmlns:r="http://schemas.openxmlformats.org/officeDocument/2006/relationships" name="INCOME TAXES - Provision for _2" sheetId="112" state="visible" r:id="rId112"/>
    <sheet xmlns:r="http://schemas.openxmlformats.org/officeDocument/2006/relationships" name="INCOME TAXES - Narrative (Detai" sheetId="113" state="visible" r:id="rId113"/>
    <sheet xmlns:r="http://schemas.openxmlformats.org/officeDocument/2006/relationships" name="INCOME TAXES - Differences Betw" sheetId="114" state="visible" r:id="rId114"/>
    <sheet xmlns:r="http://schemas.openxmlformats.org/officeDocument/2006/relationships" name="INCOME TAXES - Deferred Income " sheetId="115" state="visible" r:id="rId115"/>
    <sheet xmlns:r="http://schemas.openxmlformats.org/officeDocument/2006/relationships" name="INCOME TAXES - Reconciliation o" sheetId="116" state="visible" r:id="rId116"/>
    <sheet xmlns:r="http://schemas.openxmlformats.org/officeDocument/2006/relationships" name="INCOME TAXES - Amounts Included" sheetId="117" state="visible" r:id="rId117"/>
    <sheet xmlns:r="http://schemas.openxmlformats.org/officeDocument/2006/relationships" name="REPORTABLE SEGMENT INFORMATIO_2" sheetId="118" state="visible" r:id="rId118"/>
    <sheet xmlns:r="http://schemas.openxmlformats.org/officeDocument/2006/relationships" name="REPORTABLE SEGMENT INFORMATIO_3" sheetId="119" state="visible" r:id="rId119"/>
    <sheet xmlns:r="http://schemas.openxmlformats.org/officeDocument/2006/relationships" name="REPORTABLE SEGMENT INFORMATIO_4" sheetId="120" state="visible" r:id="rId120"/>
    <sheet xmlns:r="http://schemas.openxmlformats.org/officeDocument/2006/relationships" name="REPORTABLE SEGMENT INFORMATIO_5" sheetId="121" state="visible" r:id="rId121"/>
    <sheet xmlns:r="http://schemas.openxmlformats.org/officeDocument/2006/relationships" name="COMMITMENTS AND CONTINGENCIES (" sheetId="122" state="visible" r:id="rId122"/>
    <sheet xmlns:r="http://schemas.openxmlformats.org/officeDocument/2006/relationships" name="EARNINGS PER SHARE - Schedule o" sheetId="123" state="visible" r:id="rId123"/>
    <sheet xmlns:r="http://schemas.openxmlformats.org/officeDocument/2006/relationships" name="EARNINGS PER SHARE - Narrative " sheetId="124" state="visible" r:id="rId124"/>
    <sheet xmlns:r="http://schemas.openxmlformats.org/officeDocument/2006/relationships" name="FAIR VALUE MEASUREMENTS - Class" sheetId="125" state="visible" r:id="rId125"/>
    <sheet xmlns:r="http://schemas.openxmlformats.org/officeDocument/2006/relationships" name="FAIR VALUE MEASUREMENTS - Sched" sheetId="126" state="visible" r:id="rId126"/>
    <sheet xmlns:r="http://schemas.openxmlformats.org/officeDocument/2006/relationships" name="FAIR VALUE MEASUREMENTS - Narra" sheetId="127" state="visible" r:id="rId127"/>
    <sheet xmlns:r="http://schemas.openxmlformats.org/officeDocument/2006/relationships" name="DERIVATIVE FINANCIAL INSTRUME_3" sheetId="128" state="visible" r:id="rId128"/>
    <sheet xmlns:r="http://schemas.openxmlformats.org/officeDocument/2006/relationships" name="DERIVATIVE FINANCIAL INSTRUME_4" sheetId="129" state="visible" r:id="rId129"/>
    <sheet xmlns:r="http://schemas.openxmlformats.org/officeDocument/2006/relationships" name="DERIVATIVE FINANCIAL INSTRUME_5" sheetId="130" state="visible" r:id="rId130"/>
    <sheet xmlns:r="http://schemas.openxmlformats.org/officeDocument/2006/relationships" name="DERIVATIVE FINANCIAL INSTRUME_6" sheetId="131" state="visible" r:id="rId131"/>
    <sheet xmlns:r="http://schemas.openxmlformats.org/officeDocument/2006/relationships" name="DERIVATIVE FINANCIAL INSTRUME_7" sheetId="132" state="visible" r:id="rId132"/>
    <sheet xmlns:r="http://schemas.openxmlformats.org/officeDocument/2006/relationships" name="SUPPLEMENTAL CASH FLOW INFORM_3" sheetId="133" state="visible" r:id="rId133"/>
    <sheet xmlns:r="http://schemas.openxmlformats.org/officeDocument/2006/relationships" name="RESTRUCTURING - Narrative (Deta" sheetId="134" state="visible" r:id="rId134"/>
    <sheet xmlns:r="http://schemas.openxmlformats.org/officeDocument/2006/relationships" name="RESTRUCTURING - Components of R" sheetId="135" state="visible" r:id="rId135"/>
    <sheet xmlns:r="http://schemas.openxmlformats.org/officeDocument/2006/relationships" name="RESTRUCTURING - Restructuring b" sheetId="136" state="visible" r:id="rId136"/>
    <sheet xmlns:r="http://schemas.openxmlformats.org/officeDocument/2006/relationships" name="RESTRUCTURING - Schedule of Act" sheetId="137" state="visible" r:id="rId137"/>
    <sheet xmlns:r="http://schemas.openxmlformats.org/officeDocument/2006/relationships" name="SUBSEQUENT EVENTS (Details)" sheetId="138" state="visible" r:id="rId138"/>
    <sheet xmlns:r="http://schemas.openxmlformats.org/officeDocument/2006/relationships" name="Schedule II - Valuation and Q_2" sheetId="139" state="visible" r:id="rId1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Apr. 02, 2022</t>
        </is>
      </c>
      <c r="C2" s="2" t="inlineStr">
        <is>
          <t>Apr. 30, 2022</t>
        </is>
      </c>
      <c r="D2" s="2" t="inlineStr">
        <is>
          <t>Oct. 02,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pr. 2,
		2022</t>
        </is>
      </c>
    </row>
    <row r="7">
      <c r="A7" s="4" t="inlineStr">
        <is>
          <t>Current Fiscal Year End Date</t>
        </is>
      </c>
      <c r="B7" s="4" t="inlineStr">
        <is>
          <t>--04-02</t>
        </is>
      </c>
    </row>
    <row r="8">
      <c r="A8" s="4" t="inlineStr">
        <is>
          <t>Document Transition Report</t>
        </is>
      </c>
      <c r="B8" s="4" t="inlineStr">
        <is>
          <t>false</t>
        </is>
      </c>
    </row>
    <row r="9">
      <c r="A9" s="4" t="inlineStr">
        <is>
          <t>Entity File Number</t>
        </is>
      </c>
      <c r="B9" s="4" t="inlineStr">
        <is>
          <t>1-5256</t>
        </is>
      </c>
    </row>
    <row r="10">
      <c r="A10" s="4" t="inlineStr">
        <is>
          <t>Entity Registrant Name</t>
        </is>
      </c>
      <c r="B10" s="4" t="inlineStr">
        <is>
          <t>V. F. CORPORATION</t>
        </is>
      </c>
    </row>
    <row r="11">
      <c r="A11" s="4" t="inlineStr">
        <is>
          <t>Entity Incorporation, State or Country Code</t>
        </is>
      </c>
      <c r="B11" s="4" t="inlineStr">
        <is>
          <t>PA</t>
        </is>
      </c>
    </row>
    <row r="12">
      <c r="A12" s="4" t="inlineStr">
        <is>
          <t>Entity Tax Identification Number</t>
        </is>
      </c>
      <c r="B12" s="4" t="inlineStr">
        <is>
          <t>23-1180120</t>
        </is>
      </c>
    </row>
    <row r="13">
      <c r="A13" s="4" t="inlineStr">
        <is>
          <t>Entity Address, Address Line One</t>
        </is>
      </c>
      <c r="B13" s="4" t="inlineStr">
        <is>
          <t>1551 Wewatta Street</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02</t>
        </is>
      </c>
    </row>
    <row r="17">
      <c r="A17" s="4" t="inlineStr">
        <is>
          <t>City Area Code</t>
        </is>
      </c>
      <c r="B17" s="4" t="inlineStr">
        <is>
          <t>720</t>
        </is>
      </c>
    </row>
    <row r="18">
      <c r="A18" s="4" t="inlineStr">
        <is>
          <t>Local Phone Number</t>
        </is>
      </c>
      <c r="B18" s="4" t="inlineStr">
        <is>
          <t>778-4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1034</v>
      </c>
    </row>
    <row r="29">
      <c r="A29" s="4" t="inlineStr">
        <is>
          <t>Entity Common Stock, Shares Outstanding</t>
        </is>
      </c>
      <c r="C29" s="6" t="n">
        <v>388322801</v>
      </c>
    </row>
    <row r="30">
      <c r="A30" s="4" t="inlineStr">
        <is>
          <t>Documents Incorporated by Reference</t>
        </is>
      </c>
      <c r="B30" s="4" t="inlineStr">
        <is>
          <t>Documents Incorporated By Reference Portions of the definitive Proxy Statement for the Annual Meeting of Shareholders to be held on July 26, 2022 (Item 1 in Part I and Items 10, 11, 12, 13 and 14 in Part III), which definitive Proxy Statement shall be filed with the Securities and Exchange Commission within 120 days after the end of the fiscal year to which this report relates.</t>
        </is>
      </c>
    </row>
    <row r="31">
      <c r="A31" s="4" t="inlineStr">
        <is>
          <t>Entity Central Index Key</t>
        </is>
      </c>
      <c r="B31" s="4" t="inlineStr">
        <is>
          <t>0000103379</t>
        </is>
      </c>
    </row>
    <row r="32">
      <c r="A32" s="4" t="inlineStr">
        <is>
          <t>Document Fiscal Year Focus</t>
        </is>
      </c>
      <c r="B32" s="4" t="inlineStr">
        <is>
          <t>2022</t>
        </is>
      </c>
    </row>
    <row r="33">
      <c r="A33" s="4" t="inlineStr">
        <is>
          <t>Document Fiscal Period Focus</t>
        </is>
      </c>
      <c r="B33" s="4" t="inlineStr">
        <is>
          <t>FY</t>
        </is>
      </c>
    </row>
    <row r="34">
      <c r="A34" s="4" t="inlineStr">
        <is>
          <t>Amendment Flag</t>
        </is>
      </c>
      <c r="B34" s="4" t="inlineStr">
        <is>
          <t>false</t>
        </is>
      </c>
    </row>
    <row r="35">
      <c r="A35" s="4" t="inlineStr">
        <is>
          <t>Common Stock</t>
        </is>
      </c>
    </row>
    <row r="36">
      <c r="A36" s="3" t="inlineStr">
        <is>
          <t>Document Information [Line Items]</t>
        </is>
      </c>
    </row>
    <row r="37">
      <c r="A37" s="4" t="inlineStr">
        <is>
          <t>Title of 12(b) Security</t>
        </is>
      </c>
      <c r="B37" s="4" t="inlineStr">
        <is>
          <t>Common Stock, without par value, stated capital $.25 per share</t>
        </is>
      </c>
    </row>
    <row r="38">
      <c r="A38" s="4" t="inlineStr">
        <is>
          <t>Entity Trading Symbol</t>
        </is>
      </c>
      <c r="B38" s="4" t="inlineStr">
        <is>
          <t>VFC</t>
        </is>
      </c>
    </row>
    <row r="39">
      <c r="A39" s="4" t="inlineStr">
        <is>
          <t>Security Exchange Name</t>
        </is>
      </c>
      <c r="B39" s="4" t="inlineStr">
        <is>
          <t>NYSE</t>
        </is>
      </c>
    </row>
    <row r="40">
      <c r="A40" s="4" t="inlineStr">
        <is>
          <t>0.625% Senior Notes due 2023</t>
        </is>
      </c>
    </row>
    <row r="41">
      <c r="A41" s="3" t="inlineStr">
        <is>
          <t>Document Information [Line Items]</t>
        </is>
      </c>
    </row>
    <row r="42">
      <c r="A42" s="4" t="inlineStr">
        <is>
          <t>Title of 12(b) Security</t>
        </is>
      </c>
      <c r="B42" s="4" t="inlineStr">
        <is>
          <t>0.625% Senior Notes due 2023</t>
        </is>
      </c>
    </row>
    <row r="43">
      <c r="A43" s="4" t="inlineStr">
        <is>
          <t>Entity Trading Symbol</t>
        </is>
      </c>
      <c r="B43" s="4" t="inlineStr">
        <is>
          <t>VFC23</t>
        </is>
      </c>
    </row>
    <row r="44">
      <c r="A44" s="4" t="inlineStr">
        <is>
          <t>Security Exchange Name</t>
        </is>
      </c>
      <c r="B44" s="4" t="inlineStr">
        <is>
          <t>NYSE</t>
        </is>
      </c>
    </row>
    <row r="45">
      <c r="A45" s="4" t="inlineStr">
        <is>
          <t>0.250% Senior Notes due 2028</t>
        </is>
      </c>
    </row>
    <row r="46">
      <c r="A46" s="3" t="inlineStr">
        <is>
          <t>Document Information [Line Items]</t>
        </is>
      </c>
    </row>
    <row r="47">
      <c r="A47" s="4" t="inlineStr">
        <is>
          <t>Title of 12(b) Security</t>
        </is>
      </c>
      <c r="B47" s="4" t="inlineStr">
        <is>
          <t>0.250% Senior Notes due 2028</t>
        </is>
      </c>
    </row>
    <row r="48">
      <c r="A48" s="4" t="inlineStr">
        <is>
          <t>Entity Trading Symbol</t>
        </is>
      </c>
      <c r="B48" s="4" t="inlineStr">
        <is>
          <t>VFC28</t>
        </is>
      </c>
    </row>
    <row r="49">
      <c r="A49" s="4" t="inlineStr">
        <is>
          <t>Security Exchange Name</t>
        </is>
      </c>
      <c r="B49" s="4" t="inlineStr">
        <is>
          <t>NYSE</t>
        </is>
      </c>
    </row>
    <row r="50">
      <c r="A50" s="4" t="inlineStr">
        <is>
          <t>0.625% Senior Notes due 2032</t>
        </is>
      </c>
    </row>
    <row r="51">
      <c r="A51" s="3" t="inlineStr">
        <is>
          <t>Document Information [Line Items]</t>
        </is>
      </c>
    </row>
    <row r="52">
      <c r="A52" s="4" t="inlineStr">
        <is>
          <t>Title of 12(b) Security</t>
        </is>
      </c>
      <c r="B52" s="4" t="inlineStr">
        <is>
          <t>0.625% Senior Notes due 2032</t>
        </is>
      </c>
    </row>
    <row r="53">
      <c r="A53" s="4" t="inlineStr">
        <is>
          <t>Entity Trading Symbol</t>
        </is>
      </c>
      <c r="B53" s="4" t="inlineStr">
        <is>
          <t>VFC32</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Apr. 02, 2022</t>
        </is>
      </c>
      <c r="C2" s="2" t="inlineStr">
        <is>
          <t>Apr. 03, 2021</t>
        </is>
      </c>
      <c r="D2" s="2" t="inlineStr">
        <is>
          <t>Mar. 28, 2020</t>
        </is>
      </c>
    </row>
    <row r="3">
      <c r="A3" s="3" t="inlineStr">
        <is>
          <t>Statement of Stockholders' Equity [Abstract]</t>
        </is>
      </c>
    </row>
    <row r="4">
      <c r="A4" s="4" t="inlineStr">
        <is>
          <t>Dividends per common share (in USD per share)</t>
        </is>
      </c>
      <c r="B4" s="7" t="n">
        <v>1.98</v>
      </c>
      <c r="C4" s="7" t="n">
        <v>1.94</v>
      </c>
      <c r="D4" s="7" t="n">
        <v>1.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SAVINGS BENEFIT PLANS - Fair Value of Investments Held by Defined Benefit Plan (Details) - Pension Plan - USD ($) $ in Thousands</t>
        </is>
      </c>
      <c r="B1" s="2" t="inlineStr">
        <is>
          <t>Apr. 02, 2022</t>
        </is>
      </c>
      <c r="C1" s="2" t="inlineStr">
        <is>
          <t>Apr. 03, 2021</t>
        </is>
      </c>
      <c r="D1" s="2" t="inlineStr">
        <is>
          <t>Mar. 28, 2020</t>
        </is>
      </c>
    </row>
    <row r="2">
      <c r="A2" s="3" t="inlineStr">
        <is>
          <t>Defined Benefit Plan Disclosure [Line Items]</t>
        </is>
      </c>
    </row>
    <row r="3">
      <c r="A3" s="4" t="inlineStr">
        <is>
          <t>Plan assets</t>
        </is>
      </c>
      <c r="B3" s="5" t="n">
        <v>1643435</v>
      </c>
      <c r="C3" s="5" t="n">
        <v>1755414</v>
      </c>
      <c r="D3" s="5" t="n">
        <v>1712775</v>
      </c>
    </row>
    <row r="4">
      <c r="A4" s="4" t="inlineStr">
        <is>
          <t>Level 1, 2 and 3</t>
        </is>
      </c>
    </row>
    <row r="5">
      <c r="A5" s="3" t="inlineStr">
        <is>
          <t>Defined Benefit Plan Disclosure [Line Items]</t>
        </is>
      </c>
    </row>
    <row r="6">
      <c r="A6" s="4" t="inlineStr">
        <is>
          <t>Plan assets</t>
        </is>
      </c>
      <c r="B6" s="6" t="n">
        <v>91527</v>
      </c>
      <c r="C6" s="6" t="n">
        <v>87460</v>
      </c>
    </row>
    <row r="7">
      <c r="A7" s="4" t="inlineStr">
        <is>
          <t>Level 1, 2 and 3 | Cash equivalents</t>
        </is>
      </c>
    </row>
    <row r="8">
      <c r="A8" s="3" t="inlineStr">
        <is>
          <t>Defined Benefit Plan Disclosure [Line Items]</t>
        </is>
      </c>
    </row>
    <row r="9">
      <c r="A9" s="4" t="inlineStr">
        <is>
          <t>Plan assets</t>
        </is>
      </c>
      <c r="B9" s="6" t="n">
        <v>5761</v>
      </c>
      <c r="C9" s="6" t="n">
        <v>7410</v>
      </c>
    </row>
    <row r="10">
      <c r="A10" s="4" t="inlineStr">
        <is>
          <t>Level 1, 2 and 3 | U.S. Treasury and government agencies</t>
        </is>
      </c>
    </row>
    <row r="11">
      <c r="A11" s="3" t="inlineStr">
        <is>
          <t>Defined Benefit Plan Disclosure [Line Items]</t>
        </is>
      </c>
    </row>
    <row r="12">
      <c r="A12" s="4" t="inlineStr">
        <is>
          <t>Plan assets</t>
        </is>
      </c>
      <c r="B12" s="6" t="n">
        <v>4</v>
      </c>
      <c r="C12" s="6" t="n">
        <v>5</v>
      </c>
    </row>
    <row r="13">
      <c r="A13" s="4" t="inlineStr">
        <is>
          <t>Level 1, 2 and 3 | Insurance contracts</t>
        </is>
      </c>
    </row>
    <row r="14">
      <c r="A14" s="3" t="inlineStr">
        <is>
          <t>Defined Benefit Plan Disclosure [Line Items]</t>
        </is>
      </c>
    </row>
    <row r="15">
      <c r="A15" s="4" t="inlineStr">
        <is>
          <t>Plan assets</t>
        </is>
      </c>
      <c r="B15" s="6" t="n">
        <v>88574</v>
      </c>
      <c r="C15" s="6" t="n">
        <v>84497</v>
      </c>
    </row>
    <row r="16">
      <c r="A16" s="4" t="inlineStr">
        <is>
          <t>Level 1, 2 and 3 | Futures contracts</t>
        </is>
      </c>
    </row>
    <row r="17">
      <c r="A17" s="3" t="inlineStr">
        <is>
          <t>Defined Benefit Plan Disclosure [Line Items]</t>
        </is>
      </c>
    </row>
    <row r="18">
      <c r="A18" s="4" t="inlineStr">
        <is>
          <t>Plan assets</t>
        </is>
      </c>
      <c r="B18" s="6" t="n">
        <v>-2812</v>
      </c>
      <c r="C18" s="6" t="n">
        <v>-4452</v>
      </c>
    </row>
    <row r="19">
      <c r="A19" s="4" t="inlineStr">
        <is>
          <t>Level 1</t>
        </is>
      </c>
    </row>
    <row r="20">
      <c r="A20" s="3" t="inlineStr">
        <is>
          <t>Defined Benefit Plan Disclosure [Line Items]</t>
        </is>
      </c>
    </row>
    <row r="21">
      <c r="A21" s="4" t="inlineStr">
        <is>
          <t>Plan assets</t>
        </is>
      </c>
      <c r="B21" s="6" t="n">
        <v>2949</v>
      </c>
      <c r="C21" s="6" t="n">
        <v>2958</v>
      </c>
    </row>
    <row r="22">
      <c r="A22" s="4" t="inlineStr">
        <is>
          <t>Level 1 | Cash equivalents</t>
        </is>
      </c>
    </row>
    <row r="23">
      <c r="A23" s="3" t="inlineStr">
        <is>
          <t>Defined Benefit Plan Disclosure [Line Items]</t>
        </is>
      </c>
    </row>
    <row r="24">
      <c r="A24" s="4" t="inlineStr">
        <is>
          <t>Plan assets</t>
        </is>
      </c>
      <c r="B24" s="6" t="n">
        <v>5761</v>
      </c>
      <c r="C24" s="6" t="n">
        <v>7410</v>
      </c>
    </row>
    <row r="25">
      <c r="A25" s="4" t="inlineStr">
        <is>
          <t>Level 1 | U.S. Treasury and government agencies</t>
        </is>
      </c>
    </row>
    <row r="26">
      <c r="A26" s="3" t="inlineStr">
        <is>
          <t>Defined Benefit Plan Disclosure [Line Items]</t>
        </is>
      </c>
    </row>
    <row r="27">
      <c r="A27" s="4" t="inlineStr">
        <is>
          <t>Plan assets</t>
        </is>
      </c>
      <c r="B27" s="6" t="n">
        <v>0</v>
      </c>
      <c r="C27" s="6" t="n">
        <v>0</v>
      </c>
    </row>
    <row r="28">
      <c r="A28" s="4" t="inlineStr">
        <is>
          <t>Level 1 | Insurance contracts</t>
        </is>
      </c>
    </row>
    <row r="29">
      <c r="A29" s="3" t="inlineStr">
        <is>
          <t>Defined Benefit Plan Disclosure [Line Items]</t>
        </is>
      </c>
    </row>
    <row r="30">
      <c r="A30" s="4" t="inlineStr">
        <is>
          <t>Plan assets</t>
        </is>
      </c>
      <c r="B30" s="6" t="n">
        <v>0</v>
      </c>
      <c r="C30" s="6" t="n">
        <v>0</v>
      </c>
    </row>
    <row r="31">
      <c r="A31" s="4" t="inlineStr">
        <is>
          <t>Level 1 | Futures contracts</t>
        </is>
      </c>
    </row>
    <row r="32">
      <c r="A32" s="3" t="inlineStr">
        <is>
          <t>Defined Benefit Plan Disclosure [Line Items]</t>
        </is>
      </c>
    </row>
    <row r="33">
      <c r="A33" s="4" t="inlineStr">
        <is>
          <t>Plan assets</t>
        </is>
      </c>
      <c r="B33" s="6" t="n">
        <v>-2812</v>
      </c>
      <c r="C33" s="6" t="n">
        <v>-4452</v>
      </c>
    </row>
    <row r="34">
      <c r="A34" s="4" t="inlineStr">
        <is>
          <t>Level 2</t>
        </is>
      </c>
    </row>
    <row r="35">
      <c r="A35" s="3" t="inlineStr">
        <is>
          <t>Defined Benefit Plan Disclosure [Line Items]</t>
        </is>
      </c>
    </row>
    <row r="36">
      <c r="A36" s="4" t="inlineStr">
        <is>
          <t>Plan assets</t>
        </is>
      </c>
      <c r="B36" s="6" t="n">
        <v>88578</v>
      </c>
      <c r="C36" s="6" t="n">
        <v>84502</v>
      </c>
    </row>
    <row r="37">
      <c r="A37" s="4" t="inlineStr">
        <is>
          <t>Level 2 | Cash equivalents</t>
        </is>
      </c>
    </row>
    <row r="38">
      <c r="A38" s="3" t="inlineStr">
        <is>
          <t>Defined Benefit Plan Disclosure [Line Items]</t>
        </is>
      </c>
    </row>
    <row r="39">
      <c r="A39" s="4" t="inlineStr">
        <is>
          <t>Plan assets</t>
        </is>
      </c>
      <c r="B39" s="6" t="n">
        <v>0</v>
      </c>
      <c r="C39" s="6" t="n">
        <v>0</v>
      </c>
    </row>
    <row r="40">
      <c r="A40" s="4" t="inlineStr">
        <is>
          <t>Level 2 | U.S. Treasury and government agencies</t>
        </is>
      </c>
    </row>
    <row r="41">
      <c r="A41" s="3" t="inlineStr">
        <is>
          <t>Defined Benefit Plan Disclosure [Line Items]</t>
        </is>
      </c>
    </row>
    <row r="42">
      <c r="A42" s="4" t="inlineStr">
        <is>
          <t>Plan assets</t>
        </is>
      </c>
      <c r="B42" s="6" t="n">
        <v>4</v>
      </c>
      <c r="C42" s="6" t="n">
        <v>5</v>
      </c>
    </row>
    <row r="43">
      <c r="A43" s="4" t="inlineStr">
        <is>
          <t>Level 2 | Insurance contracts</t>
        </is>
      </c>
    </row>
    <row r="44">
      <c r="A44" s="3" t="inlineStr">
        <is>
          <t>Defined Benefit Plan Disclosure [Line Items]</t>
        </is>
      </c>
    </row>
    <row r="45">
      <c r="A45" s="4" t="inlineStr">
        <is>
          <t>Plan assets</t>
        </is>
      </c>
      <c r="B45" s="6" t="n">
        <v>88574</v>
      </c>
      <c r="C45" s="6" t="n">
        <v>84497</v>
      </c>
    </row>
    <row r="46">
      <c r="A46" s="4" t="inlineStr">
        <is>
          <t>Level 2 | Futures contracts</t>
        </is>
      </c>
    </row>
    <row r="47">
      <c r="A47" s="3" t="inlineStr">
        <is>
          <t>Defined Benefit Plan Disclosure [Line Items]</t>
        </is>
      </c>
    </row>
    <row r="48">
      <c r="A48" s="4" t="inlineStr">
        <is>
          <t>Plan assets</t>
        </is>
      </c>
      <c r="B48" s="6" t="n">
        <v>0</v>
      </c>
      <c r="C48" s="6" t="n">
        <v>0</v>
      </c>
    </row>
    <row r="49">
      <c r="A49" s="4" t="inlineStr">
        <is>
          <t>Level 3</t>
        </is>
      </c>
    </row>
    <row r="50">
      <c r="A50" s="3" t="inlineStr">
        <is>
          <t>Defined Benefit Plan Disclosure [Line Items]</t>
        </is>
      </c>
    </row>
    <row r="51">
      <c r="A51" s="4" t="inlineStr">
        <is>
          <t>Plan assets</t>
        </is>
      </c>
      <c r="B51" s="6" t="n">
        <v>0</v>
      </c>
      <c r="C51" s="6" t="n">
        <v>0</v>
      </c>
    </row>
    <row r="52">
      <c r="A52" s="4" t="inlineStr">
        <is>
          <t>Level 3 | Cash equivalents</t>
        </is>
      </c>
    </row>
    <row r="53">
      <c r="A53" s="3" t="inlineStr">
        <is>
          <t>Defined Benefit Plan Disclosure [Line Items]</t>
        </is>
      </c>
    </row>
    <row r="54">
      <c r="A54" s="4" t="inlineStr">
        <is>
          <t>Plan assets</t>
        </is>
      </c>
      <c r="B54" s="6" t="n">
        <v>0</v>
      </c>
      <c r="C54" s="6" t="n">
        <v>0</v>
      </c>
    </row>
    <row r="55">
      <c r="A55" s="4" t="inlineStr">
        <is>
          <t>Level 3 | U.S. Treasury and government agencies</t>
        </is>
      </c>
    </row>
    <row r="56">
      <c r="A56" s="3" t="inlineStr">
        <is>
          <t>Defined Benefit Plan Disclosure [Line Items]</t>
        </is>
      </c>
    </row>
    <row r="57">
      <c r="A57" s="4" t="inlineStr">
        <is>
          <t>Plan assets</t>
        </is>
      </c>
      <c r="B57" s="6" t="n">
        <v>0</v>
      </c>
      <c r="C57" s="6" t="n">
        <v>0</v>
      </c>
    </row>
    <row r="58">
      <c r="A58" s="4" t="inlineStr">
        <is>
          <t>Level 3 | Insurance contracts</t>
        </is>
      </c>
    </row>
    <row r="59">
      <c r="A59" s="3" t="inlineStr">
        <is>
          <t>Defined Benefit Plan Disclosure [Line Items]</t>
        </is>
      </c>
    </row>
    <row r="60">
      <c r="A60" s="4" t="inlineStr">
        <is>
          <t>Plan assets</t>
        </is>
      </c>
      <c r="B60" s="6" t="n">
        <v>0</v>
      </c>
      <c r="C60" s="6" t="n">
        <v>0</v>
      </c>
    </row>
    <row r="61">
      <c r="A61" s="4" t="inlineStr">
        <is>
          <t>Level 3 | Futures contracts</t>
        </is>
      </c>
    </row>
    <row r="62">
      <c r="A62" s="3" t="inlineStr">
        <is>
          <t>Defined Benefit Plan Disclosure [Line Items]</t>
        </is>
      </c>
    </row>
    <row r="63">
      <c r="A63" s="4" t="inlineStr">
        <is>
          <t>Plan assets</t>
        </is>
      </c>
      <c r="B63" s="6" t="n">
        <v>0</v>
      </c>
      <c r="C63" s="6" t="n">
        <v>0</v>
      </c>
    </row>
    <row r="64">
      <c r="A64" s="4" t="inlineStr">
        <is>
          <t>Plan assets measured at net asset value</t>
        </is>
      </c>
    </row>
    <row r="65">
      <c r="A65" s="3" t="inlineStr">
        <is>
          <t>Defined Benefit Plan Disclosure [Line Items]</t>
        </is>
      </c>
    </row>
    <row r="66">
      <c r="A66" s="4" t="inlineStr">
        <is>
          <t>Plan assets</t>
        </is>
      </c>
      <c r="B66" s="6" t="n">
        <v>1551908</v>
      </c>
      <c r="C66" s="6" t="n">
        <v>1667954</v>
      </c>
    </row>
    <row r="67">
      <c r="A67" s="4" t="inlineStr">
        <is>
          <t>Plan assets measured at net asset value | Cash equivalents</t>
        </is>
      </c>
    </row>
    <row r="68">
      <c r="A68" s="3" t="inlineStr">
        <is>
          <t>Defined Benefit Plan Disclosure [Line Items]</t>
        </is>
      </c>
    </row>
    <row r="69">
      <c r="A69" s="4" t="inlineStr">
        <is>
          <t>Plan assets</t>
        </is>
      </c>
      <c r="B69" s="6" t="n">
        <v>73849</v>
      </c>
      <c r="C69" s="6" t="n">
        <v>78191</v>
      </c>
    </row>
    <row r="70">
      <c r="A70" s="4" t="inlineStr">
        <is>
          <t>Plan assets measured at net asset value | Domestic</t>
        </is>
      </c>
    </row>
    <row r="71">
      <c r="A71" s="3" t="inlineStr">
        <is>
          <t>Defined Benefit Plan Disclosure [Line Items]</t>
        </is>
      </c>
    </row>
    <row r="72">
      <c r="A72" s="4" t="inlineStr">
        <is>
          <t>Plan assets</t>
        </is>
      </c>
      <c r="B72" s="6" t="n">
        <v>94844</v>
      </c>
      <c r="C72" s="6" t="n">
        <v>96509</v>
      </c>
    </row>
    <row r="73">
      <c r="A73" s="4" t="inlineStr">
        <is>
          <t>Plan assets measured at net asset value | International</t>
        </is>
      </c>
    </row>
    <row r="74">
      <c r="A74" s="3" t="inlineStr">
        <is>
          <t>Defined Benefit Plan Disclosure [Line Items]</t>
        </is>
      </c>
    </row>
    <row r="75">
      <c r="A75" s="4" t="inlineStr">
        <is>
          <t>Plan assets</t>
        </is>
      </c>
      <c r="B75" s="6" t="n">
        <v>77468</v>
      </c>
      <c r="C75" s="6" t="n">
        <v>88488</v>
      </c>
    </row>
    <row r="76">
      <c r="A76" s="4" t="inlineStr">
        <is>
          <t>Plan assets measured at net asset value | Corporate and international bonds</t>
        </is>
      </c>
    </row>
    <row r="77">
      <c r="A77" s="3" t="inlineStr">
        <is>
          <t>Defined Benefit Plan Disclosure [Line Items]</t>
        </is>
      </c>
    </row>
    <row r="78">
      <c r="A78" s="4" t="inlineStr">
        <is>
          <t>Plan assets</t>
        </is>
      </c>
      <c r="B78" s="6" t="n">
        <v>1177421</v>
      </c>
      <c r="C78" s="6" t="n">
        <v>1240551</v>
      </c>
    </row>
    <row r="79">
      <c r="A79" s="4" t="inlineStr">
        <is>
          <t>Plan assets measured at net asset value | Alternative investments</t>
        </is>
      </c>
    </row>
    <row r="80">
      <c r="A80" s="3" t="inlineStr">
        <is>
          <t>Defined Benefit Plan Disclosure [Line Items]</t>
        </is>
      </c>
    </row>
    <row r="81">
      <c r="A81" s="4" t="inlineStr">
        <is>
          <t>Plan assets</t>
        </is>
      </c>
      <c r="B81" s="5" t="n">
        <v>128326</v>
      </c>
      <c r="C81" s="5" t="n">
        <v>16421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ACCUMULATED OTHER COMPREHENSIVE INCOME (LOSS) - Narrative (Details) - USD ($) $ / shares in Units, $ in Thousands</t>
        </is>
      </c>
      <c r="B1" s="2" t="inlineStr">
        <is>
          <t>12 Months Ended</t>
        </is>
      </c>
    </row>
    <row r="2">
      <c r="B2" s="2" t="inlineStr">
        <is>
          <t>Apr. 02, 2022</t>
        </is>
      </c>
      <c r="C2" s="2" t="inlineStr">
        <is>
          <t>Apr. 03, 2021</t>
        </is>
      </c>
      <c r="D2" s="2" t="inlineStr">
        <is>
          <t>Mar. 28, 2020</t>
        </is>
      </c>
    </row>
    <row r="3">
      <c r="A3" s="3" t="inlineStr">
        <is>
          <t>Repurchase Agreement Counterparty [Line Items]</t>
        </is>
      </c>
    </row>
    <row r="4">
      <c r="A4" s="4" t="inlineStr">
        <is>
          <t>Common stock value, purchased</t>
        </is>
      </c>
      <c r="B4" s="5" t="n">
        <v>350004</v>
      </c>
      <c r="D4" s="5" t="n">
        <v>1000007</v>
      </c>
    </row>
    <row r="5">
      <c r="A5" s="4" t="inlineStr">
        <is>
          <t>Treasury stock retired (in shares)</t>
        </is>
      </c>
      <c r="B5" s="6" t="n">
        <v>4800000</v>
      </c>
      <c r="D5" s="6" t="n">
        <v>12000000</v>
      </c>
    </row>
    <row r="6">
      <c r="A6" s="4" t="inlineStr">
        <is>
          <t>Treasury shares (in shares)</t>
        </is>
      </c>
      <c r="B6" s="6" t="n">
        <v>0</v>
      </c>
      <c r="C6" s="6" t="n">
        <v>0</v>
      </c>
      <c r="D6" s="6" t="n">
        <v>0</v>
      </c>
    </row>
    <row r="7">
      <c r="A7" s="4" t="inlineStr">
        <is>
          <t>Common stock, par value (in dollars per share)</t>
        </is>
      </c>
      <c r="B7" s="7" t="n">
        <v>0.25</v>
      </c>
      <c r="C7" s="7" t="n">
        <v>0.25</v>
      </c>
    </row>
    <row r="8">
      <c r="A8" s="4" t="inlineStr">
        <is>
          <t>Share Repurchase Program</t>
        </is>
      </c>
    </row>
    <row r="9">
      <c r="A9" s="3" t="inlineStr">
        <is>
          <t>Repurchase Agreement Counterparty [Line Items]</t>
        </is>
      </c>
    </row>
    <row r="10">
      <c r="A10" s="4" t="inlineStr">
        <is>
          <t>Common stock, shares purchased (in shares)</t>
        </is>
      </c>
      <c r="B10" s="6" t="n">
        <v>4800000</v>
      </c>
      <c r="C10" s="6" t="n">
        <v>0</v>
      </c>
      <c r="D10" s="6" t="n">
        <v>12000000</v>
      </c>
    </row>
    <row r="11">
      <c r="A11" s="4" t="inlineStr">
        <is>
          <t>Common stock value, purchased</t>
        </is>
      </c>
      <c r="B11" s="5" t="n">
        <v>350000</v>
      </c>
      <c r="D11" s="5" t="n">
        <v>100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AND ACCUMULATED OTHER COMPREHENSIVE INCOME (LOSS) - Deferred Components of OCI Reported, Net of Related Income Taxes, in Accumulated OCI in Stockholders' Equity (Details) - USD ($) $ in Thousands</t>
        </is>
      </c>
      <c r="B1" s="2" t="inlineStr">
        <is>
          <t>Apr. 02, 2022</t>
        </is>
      </c>
      <c r="C1" s="2" t="inlineStr">
        <is>
          <t>Apr. 03, 2021</t>
        </is>
      </c>
      <c r="D1" s="2" t="inlineStr">
        <is>
          <t>Mar. 28, 2020</t>
        </is>
      </c>
      <c r="E1" s="2" t="inlineStr">
        <is>
          <t>Mar. 30, 2019</t>
        </is>
      </c>
    </row>
    <row r="2">
      <c r="A2" s="3" t="inlineStr">
        <is>
          <t>Accumulated Other Comprehensive Income (Loss) [Line Items]</t>
        </is>
      </c>
    </row>
    <row r="3">
      <c r="A3" s="4" t="inlineStr">
        <is>
          <t>Accumulated other comprehensive income (loss)</t>
        </is>
      </c>
      <c r="B3" s="5" t="n">
        <v>3530355</v>
      </c>
      <c r="C3" s="5" t="n">
        <v>3056164</v>
      </c>
      <c r="D3" s="5" t="n">
        <v>3357334</v>
      </c>
      <c r="E3" s="5" t="n">
        <v>4298516</v>
      </c>
    </row>
    <row r="4">
      <c r="A4" s="4" t="inlineStr">
        <is>
          <t>Accumulated Other Comprehensive Income (Loss)</t>
        </is>
      </c>
    </row>
    <row r="5">
      <c r="A5" s="3" t="inlineStr">
        <is>
          <t>Accumulated Other Comprehensive Income (Loss) [Line Items]</t>
        </is>
      </c>
    </row>
    <row r="6">
      <c r="A6" s="4" t="inlineStr">
        <is>
          <t>Accumulated other comprehensive income (loss)</t>
        </is>
      </c>
      <c r="B6" s="6" t="n">
        <v>-926579</v>
      </c>
      <c r="C6" s="6" t="n">
        <v>-1009000</v>
      </c>
      <c r="D6" s="6" t="n">
        <v>-930958</v>
      </c>
      <c r="E6" s="6" t="n">
        <v>-902075</v>
      </c>
    </row>
    <row r="7">
      <c r="A7" s="4" t="inlineStr">
        <is>
          <t>Foreign Currency Translation and Other</t>
        </is>
      </c>
    </row>
    <row r="8">
      <c r="A8" s="3" t="inlineStr">
        <is>
          <t>Accumulated Other Comprehensive Income (Loss) [Line Items]</t>
        </is>
      </c>
    </row>
    <row r="9">
      <c r="A9" s="4" t="inlineStr">
        <is>
          <t>Accumulated other comprehensive income (loss)</t>
        </is>
      </c>
      <c r="B9" s="6" t="n">
        <v>-751632</v>
      </c>
      <c r="C9" s="6" t="n">
        <v>-700173</v>
      </c>
      <c r="D9" s="6" t="n">
        <v>-737709</v>
      </c>
      <c r="E9" s="6" t="n">
        <v>-725679</v>
      </c>
    </row>
    <row r="10">
      <c r="A10" s="4" t="inlineStr">
        <is>
          <t>Defined Benefit Pension Plans</t>
        </is>
      </c>
    </row>
    <row r="11">
      <c r="A11" s="3" t="inlineStr">
        <is>
          <t>Accumulated Other Comprehensive Income (Loss) [Line Items]</t>
        </is>
      </c>
    </row>
    <row r="12">
      <c r="A12" s="4" t="inlineStr">
        <is>
          <t>Accumulated other comprehensive income (loss)</t>
        </is>
      </c>
      <c r="B12" s="6" t="n">
        <v>-230290</v>
      </c>
      <c r="C12" s="6" t="n">
        <v>-257747</v>
      </c>
      <c r="D12" s="6" t="n">
        <v>-262472</v>
      </c>
      <c r="E12" s="6" t="n">
        <v>-243184</v>
      </c>
    </row>
    <row r="13">
      <c r="A13" s="4" t="inlineStr">
        <is>
          <t>Derivative Financial Instruments</t>
        </is>
      </c>
    </row>
    <row r="14">
      <c r="A14" s="3" t="inlineStr">
        <is>
          <t>Accumulated Other Comprehensive Income (Loss) [Line Items]</t>
        </is>
      </c>
    </row>
    <row r="15">
      <c r="A15" s="4" t="inlineStr">
        <is>
          <t>Accumulated other comprehensive income (loss)</t>
        </is>
      </c>
      <c r="B15" s="5" t="n">
        <v>55343</v>
      </c>
      <c r="C15" s="5" t="n">
        <v>-51080</v>
      </c>
      <c r="D15" s="5" t="n">
        <v>69223</v>
      </c>
      <c r="E15" s="5" t="n">
        <v>6678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ACCUMULATED OTHER COMPREHENSIVE INCOME (LOSS) - Changes in Accumulated OCI, Net of Related Taxes (Details) - USD ($) $ in Thousands</t>
        </is>
      </c>
      <c r="B1" s="2" t="inlineStr">
        <is>
          <t>12 Months Ended</t>
        </is>
      </c>
    </row>
    <row r="2">
      <c r="B2" s="2" t="inlineStr">
        <is>
          <t>Apr. 02, 2022</t>
        </is>
      </c>
      <c r="C2" s="2" t="inlineStr">
        <is>
          <t>Apr. 03, 2021</t>
        </is>
      </c>
      <c r="D2" s="2" t="inlineStr">
        <is>
          <t>Mar. 28, 2020</t>
        </is>
      </c>
    </row>
    <row r="3">
      <c r="A3" s="3" t="inlineStr">
        <is>
          <t>AOCI Attributable to Parent, Net of Tax [Roll Forward]</t>
        </is>
      </c>
    </row>
    <row r="4">
      <c r="A4" s="4" t="inlineStr">
        <is>
          <t>Beginning balance</t>
        </is>
      </c>
      <c r="B4" s="5" t="n">
        <v>3056164</v>
      </c>
      <c r="C4" s="5" t="n">
        <v>3357334</v>
      </c>
      <c r="D4" s="5" t="n">
        <v>4298516</v>
      </c>
    </row>
    <row r="5">
      <c r="A5" s="4" t="inlineStr">
        <is>
          <t>Adoption of accounting standard related to reclassification of stranded tax effects</t>
        </is>
      </c>
      <c r="D5" s="6" t="n">
        <v>-61861</v>
      </c>
    </row>
    <row r="6">
      <c r="A6" s="4" t="inlineStr">
        <is>
          <t>Other comprehensive income (loss) before reclassifications</t>
        </is>
      </c>
      <c r="B6" s="6" t="n">
        <v>21841</v>
      </c>
      <c r="C6" s="6" t="n">
        <v>-111473</v>
      </c>
      <c r="D6" s="6" t="n">
        <v>-60257</v>
      </c>
    </row>
    <row r="7">
      <c r="A7" s="4" t="inlineStr">
        <is>
          <t>Amounts reclassified from accumulated other comprehensive income (loss)</t>
        </is>
      </c>
      <c r="B7" s="6" t="n">
        <v>60580</v>
      </c>
      <c r="C7" s="6" t="n">
        <v>33431</v>
      </c>
      <c r="D7" s="6" t="n">
        <v>17942</v>
      </c>
    </row>
    <row r="8">
      <c r="A8" s="4" t="inlineStr">
        <is>
          <t>Spin-off of Jeans Business</t>
        </is>
      </c>
      <c r="D8" s="6" t="n">
        <v>-54915</v>
      </c>
    </row>
    <row r="9">
      <c r="A9" s="4" t="inlineStr">
        <is>
          <t>Other comprehensive income (loss)</t>
        </is>
      </c>
      <c r="B9" s="6" t="n">
        <v>82421</v>
      </c>
      <c r="C9" s="6" t="n">
        <v>-78042</v>
      </c>
      <c r="D9" s="6" t="n">
        <v>-42315</v>
      </c>
    </row>
    <row r="10">
      <c r="A10" s="4" t="inlineStr">
        <is>
          <t>Ending balance</t>
        </is>
      </c>
      <c r="B10" s="6" t="n">
        <v>3530355</v>
      </c>
      <c r="C10" s="6" t="n">
        <v>3056164</v>
      </c>
      <c r="D10" s="6" t="n">
        <v>3357334</v>
      </c>
    </row>
    <row r="11">
      <c r="A11" s="4" t="inlineStr">
        <is>
          <t>AOCI Attributable to Parent</t>
        </is>
      </c>
    </row>
    <row r="12">
      <c r="A12" s="3" t="inlineStr">
        <is>
          <t>AOCI Attributable to Parent, Net of Tax [Roll Forward]</t>
        </is>
      </c>
    </row>
    <row r="13">
      <c r="A13" s="4" t="inlineStr">
        <is>
          <t>Beginning balance</t>
        </is>
      </c>
      <c r="B13" s="6" t="n">
        <v>-1009000</v>
      </c>
      <c r="C13" s="6" t="n">
        <v>-930958</v>
      </c>
      <c r="D13" s="6" t="n">
        <v>-902075</v>
      </c>
    </row>
    <row r="14">
      <c r="A14" s="4" t="inlineStr">
        <is>
          <t>Adoption of accounting standard related to reclassification of stranded tax effects</t>
        </is>
      </c>
      <c r="D14" s="6" t="n">
        <v>-61861</v>
      </c>
    </row>
    <row r="15">
      <c r="A15" s="4" t="inlineStr">
        <is>
          <t>Spin-off of Jeans Business</t>
        </is>
      </c>
      <c r="D15" s="6" t="n">
        <v>75293</v>
      </c>
    </row>
    <row r="16">
      <c r="A16" s="4" t="inlineStr">
        <is>
          <t>Other comprehensive income (loss)</t>
        </is>
      </c>
      <c r="B16" s="6" t="n">
        <v>82421</v>
      </c>
      <c r="C16" s="6" t="n">
        <v>-78042</v>
      </c>
      <c r="D16" s="6" t="n">
        <v>-28883</v>
      </c>
    </row>
    <row r="17">
      <c r="A17" s="4" t="inlineStr">
        <is>
          <t>Ending balance</t>
        </is>
      </c>
      <c r="B17" s="6" t="n">
        <v>-926579</v>
      </c>
      <c r="C17" s="6" t="n">
        <v>-1009000</v>
      </c>
      <c r="D17" s="6" t="n">
        <v>-930958</v>
      </c>
    </row>
    <row r="18">
      <c r="A18" s="4" t="inlineStr">
        <is>
          <t>Foreign Currency Translation and Other</t>
        </is>
      </c>
    </row>
    <row r="19">
      <c r="A19" s="3" t="inlineStr">
        <is>
          <t>AOCI Attributable to Parent, Net of Tax [Roll Forward]</t>
        </is>
      </c>
    </row>
    <row r="20">
      <c r="A20" s="4" t="inlineStr">
        <is>
          <t>Beginning balance</t>
        </is>
      </c>
      <c r="B20" s="6" t="n">
        <v>-700173</v>
      </c>
      <c r="C20" s="6" t="n">
        <v>-737709</v>
      </c>
      <c r="D20" s="6" t="n">
        <v>-725679</v>
      </c>
    </row>
    <row r="21">
      <c r="A21" s="4" t="inlineStr">
        <is>
          <t>Adoption of accounting standard related to reclassification of stranded tax effects</t>
        </is>
      </c>
      <c r="D21" s="6" t="n">
        <v>-9088</v>
      </c>
    </row>
    <row r="22">
      <c r="A22" s="4" t="inlineStr">
        <is>
          <t>Other comprehensive income (loss) before reclassifications</t>
        </is>
      </c>
      <c r="B22" s="6" t="n">
        <v>-51459</v>
      </c>
      <c r="C22" s="6" t="n">
        <v>-4828</v>
      </c>
      <c r="D22" s="6" t="n">
        <v>-134297</v>
      </c>
    </row>
    <row r="23">
      <c r="A23" s="4" t="inlineStr">
        <is>
          <t>Amounts reclassified from accumulated other comprehensive income (loss)</t>
        </is>
      </c>
      <c r="B23" s="6" t="n">
        <v>0</v>
      </c>
      <c r="C23" s="6" t="n">
        <v>42364</v>
      </c>
      <c r="D23" s="6" t="n">
        <v>48261</v>
      </c>
    </row>
    <row r="24">
      <c r="A24" s="4" t="inlineStr">
        <is>
          <t>Spin-off of Jeans Business</t>
        </is>
      </c>
      <c r="D24" s="6" t="n">
        <v>83094</v>
      </c>
    </row>
    <row r="25">
      <c r="A25" s="4" t="inlineStr">
        <is>
          <t>Other comprehensive income (loss)</t>
        </is>
      </c>
      <c r="B25" s="6" t="n">
        <v>-51459</v>
      </c>
      <c r="C25" s="6" t="n">
        <v>37536</v>
      </c>
      <c r="D25" s="6" t="n">
        <v>-12030</v>
      </c>
    </row>
    <row r="26">
      <c r="A26" s="4" t="inlineStr">
        <is>
          <t>Ending balance</t>
        </is>
      </c>
      <c r="B26" s="6" t="n">
        <v>-751632</v>
      </c>
      <c r="C26" s="6" t="n">
        <v>-700173</v>
      </c>
      <c r="D26" s="6" t="n">
        <v>-737709</v>
      </c>
    </row>
    <row r="27">
      <c r="A27" s="4" t="inlineStr">
        <is>
          <t>Defined Benefit Pension Plans</t>
        </is>
      </c>
    </row>
    <row r="28">
      <c r="A28" s="3" t="inlineStr">
        <is>
          <t>AOCI Attributable to Parent, Net of Tax [Roll Forward]</t>
        </is>
      </c>
    </row>
    <row r="29">
      <c r="A29" s="4" t="inlineStr">
        <is>
          <t>Beginning balance</t>
        </is>
      </c>
      <c r="B29" s="6" t="n">
        <v>-257747</v>
      </c>
      <c r="C29" s="6" t="n">
        <v>-262472</v>
      </c>
      <c r="D29" s="6" t="n">
        <v>-243184</v>
      </c>
    </row>
    <row r="30">
      <c r="A30" s="4" t="inlineStr">
        <is>
          <t>Adoption of accounting standard related to reclassification of stranded tax effects</t>
        </is>
      </c>
      <c r="D30" s="6" t="n">
        <v>-50402</v>
      </c>
    </row>
    <row r="31">
      <c r="A31" s="4" t="inlineStr">
        <is>
          <t>Other comprehensive income (loss) before reclassifications</t>
        </is>
      </c>
      <c r="B31" s="6" t="n">
        <v>13547</v>
      </c>
      <c r="C31" s="6" t="n">
        <v>-6197</v>
      </c>
      <c r="D31" s="6" t="n">
        <v>-2757</v>
      </c>
    </row>
    <row r="32">
      <c r="A32" s="4" t="inlineStr">
        <is>
          <t>Amounts reclassified from accumulated other comprehensive income (loss)</t>
        </is>
      </c>
      <c r="B32" s="6" t="n">
        <v>13910</v>
      </c>
      <c r="C32" s="6" t="n">
        <v>10922</v>
      </c>
      <c r="D32" s="6" t="n">
        <v>33077</v>
      </c>
    </row>
    <row r="33">
      <c r="A33" s="4" t="inlineStr">
        <is>
          <t>Spin-off of Jeans Business</t>
        </is>
      </c>
      <c r="D33" s="6" t="n">
        <v>794</v>
      </c>
    </row>
    <row r="34">
      <c r="A34" s="4" t="inlineStr">
        <is>
          <t>Other comprehensive income (loss)</t>
        </is>
      </c>
      <c r="B34" s="6" t="n">
        <v>27457</v>
      </c>
      <c r="C34" s="6" t="n">
        <v>4725</v>
      </c>
      <c r="D34" s="6" t="n">
        <v>-19288</v>
      </c>
    </row>
    <row r="35">
      <c r="A35" s="4" t="inlineStr">
        <is>
          <t>Ending balance</t>
        </is>
      </c>
      <c r="B35" s="6" t="n">
        <v>-230290</v>
      </c>
      <c r="C35" s="6" t="n">
        <v>-257747</v>
      </c>
      <c r="D35" s="6" t="n">
        <v>-262472</v>
      </c>
    </row>
    <row r="36">
      <c r="A36" s="4" t="inlineStr">
        <is>
          <t>Derivative Financial Instruments</t>
        </is>
      </c>
    </row>
    <row r="37">
      <c r="A37" s="3" t="inlineStr">
        <is>
          <t>AOCI Attributable to Parent, Net of Tax [Roll Forward]</t>
        </is>
      </c>
    </row>
    <row r="38">
      <c r="A38" s="4" t="inlineStr">
        <is>
          <t>Beginning balance</t>
        </is>
      </c>
      <c r="B38" s="6" t="n">
        <v>-51080</v>
      </c>
      <c r="C38" s="6" t="n">
        <v>69223</v>
      </c>
      <c r="D38" s="6" t="n">
        <v>66788</v>
      </c>
    </row>
    <row r="39">
      <c r="A39" s="4" t="inlineStr">
        <is>
          <t>Adoption of accounting standard related to reclassification of stranded tax effects</t>
        </is>
      </c>
      <c r="D39" s="6" t="n">
        <v>-2371</v>
      </c>
    </row>
    <row r="40">
      <c r="A40" s="4" t="inlineStr">
        <is>
          <t>Other comprehensive income (loss) before reclassifications</t>
        </is>
      </c>
      <c r="B40" s="6" t="n">
        <v>59753</v>
      </c>
      <c r="C40" s="6" t="n">
        <v>-100448</v>
      </c>
      <c r="D40" s="6" t="n">
        <v>76797</v>
      </c>
    </row>
    <row r="41">
      <c r="A41" s="4" t="inlineStr">
        <is>
          <t>Amounts reclassified from accumulated other comprehensive income (loss)</t>
        </is>
      </c>
      <c r="B41" s="6" t="n">
        <v>46670</v>
      </c>
      <c r="C41" s="6" t="n">
        <v>-19855</v>
      </c>
      <c r="D41" s="6" t="n">
        <v>-63396</v>
      </c>
    </row>
    <row r="42">
      <c r="A42" s="4" t="inlineStr">
        <is>
          <t>Spin-off of Jeans Business</t>
        </is>
      </c>
      <c r="D42" s="6" t="n">
        <v>-8595</v>
      </c>
    </row>
    <row r="43">
      <c r="A43" s="4" t="inlineStr">
        <is>
          <t>Other comprehensive income (loss)</t>
        </is>
      </c>
      <c r="B43" s="6" t="n">
        <v>106423</v>
      </c>
      <c r="C43" s="6" t="n">
        <v>-120303</v>
      </c>
      <c r="D43" s="6" t="n">
        <v>2435</v>
      </c>
    </row>
    <row r="44">
      <c r="A44" s="4" t="inlineStr">
        <is>
          <t>Ending balance</t>
        </is>
      </c>
      <c r="B44" s="5" t="n">
        <v>55343</v>
      </c>
      <c r="C44" s="5" t="n">
        <v>-51080</v>
      </c>
      <c r="D44" s="5" t="n">
        <v>6922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ACCUMULATED OTHER COMPREHENSIVE INCOME (LOSS) - Reclassification Out of Accumulated OCI (Details) - USD ($) $ in Thousands</t>
        </is>
      </c>
      <c r="B1" s="2" t="inlineStr">
        <is>
          <t>12 Months Ended</t>
        </is>
      </c>
    </row>
    <row r="2">
      <c r="B2" s="2" t="inlineStr">
        <is>
          <t>Apr. 02, 2022</t>
        </is>
      </c>
      <c r="C2" s="2" t="inlineStr">
        <is>
          <t>Apr. 03, 2021</t>
        </is>
      </c>
      <c r="D2" s="2" t="inlineStr">
        <is>
          <t>Mar. 28, 2020</t>
        </is>
      </c>
    </row>
    <row r="3">
      <c r="A3" s="3" t="inlineStr">
        <is>
          <t>Reclassification Adjustment out of Accumulated Other Comprehensive Income [Line Items]</t>
        </is>
      </c>
    </row>
    <row r="4">
      <c r="A4" s="4" t="inlineStr">
        <is>
          <t>Other income (expense), net</t>
        </is>
      </c>
      <c r="B4" s="5" t="n">
        <v>26154</v>
      </c>
      <c r="C4" s="5" t="n">
        <v>-24659</v>
      </c>
      <c r="D4" s="5" t="n">
        <v>-68650</v>
      </c>
    </row>
    <row r="5">
      <c r="A5" s="4" t="inlineStr">
        <is>
          <t>Net revenues</t>
        </is>
      </c>
      <c r="B5" s="6" t="n">
        <v>11841840</v>
      </c>
      <c r="C5" s="6" t="n">
        <v>9238830</v>
      </c>
      <c r="D5" s="6" t="n">
        <v>10488556</v>
      </c>
    </row>
    <row r="6">
      <c r="A6" s="4" t="inlineStr">
        <is>
          <t>Cost of goods sold</t>
        </is>
      </c>
      <c r="B6" s="6" t="n">
        <v>-5386393</v>
      </c>
      <c r="C6" s="6" t="n">
        <v>-4370780</v>
      </c>
      <c r="D6" s="6" t="n">
        <v>-4690520</v>
      </c>
    </row>
    <row r="7">
      <c r="A7" s="4" t="inlineStr">
        <is>
          <t>Selling, general and administrative expenses</t>
        </is>
      </c>
      <c r="B7" s="6" t="n">
        <v>-4823243</v>
      </c>
      <c r="C7" s="6" t="n">
        <v>-4240058</v>
      </c>
      <c r="D7" s="6" t="n">
        <v>-4547008</v>
      </c>
    </row>
    <row r="8">
      <c r="A8" s="4" t="inlineStr">
        <is>
          <t>Interest expense</t>
        </is>
      </c>
      <c r="B8" s="6" t="n">
        <v>-136469</v>
      </c>
      <c r="C8" s="6" t="n">
        <v>-135655</v>
      </c>
      <c r="D8" s="6" t="n">
        <v>-92042</v>
      </c>
    </row>
    <row r="9">
      <c r="A9" s="4" t="inlineStr">
        <is>
          <t>Total before tax</t>
        </is>
      </c>
      <c r="B9" s="6" t="n">
        <v>1523250</v>
      </c>
      <c r="C9" s="6" t="n">
        <v>456472</v>
      </c>
      <c r="D9" s="6" t="n">
        <v>727208</v>
      </c>
    </row>
    <row r="10">
      <c r="A10" s="4" t="inlineStr">
        <is>
          <t>Tax (expense) benefit</t>
        </is>
      </c>
      <c r="B10" s="6" t="n">
        <v>-306981</v>
      </c>
      <c r="C10" s="6" t="n">
        <v>-101566</v>
      </c>
      <c r="D10" s="6" t="n">
        <v>-98062</v>
      </c>
    </row>
    <row r="11">
      <c r="A11" s="4" t="inlineStr">
        <is>
          <t>Income from continuing operations</t>
        </is>
      </c>
      <c r="B11" s="6" t="n">
        <v>1216269</v>
      </c>
      <c r="C11" s="6" t="n">
        <v>354906</v>
      </c>
      <c r="D11" s="6" t="n">
        <v>629146</v>
      </c>
    </row>
    <row r="12">
      <c r="A12" s="4" t="inlineStr">
        <is>
          <t>Reclassification out of Accumulated Other Comprehensive Income</t>
        </is>
      </c>
    </row>
    <row r="13">
      <c r="A13" s="3" t="inlineStr">
        <is>
          <t>Reclassification Adjustment out of Accumulated Other Comprehensive Income [Line Items]</t>
        </is>
      </c>
    </row>
    <row r="14">
      <c r="A14" s="4" t="inlineStr">
        <is>
          <t>Income from continuing operations</t>
        </is>
      </c>
      <c r="B14" s="6" t="n">
        <v>-60580</v>
      </c>
      <c r="C14" s="6" t="n">
        <v>-33431</v>
      </c>
      <c r="D14" s="6" t="n">
        <v>-17942</v>
      </c>
    </row>
    <row r="15">
      <c r="A15" s="4" t="inlineStr">
        <is>
          <t>Reclassification out of Accumulated Other Comprehensive Income | Foreign Currency Translation and Other</t>
        </is>
      </c>
    </row>
    <row r="16">
      <c r="A16" s="3" t="inlineStr">
        <is>
          <t>Reclassification Adjustment out of Accumulated Other Comprehensive Income [Line Items]</t>
        </is>
      </c>
    </row>
    <row r="17">
      <c r="A17" s="4" t="inlineStr">
        <is>
          <t>Other income (expense), net</t>
        </is>
      </c>
      <c r="B17" s="6" t="n">
        <v>0</v>
      </c>
      <c r="C17" s="6" t="n">
        <v>-42364</v>
      </c>
      <c r="D17" s="6" t="n">
        <v>-48261</v>
      </c>
    </row>
    <row r="18">
      <c r="A18" s="4" t="inlineStr">
        <is>
          <t>Total before tax</t>
        </is>
      </c>
      <c r="B18" s="6" t="n">
        <v>0</v>
      </c>
      <c r="C18" s="6" t="n">
        <v>-42364</v>
      </c>
      <c r="D18" s="6" t="n">
        <v>-48261</v>
      </c>
    </row>
    <row r="19">
      <c r="A19" s="4" t="inlineStr">
        <is>
          <t>Tax (expense) benefit</t>
        </is>
      </c>
      <c r="B19" s="6" t="n">
        <v>0</v>
      </c>
      <c r="C19" s="6" t="n">
        <v>0</v>
      </c>
      <c r="D19" s="6" t="n">
        <v>0</v>
      </c>
    </row>
    <row r="20">
      <c r="A20" s="4" t="inlineStr">
        <is>
          <t>Income from continuing operations</t>
        </is>
      </c>
      <c r="B20" s="6" t="n">
        <v>0</v>
      </c>
      <c r="C20" s="6" t="n">
        <v>-42364</v>
      </c>
      <c r="D20" s="6" t="n">
        <v>-48261</v>
      </c>
    </row>
    <row r="21">
      <c r="A21" s="4" t="inlineStr">
        <is>
          <t>Reclassification out of Accumulated Other Comprehensive Income | Defined Benefit Pension Plans</t>
        </is>
      </c>
    </row>
    <row r="22">
      <c r="A22" s="3" t="inlineStr">
        <is>
          <t>Reclassification Adjustment out of Accumulated Other Comprehensive Income [Line Items]</t>
        </is>
      </c>
    </row>
    <row r="23">
      <c r="A23" s="4" t="inlineStr">
        <is>
          <t>Total before tax</t>
        </is>
      </c>
      <c r="B23" s="6" t="n">
        <v>-18336</v>
      </c>
      <c r="C23" s="6" t="n">
        <v>-14334</v>
      </c>
      <c r="D23" s="6" t="n">
        <v>-44178</v>
      </c>
    </row>
    <row r="24">
      <c r="A24" s="4" t="inlineStr">
        <is>
          <t>Tax (expense) benefit</t>
        </is>
      </c>
      <c r="B24" s="6" t="n">
        <v>4426</v>
      </c>
      <c r="C24" s="6" t="n">
        <v>3412</v>
      </c>
      <c r="D24" s="6" t="n">
        <v>11101</v>
      </c>
    </row>
    <row r="25">
      <c r="A25" s="4" t="inlineStr">
        <is>
          <t>Income from continuing operations</t>
        </is>
      </c>
      <c r="B25" s="6" t="n">
        <v>-13910</v>
      </c>
      <c r="C25" s="6" t="n">
        <v>-10922</v>
      </c>
      <c r="D25" s="6" t="n">
        <v>-33077</v>
      </c>
    </row>
    <row r="26">
      <c r="A26" s="4" t="inlineStr">
        <is>
          <t>Reclassification out of Accumulated Other Comprehensive Income | Net deferred actuarial losses</t>
        </is>
      </c>
    </row>
    <row r="27">
      <c r="A27" s="3" t="inlineStr">
        <is>
          <t>Reclassification Adjustment out of Accumulated Other Comprehensive Income [Line Items]</t>
        </is>
      </c>
    </row>
    <row r="28">
      <c r="A28" s="4" t="inlineStr">
        <is>
          <t>Other income (expense), net</t>
        </is>
      </c>
      <c r="B28" s="6" t="n">
        <v>-11310</v>
      </c>
      <c r="C28" s="6" t="n">
        <v>-11911</v>
      </c>
      <c r="D28" s="6" t="n">
        <v>-14848</v>
      </c>
    </row>
    <row r="29">
      <c r="A29" s="4" t="inlineStr">
        <is>
          <t>Reclassification out of Accumulated Other Comprehensive Income | Deferred prior service (costs) credits</t>
        </is>
      </c>
    </row>
    <row r="30">
      <c r="A30" s="3" t="inlineStr">
        <is>
          <t>Reclassification Adjustment out of Accumulated Other Comprehensive Income [Line Items]</t>
        </is>
      </c>
    </row>
    <row r="31">
      <c r="A31" s="4" t="inlineStr">
        <is>
          <t>Other income (expense), net</t>
        </is>
      </c>
      <c r="B31" s="6" t="n">
        <v>440</v>
      </c>
      <c r="C31" s="6" t="n">
        <v>81</v>
      </c>
      <c r="D31" s="6" t="n">
        <v>-1887</v>
      </c>
    </row>
    <row r="32">
      <c r="A32" s="4" t="inlineStr">
        <is>
          <t>Reclassification out of Accumulated Other Comprehensive Income | Pension settlement charges</t>
        </is>
      </c>
    </row>
    <row r="33">
      <c r="A33" s="3" t="inlineStr">
        <is>
          <t>Reclassification Adjustment out of Accumulated Other Comprehensive Income [Line Items]</t>
        </is>
      </c>
    </row>
    <row r="34">
      <c r="A34" s="4" t="inlineStr">
        <is>
          <t>Other income (expense), net</t>
        </is>
      </c>
      <c r="B34" s="6" t="n">
        <v>-7466</v>
      </c>
      <c r="C34" s="6" t="n">
        <v>-1584</v>
      </c>
      <c r="D34" s="6" t="n">
        <v>-27443</v>
      </c>
    </row>
    <row r="35">
      <c r="A35" s="4" t="inlineStr">
        <is>
          <t>Reclassification out of Accumulated Other Comprehensive Income | Pension curtailment losses</t>
        </is>
      </c>
    </row>
    <row r="36">
      <c r="A36" s="3" t="inlineStr">
        <is>
          <t>Reclassification Adjustment out of Accumulated Other Comprehensive Income [Line Items]</t>
        </is>
      </c>
    </row>
    <row r="37">
      <c r="A37" s="4" t="inlineStr">
        <is>
          <t>Other income (expense), net</t>
        </is>
      </c>
      <c r="B37" s="6" t="n">
        <v>0</v>
      </c>
      <c r="C37" s="6" t="n">
        <v>-920</v>
      </c>
      <c r="D37" s="6" t="n">
        <v>0</v>
      </c>
    </row>
    <row r="38">
      <c r="A38" s="4" t="inlineStr">
        <is>
          <t>Reclassification out of Accumulated Other Comprehensive Income | Gains (losses) on derivative financial instruments:</t>
        </is>
      </c>
    </row>
    <row r="39">
      <c r="A39" s="3" t="inlineStr">
        <is>
          <t>Reclassification Adjustment out of Accumulated Other Comprehensive Income [Line Items]</t>
        </is>
      </c>
    </row>
    <row r="40">
      <c r="A40" s="4" t="inlineStr">
        <is>
          <t>Total before tax</t>
        </is>
      </c>
      <c r="B40" s="6" t="n">
        <v>-54326</v>
      </c>
      <c r="C40" s="6" t="n">
        <v>24848</v>
      </c>
      <c r="D40" s="6" t="n">
        <v>78511</v>
      </c>
    </row>
    <row r="41">
      <c r="A41" s="4" t="inlineStr">
        <is>
          <t>Tax (expense) benefit</t>
        </is>
      </c>
      <c r="B41" s="6" t="n">
        <v>7656</v>
      </c>
      <c r="C41" s="6" t="n">
        <v>-4993</v>
      </c>
      <c r="D41" s="6" t="n">
        <v>-15115</v>
      </c>
    </row>
    <row r="42">
      <c r="A42" s="4" t="inlineStr">
        <is>
          <t>Income from continuing operations</t>
        </is>
      </c>
      <c r="B42" s="6" t="n">
        <v>-46670</v>
      </c>
      <c r="C42" s="6" t="n">
        <v>19855</v>
      </c>
      <c r="D42" s="6" t="n">
        <v>63396</v>
      </c>
    </row>
    <row r="43">
      <c r="A43" s="4" t="inlineStr">
        <is>
          <t>Reclassification out of Accumulated Other Comprehensive Income | Gains (losses) on derivative financial instruments: | Foreign exchange contracts</t>
        </is>
      </c>
    </row>
    <row r="44">
      <c r="A44" s="3" t="inlineStr">
        <is>
          <t>Reclassification Adjustment out of Accumulated Other Comprehensive Income [Line Items]</t>
        </is>
      </c>
    </row>
    <row r="45">
      <c r="A45" s="4" t="inlineStr">
        <is>
          <t>Other income (expense), net</t>
        </is>
      </c>
      <c r="B45" s="6" t="n">
        <v>-219</v>
      </c>
      <c r="C45" s="6" t="n">
        <v>-137</v>
      </c>
      <c r="D45" s="6" t="n">
        <v>10304</v>
      </c>
    </row>
    <row r="46">
      <c r="A46" s="4" t="inlineStr">
        <is>
          <t>Net revenues</t>
        </is>
      </c>
      <c r="B46" s="6" t="n">
        <v>-27382</v>
      </c>
      <c r="C46" s="6" t="n">
        <v>2596</v>
      </c>
      <c r="D46" s="6" t="n">
        <v>-18076</v>
      </c>
    </row>
    <row r="47">
      <c r="A47" s="4" t="inlineStr">
        <is>
          <t>Cost of goods sold</t>
        </is>
      </c>
      <c r="B47" s="6" t="n">
        <v>-26346</v>
      </c>
      <c r="C47" s="6" t="n">
        <v>19485</v>
      </c>
      <c r="D47" s="6" t="n">
        <v>94376</v>
      </c>
    </row>
    <row r="48">
      <c r="A48" s="4" t="inlineStr">
        <is>
          <t>Selling, general and administrative expenses</t>
        </is>
      </c>
      <c r="B48" s="6" t="n">
        <v>-487</v>
      </c>
      <c r="C48" s="6" t="n">
        <v>2797</v>
      </c>
      <c r="D48" s="6" t="n">
        <v>5084</v>
      </c>
    </row>
    <row r="49">
      <c r="A49" s="4" t="inlineStr">
        <is>
          <t>Reclassification out of Accumulated Other Comprehensive Income | Gains (losses) on derivative financial instruments: | Interest rate contracts</t>
        </is>
      </c>
    </row>
    <row r="50">
      <c r="A50" s="3" t="inlineStr">
        <is>
          <t>Reclassification Adjustment out of Accumulated Other Comprehensive Income [Line Items]</t>
        </is>
      </c>
    </row>
    <row r="51">
      <c r="A51" s="4" t="inlineStr">
        <is>
          <t>Interest expense</t>
        </is>
      </c>
      <c r="B51" s="5" t="n">
        <v>108</v>
      </c>
      <c r="C51" s="5" t="n">
        <v>107</v>
      </c>
      <c r="D51" s="5" t="n">
        <v>-1317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otal Stock-Based Compensation Cost and Associated Income Tax Benefits (Details) - USD ($) $ in Thousands</t>
        </is>
      </c>
      <c r="B1" s="2" t="inlineStr">
        <is>
          <t>12 Months Ended</t>
        </is>
      </c>
    </row>
    <row r="2">
      <c r="B2" s="2" t="inlineStr">
        <is>
          <t>Apr. 02, 2022</t>
        </is>
      </c>
      <c r="C2" s="2" t="inlineStr">
        <is>
          <t>Apr. 03, 2021</t>
        </is>
      </c>
      <c r="D2" s="2" t="inlineStr">
        <is>
          <t>Mar. 28, 2020</t>
        </is>
      </c>
    </row>
    <row r="3">
      <c r="A3" s="3" t="inlineStr">
        <is>
          <t>Share-based Payment Arrangement [Abstract]</t>
        </is>
      </c>
    </row>
    <row r="4">
      <c r="A4" s="4" t="inlineStr">
        <is>
          <t>Stock-based compensation cost</t>
        </is>
      </c>
      <c r="B4" s="5" t="n">
        <v>91358</v>
      </c>
      <c r="C4" s="5" t="n">
        <v>70823</v>
      </c>
      <c r="D4" s="5" t="n">
        <v>68205</v>
      </c>
    </row>
    <row r="5">
      <c r="A5" s="4" t="inlineStr">
        <is>
          <t>Income tax benefits</t>
        </is>
      </c>
      <c r="B5" s="5" t="n">
        <v>21917</v>
      </c>
      <c r="C5" s="5" t="n">
        <v>17373</v>
      </c>
      <c r="D5" s="5" t="n">
        <v>1546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Apr. 02, 2022</t>
        </is>
      </c>
      <c r="C2" s="2" t="inlineStr">
        <is>
          <t>Apr. 03, 2021</t>
        </is>
      </c>
      <c r="D2" s="2" t="inlineStr">
        <is>
          <t>Mar. 28, 2020</t>
        </is>
      </c>
    </row>
    <row r="3">
      <c r="A3" s="3" t="inlineStr">
        <is>
          <t>Share-based Compensation Arrangement by Share-based Payment Award [Line Items]</t>
        </is>
      </c>
    </row>
    <row r="4">
      <c r="A4" s="4" t="inlineStr">
        <is>
          <t>Total unrecognized compensation cost related to nonvested stock-based compensation</t>
        </is>
      </c>
      <c r="B4" s="9" t="n">
        <v>86.90000000000001</v>
      </c>
    </row>
    <row r="5">
      <c r="A5" s="4" t="inlineStr">
        <is>
          <t>Total unrecognized compensation cost related to nonvested stock-based compensation, period of recognition (years)</t>
        </is>
      </c>
      <c r="B5" s="4" t="inlineStr">
        <is>
          <t>2 years</t>
        </is>
      </c>
    </row>
    <row r="6">
      <c r="A6" s="4" t="inlineStr">
        <is>
          <t>Shares available for future grant (in shares)</t>
        </is>
      </c>
      <c r="B6" s="6" t="n">
        <v>19332994</v>
      </c>
    </row>
    <row r="7">
      <c r="A7" s="4" t="inlineStr">
        <is>
          <t>Share based compensation vesting period (in years)</t>
        </is>
      </c>
      <c r="B7" s="4" t="inlineStr">
        <is>
          <t>3 years</t>
        </is>
      </c>
    </row>
    <row r="8">
      <c r="A8" s="4" t="inlineStr">
        <is>
          <t>Award expiration period from grant date</t>
        </is>
      </c>
      <c r="B8" s="4" t="inlineStr">
        <is>
          <t>10 years</t>
        </is>
      </c>
    </row>
    <row r="9">
      <c r="A9" s="4" t="inlineStr">
        <is>
          <t>Total fair value of stock option vested</t>
        </is>
      </c>
      <c r="B9" s="9" t="n">
        <v>16.6</v>
      </c>
      <c r="C9" s="9" t="n">
        <v>15.5</v>
      </c>
      <c r="D9" s="9" t="n">
        <v>16.6</v>
      </c>
    </row>
    <row r="10">
      <c r="A10" s="4" t="inlineStr">
        <is>
          <t>Total intrinsic value of stock options exercised</t>
        </is>
      </c>
      <c r="B10" s="9" t="n">
        <v>22.9</v>
      </c>
      <c r="C10" s="9" t="n">
        <v>44.9</v>
      </c>
      <c r="D10" s="9" t="n">
        <v>120.6</v>
      </c>
    </row>
    <row r="11">
      <c r="A11" s="4" t="inlineStr">
        <is>
          <t>Performance-Based RSUs</t>
        </is>
      </c>
    </row>
    <row r="12">
      <c r="A12" s="3" t="inlineStr">
        <is>
          <t>Share-based Compensation Arrangement by Share-based Payment Award [Line Items]</t>
        </is>
      </c>
    </row>
    <row r="13">
      <c r="A13" s="4" t="inlineStr">
        <is>
          <t>Performance period, years</t>
        </is>
      </c>
      <c r="B13" s="4" t="inlineStr">
        <is>
          <t>3 years</t>
        </is>
      </c>
      <c r="C13" s="4" t="inlineStr">
        <is>
          <t>3 years</t>
        </is>
      </c>
    </row>
    <row r="14">
      <c r="A14" s="4" t="inlineStr">
        <is>
          <t>Baseline profitability goal period</t>
        </is>
      </c>
      <c r="B14" s="4" t="inlineStr">
        <is>
          <t>3 years</t>
        </is>
      </c>
    </row>
    <row r="15">
      <c r="A15" s="4" t="inlineStr">
        <is>
          <t>Grant date fair value of each restricted units granted (in USD per share)</t>
        </is>
      </c>
      <c r="B15" s="7" t="n">
        <v>89.65000000000001</v>
      </c>
      <c r="C15" s="7" t="n">
        <v>70.88</v>
      </c>
      <c r="D15" s="7" t="n">
        <v>84.28</v>
      </c>
    </row>
    <row r="16">
      <c r="A16" s="4" t="inlineStr">
        <is>
          <t>Total market value of awards outstanding</t>
        </is>
      </c>
      <c r="B16" s="9" t="n">
        <v>51.6</v>
      </c>
    </row>
    <row r="17">
      <c r="A17" s="4" t="inlineStr">
        <is>
          <t>Share earned in period (in shares)</t>
        </is>
      </c>
      <c r="C17" s="6" t="n">
        <v>135562</v>
      </c>
      <c r="D17" s="6" t="n">
        <v>1029304</v>
      </c>
    </row>
    <row r="18">
      <c r="A18" s="4" t="inlineStr">
        <is>
          <t>Market value of shares vested</t>
        </is>
      </c>
      <c r="C18" s="9" t="n">
        <v>11.6</v>
      </c>
      <c r="D18" s="9" t="n">
        <v>58.7</v>
      </c>
    </row>
    <row r="19">
      <c r="A19" s="4" t="inlineStr">
        <is>
          <t>Performance-Based RSUs | Minimum</t>
        </is>
      </c>
    </row>
    <row r="20">
      <c r="A20" s="3" t="inlineStr">
        <is>
          <t>Share-based Compensation Arrangement by Share-based Payment Award [Line Items]</t>
        </is>
      </c>
    </row>
    <row r="21">
      <c r="A21" s="4" t="inlineStr">
        <is>
          <t>Number of shares of common stock to be issued for each restricted stock unit granted (in shares)</t>
        </is>
      </c>
      <c r="B21" s="6" t="n">
        <v>0</v>
      </c>
    </row>
    <row r="22">
      <c r="A22" s="4" t="inlineStr">
        <is>
          <t>Performance-Based RSUs | Maximum</t>
        </is>
      </c>
    </row>
    <row r="23">
      <c r="A23" s="3" t="inlineStr">
        <is>
          <t>Share-based Compensation Arrangement by Share-based Payment Award [Line Items]</t>
        </is>
      </c>
    </row>
    <row r="24">
      <c r="A24" s="4" t="inlineStr">
        <is>
          <t>Number of shares of common stock to be issued for each restricted stock unit granted (in shares)</t>
        </is>
      </c>
      <c r="B24" s="6" t="n">
        <v>2</v>
      </c>
    </row>
    <row r="25">
      <c r="A25" s="4" t="inlineStr">
        <is>
          <t>TSR Adjustment Performance-Based RSUs</t>
        </is>
      </c>
    </row>
    <row r="26">
      <c r="A26" s="3" t="inlineStr">
        <is>
          <t>Share-based Compensation Arrangement by Share-based Payment Award [Line Items]</t>
        </is>
      </c>
    </row>
    <row r="27">
      <c r="A27" s="4" t="inlineStr">
        <is>
          <t>Performance period, years</t>
        </is>
      </c>
      <c r="B27" s="4" t="inlineStr">
        <is>
          <t>3 years</t>
        </is>
      </c>
      <c r="D27" s="4" t="inlineStr">
        <is>
          <t>3 years</t>
        </is>
      </c>
    </row>
    <row r="28">
      <c r="A28" s="4" t="inlineStr">
        <is>
          <t>Percentage, revenue growth</t>
        </is>
      </c>
      <c r="B28" s="4" t="inlineStr">
        <is>
          <t>50.00%</t>
        </is>
      </c>
    </row>
    <row r="29">
      <c r="A29" s="4" t="inlineStr">
        <is>
          <t>Percentage, TSR</t>
        </is>
      </c>
      <c r="B29" s="4" t="inlineStr">
        <is>
          <t>50.00%</t>
        </is>
      </c>
    </row>
    <row r="30">
      <c r="A30" s="4" t="inlineStr">
        <is>
          <t>Grant date fair value of each restricted units granted (in USD per share)</t>
        </is>
      </c>
      <c r="B30" s="7" t="n">
        <v>101.56</v>
      </c>
      <c r="C30" s="7" t="n">
        <v>81.59999999999999</v>
      </c>
      <c r="D30" s="7" t="n">
        <v>7.11</v>
      </c>
    </row>
    <row r="31">
      <c r="A31" s="4" t="inlineStr">
        <is>
          <t>Percentage of targets award adjusted to actual number of shares earned</t>
        </is>
      </c>
      <c r="B31" s="4" t="inlineStr">
        <is>
          <t>25.00%</t>
        </is>
      </c>
      <c r="D31" s="4" t="inlineStr">
        <is>
          <t>25.00%</t>
        </is>
      </c>
    </row>
    <row r="32">
      <c r="A32" s="4" t="inlineStr">
        <is>
          <t>Nonperformance-Based RSUs</t>
        </is>
      </c>
    </row>
    <row r="33">
      <c r="A33" s="3" t="inlineStr">
        <is>
          <t>Share-based Compensation Arrangement by Share-based Payment Award [Line Items]</t>
        </is>
      </c>
    </row>
    <row r="34">
      <c r="A34" s="4" t="inlineStr">
        <is>
          <t>Share based compensation vesting period (in years)</t>
        </is>
      </c>
      <c r="B34" s="4" t="inlineStr">
        <is>
          <t>4 years</t>
        </is>
      </c>
    </row>
    <row r="35">
      <c r="A35" s="4" t="inlineStr">
        <is>
          <t>Grant date fair value of each restricted units granted (in USD per share)</t>
        </is>
      </c>
      <c r="B35" s="7" t="n">
        <v>75.29000000000001</v>
      </c>
      <c r="C35" s="7" t="n">
        <v>63.99</v>
      </c>
      <c r="D35" s="7" t="n">
        <v>84.22</v>
      </c>
    </row>
    <row r="36">
      <c r="A36" s="4" t="inlineStr">
        <is>
          <t>Total market value of awards outstanding</t>
        </is>
      </c>
      <c r="B36" s="5" t="n">
        <v>51</v>
      </c>
    </row>
    <row r="37">
      <c r="A37" s="4" t="inlineStr">
        <is>
          <t>Restricted Stock</t>
        </is>
      </c>
    </row>
    <row r="38">
      <c r="A38" s="3" t="inlineStr">
        <is>
          <t>Share-based Compensation Arrangement by Share-based Payment Award [Line Items]</t>
        </is>
      </c>
    </row>
    <row r="39">
      <c r="A39" s="4" t="inlineStr">
        <is>
          <t>Grant date fair value of each restricted units granted (in USD per share)</t>
        </is>
      </c>
      <c r="B39" s="7" t="n">
        <v>77.78</v>
      </c>
    </row>
    <row r="40">
      <c r="A40" s="4" t="inlineStr">
        <is>
          <t>Share earned in period (in shares)</t>
        </is>
      </c>
      <c r="B40" s="6" t="n">
        <v>67151</v>
      </c>
    </row>
    <row r="41">
      <c r="A41" s="4" t="inlineStr">
        <is>
          <t>Market value of shares vested</t>
        </is>
      </c>
      <c r="B41" s="5" t="n">
        <v>5</v>
      </c>
      <c r="C41" s="9" t="n">
        <v>27.9</v>
      </c>
      <c r="D41" s="9" t="n">
        <v>3.6</v>
      </c>
    </row>
    <row r="42">
      <c r="A42" s="4" t="inlineStr">
        <is>
          <t>Fair value of restricted stock</t>
        </is>
      </c>
      <c r="B42" s="9" t="n">
        <v>48.3</v>
      </c>
    </row>
    <row r="43">
      <c r="A43" s="4" t="inlineStr">
        <is>
          <t>Restricted Stock | Maximum</t>
        </is>
      </c>
    </row>
    <row r="44">
      <c r="A44" s="3" t="inlineStr">
        <is>
          <t>Share-based Compensation Arrangement by Share-based Payment Award [Line Items]</t>
        </is>
      </c>
    </row>
    <row r="45">
      <c r="A45" s="4" t="inlineStr">
        <is>
          <t>Share based compensation vesting period (in years)</t>
        </is>
      </c>
      <c r="B45" s="4" t="inlineStr">
        <is>
          <t>4 years</t>
        </is>
      </c>
    </row>
    <row r="46">
      <c r="A46" s="4" t="inlineStr">
        <is>
          <t>Non employee Board of Directors</t>
        </is>
      </c>
    </row>
    <row r="47">
      <c r="A47" s="3" t="inlineStr">
        <is>
          <t>Share-based Compensation Arrangement by Share-based Payment Award [Line Items]</t>
        </is>
      </c>
    </row>
    <row r="48">
      <c r="A48" s="4" t="inlineStr">
        <is>
          <t>Stock options granted period of time options become exercisable (in years)</t>
        </is>
      </c>
      <c r="B48" s="4" t="inlineStr">
        <is>
          <t>1 year</t>
        </is>
      </c>
    </row>
    <row r="49">
      <c r="A49" s="4" t="inlineStr">
        <is>
          <t>Non employee Board of Directors | Nonperformance-Based RSUs</t>
        </is>
      </c>
    </row>
    <row r="50">
      <c r="A50" s="3" t="inlineStr">
        <is>
          <t>Share-based Compensation Arrangement by Share-based Payment Award [Line Items]</t>
        </is>
      </c>
    </row>
    <row r="51">
      <c r="A51" s="4" t="inlineStr">
        <is>
          <t>Award expiration period from grant date</t>
        </is>
      </c>
      <c r="B51" s="4" t="inlineStr">
        <is>
          <t>1 year</t>
        </is>
      </c>
    </row>
    <row r="52">
      <c r="A52" s="4" t="inlineStr">
        <is>
          <t>Number of shares of common stock to be issued for each restricted stock unit granted (in shares)</t>
        </is>
      </c>
      <c r="B52" s="6" t="n">
        <v>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TOCK-BASED COMPENSATION - Schedule of Assumption Used and Resulting Weighted Average Fair Value of Stock Option Granted (Details) - $ / shares</t>
        </is>
      </c>
      <c r="B1" s="2" t="inlineStr">
        <is>
          <t>12 Months Ended</t>
        </is>
      </c>
    </row>
    <row r="2">
      <c r="B2" s="2" t="inlineStr">
        <is>
          <t>Apr. 02, 2022</t>
        </is>
      </c>
      <c r="C2" s="2" t="inlineStr">
        <is>
          <t>Apr. 03, 2021</t>
        </is>
      </c>
      <c r="D2" s="2" t="inlineStr">
        <is>
          <t>Mar. 28, 2020</t>
        </is>
      </c>
    </row>
    <row r="3">
      <c r="A3" s="3" t="inlineStr">
        <is>
          <t>Share-based Compensation Arrangement by Share-based Payment Award [Line Items]</t>
        </is>
      </c>
    </row>
    <row r="4">
      <c r="A4" s="4" t="inlineStr">
        <is>
          <t>Expected volatility, minimum</t>
        </is>
      </c>
      <c r="B4" s="4" t="inlineStr">
        <is>
          <t>28.00%</t>
        </is>
      </c>
      <c r="C4" s="4" t="inlineStr">
        <is>
          <t>28.00%</t>
        </is>
      </c>
      <c r="D4" s="4" t="inlineStr">
        <is>
          <t>24.00%</t>
        </is>
      </c>
    </row>
    <row r="5">
      <c r="A5" s="4" t="inlineStr">
        <is>
          <t>Expected volatility, maximum</t>
        </is>
      </c>
      <c r="B5" s="4" t="inlineStr">
        <is>
          <t>41.00%</t>
        </is>
      </c>
      <c r="C5" s="4" t="inlineStr">
        <is>
          <t>48.00%</t>
        </is>
      </c>
      <c r="D5" s="4" t="inlineStr">
        <is>
          <t>27.00%</t>
        </is>
      </c>
    </row>
    <row r="6">
      <c r="A6" s="4" t="inlineStr">
        <is>
          <t>Weighted average expected volatility</t>
        </is>
      </c>
      <c r="B6" s="4" t="inlineStr">
        <is>
          <t>36.00%</t>
        </is>
      </c>
      <c r="C6" s="4" t="inlineStr">
        <is>
          <t>37.00%</t>
        </is>
      </c>
      <c r="D6" s="4" t="inlineStr">
        <is>
          <t>25.00%</t>
        </is>
      </c>
    </row>
    <row r="7">
      <c r="A7" s="4" t="inlineStr">
        <is>
          <t>Weighted average dividend yield</t>
        </is>
      </c>
      <c r="B7" s="4" t="inlineStr">
        <is>
          <t>2.60%</t>
        </is>
      </c>
      <c r="C7" s="4" t="inlineStr">
        <is>
          <t>2.40%</t>
        </is>
      </c>
      <c r="D7" s="4" t="inlineStr">
        <is>
          <t>2.50%</t>
        </is>
      </c>
    </row>
    <row r="8">
      <c r="A8" s="4" t="inlineStr">
        <is>
          <t>Risk-free interest rate, minimum</t>
        </is>
      </c>
      <c r="B8" s="4" t="inlineStr">
        <is>
          <t>0.04%</t>
        </is>
      </c>
      <c r="C8" s="4" t="inlineStr">
        <is>
          <t>0.07%</t>
        </is>
      </c>
      <c r="D8" s="4" t="inlineStr">
        <is>
          <t>1.41%</t>
        </is>
      </c>
    </row>
    <row r="9">
      <c r="A9" s="4" t="inlineStr">
        <is>
          <t>Risk-free interest rate, maximum</t>
        </is>
      </c>
      <c r="B9" s="4" t="inlineStr">
        <is>
          <t>1.81%</t>
        </is>
      </c>
      <c r="C9" s="4" t="inlineStr">
        <is>
          <t>1.11%</t>
        </is>
      </c>
      <c r="D9" s="4" t="inlineStr">
        <is>
          <t>2.39%</t>
        </is>
      </c>
    </row>
    <row r="10">
      <c r="A10" s="4" t="inlineStr">
        <is>
          <t>Weighted average fair value at date of grant (in USD per share)</t>
        </is>
      </c>
      <c r="B10" s="7" t="n">
        <v>20.17</v>
      </c>
      <c r="C10" s="7" t="n">
        <v>15.81</v>
      </c>
      <c r="D10" s="7" t="n">
        <v>17.19</v>
      </c>
    </row>
    <row r="11">
      <c r="A11" s="4" t="inlineStr">
        <is>
          <t>Minimum</t>
        </is>
      </c>
    </row>
    <row r="12">
      <c r="A12" s="3" t="inlineStr">
        <is>
          <t>Share-based Compensation Arrangement by Share-based Payment Award [Line Items]</t>
        </is>
      </c>
    </row>
    <row r="13">
      <c r="A13" s="4" t="inlineStr">
        <is>
          <t>Expected term (in years)</t>
        </is>
      </c>
      <c r="B13" s="4" t="inlineStr">
        <is>
          <t>6 years 1 month 6 days</t>
        </is>
      </c>
      <c r="C13" s="4" t="inlineStr">
        <is>
          <t>6 years 2 months 12 days</t>
        </is>
      </c>
      <c r="D13" s="4" t="inlineStr">
        <is>
          <t>6 years 1 month 6 days</t>
        </is>
      </c>
    </row>
    <row r="14">
      <c r="A14" s="4" t="inlineStr">
        <is>
          <t>Maximum</t>
        </is>
      </c>
    </row>
    <row r="15">
      <c r="A15" s="3" t="inlineStr">
        <is>
          <t>Share-based Compensation Arrangement by Share-based Payment Award [Line Items]</t>
        </is>
      </c>
    </row>
    <row r="16">
      <c r="A16" s="4" t="inlineStr">
        <is>
          <t>Expected term (in years)</t>
        </is>
      </c>
      <c r="B16" s="4" t="inlineStr">
        <is>
          <t>7 years 10 months 24 days</t>
        </is>
      </c>
      <c r="C16" s="4" t="inlineStr">
        <is>
          <t>8 years</t>
        </is>
      </c>
      <c r="D16" s="4" t="inlineStr">
        <is>
          <t>7 years 7 months 6 days</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 shares in Units, $ in Thousands</t>
        </is>
      </c>
      <c r="B1" s="2" t="inlineStr">
        <is>
          <t>12 Months Ended</t>
        </is>
      </c>
    </row>
    <row r="2">
      <c r="B2" s="2" t="inlineStr">
        <is>
          <t>Apr. 02, 2022USD ($)$ / sharesshares</t>
        </is>
      </c>
    </row>
    <row r="3">
      <c r="A3" s="3" t="inlineStr">
        <is>
          <t>Number of Shares</t>
        </is>
      </c>
    </row>
    <row r="4">
      <c r="A4" s="4" t="inlineStr">
        <is>
          <t>Outstanding, beginning balance (in shares) | shares</t>
        </is>
      </c>
      <c r="B4" s="6" t="n">
        <v>7812717</v>
      </c>
    </row>
    <row r="5">
      <c r="A5" s="4" t="inlineStr">
        <is>
          <t>Granted (in shares) | shares</t>
        </is>
      </c>
      <c r="B5" s="6" t="n">
        <v>1515963</v>
      </c>
    </row>
    <row r="6">
      <c r="A6" s="4" t="inlineStr">
        <is>
          <t>Exercised (in shares) | shares</t>
        </is>
      </c>
      <c r="B6" s="6" t="n">
        <v>-899710</v>
      </c>
    </row>
    <row r="7">
      <c r="A7" s="4" t="inlineStr">
        <is>
          <t>Forfeited/cancelled (in shares) | shares</t>
        </is>
      </c>
      <c r="B7" s="6" t="n">
        <v>-381313</v>
      </c>
    </row>
    <row r="8">
      <c r="A8" s="4" t="inlineStr">
        <is>
          <t>Outstanding, ending balance (in shares) | shares</t>
        </is>
      </c>
      <c r="B8" s="6" t="n">
        <v>8047657</v>
      </c>
    </row>
    <row r="9">
      <c r="A9" s="4" t="inlineStr">
        <is>
          <t>Exercisable (in shares) | shares</t>
        </is>
      </c>
      <c r="B9" s="6" t="n">
        <v>5266586</v>
      </c>
    </row>
    <row r="10">
      <c r="A10" s="3" t="inlineStr">
        <is>
          <t>Weighted Average Exercise Price</t>
        </is>
      </c>
    </row>
    <row r="11">
      <c r="A11" s="4" t="inlineStr">
        <is>
          <t>Outstanding, beginning balance (in USD per share) | $ / shares</t>
        </is>
      </c>
      <c r="B11" s="7" t="n">
        <v>62.56</v>
      </c>
    </row>
    <row r="12">
      <c r="A12" s="4" t="inlineStr">
        <is>
          <t>Granted (in USD per share) | $ / shares</t>
        </is>
      </c>
      <c r="B12" s="8" t="n">
        <v>77.67</v>
      </c>
    </row>
    <row r="13">
      <c r="A13" s="4" t="inlineStr">
        <is>
          <t>Exercised (in USD per share) | $ / shares</t>
        </is>
      </c>
      <c r="B13" s="8" t="n">
        <v>52.76</v>
      </c>
    </row>
    <row r="14">
      <c r="A14" s="4" t="inlineStr">
        <is>
          <t>Forfeited/cancelled (in USD per share) | $ / shares</t>
        </is>
      </c>
      <c r="B14" s="8" t="n">
        <v>72.28</v>
      </c>
    </row>
    <row r="15">
      <c r="A15" s="4" t="inlineStr">
        <is>
          <t>Outstanding, ending balance (in USD per share) | $ / shares</t>
        </is>
      </c>
      <c r="B15" s="8" t="n">
        <v>66.04000000000001</v>
      </c>
    </row>
    <row r="16">
      <c r="A16" s="4" t="inlineStr">
        <is>
          <t>Exercisable (in USD per share) | $ / shares</t>
        </is>
      </c>
      <c r="B16" s="7" t="n">
        <v>63.37</v>
      </c>
    </row>
    <row r="17">
      <c r="A17" s="4" t="inlineStr">
        <is>
          <t>Options outstanding, weighted average remaining contractual term (years)</t>
        </is>
      </c>
      <c r="B17" s="4" t="inlineStr">
        <is>
          <t>6 years 3 months 18 days</t>
        </is>
      </c>
    </row>
    <row r="18">
      <c r="A18" s="4" t="inlineStr">
        <is>
          <t>Options exercisable, weighted average remaining contractual term (years)</t>
        </is>
      </c>
      <c r="B18" s="4" t="inlineStr">
        <is>
          <t>5 years 2 months 12 days</t>
        </is>
      </c>
    </row>
    <row r="19">
      <c r="A19" s="4" t="inlineStr">
        <is>
          <t>Options outstanding, aggregate intrinsic value | $</t>
        </is>
      </c>
      <c r="B19" s="5" t="n">
        <v>12446</v>
      </c>
    </row>
    <row r="20">
      <c r="A20" s="4" t="inlineStr">
        <is>
          <t>Options exercisable, aggregate intrinsic value | $</t>
        </is>
      </c>
      <c r="B20" s="5" t="n">
        <v>1168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OCK-BASED COMPENSATION - RSU Activity (Details) - $ / shares</t>
        </is>
      </c>
      <c r="B1" s="2" t="inlineStr">
        <is>
          <t>12 Months Ended</t>
        </is>
      </c>
    </row>
    <row r="2">
      <c r="B2" s="2" t="inlineStr">
        <is>
          <t>Apr. 02, 2022</t>
        </is>
      </c>
      <c r="C2" s="2" t="inlineStr">
        <is>
          <t>Apr. 03, 2021</t>
        </is>
      </c>
      <c r="D2" s="2" t="inlineStr">
        <is>
          <t>Mar. 28, 2020</t>
        </is>
      </c>
    </row>
    <row r="3">
      <c r="A3" s="4" t="inlineStr">
        <is>
          <t>Performance-based</t>
        </is>
      </c>
    </row>
    <row r="4">
      <c r="A4" s="3" t="inlineStr">
        <is>
          <t>Number Outstanding</t>
        </is>
      </c>
    </row>
    <row r="5">
      <c r="A5" s="4" t="inlineStr">
        <is>
          <t>Nonvested shares, beginning balance (in shares)</t>
        </is>
      </c>
      <c r="B5" s="6" t="n">
        <v>970469</v>
      </c>
    </row>
    <row r="6">
      <c r="A6" s="4" t="inlineStr">
        <is>
          <t>Granted (in shares)</t>
        </is>
      </c>
      <c r="B6" s="6" t="n">
        <v>325058</v>
      </c>
    </row>
    <row r="7">
      <c r="A7" s="4" t="inlineStr">
        <is>
          <t>Issued as Common Stock (in shares)</t>
        </is>
      </c>
      <c r="B7" s="6" t="n">
        <v>-317021</v>
      </c>
    </row>
    <row r="8">
      <c r="A8" s="4" t="inlineStr">
        <is>
          <t>Forfeited/cancelled/modifications (in shares)</t>
        </is>
      </c>
      <c r="B8" s="6" t="n">
        <v>-65543</v>
      </c>
    </row>
    <row r="9">
      <c r="A9" s="4" t="inlineStr">
        <is>
          <t>Nonvested shares, ending balance (in shares)</t>
        </is>
      </c>
      <c r="B9" s="6" t="n">
        <v>912963</v>
      </c>
      <c r="C9" s="6" t="n">
        <v>970469</v>
      </c>
    </row>
    <row r="10">
      <c r="A10" s="4" t="inlineStr">
        <is>
          <t>Vested (in shares)</t>
        </is>
      </c>
      <c r="B10" s="6" t="n">
        <v>588247</v>
      </c>
    </row>
    <row r="11">
      <c r="A11" s="3" t="inlineStr">
        <is>
          <t>Weighted Average Grant Date Fair Value</t>
        </is>
      </c>
    </row>
    <row r="12">
      <c r="A12" s="4" t="inlineStr">
        <is>
          <t>Nonvested shares, beginning balance (in USD per share)</t>
        </is>
      </c>
      <c r="B12" s="7" t="n">
        <v>74.16</v>
      </c>
    </row>
    <row r="13">
      <c r="A13" s="4" t="inlineStr">
        <is>
          <t>Granted (in USD per share)</t>
        </is>
      </c>
      <c r="B13" s="8" t="n">
        <v>89.65000000000001</v>
      </c>
      <c r="C13" s="7" t="n">
        <v>70.88</v>
      </c>
      <c r="D13" s="7" t="n">
        <v>84.28</v>
      </c>
    </row>
    <row r="14">
      <c r="A14" s="4" t="inlineStr">
        <is>
          <t>Issued as Common Stock (in USD per share)</t>
        </is>
      </c>
      <c r="B14" s="8" t="n">
        <v>69.77</v>
      </c>
    </row>
    <row r="15">
      <c r="A15" s="4" t="inlineStr">
        <is>
          <t>Forfeited/cancelled/modifications (in USD per share)</t>
        </is>
      </c>
      <c r="B15" s="8" t="n">
        <v>80.37</v>
      </c>
    </row>
    <row r="16">
      <c r="A16" s="4" t="inlineStr">
        <is>
          <t>Nonvested shares, ending balance (in USD per share)</t>
        </is>
      </c>
      <c r="B16" s="8" t="n">
        <v>80.75</v>
      </c>
      <c r="C16" s="7" t="n">
        <v>74.16</v>
      </c>
    </row>
    <row r="17">
      <c r="A17" s="4" t="inlineStr">
        <is>
          <t>Vested (in USD per share)</t>
        </is>
      </c>
      <c r="B17" s="7" t="n">
        <v>80.88</v>
      </c>
    </row>
    <row r="18">
      <c r="A18" s="4" t="inlineStr">
        <is>
          <t>Nonperformance-based</t>
        </is>
      </c>
    </row>
    <row r="19">
      <c r="A19" s="3" t="inlineStr">
        <is>
          <t>Number Outstanding</t>
        </is>
      </c>
    </row>
    <row r="20">
      <c r="A20" s="4" t="inlineStr">
        <is>
          <t>Nonvested shares, beginning balance (in shares)</t>
        </is>
      </c>
      <c r="B20" s="6" t="n">
        <v>768419</v>
      </c>
    </row>
    <row r="21">
      <c r="A21" s="4" t="inlineStr">
        <is>
          <t>Granted (in shares)</t>
        </is>
      </c>
      <c r="B21" s="6" t="n">
        <v>490351</v>
      </c>
    </row>
    <row r="22">
      <c r="A22" s="4" t="inlineStr">
        <is>
          <t>Issued as Common Stock (in shares)</t>
        </is>
      </c>
      <c r="B22" s="6" t="n">
        <v>-248258</v>
      </c>
    </row>
    <row r="23">
      <c r="A23" s="4" t="inlineStr">
        <is>
          <t>Forfeited/cancelled/modifications (in shares)</t>
        </is>
      </c>
      <c r="B23" s="6" t="n">
        <v>-108556</v>
      </c>
    </row>
    <row r="24">
      <c r="A24" s="4" t="inlineStr">
        <is>
          <t>Nonvested shares, ending balance (in shares)</t>
        </is>
      </c>
      <c r="B24" s="6" t="n">
        <v>901956</v>
      </c>
      <c r="C24" s="6" t="n">
        <v>768419</v>
      </c>
    </row>
    <row r="25">
      <c r="A25" s="4" t="inlineStr">
        <is>
          <t>Vested (in shares)</t>
        </is>
      </c>
      <c r="B25" s="6" t="n">
        <v>112534</v>
      </c>
    </row>
    <row r="26">
      <c r="A26" s="3" t="inlineStr">
        <is>
          <t>Weighted Average Grant Date Fair Value</t>
        </is>
      </c>
    </row>
    <row r="27">
      <c r="A27" s="4" t="inlineStr">
        <is>
          <t>Nonvested shares, beginning balance (in USD per share)</t>
        </is>
      </c>
      <c r="B27" s="7" t="n">
        <v>68.86</v>
      </c>
    </row>
    <row r="28">
      <c r="A28" s="4" t="inlineStr">
        <is>
          <t>Granted (in USD per share)</t>
        </is>
      </c>
      <c r="B28" s="8" t="n">
        <v>75.29000000000001</v>
      </c>
      <c r="C28" s="7" t="n">
        <v>63.99</v>
      </c>
      <c r="D28" s="7" t="n">
        <v>84.22</v>
      </c>
    </row>
    <row r="29">
      <c r="A29" s="4" t="inlineStr">
        <is>
          <t>Issued as Common Stock (in USD per share)</t>
        </is>
      </c>
      <c r="B29" s="8" t="n">
        <v>71.31</v>
      </c>
    </row>
    <row r="30">
      <c r="A30" s="4" t="inlineStr">
        <is>
          <t>Forfeited/cancelled/modifications (in USD per share)</t>
        </is>
      </c>
      <c r="B30" s="8" t="n">
        <v>71.06999999999999</v>
      </c>
    </row>
    <row r="31">
      <c r="A31" s="4" t="inlineStr">
        <is>
          <t>Nonvested shares, ending balance (in USD per share)</t>
        </is>
      </c>
      <c r="B31" s="8" t="n">
        <v>71.42</v>
      </c>
      <c r="C31" s="7" t="n">
        <v>68.86</v>
      </c>
    </row>
    <row r="32">
      <c r="A32" s="4" t="inlineStr">
        <is>
          <t>Vested (in USD per share)</t>
        </is>
      </c>
      <c r="B32" s="7" t="n">
        <v>67.7600000000000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02, 2022</t>
        </is>
      </c>
    </row>
    <row r="3">
      <c r="A3" s="3" t="inlineStr">
        <is>
          <t>Accounting Policies [Abstract]</t>
        </is>
      </c>
    </row>
    <row r="4">
      <c r="A4" s="4" t="inlineStr">
        <is>
          <t>SUMMARY OF SIGNIFICANT ACCOUNTING POLICIES</t>
        </is>
      </c>
      <c r="B4" s="4" t="inlineStr">
        <is>
          <t>SUMMARY OF SIGNIFICANT ACCOUNTING POLICIES Description of Business VF Corporation (together with its subsidiaries, collectively known as “VF” or the "Company”) is a global apparel, footwear and accessories company based in the United States. VF designs, procures, markets and distributes a variety of branded products, including outerwear, footwear, apparel, backpacks, luggage and accessories for consumers of all ages. Products are marketed under VF-owned brand names. Basis of Presentation The consolidated financial statements and related disclosures are presented in accordance with generally accepted accounting principles in the U.S. (“GAAP”). The consolidated financial statements include the accounts of VF and its controlled subsidiaries, after elimination of intercompany transactions and balances. On June 28, 2021, VF completed the sale of its Occupational Workwear business. The Occupational Workwear business was comprised primarily of the following brands and businesses: Red Kap ® , VF Solutions ® , Bulwark ® , Workrite ® , Walls ® , Terra ® , Kodiak ® , Work Authority ® and Horace Small ® . The business also included the license of certain Dickies ® occupational workwear products that have historically been sold through the business-to-business channel. The results of the Occupational Workwear business and the related cash flows have been reported as discontinued operations in the Consolidated Statements of Operations and Consolidated Statements of Cash Flows, respectively, through the date of sale. The related held-for-sale assets and liabilities have been reported as assets and liabilities of discontinued operations in the Consolidated Balance Sheets, through the date of sale. These changes have been applied to all periods presented. On May 22, 2019, VF completed the spin-off of its Jeans business, which included the Wrangler ® , Lee ® and Rock &amp; Republic ® brands, as well as the VF Outlet TM business, into an independent, publicly traded company. As a result, VF reported the operating results for the Jeans business and the related cash flows as discontinued operations in the Consolidated Statements of Operations and Consolidated Statements of Cash Flows, respectively, through the date of sale. These changes have been applied to all periods presented. Unless otherwise noted, discussion within these notes to the consolidated financial statements relates to continuing operations. Refer to Note 4 for additional information on discontinued operations. Fiscal Year VF operates and reports using a 52/53 week fiscal year ending on the Saturday closest to March 31 of each year. VF's current fiscal year ran from April 4, 2021 through April 2, 2022 ("Fiscal 2022"). All references to the periods ended March 2022, March 2021 and March 2020 relate to the 52-week fiscal year ended April 2, 2022, the 53-week fiscal year ended April 3, 2021 ("Fiscal 2021") and the 52-week fiscal year ended March 28, 2020 ("Fiscal 2020"), respectively. Certain foreign subsidiaries reported using a March 31 year-end for Fiscal 2022, 2021 and 2020 due to local statutory requirements. The impact to VF's consolidated financial statements is not material. Impact of COVID-19 The coronavirus ("COVID-19") pandemic significantly impacted global economic conditions, as well as VF's business operations and financial performance during Fiscal 2022 and Fiscal 2021. VF continued to experience temporary store closures of our VF-operated retail stores during Fiscal 2022 due to COVID-19, however, the closures were less significant overall than in Fiscal 2021. COVID-19 has also impacted some of VF's suppliers, including third-party manufacturers, logistics providers and other vendors. The resurgence of COVID-19 lockdowns in key sourcing countries resulted in additional manufacturing capacity constraints during Fiscal 2022; however, the situation has improved over time. Additionally, Fiscal 2022 was impacted by continued port congestion, lengthened transit times, equipment availability and other logistics challenges. These issues caused significant product delays, which resulted in challenges to timely meet customer demand in Fiscal 2022; however, VF worked with its suppliers to minimize disruption and employed expedited freight as needed. Russia-Ukraine Conflict In response to the ongoing conflict in Ukraine, all VF-operated retail locations within Russia are currently closed and commercial shipments to both Russia and Ukraine are suspended. Revenues in Russia and Ukraine represented less than 1% of VF's total Fiscal 2022 revenue. While we are not able to determine the ultimate length and severity of the conflict, we currently do not expect significant disruption to our business. Use of Estimates In preparing the consolidated financial statements in accordance with GAAP, management makes estimates and assumptions that affect amounts reported in the consolidated financial statements and accompanying notes. The duration and severity of COVID-19 and the conflict between Russia and Ukraine, and the impact on VF's business is subject to uncertainty; however, the estimates and assumptions made by management include those related to COVID-19 and the Russia-Ukraine conflict based on available information. Actual results may differ from those estimates. Foreign Currency Translation and Transaction The financial statements of most foreign subsidiaries are measured using the foreign currency as the functional currency. Assets and liabilities denominated in a foreign currency are translated into U.S. dollars using exchange rates in effect at the balance sheet date, and revenues and expenses are translated at average exchange rates during the period. Resulting translation gains and losses, and transaction gains and losses on long-term advances to foreign subsidiaries, are reported in other comprehensive income (loss) (“OCI”). Foreign currency transactions are denominated in a currency other than the functional currency of a particular entity. These transactions generally result in receivables or payables that are fixed in the foreign currency. Transaction gains or losses arise when exchange rate fluctuations either increase or decrease the functional currency cash flows from the originally recorded transaction. As discussed in Note 24, VF enters into derivative contracts to manage foreign currency risk on certain of these transactions. Foreign currency transaction gains and losses reported in the Consolidated Statements of Operations, net of the related hedging losses and gains, were a loss of $6.7 million in the year ended March 2022 and a gain of $2.6 million and $2.9 million in the years ended March 2021 and 2020, respectively. Business Combinations VF accounts for business combinations using the acquisition method of accounting. Under the acquisition method, the consolidated financial statements reflect the operations of an acquired business starting from the closing date of the acquisition. All assets acquired and liabilities assumed are recorded at fair value as of the acquisition date. VF allocates the purchase price of an acquired business to the fair values of the tangible and identifiable intangible assets acquired and liabilities assumed, with any excess purchase price recorded as goodwill. Contingent consideration, if any, is included within the purchase price and is recognized at its fair value on the acquisition date. In subsequent reporting periods, any contingent consideration liabilities are remeasured at fair value with changes recognized in operating income. During the measurement period, which is up to one year from the acquisition date, adjustments to the assets acquired and liabilities assumed may be recorded, with the corresponding offset to goodwill. Cash and Equivalents Cash and equivalents are demand deposits, receivables from third-party credit card processors and highly liquid investments that mature within three months of their purchase dates. Cash equivalents totaling $326.0 million and $319.5 million at March 2022 and 2021, respectively, consist of money market funds and short-term time deposits. Accounts Receivable Trade accounts receivable are recorded at invoiced amounts, less contractual allowances for trade terms, sales incentive programs and discounts. Royalty receivables are recorded at amounts earned based on the licensees' sales of licensed products, subject in some cases to contractual minimum royalties due from individual licensees. VF maintains an allowance for doubtful accounts for estimated losses that will result from the inability of customers and licensees to make required payments. The allowance is determined based on review of specific customer accounts where collection is doubtful, as well as an assessment of the collectability of total receivables, which are grouped based on similar risk characteristics, considering historical trends, adjusted for current economic conditions and reasonable and supportable forecasts when appropriate. The allowance represents the current estimate of lifetime expected credit losses for all outstanding accounts receivable and reflects the Company's ongoing evaluation of collectability, customer creditworthiness, historical levels of credit losses and future expectations. Receivables are written off against the allowance when it is determined that the amounts will not be recovered. Inventories Inventories are stated at the lower of cost or net realizable value. Cost is determined on the first-in, first-out method and is net of discounts or rebates received from vendors. Management performs an evaluation to estimate net realizable value using a systematic and consistent methodology of forecasting future demand, market conditions and selling prices less costs of disposal. If the estimated net realizable value is less than cost, VF provides an allowance to reflect the lower value of that inventory. This methodology recognizes inventory exposures at the time such losses are evident rather than at the time goods are actually sold. Historically, these estimates of future demand and selling prices have not varied significantly from actual results due to VF’s timely identification and ability to rapidly dispose of these distressed inventories. Long-lived Assets, Including Intangible Assets and Goodwill Property, plant and equipment, intangible assets and goodwill are initially recorded at cost. VF capitalizes improvements to property, plant and equipment that substantially extend the useful life of the asset, and interest cost incurred during construction of major assets. Repair and maintenance costs are expensed as incurred. Cost for acquired intangible assets represents the fair value at acquisition date, which is generally based on the present value of expected cash flows. Trademark intangible assets represent individual acquired trademarks, some of which are registered in multiple countries. Customer relationship intangible assets are based on the value of relationships with wholesale customers in place at the time of acquisition. Goodwill represents the excess of cost of an acquired business over the fair value of net tangible assets and identifiable intangible assets acquired. Goodwill is assigned at the reporting unit level. Depreciation of property, plant and equipment is computed using the straight-line method over the estimated useful lives of the assets, ranging from 3 to 10 years for machinery and equipment and up to 40 years for buildings. Amortization expense for leasehold improvements and assets under finance leases is recognized over the shorter of their estimated useful lives or the lease terms, and is included in depreciation expense. Intangible assets determined to have indefinite lives, consisting of major trademarks and trade names, are not amortized. Other intangible assets determined to have a finite life primarily consist of customer relationships, which are amortized over their estimated useful lives ranging from 11 to 24 years using an accelerated method consistent with the timing of benefits expected to be received. Depreciation and amortization expense related to obtaining finished goods inventories is included in cost of goods sold, and other depreciation and amortization expense is included in selling, general and administrative expenses. VF’s policy is to review property, plant and equipment and amortizable intangible assets for possible impairment whenever events or changes in circumstances indicate that the carrying amount of an asset or asset group may not be recoverable. If forecasted pre-tax undiscounted cash flows to be generated by the asset are not expected to recover the asset’s carrying value, an impairment charge is recorded for the excess of the asset’s carrying value over its estimated fair value. VF’s policy is to evaluate indefinite-lived intangible assets and goodwill for possible impairment as of the beginning of the fourth quarter of each fiscal year, or whenever events or changes in circumstances indicate that the fair value of such assets may be below their carrying amount. VF may first assess qualitative factors as a basis for determining whether it is necessary to perform quantitative impairment testing. If VF determines that it is more likely than not that the fair value of an asset or reporting unit is more than its carrying value, then no further testing is required. Otherwise, the assets must be quantitatively tested for impairment. An indefinite-lived intangible asset is quantitatively evaluated for possible impairment by comparing the estimated fair value of the asset with its carrying value. An impairment charge is recorded if the carrying value of the asset exceeds its estimated fair value. Goodwill is quantitatively evaluated for possible impairment by comparing the estimated fair value of a reporting unit with its carrying value, including the goodwill assigned to that reporting unit. An impairment charge is recorded if the carrying value of the reporting unit exceeds its estimated fair value. Leases VF adopted the new lease accounting standard at the beginning of Fiscal 2020. VF determines if an arrangement is or contains a lease at contract inception and determines its classification as an operating or finance lease at lease commencement. The Company leases certain retail locations, office space, distribution facilities, machinery and equipment, and vehicles. While the substantial majority of these leases are operating leases, one of VF's distribution centers is a finance lease. Leases for real estate typically have initial terms ranging from 3 to 15 years, generally with renewal options. Leases for equipment typically have initial terms ranging from 2 to 5 years and vehicle leases typically have initial terms ranging from 1 to 8 years. In determining the lease term used in the lease right-of-use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ight-of-use assets and lease liabilities. The Company has made an accounting policy election to not recognize right-of-use assets and lease liabilities for leases with terms of 12 months or less. Most leases have fixed rental payments. Many of the real estate leases also require additional variable payments for occupancy-related costs, real estate taxes and insurance, as well as other payments (i.e., contingent rent) owed when sales at individual retail store locations exceed a stated base amount. Variable lease payments are excluded from the measurement of the lease liability and are recognized in profit and loss in the period in which the event or conditions that triggers those payments occur. Certain leases contain both lease and non-lease components. For leases associated with specific asset classes, including certain real estate, vehicles, manufacturing machinery and IT equipment, VF has elected the practical expedient which permits entities to account for separate lease and non-lease components as a single component. For all other lease contracts, the Company accounts for each lease component separately from the non-lease components of the contract. When applicable, VF will measure the consideration to be paid pursuant to the agreement and allocate this consideration to the lease and non-lease components based on relative standalone prices. VF estimates the amount it expects to pay to the lessor under a residual value guarantee and includes it in lease payments used to measure the lease liability only for amounts probable of being owed by VF at the commencement date. VF calculates lease liabilities as the present value of lease payments over the lease term at commencement date. Lease right-of-use assets are calculated based on the initial measurement of the respective lease liabilities adjusted for any lease payments made to the lessor at or before the commencement date, lease incentives received and initial direct costs incurred. When readily determinable, the Company uses the implicit rate to determine the present value of lease payments, which generally does not happen in practice. As the rate implicit in the majority of the Company's leases is not readily determinable, the Company uses its incremental borrowing rate based on the information available at the lease commencement date, including the lease term, currency, country specific risk premium and adjustments for collateralized debt. Operating lease expense is recorded as a single lease cost on a straight-line basis over the lease term. For finance leases, right-of-use asset amortization and interest on lease liabilities are presented separately in the Consolidated Statements of Operations. The Company does not have material subleases. The Company assesses whether a sale leaseback transaction qualifies as a sale when the transaction occurs. For transactions qualifying as a sale, VF derecognizes the underlying asset and recognizes the entire gain or loss at the time of the sale. The corresponding lease entered into with the buyer-lessor is accounted for as an operating lease. During the year ended March 2020, the Company entered into a sale leaseback transaction for certain office real estate and related assets. The transaction qualified as a sale, and thus the Company recognized a gain of $11.3 million resulting from the transaction during the year ended March 2020. Defined Benefit Pension Plans VF sponsors various defined benefit pension plans in the U.S. and in certain international jurisdictions. The Company's U.S. plans, including a noncontributory qualified defined benefit pension plan and an unfunded supplemental defined benefit pension plan, were frozen for all future benefit accruals, effective December 31, 2018. The funded status of defined benefit pension plans is recorded as a net asset or liability in the Consolidated Balance Sheets based on the difference between the projected benefit obligations and the fair value of plan assets, which is assessed on a plan-by-plan basis. The changes in funded status of defined benefit pension plans, primarily related to actuarial gains and losses arising from differences between actual experience and actuarial assumptions, are recognized in the year in which the changes occur and reported in the Consolidated Statements of Comprehensive Income. VF reports the service component of net periodic pension cost (income) within operating income and the other components of net periodic pension cost, which include interest cost, expected return on plan assets, settlement charges, curtailments and amortization of deferred actuarial losses and prior service costs (credits), in the other income (expense), net line item of the Consolidated Statements of Operations. Derivative Financial Instruments Derivative financial instruments are measured at fair value in the Consolidated Balance Sheets. Unrealized gains and losses are recognized as assets and liabilities, respectively, and classified as current or noncurrent based on the derivatives’ maturity dates. The accounting for changes in the fair value of derivative instruments (i.e., gains and losses) depends on the intended use of the derivative, whether the Company has elected to designate a derivative in a hedging relationship and apply hedge accounting and whether the hedging relationship has satisfied the criteria necessary to apply hedge accounting. To qualify for hedge accounting treatment, all hedging relationships must be formally documented at the inception of the hedges and must be highly effective in offsetting changes to future cash flows of hedged transactions. VF’s hedging practices are described in Note 24. VF does not use derivative instruments for trading or speculative purposes. Hedging cash flows are classified in the Consolidated Statements of Cash Flows in the same category as the items being hedged. VF formally documents hedging instruments and hedging relationships at the inception of each contract. Further, at the inception of a contract and on an ongoing basis, VF assesses whether the hedging instruments are highly effective in offsetting the risk of the hedged transactions. When hedging instruments are determined to not be highly effective, hedge accounting treatment is discontinued, and any future changes in fair value of the instruments are recognized immediately in net income. Unrealized gains or losses related to hedging instruments remain in accumulated OCI until the hedged forecasted transaction occurs and impacts earnings. If the hedged forecasted transaction is deemed probable of not occurring, any unrealized gains or losses in accumulated OCI are immediately recognized in net income. VF also uses derivative contracts to manage foreign currency exchange risk on certain assets and liabilities, and to hedge the exposure on the foreign currency denominated purchase price of acquisitions. These contracts are not designated as hedges, and are measured at fair value in the Consolidated Balance Sheets with changes in fair value recognized directly in net income. The counterparties to the derivative contracts are financial institutions having at least A-rated investment grade credit ratings. To manage its credit risk, VF continually monitors the credit risks of its counterparties, limits its exposure in the aggregate and to any single counterparty, and adjusts its hedging positions as appropriate. The impact of VF’s credit risk and the credit risk of its counterparties, as well as the ability of each party to fulfill its obligations under the contracts, is considered in determining the fair value of the derivative contracts. Credit risk has not had a significant effect on the fair value of VF’s derivative contracts. VF does not have any credit risk-related contingent features or collateral requirements with its derivative contracts. Revenue Recognition Revenue is recognized when performance obligations under the terms of a contract with the customer are satisfied based on the transfer of control of promised goods or services. The transfer of control typically occurs at a point in time based on consideration of when the customer has (i) an obligation to pay for, (ii) physical possession of, (iii) legal title to, (iv) risks and rewards of ownership of, and (v) accepted the goods or services. The timing of revenue recognition within the wholesale channel occurs either on shipment or delivery of goods based on contractual terms with the customer. The timing of revenue recognition in the direct-to-consumer channel generally occurs at the point of sale within VF-operated or concession retail stores and either on shipment or delivery of goods for e-commerce transactions based on contractual terms with the customer. For finished products shipped directly to customers from our suppliers, the Company's promise to the customer is a performance obligation to provide the specified goods, and thus the Company is the principal in the arrangement and revenue is recognized on a gross basis at the transaction price. The duration of contractual arrangements with our customers in the wholesale and direct-to-consumer channels is typically less than one year. Payment terms with wholesale customers are generally between 30 and 60 days while direct-to-consumer arrangements have shorter terms. The Company does not adjust the promised amount of consideration for the effects of a significant financing component as it is expected, at contract inception, that the period between the transfer of the promised good or service to the customer and the customer payment for the good or service will be one year or less. The amount of revenue recognized in both wholesale and direct-to-consumer channels reflects the expected consideration to be received for providing the goods or services to the customer, which includes estimates for variable consideration. Variable consideration includes allowances for trade terms, sales incentive programs, discounts, markdowns, chargebacks and product returns. Estimates of variable consideration are determined at contract inception and reassessed at each reporting date, at a minimum, to reflect any changes in facts and circumstances. The Company utilizes the expected value method in determining its estimates of variable consideration, based on evaluations of specific product and customer circumstances, historical and anticipated trends, and current economic conditions. Allowances for estimates of sales incentive programs, discounts, markdowns, chargebacks and returns are recorded as accrued liabilities in the Consolidated Balance Sheets. Certain products sold by the Company include an assurance warranty. Product warranty costs are estimated based on historical and anticipated trends, and are recorded as cost of goods sold at the time revenue is recognized. Revenue from the sale of gift cards is deferred and recorded as a contract liability until the gift card is redeemed by the customer, factoring in breakage as appropriate. Various VF brands maintain customer loyalty programs where customers earn rewards from qualifying purchases or activities, which are redeemable for discounts on future purchases or other rewards. For its customer loyalty programs, the Company estimates the standalone selling price of the loyalty rewards and allocates a portion of the consideration for the sale of products to the loyalty points earned. The deferred amount is recorded as a contract liability, and is recognized as revenue when the points are redeemed or when the likelihood of redemption is remote. The Company has elected to treat all shipping and handling activities as fulfillment costs and recognize the costs as selling, general and administrative expenses at the time the related revenue is recognized. Shipping and handling costs billed to customers are included in net revenues. Sales taxes and value added taxes collected from customers and remitted directly to governmental authorities are excluded from the transaction price. The Company has licensing agreements for its symbolic intellectual property, most of which include minimum guaranteed royalties. Royalty income is recognized as earned over the respective license term based on the greater of minimum guarantees or the licensees' sales of licensed products at rates specified in the licensing contracts. Royalty income related to the minimum guarantees is recognized using a measure of progress with variable amounts recognized only when the cumulative earned royalty exceeds the minimum guarantees. The Company has applied the practical expedient to recognize incremental costs of obtaining a contract as an expense when incurred if the amortization period of the asset that otherwise would have been recognized is one year or less. The Company has also elected the practical expedients to not disclose the transaction price allocated to remaining performance obligations for (i) variable consideration related to sales-based royalty arrangements, and (ii) contracts with an original expected duration of one year or less. Cost of Goods Sold Cost of goods sold for purchased finished goods includes the purchase costs and related overhead. Overhead includes all costs related to purchasing finished goods, including costs of planning, purchasing, quality control, depreciation, freight, duties, royalties paid to third parties and shrinkage. For product lines with a warranty, a provision for estimated future repair or replacement costs, based on historical and anticipated trends, is recorded when these products are sold. Selling, General and Administrative Expenses Selling, general and administrative expenses include costs of product development, selling, marketing and advertising, VF-operated retail stores, concession retail stores, warehousing, distribution, shipping and handling, licensing and administration. Advertising costs are expensed as incurred and totaled $840.6 million, $608.1 million and $756.3 million in the years ended March 2022, 2021 and 2020, respectively. Advertising costs include cooperative advertising payments made to VF’s customers as reimbursement for certain costs of advertising VF’s products, which totaled $16.2 million, $11.1 million and $20.2 million in the years ended March 2022, 2021 and 2020, respectively. Shipping and handling costs for delivery of products to customers totaled $634.2 million, $557.5 million and $409.4 million in the years ended March 2022, 2021 and 2020, respectively. Expenses related to royalty income were $0.9 million, $1.7 million and $2.1 million in the years ended March 2022, 2021 and 2020, respectively. Stock-based Compensation VF accounts for all stock-based payments to employees and non-employee directors based on their respective grant date fair values. Compensation cost for all awards expected to vest is recognized over the shorter of the requisite service period or the vesting period, including accelerated recognition for retirement-eligible employees. Awards that do not vest are forfeited. Generally, dividend equivalents accrue without compounding and are payable in additional shares of VF common stock upon vesting. VF uses a lattice option-pricing model to estimate the fair value of stock options granted to employees and non-employee directors. VF's performance-based awards are based on management achieving both performance and market-based financial targets. The grant date fair value of market conditions is determined using a Monte Carlo simulation technique incorporating option-pricing model inputs. Dividends Dividends declared on common stock are recorded as a reduction of retained earnings to the extent retained earnings are available at the close of the period prior to the date of the declared dividend. Dividends declared in excess of retained earnings are recorded as a reduction of additional paid-in-capital. Self-insurance VF is self-insured for a significant portion of its employee medical, workers’ compensation, vehicle, property and general liability exposures. Liabilities for self-insured exposures are accrued at the present value of amounts expected to be paid based on historical claims experience and actuarial data for forecasted settlements of claims filed and for incurred but not yet reported claims. Accruals for self-insured exposures are included in current and noncurrent liabilities based on the expected periods of payment. Excess liability insurance has been purchased to limit the amount of self-insured risk on claims. Income Taxes Income taxes are provided on pre-tax income for financial reporting purposes. Income taxes are based on amounts of taxes payable or refundable in the current year and on expected future tax consequences of events that are recognized in the consolidated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the estimated future tax impact of these temporary differences and net operating loss and net capital loss carryforwards, based on tax rates currently enacted for the years in which the differences are expected to be settled or realized. Realization of deferred tax assets is dependent on f</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ctivity (Details) - Restricted Stock</t>
        </is>
      </c>
      <c r="B1" s="2" t="inlineStr">
        <is>
          <t>12 Months Ended</t>
        </is>
      </c>
    </row>
    <row r="2">
      <c r="B2" s="2" t="inlineStr">
        <is>
          <t>Apr. 02, 2022$ / sharesshares</t>
        </is>
      </c>
    </row>
    <row r="3">
      <c r="A3" s="3" t="inlineStr">
        <is>
          <t>Number Outstanding</t>
        </is>
      </c>
    </row>
    <row r="4">
      <c r="A4" s="4" t="inlineStr">
        <is>
          <t>Nonvested shares, beginning balance (in shares) | shares</t>
        </is>
      </c>
      <c r="B4" s="6" t="n">
        <v>920472</v>
      </c>
    </row>
    <row r="5">
      <c r="A5" s="4" t="inlineStr">
        <is>
          <t>Granted (in shares) | shares</t>
        </is>
      </c>
      <c r="B5" s="6" t="n">
        <v>31214</v>
      </c>
    </row>
    <row r="6">
      <c r="A6" s="4" t="inlineStr">
        <is>
          <t>Dividend equivalents (in shares) | shares</t>
        </is>
      </c>
      <c r="B6" s="6" t="n">
        <v>8407</v>
      </c>
    </row>
    <row r="7">
      <c r="A7" s="4" t="inlineStr">
        <is>
          <t>Vested (in shares) | shares</t>
        </is>
      </c>
      <c r="B7" s="6" t="n">
        <v>-67151</v>
      </c>
    </row>
    <row r="8">
      <c r="A8" s="4" t="inlineStr">
        <is>
          <t>Forfeited (in shares) | shares</t>
        </is>
      </c>
      <c r="B8" s="6" t="n">
        <v>-38532</v>
      </c>
    </row>
    <row r="9">
      <c r="A9" s="4" t="inlineStr">
        <is>
          <t>Nonvested shares, ending balance (in shares) | shares</t>
        </is>
      </c>
      <c r="B9" s="6" t="n">
        <v>854410</v>
      </c>
    </row>
    <row r="10">
      <c r="A10" s="3" t="inlineStr">
        <is>
          <t>Weighted Average Grant Date Fair Value</t>
        </is>
      </c>
    </row>
    <row r="11">
      <c r="A11" s="4" t="inlineStr">
        <is>
          <t>Nonvested shares, beginning balance (in USD per share) | $ / shares</t>
        </is>
      </c>
      <c r="B11" s="7" t="n">
        <v>79.23</v>
      </c>
    </row>
    <row r="12">
      <c r="A12" s="4" t="inlineStr">
        <is>
          <t>Granted (in USD per share) | $ / shares</t>
        </is>
      </c>
      <c r="B12" s="8" t="n">
        <v>77.78</v>
      </c>
    </row>
    <row r="13">
      <c r="A13" s="4" t="inlineStr">
        <is>
          <t>Dividend equivalents (in USD per share) | $ / shares</t>
        </is>
      </c>
      <c r="B13" s="8" t="n">
        <v>63.76</v>
      </c>
    </row>
    <row r="14">
      <c r="A14" s="4" t="inlineStr">
        <is>
          <t>Vested (in USD per share) | $ / shares</t>
        </is>
      </c>
      <c r="B14" s="8" t="n">
        <v>74.14</v>
      </c>
    </row>
    <row r="15">
      <c r="A15" s="4" t="inlineStr">
        <is>
          <t>Forfeited (in USD per share) | $ / shares</t>
        </is>
      </c>
      <c r="B15" s="8" t="n">
        <v>79.11</v>
      </c>
    </row>
    <row r="16">
      <c r="A16" s="4" t="inlineStr">
        <is>
          <t>Nonvested shares, ending balance (in USD per share) | $ / shares</t>
        </is>
      </c>
      <c r="B16" s="7" t="n">
        <v>79.4300000000000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Income Before Income Taxes (Details) - USD ($) $ in Thousands</t>
        </is>
      </c>
      <c r="B1" s="2" t="inlineStr">
        <is>
          <t>12 Months Ended</t>
        </is>
      </c>
    </row>
    <row r="2">
      <c r="B2" s="2" t="inlineStr">
        <is>
          <t>Apr. 02, 2022</t>
        </is>
      </c>
      <c r="C2" s="2" t="inlineStr">
        <is>
          <t>Apr. 03, 2021</t>
        </is>
      </c>
      <c r="D2" s="2" t="inlineStr">
        <is>
          <t>Mar. 28, 2020</t>
        </is>
      </c>
    </row>
    <row r="3">
      <c r="A3" s="3" t="inlineStr">
        <is>
          <t>Income Tax Disclosure [Abstract]</t>
        </is>
      </c>
    </row>
    <row r="4">
      <c r="A4" s="4" t="inlineStr">
        <is>
          <t>Domestic</t>
        </is>
      </c>
      <c r="B4" s="5" t="n">
        <v>518386</v>
      </c>
      <c r="C4" s="5" t="n">
        <v>-152073</v>
      </c>
      <c r="D4" s="5" t="n">
        <v>-91063</v>
      </c>
    </row>
    <row r="5">
      <c r="A5" s="4" t="inlineStr">
        <is>
          <t>Foreign</t>
        </is>
      </c>
      <c r="B5" s="6" t="n">
        <v>1004864</v>
      </c>
      <c r="C5" s="6" t="n">
        <v>608545</v>
      </c>
      <c r="D5" s="6" t="n">
        <v>818271</v>
      </c>
    </row>
    <row r="6">
      <c r="A6" s="4" t="inlineStr">
        <is>
          <t>Income from continuing operations before income taxes</t>
        </is>
      </c>
      <c r="B6" s="5" t="n">
        <v>1523250</v>
      </c>
      <c r="C6" s="5" t="n">
        <v>456472</v>
      </c>
      <c r="D6" s="5" t="n">
        <v>72720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Apr. 02, 2022</t>
        </is>
      </c>
      <c r="C2" s="2" t="inlineStr">
        <is>
          <t>Apr. 03, 2021</t>
        </is>
      </c>
      <c r="D2" s="2" t="inlineStr">
        <is>
          <t>Mar. 28, 2020</t>
        </is>
      </c>
    </row>
    <row r="3">
      <c r="A3" s="3" t="inlineStr">
        <is>
          <t>Current:</t>
        </is>
      </c>
    </row>
    <row r="4">
      <c r="A4" s="4" t="inlineStr">
        <is>
          <t>Federal</t>
        </is>
      </c>
      <c r="B4" s="5" t="n">
        <v>231469</v>
      </c>
      <c r="C4" s="5" t="n">
        <v>6373</v>
      </c>
      <c r="D4" s="5" t="n">
        <v>12926</v>
      </c>
    </row>
    <row r="5">
      <c r="A5" s="4" t="inlineStr">
        <is>
          <t>Foreign</t>
        </is>
      </c>
      <c r="B5" s="6" t="n">
        <v>196540</v>
      </c>
      <c r="C5" s="6" t="n">
        <v>109543</v>
      </c>
      <c r="D5" s="6" t="n">
        <v>157052</v>
      </c>
    </row>
    <row r="6">
      <c r="A6" s="4" t="inlineStr">
        <is>
          <t>State</t>
        </is>
      </c>
      <c r="B6" s="6" t="n">
        <v>36461</v>
      </c>
      <c r="C6" s="6" t="n">
        <v>25462</v>
      </c>
      <c r="D6" s="6" t="n">
        <v>2583</v>
      </c>
    </row>
    <row r="7">
      <c r="A7" s="4" t="inlineStr">
        <is>
          <t>Total current income tax expense (benefit)</t>
        </is>
      </c>
      <c r="B7" s="6" t="n">
        <v>464470</v>
      </c>
      <c r="C7" s="6" t="n">
        <v>141378</v>
      </c>
      <c r="D7" s="6" t="n">
        <v>172561</v>
      </c>
    </row>
    <row r="8">
      <c r="A8" s="3" t="inlineStr">
        <is>
          <t>Deferred:</t>
        </is>
      </c>
    </row>
    <row r="9">
      <c r="A9" s="4" t="inlineStr">
        <is>
          <t>Federal and state</t>
        </is>
      </c>
      <c r="B9" s="6" t="n">
        <v>-177381</v>
      </c>
      <c r="C9" s="6" t="n">
        <v>-24133</v>
      </c>
      <c r="D9" s="6" t="n">
        <v>38511</v>
      </c>
    </row>
    <row r="10">
      <c r="A10" s="4" t="inlineStr">
        <is>
          <t>Foreign</t>
        </is>
      </c>
      <c r="B10" s="6" t="n">
        <v>19892</v>
      </c>
      <c r="C10" s="6" t="n">
        <v>-15679</v>
      </c>
      <c r="D10" s="6" t="n">
        <v>-113010</v>
      </c>
    </row>
    <row r="11">
      <c r="A11" s="4" t="inlineStr">
        <is>
          <t>Total deferred income tax expense (benefit)</t>
        </is>
      </c>
      <c r="B11" s="6" t="n">
        <v>-157489</v>
      </c>
      <c r="C11" s="6" t="n">
        <v>-39812</v>
      </c>
      <c r="D11" s="6" t="n">
        <v>-74499</v>
      </c>
    </row>
    <row r="12">
      <c r="A12" s="4" t="inlineStr">
        <is>
          <t>Income taxes</t>
        </is>
      </c>
      <c r="B12" s="5" t="n">
        <v>306981</v>
      </c>
      <c r="C12" s="5" t="n">
        <v>101566</v>
      </c>
      <c r="D12" s="5" t="n">
        <v>9806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31" customWidth="1" min="5" max="5"/>
    <col width="21" customWidth="1" min="6" max="6"/>
    <col width="21" customWidth="1" min="7" max="7"/>
  </cols>
  <sheetData>
    <row r="1">
      <c r="A1" s="1" t="inlineStr">
        <is>
          <t>INCOME TAXES - Narrative (Details) $ / shares in Units, $ in Thousands, € in Millions</t>
        </is>
      </c>
      <c r="B1" s="2" t="inlineStr">
        <is>
          <t>3 Months Ended</t>
        </is>
      </c>
      <c r="C1" s="2" t="inlineStr">
        <is>
          <t>12 Months Ended</t>
        </is>
      </c>
    </row>
    <row r="2">
      <c r="B2" s="2" t="inlineStr">
        <is>
          <t>Apr. 02, 2022USD ($)</t>
        </is>
      </c>
      <c r="C2" s="2" t="inlineStr">
        <is>
          <t>Apr. 02, 2022USD ($)$ / shares</t>
        </is>
      </c>
      <c r="D2" s="2" t="inlineStr">
        <is>
          <t>Apr. 03, 2021USD ($)$ / shares</t>
        </is>
      </c>
      <c r="E2" s="2" t="inlineStr">
        <is>
          <t>Mar. 28, 2020USD ($)$ / shares</t>
        </is>
      </c>
      <c r="F2" s="2" t="inlineStr">
        <is>
          <t>Dec. 31, 2018EUR (€)</t>
        </is>
      </c>
      <c r="G2" s="2" t="inlineStr">
        <is>
          <t>Dec. 31, 2017EUR (€)</t>
        </is>
      </c>
    </row>
    <row r="3">
      <c r="A3" s="3" t="inlineStr">
        <is>
          <t>Operating Loss Carryforwards [Line Items]</t>
        </is>
      </c>
    </row>
    <row r="4">
      <c r="A4" s="4" t="inlineStr">
        <is>
          <t>Tax expense (benefit)</t>
        </is>
      </c>
      <c r="B4" s="5" t="n">
        <v>67400</v>
      </c>
      <c r="C4" s="5" t="n">
        <v>67358</v>
      </c>
      <c r="D4" s="5" t="n">
        <v>0</v>
      </c>
      <c r="E4" s="5" t="n">
        <v>-93598</v>
      </c>
    </row>
    <row r="5">
      <c r="A5" s="4" t="inlineStr">
        <is>
          <t>Accrued income taxes, noncurrent</t>
        </is>
      </c>
      <c r="B5" s="6" t="n">
        <v>246400</v>
      </c>
      <c r="C5" s="6" t="n">
        <v>246400</v>
      </c>
    </row>
    <row r="6">
      <c r="A6" s="4" t="inlineStr">
        <is>
          <t>Tax settlement</t>
        </is>
      </c>
      <c r="C6" s="6" t="n">
        <v>2200</v>
      </c>
      <c r="D6" s="6" t="n">
        <v>3600</v>
      </c>
      <c r="E6" s="6" t="n">
        <v>13400</v>
      </c>
    </row>
    <row r="7">
      <c r="A7" s="4" t="inlineStr">
        <is>
          <t>Undistributed earnings of international subsidiaries</t>
        </is>
      </c>
      <c r="B7" s="6" t="n">
        <v>340000</v>
      </c>
      <c r="C7" s="6" t="n">
        <v>340000</v>
      </c>
    </row>
    <row r="8">
      <c r="A8" s="4" t="inlineStr">
        <is>
          <t>Potential tax benefits for federal capital loss carryforwards, foreign operations</t>
        </is>
      </c>
      <c r="B8" s="6" t="n">
        <v>491200</v>
      </c>
      <c r="C8" s="6" t="n">
        <v>491200</v>
      </c>
    </row>
    <row r="9">
      <c r="A9" s="4" t="inlineStr">
        <is>
          <t>Portion of foreign operating loss carry forwards with unlimited carry forward life</t>
        </is>
      </c>
      <c r="C9" s="6" t="n">
        <v>109700</v>
      </c>
    </row>
    <row r="10">
      <c r="A10" s="4" t="inlineStr">
        <is>
          <t>Net decrease in valuation allowance related to state operating loss and carryforwards</t>
        </is>
      </c>
      <c r="C10" s="6" t="n">
        <v>1800</v>
      </c>
    </row>
    <row r="11">
      <c r="A11" s="4" t="inlineStr">
        <is>
          <t>Net increase in valuation allowance related to foreign carryforwards and other deferred tax asset</t>
        </is>
      </c>
      <c r="C11" s="6" t="n">
        <v>192900</v>
      </c>
    </row>
    <row r="12">
      <c r="A12" s="4" t="inlineStr">
        <is>
          <t>Valuation allowance for basis difference on assets held for sale</t>
        </is>
      </c>
      <c r="B12" s="6" t="n">
        <v>616533</v>
      </c>
      <c r="C12" s="6" t="n">
        <v>616533</v>
      </c>
      <c r="D12" s="6" t="n">
        <v>500601</v>
      </c>
    </row>
    <row r="13">
      <c r="A13" s="4" t="inlineStr">
        <is>
          <t>Net unrecognized tax benefits including interest and penalties if recognized, would reduce the annual effective tax rate</t>
        </is>
      </c>
      <c r="B13" s="6" t="n">
        <v>277781</v>
      </c>
      <c r="C13" s="6" t="n">
        <v>277781</v>
      </c>
      <c r="D13" s="6" t="n">
        <v>190197</v>
      </c>
    </row>
    <row r="14">
      <c r="A14" s="4" t="inlineStr">
        <is>
          <t>Possible decrease in unrecognized income tax benefits</t>
        </is>
      </c>
      <c r="B14" s="6" t="n">
        <v>255900</v>
      </c>
      <c r="C14" s="6" t="n">
        <v>255900</v>
      </c>
    </row>
    <row r="15">
      <c r="A15" s="4" t="inlineStr">
        <is>
          <t>Reduction in income tax expenses</t>
        </is>
      </c>
      <c r="C15" s="6" t="n">
        <v>11600</v>
      </c>
    </row>
    <row r="16">
      <c r="A16" s="4" t="inlineStr">
        <is>
          <t>Capital Loss Carryforward</t>
        </is>
      </c>
    </row>
    <row r="17">
      <c r="A17" s="3" t="inlineStr">
        <is>
          <t>Operating Loss Carryforwards [Line Items]</t>
        </is>
      </c>
    </row>
    <row r="18">
      <c r="A18" s="4" t="inlineStr">
        <is>
          <t>Capital loss carryforwards, valuation allowance</t>
        </is>
      </c>
      <c r="B18" s="6" t="n">
        <v>152200</v>
      </c>
      <c r="C18" s="6" t="n">
        <v>152200</v>
      </c>
    </row>
    <row r="19">
      <c r="A19" s="4" t="inlineStr">
        <is>
          <t>Valuation allowance increase</t>
        </is>
      </c>
      <c r="C19" s="6" t="n">
        <v>149700</v>
      </c>
    </row>
    <row r="20">
      <c r="A20" s="4" t="inlineStr">
        <is>
          <t>Outside basis difference on assets held-for-sale</t>
        </is>
      </c>
    </row>
    <row r="21">
      <c r="A21" s="3" t="inlineStr">
        <is>
          <t>Operating Loss Carryforwards [Line Items]</t>
        </is>
      </c>
    </row>
    <row r="22">
      <c r="A22" s="4" t="inlineStr">
        <is>
          <t>Valuation allowance for basis difference on assets held for sale</t>
        </is>
      </c>
      <c r="B22" s="6" t="n">
        <v>224900</v>
      </c>
      <c r="C22" s="6" t="n">
        <v>224900</v>
      </c>
    </row>
    <row r="23">
      <c r="A23" s="4" t="inlineStr">
        <is>
          <t>Tax Year 2023</t>
        </is>
      </c>
    </row>
    <row r="24">
      <c r="A24" s="3" t="inlineStr">
        <is>
          <t>Operating Loss Carryforwards [Line Items]</t>
        </is>
      </c>
    </row>
    <row r="25">
      <c r="A25" s="4" t="inlineStr">
        <is>
          <t>Federal operating loss carry forwards</t>
        </is>
      </c>
      <c r="B25" s="6" t="n">
        <v>166600</v>
      </c>
      <c r="C25" s="6" t="n">
        <v>166600</v>
      </c>
    </row>
    <row r="26">
      <c r="A26" s="4" t="inlineStr">
        <is>
          <t>Other Foreign</t>
        </is>
      </c>
    </row>
    <row r="27">
      <c r="A27" s="3" t="inlineStr">
        <is>
          <t>Operating Loss Carryforwards [Line Items]</t>
        </is>
      </c>
    </row>
    <row r="28">
      <c r="A28" s="4" t="inlineStr">
        <is>
          <t>Foreign jurisdiction income tax reduction</t>
        </is>
      </c>
      <c r="C28" s="5" t="n">
        <v>400</v>
      </c>
      <c r="D28" s="5" t="n">
        <v>3800</v>
      </c>
      <c r="E28" s="5" t="n">
        <v>15300</v>
      </c>
    </row>
    <row r="29">
      <c r="A29" s="4" t="inlineStr">
        <is>
          <t>Income tax reduction per diluted share (in USD per share) | $ / shares</t>
        </is>
      </c>
      <c r="C29" s="5" t="n">
        <v>0</v>
      </c>
      <c r="D29" s="7" t="n">
        <v>0.01</v>
      </c>
      <c r="E29" s="7" t="n">
        <v>0.04</v>
      </c>
    </row>
    <row r="30">
      <c r="A30" s="4" t="inlineStr">
        <is>
          <t>Operating loss carry forwards valuation allowance</t>
        </is>
      </c>
      <c r="B30" s="6" t="n">
        <v>8000</v>
      </c>
      <c r="C30" s="5" t="n">
        <v>8000</v>
      </c>
    </row>
    <row r="31">
      <c r="A31" s="4" t="inlineStr">
        <is>
          <t>State</t>
        </is>
      </c>
    </row>
    <row r="32">
      <c r="A32" s="3" t="inlineStr">
        <is>
          <t>Operating Loss Carryforwards [Line Items]</t>
        </is>
      </c>
    </row>
    <row r="33">
      <c r="A33" s="4" t="inlineStr">
        <is>
          <t>Operating loss carry forwards valuation allowance</t>
        </is>
      </c>
      <c r="B33" s="6" t="n">
        <v>4300</v>
      </c>
      <c r="C33" s="6" t="n">
        <v>4300</v>
      </c>
    </row>
    <row r="34">
      <c r="A34" s="4" t="inlineStr">
        <is>
          <t>State | Tax Year 2023 to 2041</t>
        </is>
      </c>
    </row>
    <row r="35">
      <c r="A35" s="3" t="inlineStr">
        <is>
          <t>Operating Loss Carryforwards [Line Items]</t>
        </is>
      </c>
    </row>
    <row r="36">
      <c r="A36" s="4" t="inlineStr">
        <is>
          <t>Federal operating loss carry forwards</t>
        </is>
      </c>
      <c r="B36" s="6" t="n">
        <v>21200</v>
      </c>
      <c r="C36" s="6" t="n">
        <v>21200</v>
      </c>
    </row>
    <row r="37">
      <c r="A37" s="4" t="inlineStr">
        <is>
          <t>Foreign</t>
        </is>
      </c>
    </row>
    <row r="38">
      <c r="A38" s="3" t="inlineStr">
        <is>
          <t>Operating Loss Carryforwards [Line Items]</t>
        </is>
      </c>
    </row>
    <row r="39">
      <c r="A39" s="4" t="inlineStr">
        <is>
          <t>Operating loss carry forwards valuation allowance</t>
        </is>
      </c>
      <c r="B39" s="5" t="n">
        <v>452000</v>
      </c>
      <c r="C39" s="5" t="n">
        <v>452000</v>
      </c>
    </row>
    <row r="40">
      <c r="A40" s="4" t="inlineStr">
        <is>
          <t>Belgium tax authority | VF Europe BVBA | Domestic Tax Authority</t>
        </is>
      </c>
    </row>
    <row r="41">
      <c r="A41" s="3" t="inlineStr">
        <is>
          <t>Operating Loss Carryforwards [Line Items]</t>
        </is>
      </c>
    </row>
    <row r="42">
      <c r="A42" s="4" t="inlineStr">
        <is>
          <t>Tax and interest related to excess profits | €</t>
        </is>
      </c>
      <c r="F42" s="10" t="n">
        <v>35</v>
      </c>
      <c r="G42" s="10" t="n">
        <v>35</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Differences Between Income Taxes Computed by Applying Statutory Federal Income Tax Rate and Income Tax Expense reported In Consolidated Financial Statements (Details) - USD ($) $ in Thousands</t>
        </is>
      </c>
      <c r="B1" s="2" t="inlineStr">
        <is>
          <t>3 Months Ended</t>
        </is>
      </c>
      <c r="C1" s="2" t="inlineStr">
        <is>
          <t>12 Months Ended</t>
        </is>
      </c>
    </row>
    <row r="2">
      <c r="B2" s="2" t="inlineStr">
        <is>
          <t>Apr. 02, 2022</t>
        </is>
      </c>
      <c r="C2" s="2" t="inlineStr">
        <is>
          <t>Apr. 02, 2022</t>
        </is>
      </c>
      <c r="D2" s="2" t="inlineStr">
        <is>
          <t>Apr. 03, 2021</t>
        </is>
      </c>
      <c r="E2" s="2" t="inlineStr">
        <is>
          <t>Mar. 28, 2020</t>
        </is>
      </c>
    </row>
    <row r="3">
      <c r="A3" s="3" t="inlineStr">
        <is>
          <t>Income Tax Disclosure [Abstract]</t>
        </is>
      </c>
    </row>
    <row r="4">
      <c r="A4" s="4" t="inlineStr">
        <is>
          <t>Tax at federal statutory rate</t>
        </is>
      </c>
      <c r="C4" s="5" t="n">
        <v>319882</v>
      </c>
      <c r="D4" s="5" t="n">
        <v>95859</v>
      </c>
      <c r="E4" s="5" t="n">
        <v>152714</v>
      </c>
    </row>
    <row r="5">
      <c r="A5" s="4" t="inlineStr">
        <is>
          <t>State income taxes, net of federal tax benefit</t>
        </is>
      </c>
      <c r="C5" s="6" t="n">
        <v>16641</v>
      </c>
      <c r="D5" s="6" t="n">
        <v>13771</v>
      </c>
      <c r="E5" s="6" t="n">
        <v>14363</v>
      </c>
    </row>
    <row r="6">
      <c r="A6" s="4" t="inlineStr">
        <is>
          <t>Foreign rate differences</t>
        </is>
      </c>
      <c r="C6" s="6" t="n">
        <v>-62928</v>
      </c>
      <c r="D6" s="6" t="n">
        <v>-5605</v>
      </c>
      <c r="E6" s="6" t="n">
        <v>-22038</v>
      </c>
    </row>
    <row r="7">
      <c r="A7" s="4" t="inlineStr">
        <is>
          <t>Tax reform</t>
        </is>
      </c>
      <c r="B7" s="5" t="n">
        <v>67400</v>
      </c>
      <c r="C7" s="6" t="n">
        <v>67358</v>
      </c>
      <c r="D7" s="6" t="n">
        <v>0</v>
      </c>
      <c r="E7" s="6" t="n">
        <v>-93598</v>
      </c>
    </row>
    <row r="8">
      <c r="A8" s="4" t="inlineStr">
        <is>
          <t>Goodwill impairment</t>
        </is>
      </c>
      <c r="C8" s="6" t="n">
        <v>0</v>
      </c>
      <c r="D8" s="6" t="n">
        <v>2631</v>
      </c>
      <c r="E8" s="6" t="n">
        <v>45613</v>
      </c>
    </row>
    <row r="9">
      <c r="A9" s="4" t="inlineStr">
        <is>
          <t>Stock compensation (federal)</t>
        </is>
      </c>
      <c r="C9" s="6" t="n">
        <v>-1977</v>
      </c>
      <c r="D9" s="6" t="n">
        <v>-4783</v>
      </c>
      <c r="E9" s="6" t="n">
        <v>-12245</v>
      </c>
    </row>
    <row r="10">
      <c r="A10" s="4" t="inlineStr">
        <is>
          <t>Non-taxable contingent consideration adjustments</t>
        </is>
      </c>
      <c r="C10" s="6" t="n">
        <v>-28090</v>
      </c>
      <c r="D10" s="6" t="n">
        <v>0</v>
      </c>
      <c r="E10" s="6" t="n">
        <v>0</v>
      </c>
    </row>
    <row r="11">
      <c r="A11" s="4" t="inlineStr">
        <is>
          <t>Other</t>
        </is>
      </c>
      <c r="C11" s="6" t="n">
        <v>-3905</v>
      </c>
      <c r="D11" s="6" t="n">
        <v>-307</v>
      </c>
      <c r="E11" s="6" t="n">
        <v>13253</v>
      </c>
    </row>
    <row r="12">
      <c r="A12" s="4" t="inlineStr">
        <is>
          <t>Income taxes</t>
        </is>
      </c>
      <c r="C12" s="5" t="n">
        <v>306981</v>
      </c>
      <c r="D12" s="5" t="n">
        <v>101566</v>
      </c>
      <c r="E12" s="5" t="n">
        <v>98062</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Apr. 02, 2022</t>
        </is>
      </c>
      <c r="C1" s="2" t="inlineStr">
        <is>
          <t>Apr. 03, 2021</t>
        </is>
      </c>
    </row>
    <row r="2">
      <c r="A2" s="3" t="inlineStr">
        <is>
          <t>Deferred income tax assets:</t>
        </is>
      </c>
    </row>
    <row r="3">
      <c r="A3" s="4" t="inlineStr">
        <is>
          <t>Inventories</t>
        </is>
      </c>
      <c r="B3" s="5" t="n">
        <v>38661</v>
      </c>
      <c r="C3" s="5" t="n">
        <v>33023</v>
      </c>
    </row>
    <row r="4">
      <c r="A4" s="4" t="inlineStr">
        <is>
          <t>Deferred compensation</t>
        </is>
      </c>
      <c r="B4" s="6" t="n">
        <v>32349</v>
      </c>
      <c r="C4" s="6" t="n">
        <v>39794</v>
      </c>
    </row>
    <row r="5">
      <c r="A5" s="4" t="inlineStr">
        <is>
          <t>Other employee benefits</t>
        </is>
      </c>
      <c r="B5" s="6" t="n">
        <v>16870</v>
      </c>
      <c r="C5" s="6" t="n">
        <v>32770</v>
      </c>
    </row>
    <row r="6">
      <c r="A6" s="4" t="inlineStr">
        <is>
          <t>Stock compensation</t>
        </is>
      </c>
      <c r="B6" s="6" t="n">
        <v>27610</v>
      </c>
      <c r="C6" s="6" t="n">
        <v>25258</v>
      </c>
    </row>
    <row r="7">
      <c r="A7" s="4" t="inlineStr">
        <is>
          <t>Operating lease liabilities</t>
        </is>
      </c>
      <c r="B7" s="6" t="n">
        <v>327668</v>
      </c>
      <c r="C7" s="6" t="n">
        <v>354747</v>
      </c>
    </row>
    <row r="8">
      <c r="A8" s="4" t="inlineStr">
        <is>
          <t>Other accrued expenses</t>
        </is>
      </c>
      <c r="B8" s="6" t="n">
        <v>132747</v>
      </c>
      <c r="C8" s="6" t="n">
        <v>148790</v>
      </c>
    </row>
    <row r="9">
      <c r="A9" s="4" t="inlineStr">
        <is>
          <t>Outside basis difference on assets held-for-sale</t>
        </is>
      </c>
      <c r="B9" s="6" t="n">
        <v>0</v>
      </c>
      <c r="C9" s="6" t="n">
        <v>228735</v>
      </c>
    </row>
    <row r="10">
      <c r="A10" s="4" t="inlineStr">
        <is>
          <t>Interest expense limitation carryforward</t>
        </is>
      </c>
      <c r="B10" s="6" t="n">
        <v>1711</v>
      </c>
      <c r="C10" s="6" t="n">
        <v>20503</v>
      </c>
    </row>
    <row r="11">
      <c r="A11" s="4" t="inlineStr">
        <is>
          <t>Capital loss carryforwards</t>
        </is>
      </c>
      <c r="B11" s="6" t="n">
        <v>166622</v>
      </c>
      <c r="C11" s="6" t="n">
        <v>2458</v>
      </c>
    </row>
    <row r="12">
      <c r="A12" s="4" t="inlineStr">
        <is>
          <t>Operating loss carryforwards</t>
        </is>
      </c>
      <c r="B12" s="6" t="n">
        <v>512388</v>
      </c>
      <c r="C12" s="6" t="n">
        <v>323902</v>
      </c>
    </row>
    <row r="13">
      <c r="A13" s="4" t="inlineStr">
        <is>
          <t>Gross deferred income tax assets</t>
        </is>
      </c>
      <c r="B13" s="6" t="n">
        <v>1256626</v>
      </c>
      <c r="C13" s="6" t="n">
        <v>1209980</v>
      </c>
    </row>
    <row r="14">
      <c r="A14" s="4" t="inlineStr">
        <is>
          <t>Valuation allowances</t>
        </is>
      </c>
      <c r="B14" s="6" t="n">
        <v>-616533</v>
      </c>
      <c r="C14" s="6" t="n">
        <v>-500601</v>
      </c>
    </row>
    <row r="15">
      <c r="A15" s="4" t="inlineStr">
        <is>
          <t>Net deferred income tax assets</t>
        </is>
      </c>
      <c r="B15" s="6" t="n">
        <v>640093</v>
      </c>
      <c r="C15" s="6" t="n">
        <v>709379</v>
      </c>
    </row>
    <row r="16">
      <c r="A16" s="3" t="inlineStr">
        <is>
          <t>Deferred income tax liabilities:</t>
        </is>
      </c>
    </row>
    <row r="17">
      <c r="A17" s="4" t="inlineStr">
        <is>
          <t>Depreciation</t>
        </is>
      </c>
      <c r="B17" s="6" t="n">
        <v>10768</v>
      </c>
      <c r="C17" s="6" t="n">
        <v>52564</v>
      </c>
    </row>
    <row r="18">
      <c r="A18" s="4" t="inlineStr">
        <is>
          <t>Intangible assets</t>
        </is>
      </c>
      <c r="B18" s="6" t="n">
        <v>361182</v>
      </c>
      <c r="C18" s="6" t="n">
        <v>414321</v>
      </c>
    </row>
    <row r="19">
      <c r="A19" s="4" t="inlineStr">
        <is>
          <t>Operating lease right-of-use assets</t>
        </is>
      </c>
      <c r="B19" s="6" t="n">
        <v>295227</v>
      </c>
      <c r="C19" s="6" t="n">
        <v>318747</v>
      </c>
    </row>
    <row r="20">
      <c r="A20" s="4" t="inlineStr">
        <is>
          <t>Other deferred tax liabilities</t>
        </is>
      </c>
      <c r="B20" s="6" t="n">
        <v>22337</v>
      </c>
      <c r="C20" s="6" t="n">
        <v>65222</v>
      </c>
    </row>
    <row r="21">
      <c r="A21" s="4" t="inlineStr">
        <is>
          <t>Deferred income tax liabilities</t>
        </is>
      </c>
      <c r="B21" s="6" t="n">
        <v>689514</v>
      </c>
      <c r="C21" s="6" t="n">
        <v>850854</v>
      </c>
    </row>
    <row r="22">
      <c r="A22" s="4" t="inlineStr">
        <is>
          <t>Net deferred income tax liabilities</t>
        </is>
      </c>
      <c r="B22" s="6" t="n">
        <v>-49421</v>
      </c>
      <c r="C22" s="6" t="n">
        <v>-141475</v>
      </c>
    </row>
    <row r="23">
      <c r="A23" s="3" t="inlineStr">
        <is>
          <t>Amounts included in the Consolidated Balance Sheets:</t>
        </is>
      </c>
    </row>
    <row r="24">
      <c r="A24" s="4" t="inlineStr">
        <is>
          <t>Other assets (Note 11)</t>
        </is>
      </c>
      <c r="B24" s="6" t="n">
        <v>100980</v>
      </c>
      <c r="C24" s="6" t="n">
        <v>201237</v>
      </c>
    </row>
    <row r="25">
      <c r="A25" s="4" t="inlineStr">
        <is>
          <t>Other liabilities (Note 15)</t>
        </is>
      </c>
      <c r="B25" s="6" t="n">
        <v>-150401</v>
      </c>
      <c r="C25" s="6" t="n">
        <v>-342712</v>
      </c>
    </row>
    <row r="26">
      <c r="A26" s="4" t="inlineStr">
        <is>
          <t>Net deferred income tax liabilities</t>
        </is>
      </c>
      <c r="B26" s="5" t="n">
        <v>-49421</v>
      </c>
      <c r="C26" s="5" t="n">
        <v>-14147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hange in Accrual for Unrecognized Income Tax Benefits (Details) - USD ($) $ in Thousands</t>
        </is>
      </c>
      <c r="B1" s="2" t="inlineStr">
        <is>
          <t>12 Months Ended</t>
        </is>
      </c>
    </row>
    <row r="2">
      <c r="B2" s="2" t="inlineStr">
        <is>
          <t>Apr. 02, 2022</t>
        </is>
      </c>
      <c r="C2" s="2" t="inlineStr">
        <is>
          <t>Apr. 03, 2021</t>
        </is>
      </c>
      <c r="D2" s="2" t="inlineStr">
        <is>
          <t>Mar. 28, 2020</t>
        </is>
      </c>
    </row>
    <row r="3">
      <c r="A3" s="3" t="inlineStr">
        <is>
          <t>Reconciliation of Unrecognized Tax Benefits, Excluding Amounts Pertaining to Examined Tax Returns [Roll Forward]</t>
        </is>
      </c>
    </row>
    <row r="4">
      <c r="A4" s="4" t="inlineStr">
        <is>
          <t>Beginning Balance</t>
        </is>
      </c>
      <c r="B4" s="5" t="n">
        <v>261151</v>
      </c>
      <c r="C4" s="5" t="n">
        <v>215335</v>
      </c>
      <c r="D4" s="5" t="n">
        <v>214790</v>
      </c>
    </row>
    <row r="5">
      <c r="A5" s="4" t="inlineStr">
        <is>
          <t>Additions for current year tax positions</t>
        </is>
      </c>
      <c r="B5" s="6" t="n">
        <v>28098</v>
      </c>
      <c r="C5" s="6" t="n">
        <v>6609</v>
      </c>
      <c r="D5" s="6" t="n">
        <v>20328</v>
      </c>
    </row>
    <row r="6">
      <c r="A6" s="4" t="inlineStr">
        <is>
          <t>Additions for prior year tax positions</t>
        </is>
      </c>
      <c r="B6" s="6" t="n">
        <v>145492</v>
      </c>
      <c r="C6" s="6" t="n">
        <v>29014</v>
      </c>
      <c r="D6" s="6" t="n">
        <v>13165</v>
      </c>
    </row>
    <row r="7">
      <c r="A7" s="4" t="inlineStr">
        <is>
          <t>Reductions for prior year tax positions</t>
        </is>
      </c>
      <c r="B7" s="6" t="n">
        <v>-1427</v>
      </c>
      <c r="C7" s="6" t="n">
        <v>-3472</v>
      </c>
      <c r="D7" s="6" t="n">
        <v>-3775</v>
      </c>
    </row>
    <row r="8">
      <c r="A8" s="4" t="inlineStr">
        <is>
          <t>Reductions due to statute expirations</t>
        </is>
      </c>
      <c r="B8" s="6" t="n">
        <v>-6643</v>
      </c>
      <c r="C8" s="6" t="n">
        <v>-977</v>
      </c>
      <c r="D8" s="6" t="n">
        <v>-12952</v>
      </c>
    </row>
    <row r="9">
      <c r="A9" s="4" t="inlineStr">
        <is>
          <t>Payments in settlement</t>
        </is>
      </c>
      <c r="B9" s="6" t="n">
        <v>-22008</v>
      </c>
      <c r="C9" s="6" t="n">
        <v>-4114</v>
      </c>
      <c r="D9" s="6" t="n">
        <v>-810</v>
      </c>
    </row>
    <row r="10">
      <c r="A10" s="4" t="inlineStr">
        <is>
          <t>Decrease due to divestiture</t>
        </is>
      </c>
      <c r="B10" s="6" t="n">
        <v>-846</v>
      </c>
      <c r="D10" s="6" t="n">
        <v>-15342</v>
      </c>
    </row>
    <row r="11">
      <c r="A11" s="4" t="inlineStr">
        <is>
          <t>Additions due to acquisitions</t>
        </is>
      </c>
      <c r="C11" s="6" t="n">
        <v>18739</v>
      </c>
    </row>
    <row r="12">
      <c r="A12" s="4" t="inlineStr">
        <is>
          <t>Currency translation</t>
        </is>
      </c>
      <c r="D12" s="6" t="n">
        <v>-69</v>
      </c>
    </row>
    <row r="13">
      <c r="A13" s="4" t="inlineStr">
        <is>
          <t>Currency translation</t>
        </is>
      </c>
      <c r="B13" s="6" t="n">
        <v>143</v>
      </c>
      <c r="C13" s="6" t="n">
        <v>17</v>
      </c>
    </row>
    <row r="14">
      <c r="A14" s="4" t="inlineStr">
        <is>
          <t>Ending Balance</t>
        </is>
      </c>
      <c r="B14" s="6" t="n">
        <v>403960</v>
      </c>
      <c r="C14" s="6" t="n">
        <v>261151</v>
      </c>
      <c r="D14" s="6" t="n">
        <v>215335</v>
      </c>
    </row>
    <row r="15">
      <c r="A15" s="4" t="inlineStr">
        <is>
          <t>Unrecognized Income Tax Benefits</t>
        </is>
      </c>
    </row>
    <row r="16">
      <c r="A16" s="3" t="inlineStr">
        <is>
          <t>Reconciliation of Unrecognized Tax Benefits, Excluding Amounts Pertaining to Examined Tax Returns [Roll Forward]</t>
        </is>
      </c>
    </row>
    <row r="17">
      <c r="A17" s="4" t="inlineStr">
        <is>
          <t>Beginning Balance</t>
        </is>
      </c>
      <c r="B17" s="6" t="n">
        <v>223010</v>
      </c>
      <c r="C17" s="6" t="n">
        <v>184723</v>
      </c>
      <c r="D17" s="6" t="n">
        <v>188225</v>
      </c>
    </row>
    <row r="18">
      <c r="A18" s="4" t="inlineStr">
        <is>
          <t>Additions for current year tax positions</t>
        </is>
      </c>
      <c r="B18" s="6" t="n">
        <v>28098</v>
      </c>
      <c r="C18" s="6" t="n">
        <v>6609</v>
      </c>
      <c r="D18" s="6" t="n">
        <v>20328</v>
      </c>
    </row>
    <row r="19">
      <c r="A19" s="4" t="inlineStr">
        <is>
          <t>Additions for prior year tax positions</t>
        </is>
      </c>
      <c r="B19" s="6" t="n">
        <v>112850</v>
      </c>
      <c r="C19" s="6" t="n">
        <v>20950</v>
      </c>
      <c r="D19" s="6" t="n">
        <v>3136</v>
      </c>
    </row>
    <row r="20">
      <c r="A20" s="4" t="inlineStr">
        <is>
          <t>Reductions for prior year tax positions</t>
        </is>
      </c>
      <c r="B20" s="6" t="n">
        <v>-895</v>
      </c>
      <c r="C20" s="6" t="n">
        <v>-2073</v>
      </c>
      <c r="D20" s="6" t="n">
        <v>-3521</v>
      </c>
    </row>
    <row r="21">
      <c r="A21" s="4" t="inlineStr">
        <is>
          <t>Reductions due to statute expirations</t>
        </is>
      </c>
      <c r="B21" s="6" t="n">
        <v>-5803</v>
      </c>
      <c r="C21" s="6" t="n">
        <v>-761</v>
      </c>
      <c r="D21" s="6" t="n">
        <v>-11135</v>
      </c>
    </row>
    <row r="22">
      <c r="A22" s="4" t="inlineStr">
        <is>
          <t>Payments in settlement</t>
        </is>
      </c>
      <c r="B22" s="6" t="n">
        <v>-21278</v>
      </c>
      <c r="C22" s="6" t="n">
        <v>-3464</v>
      </c>
      <c r="D22" s="6" t="n">
        <v>-664</v>
      </c>
    </row>
    <row r="23">
      <c r="A23" s="4" t="inlineStr">
        <is>
          <t>Decrease due to divestiture</t>
        </is>
      </c>
      <c r="B23" s="6" t="n">
        <v>-506</v>
      </c>
      <c r="D23" s="6" t="n">
        <v>-11619</v>
      </c>
    </row>
    <row r="24">
      <c r="A24" s="4" t="inlineStr">
        <is>
          <t>Additions due to acquisitions</t>
        </is>
      </c>
      <c r="C24" s="6" t="n">
        <v>17066</v>
      </c>
    </row>
    <row r="25">
      <c r="A25" s="4" t="inlineStr">
        <is>
          <t>Currency translation</t>
        </is>
      </c>
      <c r="C25" s="6" t="n">
        <v>-40</v>
      </c>
      <c r="D25" s="6" t="n">
        <v>-27</v>
      </c>
    </row>
    <row r="26">
      <c r="A26" s="4" t="inlineStr">
        <is>
          <t>Currency translation</t>
        </is>
      </c>
      <c r="B26" s="6" t="n">
        <v>186</v>
      </c>
    </row>
    <row r="27">
      <c r="A27" s="4" t="inlineStr">
        <is>
          <t>Ending Balance</t>
        </is>
      </c>
      <c r="B27" s="6" t="n">
        <v>335662</v>
      </c>
      <c r="C27" s="6" t="n">
        <v>223010</v>
      </c>
      <c r="D27" s="6" t="n">
        <v>184723</v>
      </c>
    </row>
    <row r="28">
      <c r="A28" s="4" t="inlineStr">
        <is>
          <t>Accrued Interest and Penalties</t>
        </is>
      </c>
    </row>
    <row r="29">
      <c r="A29" s="3" t="inlineStr">
        <is>
          <t>Reconciliation of Unrecognized Tax Benefits, Excluding Amounts Pertaining to Examined Tax Returns [Roll Forward]</t>
        </is>
      </c>
    </row>
    <row r="30">
      <c r="A30" s="4" t="inlineStr">
        <is>
          <t>Beginning Balance</t>
        </is>
      </c>
      <c r="B30" s="6" t="n">
        <v>38141</v>
      </c>
      <c r="C30" s="6" t="n">
        <v>30612</v>
      </c>
      <c r="D30" s="6" t="n">
        <v>26565</v>
      </c>
    </row>
    <row r="31">
      <c r="A31" s="4" t="inlineStr">
        <is>
          <t>Additions for current year tax positions</t>
        </is>
      </c>
      <c r="B31" s="6" t="n">
        <v>0</v>
      </c>
      <c r="C31" s="6" t="n">
        <v>0</v>
      </c>
      <c r="D31" s="6" t="n">
        <v>0</v>
      </c>
    </row>
    <row r="32">
      <c r="A32" s="4" t="inlineStr">
        <is>
          <t>Additions for prior year tax positions</t>
        </is>
      </c>
      <c r="B32" s="6" t="n">
        <v>32642</v>
      </c>
      <c r="C32" s="6" t="n">
        <v>8064</v>
      </c>
      <c r="D32" s="6" t="n">
        <v>10029</v>
      </c>
    </row>
    <row r="33">
      <c r="A33" s="4" t="inlineStr">
        <is>
          <t>Reductions for prior year tax positions</t>
        </is>
      </c>
      <c r="B33" s="6" t="n">
        <v>-532</v>
      </c>
      <c r="C33" s="6" t="n">
        <v>-1399</v>
      </c>
      <c r="D33" s="6" t="n">
        <v>-254</v>
      </c>
    </row>
    <row r="34">
      <c r="A34" s="4" t="inlineStr">
        <is>
          <t>Reductions due to statute expirations</t>
        </is>
      </c>
      <c r="B34" s="6" t="n">
        <v>-840</v>
      </c>
      <c r="C34" s="6" t="n">
        <v>-216</v>
      </c>
      <c r="D34" s="6" t="n">
        <v>-1817</v>
      </c>
    </row>
    <row r="35">
      <c r="A35" s="4" t="inlineStr">
        <is>
          <t>Payments in settlement</t>
        </is>
      </c>
      <c r="B35" s="6" t="n">
        <v>-730</v>
      </c>
      <c r="C35" s="6" t="n">
        <v>-650</v>
      </c>
      <c r="D35" s="6" t="n">
        <v>-146</v>
      </c>
    </row>
    <row r="36">
      <c r="A36" s="4" t="inlineStr">
        <is>
          <t>Decrease due to divestiture</t>
        </is>
      </c>
      <c r="B36" s="6" t="n">
        <v>-340</v>
      </c>
      <c r="D36" s="6" t="n">
        <v>-3723</v>
      </c>
    </row>
    <row r="37">
      <c r="A37" s="4" t="inlineStr">
        <is>
          <t>Additions due to acquisitions</t>
        </is>
      </c>
      <c r="C37" s="6" t="n">
        <v>1673</v>
      </c>
    </row>
    <row r="38">
      <c r="A38" s="4" t="inlineStr">
        <is>
          <t>Currency translation</t>
        </is>
      </c>
      <c r="B38" s="6" t="n">
        <v>-43</v>
      </c>
      <c r="D38" s="6" t="n">
        <v>-42</v>
      </c>
    </row>
    <row r="39">
      <c r="A39" s="4" t="inlineStr">
        <is>
          <t>Currency translation</t>
        </is>
      </c>
      <c r="C39" s="6" t="n">
        <v>57</v>
      </c>
    </row>
    <row r="40">
      <c r="A40" s="4" t="inlineStr">
        <is>
          <t>Ending Balance</t>
        </is>
      </c>
      <c r="B40" s="5" t="n">
        <v>68298</v>
      </c>
      <c r="C40" s="5" t="n">
        <v>38141</v>
      </c>
      <c r="D40" s="5" t="n">
        <v>3061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Amounts Included in Consolidated Balance Sheet (Details) - USD ($) $ in Thousands</t>
        </is>
      </c>
      <c r="B1" s="2" t="inlineStr">
        <is>
          <t>Apr. 02, 2022</t>
        </is>
      </c>
      <c r="C1" s="2" t="inlineStr">
        <is>
          <t>Apr. 03, 2021</t>
        </is>
      </c>
      <c r="D1" s="2" t="inlineStr">
        <is>
          <t>Mar. 28, 2020</t>
        </is>
      </c>
      <c r="E1" s="2" t="inlineStr">
        <is>
          <t>Mar. 30, 2019</t>
        </is>
      </c>
    </row>
    <row r="2">
      <c r="A2" s="3" t="inlineStr">
        <is>
          <t>Income Tax Disclosure [Abstract]</t>
        </is>
      </c>
    </row>
    <row r="3">
      <c r="A3" s="4" t="inlineStr">
        <is>
          <t>Unrecognized income tax benefits, including interest and penalties</t>
        </is>
      </c>
      <c r="B3" s="5" t="n">
        <v>403960</v>
      </c>
      <c r="C3" s="5" t="n">
        <v>261151</v>
      </c>
      <c r="D3" s="5" t="n">
        <v>215335</v>
      </c>
      <c r="E3" s="5" t="n">
        <v>214790</v>
      </c>
    </row>
    <row r="4">
      <c r="A4" s="4" t="inlineStr">
        <is>
          <t>Less deferred tax benefits</t>
        </is>
      </c>
      <c r="B4" s="6" t="n">
        <v>126179</v>
      </c>
      <c r="C4" s="6" t="n">
        <v>70954</v>
      </c>
    </row>
    <row r="5">
      <c r="A5" s="4" t="inlineStr">
        <is>
          <t>Total unrecognized tax benefits</t>
        </is>
      </c>
      <c r="B5" s="5" t="n">
        <v>277781</v>
      </c>
      <c r="C5" s="5" t="n">
        <v>19019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Financial Information for Reportable Segments (Details) - USD ($) $ in Thousands</t>
        </is>
      </c>
      <c r="B1" s="2" t="inlineStr">
        <is>
          <t>12 Months Ended</t>
        </is>
      </c>
    </row>
    <row r="2">
      <c r="B2" s="2" t="inlineStr">
        <is>
          <t>Apr. 02, 2022</t>
        </is>
      </c>
      <c r="C2" s="2" t="inlineStr">
        <is>
          <t>Apr. 03, 2021</t>
        </is>
      </c>
      <c r="D2" s="2" t="inlineStr">
        <is>
          <t>Mar. 28, 2020</t>
        </is>
      </c>
    </row>
    <row r="3">
      <c r="A3" s="3" t="inlineStr">
        <is>
          <t>Segment Reporting Information [Line Items]</t>
        </is>
      </c>
    </row>
    <row r="4">
      <c r="A4" s="4" t="inlineStr">
        <is>
          <t>Net revenues</t>
        </is>
      </c>
      <c r="B4" s="5" t="n">
        <v>11841840</v>
      </c>
      <c r="C4" s="5" t="n">
        <v>9238830</v>
      </c>
      <c r="D4" s="5" t="n">
        <v>10488556</v>
      </c>
    </row>
    <row r="5">
      <c r="A5" s="4" t="inlineStr">
        <is>
          <t>Segment profit (loss):</t>
        </is>
      </c>
      <c r="B5" s="6" t="n">
        <v>1632204</v>
      </c>
      <c r="C5" s="6" t="n">
        <v>607631</v>
      </c>
      <c r="D5" s="6" t="n">
        <v>927805</v>
      </c>
    </row>
    <row r="6">
      <c r="A6" s="4" t="inlineStr">
        <is>
          <t>Impairment of goodwill and indefinite-lived intangible assets</t>
        </is>
      </c>
      <c r="B6" s="6" t="n">
        <v>0</v>
      </c>
      <c r="C6" s="6" t="n">
        <v>-12400</v>
      </c>
      <c r="D6" s="6" t="n">
        <v>-323223</v>
      </c>
    </row>
    <row r="7">
      <c r="A7" s="4" t="inlineStr">
        <is>
          <t>Loss on debt extinguishment</t>
        </is>
      </c>
      <c r="B7" s="6" t="n">
        <v>-3645</v>
      </c>
      <c r="C7" s="6" t="n">
        <v>0</v>
      </c>
      <c r="D7" s="6" t="n">
        <v>-59772</v>
      </c>
    </row>
    <row r="8">
      <c r="A8" s="4" t="inlineStr">
        <is>
          <t>Income from continuing operations before income taxes</t>
        </is>
      </c>
      <c r="B8" s="6" t="n">
        <v>1523250</v>
      </c>
      <c r="C8" s="6" t="n">
        <v>456472</v>
      </c>
      <c r="D8" s="6" t="n">
        <v>727208</v>
      </c>
    </row>
    <row r="9">
      <c r="A9" s="4" t="inlineStr">
        <is>
          <t>Impairment charges related to definite-lived intangible assets</t>
        </is>
      </c>
      <c r="C9" s="6" t="n">
        <v>8000</v>
      </c>
    </row>
    <row r="10">
      <c r="A10" s="4" t="inlineStr">
        <is>
          <t>Certain corporate overhead and other costs</t>
        </is>
      </c>
      <c r="D10" s="6" t="n">
        <v>25200</v>
      </c>
    </row>
    <row r="11">
      <c r="A11" s="4" t="inlineStr">
        <is>
          <t>Operating Segments</t>
        </is>
      </c>
    </row>
    <row r="12">
      <c r="A12" s="3" t="inlineStr">
        <is>
          <t>Segment Reporting Information [Line Items]</t>
        </is>
      </c>
    </row>
    <row r="13">
      <c r="A13" s="4" t="inlineStr">
        <is>
          <t>Net revenues</t>
        </is>
      </c>
      <c r="B13" s="6" t="n">
        <v>11841840</v>
      </c>
      <c r="C13" s="6" t="n">
        <v>9238830</v>
      </c>
      <c r="D13" s="6" t="n">
        <v>10488556</v>
      </c>
    </row>
    <row r="14">
      <c r="A14" s="4" t="inlineStr">
        <is>
          <t>Segment profit (loss):</t>
        </is>
      </c>
      <c r="B14" s="6" t="n">
        <v>1968175</v>
      </c>
      <c r="C14" s="6" t="n">
        <v>1012410</v>
      </c>
      <c r="D14" s="6" t="n">
        <v>1696808</v>
      </c>
    </row>
    <row r="15">
      <c r="A15" s="4" t="inlineStr">
        <is>
          <t>Operating Segments | Outdoor</t>
        </is>
      </c>
    </row>
    <row r="16">
      <c r="A16" s="3" t="inlineStr">
        <is>
          <t>Segment Reporting Information [Line Items]</t>
        </is>
      </c>
    </row>
    <row r="17">
      <c r="A17" s="4" t="inlineStr">
        <is>
          <t>Net revenues</t>
        </is>
      </c>
      <c r="B17" s="6" t="n">
        <v>5327568</v>
      </c>
      <c r="C17" s="6" t="n">
        <v>4127601</v>
      </c>
      <c r="D17" s="6" t="n">
        <v>4643956</v>
      </c>
    </row>
    <row r="18">
      <c r="A18" s="4" t="inlineStr">
        <is>
          <t>Segment profit (loss):</t>
        </is>
      </c>
      <c r="B18" s="6" t="n">
        <v>795523</v>
      </c>
      <c r="C18" s="6" t="n">
        <v>342212</v>
      </c>
      <c r="D18" s="6" t="n">
        <v>516089</v>
      </c>
    </row>
    <row r="19">
      <c r="A19" s="4" t="inlineStr">
        <is>
          <t>Operating Segments | Active</t>
        </is>
      </c>
    </row>
    <row r="20">
      <c r="A20" s="3" t="inlineStr">
        <is>
          <t>Segment Reporting Information [Line Items]</t>
        </is>
      </c>
    </row>
    <row r="21">
      <c r="A21" s="4" t="inlineStr">
        <is>
          <t>Net revenues</t>
        </is>
      </c>
      <c r="B21" s="6" t="n">
        <v>5380338</v>
      </c>
      <c r="C21" s="6" t="n">
        <v>4160856</v>
      </c>
      <c r="D21" s="6" t="n">
        <v>4919427</v>
      </c>
    </row>
    <row r="22">
      <c r="A22" s="4" t="inlineStr">
        <is>
          <t>Segment profit (loss):</t>
        </is>
      </c>
      <c r="B22" s="6" t="n">
        <v>979746</v>
      </c>
      <c r="C22" s="6" t="n">
        <v>648467</v>
      </c>
      <c r="D22" s="6" t="n">
        <v>1136821</v>
      </c>
    </row>
    <row r="23">
      <c r="A23" s="4" t="inlineStr">
        <is>
          <t>Operating Segments | Work</t>
        </is>
      </c>
    </row>
    <row r="24">
      <c r="A24" s="3" t="inlineStr">
        <is>
          <t>Segment Reporting Information [Line Items]</t>
        </is>
      </c>
    </row>
    <row r="25">
      <c r="A25" s="4" t="inlineStr">
        <is>
          <t>Net revenues</t>
        </is>
      </c>
      <c r="B25" s="6" t="n">
        <v>1133149</v>
      </c>
      <c r="C25" s="6" t="n">
        <v>945680</v>
      </c>
      <c r="D25" s="6" t="n">
        <v>886419</v>
      </c>
    </row>
    <row r="26">
      <c r="A26" s="4" t="inlineStr">
        <is>
          <t>Segment profit (loss):</t>
        </is>
      </c>
      <c r="B26" s="6" t="n">
        <v>193492</v>
      </c>
      <c r="C26" s="6" t="n">
        <v>27141</v>
      </c>
      <c r="D26" s="6" t="n">
        <v>50383</v>
      </c>
    </row>
    <row r="27">
      <c r="A27" s="4" t="inlineStr">
        <is>
          <t>Other</t>
        </is>
      </c>
    </row>
    <row r="28">
      <c r="A28" s="3" t="inlineStr">
        <is>
          <t>Segment Reporting Information [Line Items]</t>
        </is>
      </c>
    </row>
    <row r="29">
      <c r="A29" s="4" t="inlineStr">
        <is>
          <t>Net revenues</t>
        </is>
      </c>
      <c r="B29" s="6" t="n">
        <v>785</v>
      </c>
      <c r="C29" s="6" t="n">
        <v>4693</v>
      </c>
      <c r="D29" s="6" t="n">
        <v>38754</v>
      </c>
    </row>
    <row r="30">
      <c r="A30" s="4" t="inlineStr">
        <is>
          <t>Segment profit (loss):</t>
        </is>
      </c>
      <c r="B30" s="6" t="n">
        <v>-586</v>
      </c>
      <c r="C30" s="6" t="n">
        <v>-5410</v>
      </c>
      <c r="D30" s="6" t="n">
        <v>-6485</v>
      </c>
    </row>
    <row r="31">
      <c r="A31" s="4" t="inlineStr">
        <is>
          <t>Interest expense, net</t>
        </is>
      </c>
      <c r="B31" s="6" t="n">
        <v>-131463</v>
      </c>
      <c r="C31" s="6" t="n">
        <v>-126500</v>
      </c>
      <c r="D31" s="6" t="n">
        <v>-72175</v>
      </c>
    </row>
    <row r="32">
      <c r="A32" s="4" t="inlineStr">
        <is>
          <t>Corporate and other expenses</t>
        </is>
      </c>
    </row>
    <row r="33">
      <c r="A33" s="3" t="inlineStr">
        <is>
          <t>Segment Reporting Information [Line Items]</t>
        </is>
      </c>
    </row>
    <row r="34">
      <c r="A34" s="4" t="inlineStr">
        <is>
          <t>Corporate and other expenses</t>
        </is>
      </c>
      <c r="B34" s="5" t="n">
        <v>-309817</v>
      </c>
      <c r="C34" s="5" t="n">
        <v>-417038</v>
      </c>
      <c r="D34" s="5" t="n">
        <v>-51443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ABLE SEGMENT INFORMATION - Reconciliation Assets (Details) - USD ($) $ in Thousands</t>
        </is>
      </c>
      <c r="B1" s="2" t="inlineStr">
        <is>
          <t>Apr. 02, 2022</t>
        </is>
      </c>
      <c r="C1" s="2" t="inlineStr">
        <is>
          <t>Apr. 03, 2021</t>
        </is>
      </c>
      <c r="D1" s="2" t="inlineStr">
        <is>
          <t>Mar. 28, 2020</t>
        </is>
      </c>
    </row>
    <row r="2">
      <c r="A2" s="3" t="inlineStr">
        <is>
          <t>Segment Reporting, Asset Reconciling Item [Line Items]</t>
        </is>
      </c>
    </row>
    <row r="3">
      <c r="A3" s="4" t="inlineStr">
        <is>
          <t>Segment assets</t>
        </is>
      </c>
      <c r="B3" s="5" t="n">
        <v>13342208</v>
      </c>
      <c r="C3" s="5" t="n">
        <v>13754029</v>
      </c>
    </row>
    <row r="4">
      <c r="A4" s="4" t="inlineStr">
        <is>
          <t>Cash and equivalents</t>
        </is>
      </c>
      <c r="B4" s="6" t="n">
        <v>1275943</v>
      </c>
      <c r="C4" s="6" t="n">
        <v>815750</v>
      </c>
      <c r="D4" s="5" t="n">
        <v>1369028</v>
      </c>
    </row>
    <row r="5">
      <c r="A5" s="4" t="inlineStr">
        <is>
          <t>Short-term investments</t>
        </is>
      </c>
      <c r="B5" s="6" t="n">
        <v>0</v>
      </c>
      <c r="C5" s="6" t="n">
        <v>598806</v>
      </c>
    </row>
    <row r="6">
      <c r="A6" s="4" t="inlineStr">
        <is>
          <t>Property, plant and equipment, net</t>
        </is>
      </c>
      <c r="B6" s="6" t="n">
        <v>1041777</v>
      </c>
      <c r="C6" s="6" t="n">
        <v>975876</v>
      </c>
    </row>
    <row r="7">
      <c r="A7" s="4" t="inlineStr">
        <is>
          <t>Intangible assets and goodwill</t>
        </is>
      </c>
      <c r="B7" s="6" t="n">
        <v>5394158</v>
      </c>
      <c r="C7" s="6" t="n">
        <v>5454972</v>
      </c>
    </row>
    <row r="8">
      <c r="A8" s="4" t="inlineStr">
        <is>
          <t>Operating lease right-of-use assets</t>
        </is>
      </c>
      <c r="B8" s="6" t="n">
        <v>1247056</v>
      </c>
      <c r="C8" s="6" t="n">
        <v>1474434</v>
      </c>
    </row>
    <row r="9">
      <c r="A9" s="4" t="inlineStr">
        <is>
          <t>Other assets</t>
        </is>
      </c>
      <c r="B9" s="6" t="n">
        <v>1071137</v>
      </c>
      <c r="C9" s="6" t="n">
        <v>1062877</v>
      </c>
    </row>
    <row r="10">
      <c r="A10" s="4" t="inlineStr">
        <is>
          <t>Assets of discontinued operations</t>
        </is>
      </c>
      <c r="B10" s="6" t="n">
        <v>0</v>
      </c>
      <c r="C10" s="6" t="n">
        <v>587578</v>
      </c>
    </row>
    <row r="11">
      <c r="A11" s="4" t="inlineStr">
        <is>
          <t>Consolidated assets</t>
        </is>
      </c>
      <c r="B11" s="6" t="n">
        <v>13342208</v>
      </c>
      <c r="C11" s="6" t="n">
        <v>13754029</v>
      </c>
    </row>
    <row r="12">
      <c r="A12" s="4" t="inlineStr">
        <is>
          <t>Operating Segments</t>
        </is>
      </c>
    </row>
    <row r="13">
      <c r="A13" s="3" t="inlineStr">
        <is>
          <t>Segment Reporting, Asset Reconciling Item [Line Items]</t>
        </is>
      </c>
    </row>
    <row r="14">
      <c r="A14" s="4" t="inlineStr">
        <is>
          <t>Segment assets</t>
        </is>
      </c>
      <c r="B14" s="6" t="n">
        <v>2886515</v>
      </c>
      <c r="C14" s="6" t="n">
        <v>2359859</v>
      </c>
    </row>
    <row r="15">
      <c r="A15" s="4" t="inlineStr">
        <is>
          <t>Consolidated assets</t>
        </is>
      </c>
      <c r="B15" s="6" t="n">
        <v>2886515</v>
      </c>
      <c r="C15" s="6" t="n">
        <v>2359859</v>
      </c>
    </row>
    <row r="16">
      <c r="A16" s="4" t="inlineStr">
        <is>
          <t>Operating Segments | Outdoor</t>
        </is>
      </c>
    </row>
    <row r="17">
      <c r="A17" s="3" t="inlineStr">
        <is>
          <t>Segment Reporting, Asset Reconciling Item [Line Items]</t>
        </is>
      </c>
    </row>
    <row r="18">
      <c r="A18" s="4" t="inlineStr">
        <is>
          <t>Segment assets</t>
        </is>
      </c>
      <c r="B18" s="6" t="n">
        <v>1307244</v>
      </c>
      <c r="C18" s="6" t="n">
        <v>1019244</v>
      </c>
    </row>
    <row r="19">
      <c r="A19" s="4" t="inlineStr">
        <is>
          <t>Consolidated assets</t>
        </is>
      </c>
      <c r="B19" s="6" t="n">
        <v>1307244</v>
      </c>
      <c r="C19" s="6" t="n">
        <v>1019244</v>
      </c>
    </row>
    <row r="20">
      <c r="A20" s="4" t="inlineStr">
        <is>
          <t>Operating Segments | Active</t>
        </is>
      </c>
    </row>
    <row r="21">
      <c r="A21" s="3" t="inlineStr">
        <is>
          <t>Segment Reporting, Asset Reconciling Item [Line Items]</t>
        </is>
      </c>
    </row>
    <row r="22">
      <c r="A22" s="4" t="inlineStr">
        <is>
          <t>Segment assets</t>
        </is>
      </c>
      <c r="B22" s="6" t="n">
        <v>1110691</v>
      </c>
      <c r="C22" s="6" t="n">
        <v>1025327</v>
      </c>
    </row>
    <row r="23">
      <c r="A23" s="4" t="inlineStr">
        <is>
          <t>Consolidated assets</t>
        </is>
      </c>
      <c r="B23" s="6" t="n">
        <v>1110691</v>
      </c>
      <c r="C23" s="6" t="n">
        <v>1025327</v>
      </c>
    </row>
    <row r="24">
      <c r="A24" s="4" t="inlineStr">
        <is>
          <t>Operating Segments | Work</t>
        </is>
      </c>
    </row>
    <row r="25">
      <c r="A25" s="3" t="inlineStr">
        <is>
          <t>Segment Reporting, Asset Reconciling Item [Line Items]</t>
        </is>
      </c>
    </row>
    <row r="26">
      <c r="A26" s="4" t="inlineStr">
        <is>
          <t>Segment assets</t>
        </is>
      </c>
      <c r="B26" s="6" t="n">
        <v>436765</v>
      </c>
      <c r="C26" s="6" t="n">
        <v>300927</v>
      </c>
    </row>
    <row r="27">
      <c r="A27" s="4" t="inlineStr">
        <is>
          <t>Consolidated assets</t>
        </is>
      </c>
      <c r="B27" s="6" t="n">
        <v>436765</v>
      </c>
      <c r="C27" s="6" t="n">
        <v>300927</v>
      </c>
    </row>
    <row r="28">
      <c r="A28" s="4" t="inlineStr">
        <is>
          <t>Other</t>
        </is>
      </c>
    </row>
    <row r="29">
      <c r="A29" s="3" t="inlineStr">
        <is>
          <t>Segment Reporting, Asset Reconciling Item [Line Items]</t>
        </is>
      </c>
    </row>
    <row r="30">
      <c r="A30" s="4" t="inlineStr">
        <is>
          <t>Segment assets</t>
        </is>
      </c>
      <c r="B30" s="6" t="n">
        <v>31815</v>
      </c>
      <c r="C30" s="6" t="n">
        <v>14361</v>
      </c>
    </row>
    <row r="31">
      <c r="A31" s="4" t="inlineStr">
        <is>
          <t>Other assets</t>
        </is>
      </c>
      <c r="B31" s="6" t="n">
        <v>1496759</v>
      </c>
      <c r="C31" s="6" t="n">
        <v>1486754</v>
      </c>
    </row>
    <row r="32">
      <c r="A32" s="4" t="inlineStr">
        <is>
          <t>Consolidated assets</t>
        </is>
      </c>
      <c r="B32" s="5" t="n">
        <v>31815</v>
      </c>
      <c r="C32" s="5" t="n">
        <v>1436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Apr. 02, 2022</t>
        </is>
      </c>
    </row>
    <row r="3">
      <c r="A3" s="3" t="inlineStr">
        <is>
          <t>Revenue from Contract with Customer [Abstract]</t>
        </is>
      </c>
    </row>
    <row r="4">
      <c r="A4" s="4" t="inlineStr">
        <is>
          <t>REVENUES</t>
        </is>
      </c>
      <c r="B4" s="4" t="inlineStr">
        <is>
          <t xml:space="preserve">REVENUES Contract Balances Contract assets are rights to consideration in exchange for goods or services that have been transferred to a customer when that right is conditional on something other than the passage of time. Once the Company has an unconditional right to consideration under a contract, amounts are invoiced and contract assets are reclassified to accounts receivable. The Company's primary contract assets relate to sales-based royalty arrangements, which are discussed in more detail within Note 1. Contract liabilities are recorded when a customer pays consideration, or the Company has a right to an amount of consideration that is unconditional, before the transfer of a good or service to the customer and thus represent the Company's obligation to transfer the good or service to the customer at a future date. The Company's primary contract liabilities relate to gift cards, loyalty programs and sales-based royalty arrangements, which are discussed in more detail within Note 1, and order deposits. The following table provides information about contract assets and contract liabilities: (In thousands) March 2022 March 2021 Contract assets (a) $ 1,065 $ 880 Contract liabilities (b) 71,067 49,869 (a) Included in the other current assets line item in the Consolidated Balance Sheets. (b) Included in the accrued liabilities line item in the Consolidated Balance Sheets. For the year ended March 2022 , the Company recognized $329.5 million of revenue that was included in the contract liability balance during the year, including amounts recorded as a contract liability and subsequently recognized as revenue as performance obligations were satisfied within the same period, such as order deposits from customers. The change in the contract asset and contract liability balances primarily results from the timing differences between the Company's satisfaction of performance obligations and the customer's payment. Performance Obligations As of March 2022, the Company expects to recognize $80.5 million of fixed consideration related to the future minimum guarantees in effect under its licensing agreements and expects such amounts to be recognized over time based on the contractual terms through March 2031. As of March 2022 , there are no arrangements with transaction price allocated to remaining performance obligations other than contracts for which the Company has applied the practical expedients and the fixed consideration related to future minimum guarantees discussed above. For the year ended March 2022 , revenue recognized from performance obligations satisfied, or partially satisfied, in prior periods was not material. Disaggregation of Revenue The following tables disaggregate our revenues by channel and geography, which provides a meaningful depiction of how the nature, timing and uncertainty of revenues are affected by economic factors. Year Ended March 2022 (In thousands) Outdoor Active Work Other Total Channel revenues Wholesale $ 3,194,881 $ 2,256,444 $ 919,080 $ 785 $ 6,371,190 Direct-to-consumer 2,115,056 3,102,231 186,788 — 5,404,075 Royalty 17,631 21,663 27,281 — 66,575 Total $ 5,327,568 $ 5,380,338 $ 1,133,149 $ 785 $ 11,841,840 Geographic revenues United States $ 2,472,262 $ 2,869,124 $ 836,129 $ 785 $ 6,178,300 International: Europe 1,877,502 1,432,260 89,537 — 3,399,299 Asia-Pacific 701,131 792,208 143,906 — 1,637,245 Americas (non-U.S.) 276,673 286,746 63,577 — 626,996 Total $ 5,327,568 $ 5,380,338 $ 1,133,149 $ 785 $ 11,841,840 Year Ended March 2021 (In thousands) Outdoor Active Work Other Total Channel revenues Wholesale $ 2,363,575 $ 1,970,699 $ 734,921 $ 4,372 $ 5,073,567 Direct-to-consumer 1,753,923 2,167,929 191,409 321 4,113,582 Royalty 10,103 22,228 19,350 — 51,681 Total $ 4,127,601 $ 4,160,856 $ 945,680 $ 4,693 $ 9,238,830 Geographic revenues United States $ 1,861,090 $ 2,153,605 $ 621,009 $ — $ 4,635,704 International: Europe 1,430,402 1,075,489 107,339 4,693 2,617,923 Asia-Pacific 639,179 728,072 161,119 — 1,528,370 Americas (non-U.S.) 196,930 203,690 56,213 — 456,833 Total $ 4,127,601 $ 4,160,856 $ 945,680 $ 4,693 $ 9,238,830 Year Ended March 2020 (In thousands) Outdoor Active Work Other Total Channel revenues Wholesale $ 2,855,043 $ 2,479,965 $ 723,923 $ 29,976 $ 6,088,907 Direct-to-consumer 1,775,127 2,417,386 140,924 8,778 4,342,215 Royalty 13,786 22,076 21,572 — 57,434 Total $ 4,643,956 $ 4,919,427 $ 886,419 $ 38,754 $ 10,488,556 Geographic revenues United States $ 2,289,353 $ 2,626,186 $ 604,778 $ — $ 5,520,317 International: Europe 1,507,398 1,280,798 106,896 24,501 2,919,593 Asia-Pacific 576,174 659,609 118,756 — 1,354,539 Americas (non-U.S.) 271,031 352,834 55,989 14,253 694,107 Total $ 4,643,956 $ 4,919,427 $ 886,419 $ 38,754 $ 10,488,55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Reconciliation of Capital Expenditures and Depreciation and Amortization Expense (Details) - USD ($) $ in Thousands</t>
        </is>
      </c>
      <c r="B1" s="2" t="inlineStr">
        <is>
          <t>12 Months Ended</t>
        </is>
      </c>
    </row>
    <row r="2">
      <c r="B2" s="2" t="inlineStr">
        <is>
          <t>Apr. 02, 2022</t>
        </is>
      </c>
      <c r="C2" s="2" t="inlineStr">
        <is>
          <t>Apr. 03, 2021</t>
        </is>
      </c>
      <c r="D2" s="2" t="inlineStr">
        <is>
          <t>Mar. 28, 2020</t>
        </is>
      </c>
    </row>
    <row r="3">
      <c r="A3" s="3" t="inlineStr">
        <is>
          <t>Segment Reporting, Other Significant Reconciling Item [Line Items]</t>
        </is>
      </c>
    </row>
    <row r="4">
      <c r="A4" s="4" t="inlineStr">
        <is>
          <t>Depreciation and amortization</t>
        </is>
      </c>
      <c r="B4" s="5" t="n">
        <v>266935</v>
      </c>
      <c r="C4" s="5" t="n">
        <v>269081</v>
      </c>
      <c r="D4" s="5" t="n">
        <v>267619</v>
      </c>
    </row>
    <row r="5">
      <c r="A5" s="4" t="inlineStr">
        <is>
          <t>Operating Segments | Outdoor</t>
        </is>
      </c>
    </row>
    <row r="6">
      <c r="A6" s="3" t="inlineStr">
        <is>
          <t>Segment Reporting, Other Significant Reconciling Item [Line Items]</t>
        </is>
      </c>
    </row>
    <row r="7">
      <c r="A7" s="4" t="inlineStr">
        <is>
          <t>Depreciation and amortization</t>
        </is>
      </c>
      <c r="B7" s="6" t="n">
        <v>95860</v>
      </c>
      <c r="C7" s="6" t="n">
        <v>94841</v>
      </c>
      <c r="D7" s="6" t="n">
        <v>91657</v>
      </c>
    </row>
    <row r="8">
      <c r="A8" s="4" t="inlineStr">
        <is>
          <t>Operating Segments | Active</t>
        </is>
      </c>
    </row>
    <row r="9">
      <c r="A9" s="3" t="inlineStr">
        <is>
          <t>Segment Reporting, Other Significant Reconciling Item [Line Items]</t>
        </is>
      </c>
    </row>
    <row r="10">
      <c r="A10" s="4" t="inlineStr">
        <is>
          <t>Depreciation and amortization</t>
        </is>
      </c>
      <c r="B10" s="6" t="n">
        <v>87235</v>
      </c>
      <c r="C10" s="6" t="n">
        <v>80245</v>
      </c>
      <c r="D10" s="6" t="n">
        <v>80562</v>
      </c>
    </row>
    <row r="11">
      <c r="A11" s="4" t="inlineStr">
        <is>
          <t>Operating Segments | Work</t>
        </is>
      </c>
    </row>
    <row r="12">
      <c r="A12" s="3" t="inlineStr">
        <is>
          <t>Segment Reporting, Other Significant Reconciling Item [Line Items]</t>
        </is>
      </c>
    </row>
    <row r="13">
      <c r="A13" s="4" t="inlineStr">
        <is>
          <t>Depreciation and amortization</t>
        </is>
      </c>
      <c r="B13" s="6" t="n">
        <v>14439</v>
      </c>
      <c r="C13" s="6" t="n">
        <v>20785</v>
      </c>
      <c r="D13" s="6" t="n">
        <v>14856</v>
      </c>
    </row>
    <row r="14">
      <c r="A14" s="4" t="inlineStr">
        <is>
          <t>Corporate and other expenses</t>
        </is>
      </c>
    </row>
    <row r="15">
      <c r="A15" s="3" t="inlineStr">
        <is>
          <t>Segment Reporting, Other Significant Reconciling Item [Line Items]</t>
        </is>
      </c>
    </row>
    <row r="16">
      <c r="A16" s="4" t="inlineStr">
        <is>
          <t>Depreciation and amortization</t>
        </is>
      </c>
      <c r="B16" s="5" t="n">
        <v>69401</v>
      </c>
      <c r="C16" s="5" t="n">
        <v>73210</v>
      </c>
      <c r="D16" s="5" t="n">
        <v>8054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Supplemental Information (with Revenues by Geographic Area Based on Location of Customer) (Details) - USD ($) $ in Thousands</t>
        </is>
      </c>
      <c r="B1" s="2" t="inlineStr">
        <is>
          <t>12 Months Ended</t>
        </is>
      </c>
    </row>
    <row r="2">
      <c r="B2" s="2" t="inlineStr">
        <is>
          <t>Apr. 02, 2022</t>
        </is>
      </c>
      <c r="C2" s="2" t="inlineStr">
        <is>
          <t>Apr. 03, 2021</t>
        </is>
      </c>
      <c r="D2" s="2" t="inlineStr">
        <is>
          <t>Mar. 28, 2020</t>
        </is>
      </c>
    </row>
    <row r="3">
      <c r="A3" s="3" t="inlineStr">
        <is>
          <t>Segment Reporting Information [Line Items]</t>
        </is>
      </c>
    </row>
    <row r="4">
      <c r="A4" s="4" t="inlineStr">
        <is>
          <t>Net revenues</t>
        </is>
      </c>
      <c r="B4" s="5" t="n">
        <v>11841840</v>
      </c>
      <c r="C4" s="5" t="n">
        <v>9238830</v>
      </c>
      <c r="D4" s="5" t="n">
        <v>10488556</v>
      </c>
    </row>
    <row r="5">
      <c r="A5" s="4" t="inlineStr">
        <is>
          <t>Property, plant and equipment, net</t>
        </is>
      </c>
      <c r="B5" s="6" t="n">
        <v>1041777</v>
      </c>
      <c r="C5" s="6" t="n">
        <v>975876</v>
      </c>
    </row>
    <row r="6">
      <c r="A6" s="4" t="inlineStr">
        <is>
          <t>U.S.</t>
        </is>
      </c>
    </row>
    <row r="7">
      <c r="A7" s="3" t="inlineStr">
        <is>
          <t>Segment Reporting Information [Line Items]</t>
        </is>
      </c>
    </row>
    <row r="8">
      <c r="A8" s="4" t="inlineStr">
        <is>
          <t>Net revenues</t>
        </is>
      </c>
      <c r="B8" s="6" t="n">
        <v>6178300</v>
      </c>
      <c r="C8" s="6" t="n">
        <v>4635704</v>
      </c>
      <c r="D8" s="6" t="n">
        <v>5520317</v>
      </c>
    </row>
    <row r="9">
      <c r="A9" s="4" t="inlineStr">
        <is>
          <t>Property, plant and equipment, net</t>
        </is>
      </c>
      <c r="B9" s="6" t="n">
        <v>716952</v>
      </c>
      <c r="C9" s="6" t="n">
        <v>621777</v>
      </c>
    </row>
    <row r="10">
      <c r="A10" s="4" t="inlineStr">
        <is>
          <t>Foreign</t>
        </is>
      </c>
    </row>
    <row r="11">
      <c r="A11" s="3" t="inlineStr">
        <is>
          <t>Segment Reporting Information [Line Items]</t>
        </is>
      </c>
    </row>
    <row r="12">
      <c r="A12" s="4" t="inlineStr">
        <is>
          <t>Net revenues</t>
        </is>
      </c>
      <c r="B12" s="6" t="n">
        <v>5663540</v>
      </c>
      <c r="C12" s="6" t="n">
        <v>4603126</v>
      </c>
      <c r="D12" s="5" t="n">
        <v>4968239</v>
      </c>
    </row>
    <row r="13">
      <c r="A13" s="4" t="inlineStr">
        <is>
          <t>Property, plant and equipment, net</t>
        </is>
      </c>
      <c r="B13" s="5" t="n">
        <v>324825</v>
      </c>
      <c r="C13" s="5" t="n">
        <v>35409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Details)</t>
        </is>
      </c>
      <c r="B1" s="2" t="inlineStr">
        <is>
          <t>12 Months Ended</t>
        </is>
      </c>
    </row>
    <row r="2">
      <c r="B2" s="2" t="inlineStr">
        <is>
          <t>Apr. 02, 2022USD ($)</t>
        </is>
      </c>
    </row>
    <row r="3">
      <c r="A3" s="3" t="inlineStr">
        <is>
          <t>Commitments and Contingencies Disclosure [Abstract]</t>
        </is>
      </c>
    </row>
    <row r="4">
      <c r="A4" s="4" t="inlineStr">
        <is>
          <t>Payments for purchase commitments 2023</t>
        </is>
      </c>
      <c r="B4" s="5" t="n">
        <v>3000000000</v>
      </c>
    </row>
    <row r="5">
      <c r="A5" s="4" t="inlineStr">
        <is>
          <t>Payments for purchase commitments 2024</t>
        </is>
      </c>
      <c r="B5" s="6" t="n">
        <v>72800000</v>
      </c>
    </row>
    <row r="6">
      <c r="A6" s="4" t="inlineStr">
        <is>
          <t>Payments for purchase commitments 2025</t>
        </is>
      </c>
      <c r="B6" s="6" t="n">
        <v>68400000</v>
      </c>
    </row>
    <row r="7">
      <c r="A7" s="4" t="inlineStr">
        <is>
          <t>Payments for purchase commitments thereafter</t>
        </is>
      </c>
      <c r="B7" s="6" t="n">
        <v>0</v>
      </c>
    </row>
    <row r="8">
      <c r="A8" s="4" t="inlineStr">
        <is>
          <t>Future payments under purchase commitments 2023</t>
        </is>
      </c>
      <c r="B8" s="6" t="n">
        <v>194400000</v>
      </c>
    </row>
    <row r="9">
      <c r="A9" s="4" t="inlineStr">
        <is>
          <t>Future payments under purchase commitments 2024</t>
        </is>
      </c>
      <c r="B9" s="6" t="n">
        <v>66100000</v>
      </c>
    </row>
    <row r="10">
      <c r="A10" s="4" t="inlineStr">
        <is>
          <t>Future payments under purchase commitments 2025</t>
        </is>
      </c>
      <c r="B10" s="6" t="n">
        <v>23400000</v>
      </c>
    </row>
    <row r="11">
      <c r="A11" s="4" t="inlineStr">
        <is>
          <t>Future payments under purchase commitments 2026</t>
        </is>
      </c>
      <c r="B11" s="6" t="n">
        <v>20200000</v>
      </c>
    </row>
    <row r="12">
      <c r="A12" s="4" t="inlineStr">
        <is>
          <t>Future payments under purchase commitments 2027</t>
        </is>
      </c>
      <c r="B12" s="6" t="n">
        <v>1800000</v>
      </c>
    </row>
    <row r="13">
      <c r="A13" s="4" t="inlineStr">
        <is>
          <t>Future payments under purchase commitments thereafter</t>
        </is>
      </c>
      <c r="B13" s="6" t="n">
        <v>0</v>
      </c>
    </row>
    <row r="14">
      <c r="A14" s="4" t="inlineStr">
        <is>
          <t>Surety bonds, standby letters of credit and international bank guarantees</t>
        </is>
      </c>
      <c r="B14" s="6" t="n">
        <v>110200000</v>
      </c>
    </row>
    <row r="15">
      <c r="A15" s="4" t="inlineStr">
        <is>
          <t>Income tax examination, tax and interest accrued</t>
        </is>
      </c>
      <c r="B15" s="6" t="n">
        <v>845000000</v>
      </c>
    </row>
    <row r="16">
      <c r="A16" s="4" t="inlineStr">
        <is>
          <t>Estimate of possible loss</t>
        </is>
      </c>
      <c r="B16" s="5" t="n">
        <v>7000000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shares in Thousands, $ in Thousands</t>
        </is>
      </c>
      <c r="B1" s="2" t="inlineStr">
        <is>
          <t>12 Months Ended</t>
        </is>
      </c>
    </row>
    <row r="2">
      <c r="B2" s="2" t="inlineStr">
        <is>
          <t>Apr. 02, 2022</t>
        </is>
      </c>
      <c r="C2" s="2" t="inlineStr">
        <is>
          <t>Apr. 03, 2021</t>
        </is>
      </c>
      <c r="D2" s="2" t="inlineStr">
        <is>
          <t>Mar. 28, 2020</t>
        </is>
      </c>
    </row>
    <row r="3">
      <c r="A3" s="3" t="inlineStr">
        <is>
          <t>Earnings per common share - basic</t>
        </is>
      </c>
    </row>
    <row r="4">
      <c r="A4" s="4" t="inlineStr">
        <is>
          <t>Income from continuing operations</t>
        </is>
      </c>
      <c r="B4" s="5" t="n">
        <v>1216269</v>
      </c>
      <c r="C4" s="5" t="n">
        <v>354906</v>
      </c>
      <c r="D4" s="5" t="n">
        <v>629146</v>
      </c>
    </row>
    <row r="5">
      <c r="A5" s="4" t="inlineStr">
        <is>
          <t>Weighted average common shares outstanding (in shares)</t>
        </is>
      </c>
      <c r="B5" s="6" t="n">
        <v>390291</v>
      </c>
      <c r="C5" s="6" t="n">
        <v>389655</v>
      </c>
      <c r="D5" s="6" t="n">
        <v>395411</v>
      </c>
    </row>
    <row r="6">
      <c r="A6" s="4" t="inlineStr">
        <is>
          <t>Earnings per share from continuing operations, basic (in USD per share)</t>
        </is>
      </c>
      <c r="B6" s="7" t="n">
        <v>3.12</v>
      </c>
      <c r="C6" s="7" t="n">
        <v>0.91</v>
      </c>
      <c r="D6" s="7" t="n">
        <v>1.59</v>
      </c>
    </row>
    <row r="7">
      <c r="A7" s="3" t="inlineStr">
        <is>
          <t>Earnings per share — diluted:</t>
        </is>
      </c>
    </row>
    <row r="8">
      <c r="A8" s="4" t="inlineStr">
        <is>
          <t>Income from continuing operations</t>
        </is>
      </c>
      <c r="B8" s="5" t="n">
        <v>1216269</v>
      </c>
      <c r="C8" s="5" t="n">
        <v>354906</v>
      </c>
      <c r="D8" s="5" t="n">
        <v>629146</v>
      </c>
    </row>
    <row r="9">
      <c r="A9" s="4" t="inlineStr">
        <is>
          <t>Weighted average common shares outstanding (in shares)</t>
        </is>
      </c>
      <c r="B9" s="6" t="n">
        <v>390291</v>
      </c>
      <c r="C9" s="6" t="n">
        <v>389655</v>
      </c>
      <c r="D9" s="6" t="n">
        <v>395411</v>
      </c>
    </row>
    <row r="10">
      <c r="A10" s="4" t="inlineStr">
        <is>
          <t>Incremental shares from stock options and other dilutive securities (in shares)</t>
        </is>
      </c>
      <c r="B10" s="6" t="n">
        <v>2120</v>
      </c>
      <c r="C10" s="6" t="n">
        <v>2466</v>
      </c>
      <c r="D10" s="6" t="n">
        <v>4525</v>
      </c>
    </row>
    <row r="11">
      <c r="A11" s="4" t="inlineStr">
        <is>
          <t>Adjusted weighted average common shares outstanding (in shares)</t>
        </is>
      </c>
      <c r="B11" s="6" t="n">
        <v>392411</v>
      </c>
      <c r="C11" s="6" t="n">
        <v>392121</v>
      </c>
      <c r="D11" s="6" t="n">
        <v>399936</v>
      </c>
    </row>
    <row r="12">
      <c r="A12" s="4" t="inlineStr">
        <is>
          <t>Earnings per share from continuing operations (in USD per share)</t>
        </is>
      </c>
      <c r="B12" s="7" t="n">
        <v>3.1</v>
      </c>
      <c r="C12" s="7" t="n">
        <v>0.91</v>
      </c>
      <c r="D12" s="7" t="n">
        <v>1.5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Apr. 02, 2022</t>
        </is>
      </c>
      <c r="C2" s="2" t="inlineStr">
        <is>
          <t>Apr. 03, 2021</t>
        </is>
      </c>
      <c r="D2" s="2" t="inlineStr">
        <is>
          <t>Mar. 28, 2020</t>
        </is>
      </c>
    </row>
    <row r="3">
      <c r="A3" s="4" t="inlineStr">
        <is>
          <t>Stock Option</t>
        </is>
      </c>
    </row>
    <row r="4">
      <c r="A4" s="3" t="inlineStr">
        <is>
          <t>Antidilutive Securities Excluded from Computation of Earnings Per Share [Line Items]</t>
        </is>
      </c>
    </row>
    <row r="5">
      <c r="A5" s="4" t="inlineStr">
        <is>
          <t>Stock options excluded from computation of earnings per share (in shares)</t>
        </is>
      </c>
      <c r="B5" s="11" t="n">
        <v>3.2</v>
      </c>
      <c r="C5" s="11" t="n">
        <v>3.4</v>
      </c>
      <c r="D5" s="11" t="n">
        <v>1.5</v>
      </c>
    </row>
    <row r="6">
      <c r="A6" s="4" t="inlineStr">
        <is>
          <t>Performance-based</t>
        </is>
      </c>
    </row>
    <row r="7">
      <c r="A7" s="3" t="inlineStr">
        <is>
          <t>Antidilutive Securities Excluded from Computation of Earnings Per Share [Line Items]</t>
        </is>
      </c>
    </row>
    <row r="8">
      <c r="A8" s="4" t="inlineStr">
        <is>
          <t>Stock options excluded from computation of earnings per share (in shares)</t>
        </is>
      </c>
      <c r="B8" s="11" t="n">
        <v>0.5</v>
      </c>
      <c r="C8" s="11" t="n">
        <v>0.6</v>
      </c>
      <c r="D8" s="11" t="n">
        <v>0.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lasses of Financial Assets and Financial Liabilities Measured and Recorded at Fair Value on Recurring Basis (Details) - USD ($) $ in Thousands</t>
        </is>
      </c>
      <c r="B1" s="2" t="inlineStr">
        <is>
          <t>Apr. 02, 2022</t>
        </is>
      </c>
      <c r="C1" s="2" t="inlineStr">
        <is>
          <t>Apr. 03, 2021</t>
        </is>
      </c>
    </row>
    <row r="2">
      <c r="A2" s="3" t="inlineStr">
        <is>
          <t>Financial assets:</t>
        </is>
      </c>
    </row>
    <row r="3">
      <c r="A3" s="4" t="inlineStr">
        <is>
          <t>Short-term investments</t>
        </is>
      </c>
      <c r="C3" s="5" t="n">
        <v>598806</v>
      </c>
    </row>
    <row r="4">
      <c r="A4" s="4" t="inlineStr">
        <is>
          <t>Derivative financial instruments</t>
        </is>
      </c>
      <c r="B4" s="5" t="n">
        <v>79046</v>
      </c>
      <c r="C4" s="6" t="n">
        <v>13257</v>
      </c>
    </row>
    <row r="5">
      <c r="A5" s="4" t="inlineStr">
        <is>
          <t>Deferred compensation</t>
        </is>
      </c>
      <c r="B5" s="6" t="n">
        <v>125323</v>
      </c>
      <c r="C5" s="6" t="n">
        <v>141072</v>
      </c>
    </row>
    <row r="6">
      <c r="A6" s="3" t="inlineStr">
        <is>
          <t>Financial liabilities:</t>
        </is>
      </c>
    </row>
    <row r="7">
      <c r="A7" s="4" t="inlineStr">
        <is>
          <t>Derivative financial instruments</t>
        </is>
      </c>
      <c r="B7" s="6" t="n">
        <v>27723</v>
      </c>
      <c r="C7" s="6" t="n">
        <v>74255</v>
      </c>
    </row>
    <row r="8">
      <c r="A8" s="4" t="inlineStr">
        <is>
          <t>Deferred compensation</t>
        </is>
      </c>
      <c r="B8" s="6" t="n">
        <v>129078</v>
      </c>
      <c r="C8" s="6" t="n">
        <v>150713</v>
      </c>
    </row>
    <row r="9">
      <c r="A9" s="4" t="inlineStr">
        <is>
          <t>Contingent consideration</t>
        </is>
      </c>
      <c r="B9" s="6" t="n">
        <v>56976</v>
      </c>
      <c r="C9" s="6" t="n">
        <v>207000</v>
      </c>
    </row>
    <row r="10">
      <c r="A10" s="4" t="inlineStr">
        <is>
          <t>Level 1</t>
        </is>
      </c>
    </row>
    <row r="11">
      <c r="A11" s="3" t="inlineStr">
        <is>
          <t>Financial assets:</t>
        </is>
      </c>
    </row>
    <row r="12">
      <c r="A12" s="4" t="inlineStr">
        <is>
          <t>Short-term investments</t>
        </is>
      </c>
      <c r="C12" s="6" t="n">
        <v>598806</v>
      </c>
    </row>
    <row r="13">
      <c r="A13" s="4" t="inlineStr">
        <is>
          <t>Derivative financial instruments</t>
        </is>
      </c>
      <c r="B13" s="6" t="n">
        <v>0</v>
      </c>
      <c r="C13" s="6" t="n">
        <v>0</v>
      </c>
    </row>
    <row r="14">
      <c r="A14" s="4" t="inlineStr">
        <is>
          <t>Deferred compensation</t>
        </is>
      </c>
      <c r="B14" s="6" t="n">
        <v>125323</v>
      </c>
      <c r="C14" s="6" t="n">
        <v>141072</v>
      </c>
    </row>
    <row r="15">
      <c r="A15" s="3" t="inlineStr">
        <is>
          <t>Financial liabilities:</t>
        </is>
      </c>
    </row>
    <row r="16">
      <c r="A16" s="4" t="inlineStr">
        <is>
          <t>Derivative financial instruments</t>
        </is>
      </c>
      <c r="B16" s="6" t="n">
        <v>0</v>
      </c>
      <c r="C16" s="6" t="n">
        <v>0</v>
      </c>
    </row>
    <row r="17">
      <c r="A17" s="4" t="inlineStr">
        <is>
          <t>Deferred compensation</t>
        </is>
      </c>
      <c r="B17" s="6" t="n">
        <v>0</v>
      </c>
      <c r="C17" s="6" t="n">
        <v>0</v>
      </c>
    </row>
    <row r="18">
      <c r="A18" s="4" t="inlineStr">
        <is>
          <t>Contingent consideration</t>
        </is>
      </c>
      <c r="B18" s="6" t="n">
        <v>0</v>
      </c>
      <c r="C18" s="6" t="n">
        <v>0</v>
      </c>
    </row>
    <row r="19">
      <c r="A19" s="4" t="inlineStr">
        <is>
          <t>Level 2</t>
        </is>
      </c>
    </row>
    <row r="20">
      <c r="A20" s="3" t="inlineStr">
        <is>
          <t>Financial assets:</t>
        </is>
      </c>
    </row>
    <row r="21">
      <c r="A21" s="4" t="inlineStr">
        <is>
          <t>Short-term investments</t>
        </is>
      </c>
      <c r="C21" s="6" t="n">
        <v>0</v>
      </c>
    </row>
    <row r="22">
      <c r="A22" s="4" t="inlineStr">
        <is>
          <t>Derivative financial instruments</t>
        </is>
      </c>
      <c r="B22" s="6" t="n">
        <v>79046</v>
      </c>
      <c r="C22" s="6" t="n">
        <v>13257</v>
      </c>
    </row>
    <row r="23">
      <c r="A23" s="4" t="inlineStr">
        <is>
          <t>Deferred compensation</t>
        </is>
      </c>
      <c r="B23" s="6" t="n">
        <v>0</v>
      </c>
      <c r="C23" s="6" t="n">
        <v>0</v>
      </c>
    </row>
    <row r="24">
      <c r="A24" s="3" t="inlineStr">
        <is>
          <t>Financial liabilities:</t>
        </is>
      </c>
    </row>
    <row r="25">
      <c r="A25" s="4" t="inlineStr">
        <is>
          <t>Derivative financial instruments</t>
        </is>
      </c>
      <c r="B25" s="6" t="n">
        <v>27723</v>
      </c>
      <c r="C25" s="6" t="n">
        <v>74255</v>
      </c>
    </row>
    <row r="26">
      <c r="A26" s="4" t="inlineStr">
        <is>
          <t>Deferred compensation</t>
        </is>
      </c>
      <c r="B26" s="6" t="n">
        <v>129078</v>
      </c>
      <c r="C26" s="6" t="n">
        <v>150713</v>
      </c>
    </row>
    <row r="27">
      <c r="A27" s="4" t="inlineStr">
        <is>
          <t>Contingent consideration</t>
        </is>
      </c>
      <c r="B27" s="6" t="n">
        <v>0</v>
      </c>
      <c r="C27" s="6" t="n">
        <v>0</v>
      </c>
    </row>
    <row r="28">
      <c r="A28" s="4" t="inlineStr">
        <is>
          <t>Level 3</t>
        </is>
      </c>
    </row>
    <row r="29">
      <c r="A29" s="3" t="inlineStr">
        <is>
          <t>Financial assets:</t>
        </is>
      </c>
    </row>
    <row r="30">
      <c r="A30" s="4" t="inlineStr">
        <is>
          <t>Short-term investments</t>
        </is>
      </c>
      <c r="C30" s="6" t="n">
        <v>0</v>
      </c>
    </row>
    <row r="31">
      <c r="A31" s="4" t="inlineStr">
        <is>
          <t>Derivative financial instruments</t>
        </is>
      </c>
      <c r="B31" s="6" t="n">
        <v>0</v>
      </c>
      <c r="C31" s="6" t="n">
        <v>0</v>
      </c>
    </row>
    <row r="32">
      <c r="A32" s="4" t="inlineStr">
        <is>
          <t>Deferred compensation</t>
        </is>
      </c>
      <c r="B32" s="6" t="n">
        <v>0</v>
      </c>
      <c r="C32" s="6" t="n">
        <v>0</v>
      </c>
    </row>
    <row r="33">
      <c r="A33" s="3" t="inlineStr">
        <is>
          <t>Financial liabilities:</t>
        </is>
      </c>
    </row>
    <row r="34">
      <c r="A34" s="4" t="inlineStr">
        <is>
          <t>Derivative financial instruments</t>
        </is>
      </c>
      <c r="B34" s="6" t="n">
        <v>0</v>
      </c>
      <c r="C34" s="6" t="n">
        <v>0</v>
      </c>
    </row>
    <row r="35">
      <c r="A35" s="4" t="inlineStr">
        <is>
          <t>Deferred compensation</t>
        </is>
      </c>
      <c r="B35" s="6" t="n">
        <v>0</v>
      </c>
      <c r="C35" s="6" t="n">
        <v>0</v>
      </c>
    </row>
    <row r="36">
      <c r="A36" s="4" t="inlineStr">
        <is>
          <t>Contingent consideration</t>
        </is>
      </c>
      <c r="B36" s="6" t="n">
        <v>56976</v>
      </c>
      <c r="C36" s="6" t="n">
        <v>207000</v>
      </c>
    </row>
    <row r="37">
      <c r="A37" s="4" t="inlineStr">
        <is>
          <t>Money market funds</t>
        </is>
      </c>
    </row>
    <row r="38">
      <c r="A38" s="3" t="inlineStr">
        <is>
          <t>Financial assets:</t>
        </is>
      </c>
    </row>
    <row r="39">
      <c r="A39" s="4" t="inlineStr">
        <is>
          <t>Cash equivalents:</t>
        </is>
      </c>
      <c r="B39" s="6" t="n">
        <v>324868</v>
      </c>
      <c r="C39" s="6" t="n">
        <v>216591</v>
      </c>
    </row>
    <row r="40">
      <c r="A40" s="4" t="inlineStr">
        <is>
          <t>Money market funds | Level 1</t>
        </is>
      </c>
    </row>
    <row r="41">
      <c r="A41" s="3" t="inlineStr">
        <is>
          <t>Financial assets:</t>
        </is>
      </c>
    </row>
    <row r="42">
      <c r="A42" s="4" t="inlineStr">
        <is>
          <t>Cash equivalents:</t>
        </is>
      </c>
      <c r="B42" s="6" t="n">
        <v>324868</v>
      </c>
      <c r="C42" s="6" t="n">
        <v>216591</v>
      </c>
    </row>
    <row r="43">
      <c r="A43" s="4" t="inlineStr">
        <is>
          <t>Money market funds | Level 2</t>
        </is>
      </c>
    </row>
    <row r="44">
      <c r="A44" s="3" t="inlineStr">
        <is>
          <t>Financial assets:</t>
        </is>
      </c>
    </row>
    <row r="45">
      <c r="A45" s="4" t="inlineStr">
        <is>
          <t>Cash equivalents:</t>
        </is>
      </c>
      <c r="B45" s="6" t="n">
        <v>0</v>
      </c>
      <c r="C45" s="6" t="n">
        <v>0</v>
      </c>
    </row>
    <row r="46">
      <c r="A46" s="4" t="inlineStr">
        <is>
          <t>Money market funds | Level 3</t>
        </is>
      </c>
    </row>
    <row r="47">
      <c r="A47" s="3" t="inlineStr">
        <is>
          <t>Financial assets:</t>
        </is>
      </c>
    </row>
    <row r="48">
      <c r="A48" s="4" t="inlineStr">
        <is>
          <t>Cash equivalents:</t>
        </is>
      </c>
      <c r="B48" s="6" t="n">
        <v>0</v>
      </c>
      <c r="C48" s="6" t="n">
        <v>0</v>
      </c>
    </row>
    <row r="49">
      <c r="A49" s="4" t="inlineStr">
        <is>
          <t>Time deposits</t>
        </is>
      </c>
    </row>
    <row r="50">
      <c r="A50" s="3" t="inlineStr">
        <is>
          <t>Financial assets:</t>
        </is>
      </c>
    </row>
    <row r="51">
      <c r="A51" s="4" t="inlineStr">
        <is>
          <t>Cash equivalents:</t>
        </is>
      </c>
      <c r="B51" s="6" t="n">
        <v>1100</v>
      </c>
      <c r="C51" s="6" t="n">
        <v>102914</v>
      </c>
    </row>
    <row r="52">
      <c r="A52" s="4" t="inlineStr">
        <is>
          <t>Time deposits | Level 1</t>
        </is>
      </c>
    </row>
    <row r="53">
      <c r="A53" s="3" t="inlineStr">
        <is>
          <t>Financial assets:</t>
        </is>
      </c>
    </row>
    <row r="54">
      <c r="A54" s="4" t="inlineStr">
        <is>
          <t>Cash equivalents:</t>
        </is>
      </c>
      <c r="B54" s="6" t="n">
        <v>1100</v>
      </c>
      <c r="C54" s="6" t="n">
        <v>102914</v>
      </c>
    </row>
    <row r="55">
      <c r="A55" s="4" t="inlineStr">
        <is>
          <t>Time deposits | Level 2</t>
        </is>
      </c>
    </row>
    <row r="56">
      <c r="A56" s="3" t="inlineStr">
        <is>
          <t>Financial assets:</t>
        </is>
      </c>
    </row>
    <row r="57">
      <c r="A57" s="4" t="inlineStr">
        <is>
          <t>Cash equivalents:</t>
        </is>
      </c>
      <c r="B57" s="6" t="n">
        <v>0</v>
      </c>
      <c r="C57" s="6" t="n">
        <v>0</v>
      </c>
    </row>
    <row r="58">
      <c r="A58" s="4" t="inlineStr">
        <is>
          <t>Time deposits | Level 3</t>
        </is>
      </c>
    </row>
    <row r="59">
      <c r="A59" s="3" t="inlineStr">
        <is>
          <t>Financial assets:</t>
        </is>
      </c>
    </row>
    <row r="60">
      <c r="A60" s="4" t="inlineStr">
        <is>
          <t>Cash equivalents:</t>
        </is>
      </c>
      <c r="B60" s="5" t="n">
        <v>0</v>
      </c>
      <c r="C60" s="5"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ontingent Consideration Liability Designated as Level 3 (Details) - Contingent Consideration $ in Thousands</t>
        </is>
      </c>
      <c r="B1" s="2" t="inlineStr">
        <is>
          <t>12 Months Ended</t>
        </is>
      </c>
    </row>
    <row r="2">
      <c r="B2" s="2" t="inlineStr">
        <is>
          <t>Apr. 02, 2022USD ($)</t>
        </is>
      </c>
    </row>
    <row r="3">
      <c r="A3" s="3" t="inlineStr">
        <is>
          <t>Fair Value, Liabilities Measured on Recurring Basis, Unobservable Input Reconciliation, Calculation [Roll Forward]</t>
        </is>
      </c>
    </row>
    <row r="4">
      <c r="A4" s="4" t="inlineStr">
        <is>
          <t>Beginning balance</t>
        </is>
      </c>
      <c r="B4" s="5" t="n">
        <v>207000</v>
      </c>
    </row>
    <row r="5">
      <c r="A5" s="4" t="inlineStr">
        <is>
          <t>Change in fair value</t>
        </is>
      </c>
      <c r="B5" s="6" t="n">
        <v>-150024</v>
      </c>
    </row>
    <row r="6">
      <c r="A6" s="4" t="inlineStr">
        <is>
          <t>Ending balance</t>
        </is>
      </c>
      <c r="B6" s="5" t="n">
        <v>56976</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FAIR VALUE MEASUREMENTS - Narrative (Details) - USD ($)</t>
        </is>
      </c>
      <c r="B1" s="2" t="inlineStr">
        <is>
          <t>Dec. 28, 2020</t>
        </is>
      </c>
      <c r="C1" s="2" t="inlineStr">
        <is>
          <t>Apr. 02, 2022</t>
        </is>
      </c>
      <c r="D1" s="2" t="inlineStr">
        <is>
          <t>Apr. 02, 2022</t>
        </is>
      </c>
      <c r="E1" s="2" t="inlineStr">
        <is>
          <t>Apr. 03, 2021</t>
        </is>
      </c>
      <c r="F1" s="2" t="inlineStr">
        <is>
          <t>Mar. 28, 2020</t>
        </is>
      </c>
    </row>
    <row r="2">
      <c r="A2" s="3" t="inlineStr">
        <is>
          <t>Fair Value, Assets and Liabilities Measured on Recurring and Nonrecurring Basis [Line Items]</t>
        </is>
      </c>
    </row>
    <row r="3">
      <c r="A3" s="4" t="inlineStr">
        <is>
          <t>Contingent consideration included in other liabilities</t>
        </is>
      </c>
      <c r="C3" s="5" t="n">
        <v>0</v>
      </c>
      <c r="D3" s="5" t="n">
        <v>0</v>
      </c>
      <c r="E3" s="5" t="n">
        <v>207000000</v>
      </c>
    </row>
    <row r="4">
      <c r="A4" s="4" t="inlineStr">
        <is>
          <t>Long-term debt, carrying values</t>
        </is>
      </c>
      <c r="C4" s="6" t="n">
        <v>5085312000</v>
      </c>
      <c r="D4" s="6" t="n">
        <v>5085312000</v>
      </c>
      <c r="E4" s="6" t="n">
        <v>5710172000</v>
      </c>
    </row>
    <row r="5">
      <c r="A5" s="4" t="inlineStr">
        <is>
          <t>Long-term debt, fair values</t>
        </is>
      </c>
      <c r="C5" s="6" t="n">
        <v>5042500000</v>
      </c>
      <c r="D5" s="6" t="n">
        <v>5042500000</v>
      </c>
      <c r="E5" s="6" t="n">
        <v>6017300000</v>
      </c>
    </row>
    <row r="6">
      <c r="A6" s="4" t="inlineStr">
        <is>
          <t>Impairment charges for property, plant and equipment</t>
        </is>
      </c>
      <c r="D6" s="6" t="n">
        <v>6400000</v>
      </c>
      <c r="E6" s="6" t="n">
        <v>14800000</v>
      </c>
      <c r="F6" s="5" t="n">
        <v>14600000</v>
      </c>
    </row>
    <row r="7">
      <c r="A7" s="4" t="inlineStr">
        <is>
          <t>Impairment of goodwill and intangible assets</t>
        </is>
      </c>
      <c r="C7" s="6" t="n">
        <v>0</v>
      </c>
      <c r="D7" s="6" t="n">
        <v>0</v>
      </c>
      <c r="E7" s="6" t="n">
        <v>20361000</v>
      </c>
      <c r="F7" s="6" t="n">
        <v>323223000</v>
      </c>
    </row>
    <row r="8">
      <c r="A8" s="4" t="inlineStr">
        <is>
          <t>Goodwill</t>
        </is>
      </c>
      <c r="C8" s="6" t="n">
        <v>2393807000</v>
      </c>
      <c r="D8" s="6" t="n">
        <v>2393807000</v>
      </c>
      <c r="E8" s="6" t="n">
        <v>2425427000</v>
      </c>
      <c r="F8" s="6" t="n">
        <v>1156019000</v>
      </c>
    </row>
    <row r="9">
      <c r="A9" s="4" t="inlineStr">
        <is>
          <t>Intangible assets, net</t>
        </is>
      </c>
      <c r="C9" s="5" t="n">
        <v>3000351000</v>
      </c>
      <c r="D9" s="6" t="n">
        <v>3000351000</v>
      </c>
      <c r="E9" s="6" t="n">
        <v>3029545000</v>
      </c>
    </row>
    <row r="10">
      <c r="A10" s="4" t="inlineStr">
        <is>
          <t>Impairment of indefinite lived intangible assets</t>
        </is>
      </c>
      <c r="D10" s="6" t="n">
        <v>0</v>
      </c>
      <c r="E10" s="6" t="n">
        <v>20400000</v>
      </c>
      <c r="F10" s="6" t="n">
        <v>0</v>
      </c>
    </row>
    <row r="11">
      <c r="A11" s="4" t="inlineStr">
        <is>
          <t>Goodwill impairment charges</t>
        </is>
      </c>
      <c r="D11" s="5" t="n">
        <v>0</v>
      </c>
      <c r="E11" s="6" t="n">
        <v>0</v>
      </c>
    </row>
    <row r="12">
      <c r="A12" s="4" t="inlineStr">
        <is>
          <t>Trademarks</t>
        </is>
      </c>
    </row>
    <row r="13">
      <c r="A13" s="3" t="inlineStr">
        <is>
          <t>Fair Value, Assets and Liabilities Measured on Recurring and Nonrecurring Basis [Line Items]</t>
        </is>
      </c>
    </row>
    <row r="14">
      <c r="A14" s="4" t="inlineStr">
        <is>
          <t>Percentage of fair value in excess of carrying value</t>
        </is>
      </c>
      <c r="C14" s="4" t="inlineStr">
        <is>
          <t>3.00%</t>
        </is>
      </c>
      <c r="D14" s="4" t="inlineStr">
        <is>
          <t>3.00%</t>
        </is>
      </c>
    </row>
    <row r="15">
      <c r="A15" s="4" t="inlineStr">
        <is>
          <t>Intangible assets, net</t>
        </is>
      </c>
      <c r="C15" s="5" t="n">
        <v>1190000000</v>
      </c>
      <c r="D15" s="5" t="n">
        <v>1190000000</v>
      </c>
    </row>
    <row r="16">
      <c r="A16" s="4" t="inlineStr">
        <is>
          <t>Supreme Reporting Unit</t>
        </is>
      </c>
    </row>
    <row r="17">
      <c r="A17" s="3" t="inlineStr">
        <is>
          <t>Fair Value, Assets and Liabilities Measured on Recurring and Nonrecurring Basis [Line Items]</t>
        </is>
      </c>
    </row>
    <row r="18">
      <c r="A18" s="4" t="inlineStr">
        <is>
          <t>Percentage of fair value in excess of carrying value</t>
        </is>
      </c>
      <c r="C18" s="4" t="inlineStr">
        <is>
          <t>5.00%</t>
        </is>
      </c>
      <c r="D18" s="4" t="inlineStr">
        <is>
          <t>5.00%</t>
        </is>
      </c>
    </row>
    <row r="19">
      <c r="A19" s="4" t="inlineStr">
        <is>
          <t>Goodwill</t>
        </is>
      </c>
      <c r="C19" s="5" t="n">
        <v>1240000000</v>
      </c>
      <c r="D19" s="5" t="n">
        <v>1240000000</v>
      </c>
    </row>
    <row r="20">
      <c r="A20" s="4" t="inlineStr">
        <is>
          <t>Contingent Consideration</t>
        </is>
      </c>
    </row>
    <row r="21">
      <c r="A21" s="3" t="inlineStr">
        <is>
          <t>Fair Value, Assets and Liabilities Measured on Recurring and Nonrecurring Basis [Line Items]</t>
        </is>
      </c>
    </row>
    <row r="22">
      <c r="A22" s="4" t="inlineStr">
        <is>
          <t>Fair value measurement</t>
        </is>
      </c>
      <c r="C22" s="6" t="n">
        <v>56976000</v>
      </c>
      <c r="D22" s="6" t="n">
        <v>56976000</v>
      </c>
      <c r="E22" s="6" t="n">
        <v>207000000</v>
      </c>
    </row>
    <row r="23">
      <c r="A23" s="4" t="inlineStr">
        <is>
          <t>Outdoor</t>
        </is>
      </c>
    </row>
    <row r="24">
      <c r="A24" s="3" t="inlineStr">
        <is>
          <t>Fair Value, Assets and Liabilities Measured on Recurring and Nonrecurring Basis [Line Items]</t>
        </is>
      </c>
    </row>
    <row r="25">
      <c r="A25" s="4" t="inlineStr">
        <is>
          <t>Goodwill</t>
        </is>
      </c>
      <c r="C25" s="5" t="n">
        <v>660786000</v>
      </c>
      <c r="D25" s="5" t="n">
        <v>660786000</v>
      </c>
      <c r="E25" s="6" t="n">
        <v>665278000</v>
      </c>
      <c r="F25" s="6" t="n">
        <v>653433000</v>
      </c>
    </row>
    <row r="26">
      <c r="A26" s="4" t="inlineStr">
        <is>
          <t>Goodwill impairment charges</t>
        </is>
      </c>
      <c r="F26" s="5" t="n">
        <v>323200000</v>
      </c>
    </row>
    <row r="27">
      <c r="A27" s="4" t="inlineStr">
        <is>
          <t>Supreme</t>
        </is>
      </c>
    </row>
    <row r="28">
      <c r="A28" s="3" t="inlineStr">
        <is>
          <t>Fair Value, Assets and Liabilities Measured on Recurring and Nonrecurring Basis [Line Items]</t>
        </is>
      </c>
    </row>
    <row r="29">
      <c r="A29" s="4" t="inlineStr">
        <is>
          <t>Earn out period for contingent consideration</t>
        </is>
      </c>
      <c r="B29" s="4" t="inlineStr">
        <is>
          <t>1 year</t>
        </is>
      </c>
    </row>
    <row r="30">
      <c r="A30" s="4" t="inlineStr">
        <is>
          <t>Contingent consideration arrangement, low value</t>
        </is>
      </c>
      <c r="B30" s="5" t="n">
        <v>0</v>
      </c>
    </row>
    <row r="31">
      <c r="A31" s="4" t="inlineStr">
        <is>
          <t>Contingent consideration arrangement, high value</t>
        </is>
      </c>
      <c r="B31" s="6" t="n">
        <v>300000000</v>
      </c>
    </row>
    <row r="32">
      <c r="A32" s="4" t="inlineStr">
        <is>
          <t>Contingent consideration included in other liabilities</t>
        </is>
      </c>
      <c r="B32" s="6" t="n">
        <v>207000000</v>
      </c>
      <c r="E32" s="5" t="n">
        <v>207000000</v>
      </c>
    </row>
    <row r="33">
      <c r="A33" s="4" t="inlineStr">
        <is>
          <t>Goodwill</t>
        </is>
      </c>
      <c r="B33" s="5" t="n">
        <v>1249594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FINANCIAL INSTRUMENTS AND HEDGING ACTIVITIES - Narrative (Details) $ in Thousands</t>
        </is>
      </c>
      <c r="B1" s="2" t="inlineStr">
        <is>
          <t>12 Months Ended</t>
        </is>
      </c>
    </row>
    <row r="2">
      <c r="B2" s="2" t="inlineStr">
        <is>
          <t>Apr. 02, 2022USD ($)</t>
        </is>
      </c>
      <c r="C2" s="2" t="inlineStr">
        <is>
          <t>Apr. 03, 2021USD ($)</t>
        </is>
      </c>
      <c r="D2" s="2" t="inlineStr">
        <is>
          <t>Mar. 28, 2020USD ($)</t>
        </is>
      </c>
      <c r="E2" s="2" t="inlineStr">
        <is>
          <t>Apr. 02, 2022EUR (€)</t>
        </is>
      </c>
    </row>
    <row r="3">
      <c r="A3" s="3" t="inlineStr">
        <is>
          <t>Derivative Instruments and Hedging Activities Disclosures [Line Items]</t>
        </is>
      </c>
    </row>
    <row r="4">
      <c r="A4" s="4" t="inlineStr">
        <is>
          <t>Gain (Loss) Reclassified from Accumulated OCI into Income</t>
        </is>
      </c>
      <c r="B4" s="5" t="n">
        <v>-54326</v>
      </c>
      <c r="C4" s="5" t="n">
        <v>24848</v>
      </c>
      <c r="D4" s="5" t="n">
        <v>78511</v>
      </c>
    </row>
    <row r="5">
      <c r="A5" s="4" t="inlineStr">
        <is>
          <t>Net pretax deferred losses for foreign currency exchange contracts that are expected to be reclassified to earnings during next 12 months</t>
        </is>
      </c>
      <c r="B5" s="6" t="n">
        <v>47700</v>
      </c>
    </row>
    <row r="6">
      <c r="A6" s="4" t="inlineStr">
        <is>
          <t>Net deferred loss in accumulated OCI reclassified to earnings</t>
        </is>
      </c>
      <c r="D6" s="6" t="n">
        <v>13200</v>
      </c>
    </row>
    <row r="7">
      <c r="A7" s="4" t="inlineStr">
        <is>
          <t>Net Investment Hedging</t>
        </is>
      </c>
    </row>
    <row r="8">
      <c r="A8" s="3" t="inlineStr">
        <is>
          <t>Derivative Instruments and Hedging Activities Disclosures [Line Items]</t>
        </is>
      </c>
    </row>
    <row r="9">
      <c r="A9" s="4" t="inlineStr">
        <is>
          <t>Notional amount of foreign currency derivatives | €</t>
        </is>
      </c>
      <c r="E9" s="10" t="n">
        <v>1850000000</v>
      </c>
    </row>
    <row r="10">
      <c r="A10" s="4" t="inlineStr">
        <is>
          <t>Gain (loss) on derivative used in net investment hedge</t>
        </is>
      </c>
      <c r="B10" s="5" t="n">
        <v>99500</v>
      </c>
      <c r="C10" s="6" t="n">
        <v>-91500</v>
      </c>
      <c r="D10" s="6" t="n">
        <v>-8800</v>
      </c>
    </row>
    <row r="11">
      <c r="A11" s="4" t="inlineStr">
        <is>
          <t>Foreign currency exchange contracts not designated as hedging instruments</t>
        </is>
      </c>
    </row>
    <row r="12">
      <c r="A12" s="3" t="inlineStr">
        <is>
          <t>Derivative Instruments and Hedging Activities Disclosures [Line Items]</t>
        </is>
      </c>
    </row>
    <row r="13">
      <c r="A13" s="4" t="inlineStr">
        <is>
          <t>Gain (Loss) Reclassified from Accumulated OCI into Income</t>
        </is>
      </c>
      <c r="D13" s="5" t="n">
        <v>9800</v>
      </c>
    </row>
    <row r="14">
      <c r="A14" s="4" t="inlineStr">
        <is>
          <t>Maximum</t>
        </is>
      </c>
    </row>
    <row r="15">
      <c r="A15" s="3" t="inlineStr">
        <is>
          <t>Derivative Instruments and Hedging Activities Disclosures [Line Items]</t>
        </is>
      </c>
    </row>
    <row r="16">
      <c r="A16" s="4" t="inlineStr">
        <is>
          <t>Derivative contract maturity (up to)</t>
        </is>
      </c>
      <c r="B16" s="4" t="inlineStr">
        <is>
          <t>20 months</t>
        </is>
      </c>
    </row>
    <row r="17">
      <c r="A17" s="4" t="inlineStr">
        <is>
          <t>Foreign exchange contracts</t>
        </is>
      </c>
    </row>
    <row r="18">
      <c r="A18" s="3" t="inlineStr">
        <is>
          <t>Derivative Instruments and Hedging Activities Disclosures [Line Items]</t>
        </is>
      </c>
    </row>
    <row r="19">
      <c r="A19" s="4" t="inlineStr">
        <is>
          <t>Notional amount of foreign currency derivatives</t>
        </is>
      </c>
      <c r="B19" s="5" t="n">
        <v>2900000</v>
      </c>
      <c r="C19" s="5" t="n">
        <v>25000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Outstanding Derivatives on Individual Contract Basis at Gross Amounts (Details) - USD ($) $ in Thousands</t>
        </is>
      </c>
      <c r="B1" s="2" t="inlineStr">
        <is>
          <t>Apr. 02, 2022</t>
        </is>
      </c>
      <c r="C1" s="2" t="inlineStr">
        <is>
          <t>Apr. 03, 2021</t>
        </is>
      </c>
    </row>
    <row r="2">
      <c r="A2" s="3" t="inlineStr">
        <is>
          <t>Derivative Instruments and Hedging Activities Disclosures [Line Items]</t>
        </is>
      </c>
    </row>
    <row r="3">
      <c r="A3" s="4" t="inlineStr">
        <is>
          <t>Derivative financial instruments</t>
        </is>
      </c>
      <c r="B3" s="5" t="n">
        <v>79046</v>
      </c>
      <c r="C3" s="5" t="n">
        <v>13257</v>
      </c>
    </row>
    <row r="4">
      <c r="A4" s="4" t="inlineStr">
        <is>
          <t>Fair Value of Derivatives with Unrealized Losses</t>
        </is>
      </c>
      <c r="B4" s="6" t="n">
        <v>-27723</v>
      </c>
      <c r="C4" s="6" t="n">
        <v>-74255</v>
      </c>
    </row>
    <row r="5">
      <c r="A5" s="4" t="inlineStr">
        <is>
          <t>Foreign currency exchange contracts designated as hedging instruments</t>
        </is>
      </c>
    </row>
    <row r="6">
      <c r="A6" s="3" t="inlineStr">
        <is>
          <t>Derivative Instruments and Hedging Activities Disclosures [Line Items]</t>
        </is>
      </c>
    </row>
    <row r="7">
      <c r="A7" s="4" t="inlineStr">
        <is>
          <t>Derivative financial instruments</t>
        </is>
      </c>
      <c r="B7" s="6" t="n">
        <v>79046</v>
      </c>
      <c r="C7" s="6" t="n">
        <v>12301</v>
      </c>
    </row>
    <row r="8">
      <c r="A8" s="4" t="inlineStr">
        <is>
          <t>Fair Value of Derivatives with Unrealized Losses</t>
        </is>
      </c>
      <c r="B8" s="6" t="n">
        <v>-27678</v>
      </c>
      <c r="C8" s="6" t="n">
        <v>-73087</v>
      </c>
    </row>
    <row r="9">
      <c r="A9" s="4" t="inlineStr">
        <is>
          <t>Foreign currency exchange contracts not designated as hedging instruments</t>
        </is>
      </c>
    </row>
    <row r="10">
      <c r="A10" s="3" t="inlineStr">
        <is>
          <t>Derivative Instruments and Hedging Activities Disclosures [Line Items]</t>
        </is>
      </c>
    </row>
    <row r="11">
      <c r="A11" s="4" t="inlineStr">
        <is>
          <t>Derivative financial instruments</t>
        </is>
      </c>
      <c r="B11" s="6" t="n">
        <v>0</v>
      </c>
      <c r="C11" s="6" t="n">
        <v>956</v>
      </c>
    </row>
    <row r="12">
      <c r="A12" s="4" t="inlineStr">
        <is>
          <t>Fair Value of Derivatives with Unrealized Losses</t>
        </is>
      </c>
      <c r="B12" s="5" t="n">
        <v>-45</v>
      </c>
      <c r="C12" s="5" t="n">
        <v>-116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Apr. 02, 2022</t>
        </is>
      </c>
    </row>
    <row r="3">
      <c r="A3" s="3" t="inlineStr">
        <is>
          <t>Business Combination and Asset Acquisition [Abstract]</t>
        </is>
      </c>
    </row>
    <row r="4">
      <c r="A4" s="4" t="inlineStr">
        <is>
          <t>ACQUISITION</t>
        </is>
      </c>
      <c r="B4" s="4" t="inlineStr">
        <is>
          <t>ACQUISITION On December 28, 2020, VF acquired 100% of the outstanding shares of Supreme Holdings, Inc. ("Supreme") for $2.2 billion in cash , subject to working capital and other adjustments. The transaction also included $0.2 billion of cash acquired by VF. The purchase price was primarily funded with cash on hand. The purchase price decreased by $3.8 million during the year ended March 2022, related to the final working capital adjustment. The acquisition of Supreme includes a contingent arrangement that requires additional cash consideration to be paid to the selling shareholders of Supreme ranging from zero to $300.0 million, subject to the achievement of certain financial targets over the one-year earn-out period ended January 31, 2022. The initial estimated fair value of the contingent consideration of $207.0 million was included in the purchase price and reported in the other liabilities line item in the Consolidated Balance Sheet at March 2021. T he estimated fair value of the contingent consideration was determined based on the probability-weighted present value of various future cash payment outcomes. In subsequent reporting periods, the contingent consideration liability has been remeasured at fair value with changes recognized in the selling, general and administrative expenses line item in the Consolidated Statements of Operations. Refer to Note 23 for additional information on fair value measurements. Supreme was a privately-held company based in New York, New York and is a global streetwear leader that sells apparel, accessories and footwear under its namesake brand, Supreme ® , through direct-to-consumer channels, including digital. The acquisition of Supreme accelerates VF's long-term growth strategy and builds on a long-standing relationship between Supreme and VF, with the Supreme ® brand being a regular collaborator with VF's V ans ® , The North Face ® and Timberland ® brands. The acquisition also provides VF with deeper access to attractive consumer segments and the ability to leverage VF's enterprise platforms and capabilities to enable sustainable long-term growth. In connection with the acquisition, VF deposited in escrow 605,050 shares of VF Common Stock. The common shares are subject to certain future service requirements and vest over periods of up to four years. For accounting purposes, VF will recognize the stock-based compensation cost for the fair value of these awards of $51.7 million over the vesting periods. For the year ended March 2022, Supreme contributed revenues o f $561.5 million and net income of $82.4 million. Fo r the period from December 28, 2020 through April 3, 2021, Supreme contributed revenues of $142.0 million , and net income of $21.5 million. The results of Supreme have been reported in the Active segment since the date of acquisition. Total transaction expenses for the Supreme acquisition were $8.7 million, all of which were recognized in the year ended March 2021 in the selling, general and administrative expenses line item in the Consolidated Statement of Operations. Goodwill decreased by $0.7 million during the nine months ended December 2021 due to the net impact of a measurement period adjustment for income tax matters and the final working capital adjustment. The purchase price allocation was finalized during the three months ended December 2021. The following table summarizes the estimated fair values of the Supreme assets acquired and liabilities assumed at the date of acquisition: (In thousands) December 28, 2020 Cash and equivalents $ 218,104 Accounts receivable 19,698 Inventories 44,937 Other current assets 40,912 Property, plant and equipment 18,914 Intangible asset 1,201,000 Operating lease right-of-use assets 55,668 Other assets 58,479 Total assets acquired 1,657,712 Accounts payable 25,717 Other current liabilities 81,816 Operating lease liabilities 53,062 Deferred income tax liabilities 280,971 Other liabilities 35,245 Total liabilities assumed 476,811 Net assets acquired 1,180,901 Goodwill 1,249,594 Purchase price $ 2,430,495 The purchase price consisted of the following components: (In thousands) December 28, 2020 Cash consideration $ 2,223,495 Contingent consideration 207,000 Purchase price $ 2,430,495 The goodwill is attributable to our ability to expand the Supreme ® brand into new markets, the acquired workforce and future collaboration opportunities for the Supreme ® brand. All of the goodwill was assigned to the Active segment and will not be deductible for tax purposes. The Supreme ® trademark, which management believes to have an indefinite life, has been valued at $1.2 billion using the relief-from-royalty method, which is an income valuation approach. The relief-from-royalty method requires the use of significant estimates and assumptions, including but not limited to, future revenues, growth rates, royalty rate, tax rates and discount rate. The following unaudited pro forma summary presents consolidated information of VF as if the acquisition of Supreme had occurred on March 31, 2019: Year Ended March (unaudited) (In thousands, except per share amounts) 2021 2020 Total revenues $ 9,677,141 $ 10,986,770 Income from continuing operations 457,330 690,450 Earnings per common share from continuing operations Basic $ 1.17 $ 1.75 Diluted 1.17 1.73 These pro forma amounts have been calculated after applying VF’s accounting policies and adjusting the results of Supreme to reflect the fair value adjustments to intangible assets, property, plant and equipment and inventory. The results of Supreme have also been adjusted for historical interest expense as the acquired business was debt-free on the acquisition date. These changes have been applied from March 31, 2019, with related tax effects. The pro forma financial information in the year ended March 2021 excludes $30.6 million of expenses related to Supreme's transaction and deal-related costs, including employee compensation costs and accelerated vesting of stock options, which were directly attributable to the transaction. The pro forma financial information in the year ended March 2020 includes $8.7 million of VF's transaction expenses related to the acquisition. Pro forma financial information is not necessarily indicative of VF’s operating results if the acquisition had been effected at the date indicated, nor is it necessarily indicative of future operating results. Amounts do not include any marketing leverage, or operating efficiencies that VF believes are achievabl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Fair Value of Derivative Assets and Liabilities in Balance Sheet (Details) - USD ($) $ in Thousands</t>
        </is>
      </c>
      <c r="B1" s="2" t="inlineStr">
        <is>
          <t>Apr. 02, 2022</t>
        </is>
      </c>
      <c r="C1" s="2" t="inlineStr">
        <is>
          <t>Apr. 03, 2021</t>
        </is>
      </c>
    </row>
    <row r="2">
      <c r="A2" s="3" t="inlineStr">
        <is>
          <t>Derivative Asset</t>
        </is>
      </c>
    </row>
    <row r="3">
      <c r="A3" s="4" t="inlineStr">
        <is>
          <t>Gross amounts presented in the Consolidated Balance Sheets</t>
        </is>
      </c>
      <c r="B3" s="5" t="n">
        <v>79046</v>
      </c>
      <c r="C3" s="5" t="n">
        <v>13257</v>
      </c>
    </row>
    <row r="4">
      <c r="A4" s="4" t="inlineStr">
        <is>
          <t>Gross amounts not offset in the Consolidated Balance Sheets</t>
        </is>
      </c>
      <c r="B4" s="6" t="n">
        <v>-18721</v>
      </c>
      <c r="C4" s="6" t="n">
        <v>-13246</v>
      </c>
    </row>
    <row r="5">
      <c r="A5" s="4" t="inlineStr">
        <is>
          <t>Net amounts</t>
        </is>
      </c>
      <c r="B5" s="6" t="n">
        <v>60325</v>
      </c>
      <c r="C5" s="6" t="n">
        <v>11</v>
      </c>
    </row>
    <row r="6">
      <c r="A6" s="3" t="inlineStr">
        <is>
          <t>Derivative Liability</t>
        </is>
      </c>
    </row>
    <row r="7">
      <c r="A7" s="4" t="inlineStr">
        <is>
          <t>Gross amounts presented in the Consolidated Balance Sheets</t>
        </is>
      </c>
      <c r="B7" s="6" t="n">
        <v>-27723</v>
      </c>
      <c r="C7" s="6" t="n">
        <v>-74255</v>
      </c>
    </row>
    <row r="8">
      <c r="A8" s="4" t="inlineStr">
        <is>
          <t>Gross amounts not offset in the Consolidated Balance Sheets</t>
        </is>
      </c>
      <c r="B8" s="6" t="n">
        <v>18721</v>
      </c>
      <c r="C8" s="6" t="n">
        <v>13246</v>
      </c>
    </row>
    <row r="9">
      <c r="A9" s="4" t="inlineStr">
        <is>
          <t>Net amounts</t>
        </is>
      </c>
      <c r="B9" s="5" t="n">
        <v>-9002</v>
      </c>
      <c r="C9" s="5" t="n">
        <v>-6100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Derivatives Classified as Current or Noncurrent Based on Maturity Dates (Details) - USD ($) $ in Thousands</t>
        </is>
      </c>
      <c r="B1" s="2" t="inlineStr">
        <is>
          <t>Apr. 02, 2022</t>
        </is>
      </c>
      <c r="C1" s="2" t="inlineStr">
        <is>
          <t>Apr. 03, 2021</t>
        </is>
      </c>
    </row>
    <row r="2">
      <c r="A2" s="3" t="inlineStr">
        <is>
          <t>Derivative Instruments and Hedging Activities Disclosure [Abstract]</t>
        </is>
      </c>
    </row>
    <row r="3">
      <c r="A3" s="4" t="inlineStr">
        <is>
          <t>Other current assets</t>
        </is>
      </c>
      <c r="B3" s="5" t="n">
        <v>71910</v>
      </c>
      <c r="C3" s="5" t="n">
        <v>7440</v>
      </c>
    </row>
    <row r="4">
      <c r="A4" s="4" t="inlineStr">
        <is>
          <t>Accrued liabilities (Note 13)</t>
        </is>
      </c>
      <c r="B4" s="6" t="n">
        <v>-24267</v>
      </c>
      <c r="C4" s="6" t="n">
        <v>-66351</v>
      </c>
    </row>
    <row r="5">
      <c r="A5" s="4" t="inlineStr">
        <is>
          <t>Other assets (Note 11)</t>
        </is>
      </c>
      <c r="B5" s="6" t="n">
        <v>7136</v>
      </c>
      <c r="C5" s="6" t="n">
        <v>5817</v>
      </c>
    </row>
    <row r="6">
      <c r="A6" s="4" t="inlineStr">
        <is>
          <t>Other liabilities (Note 15)</t>
        </is>
      </c>
      <c r="B6" s="5" t="n">
        <v>-3456</v>
      </c>
      <c r="C6" s="5" t="n">
        <v>-790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Effects of Cash Flow Hedging included in Consolidated Statements of Income and Consolidated Statements of Comprehensive Income (Details) - USD ($) $ in Thousands</t>
        </is>
      </c>
      <c r="B1" s="2" t="inlineStr">
        <is>
          <t>12 Months Ended</t>
        </is>
      </c>
    </row>
    <row r="2">
      <c r="B2" s="2" t="inlineStr">
        <is>
          <t>Apr. 02, 2022</t>
        </is>
      </c>
      <c r="C2" s="2" t="inlineStr">
        <is>
          <t>Apr. 03, 2021</t>
        </is>
      </c>
      <c r="D2" s="2" t="inlineStr">
        <is>
          <t>Mar. 28, 2020</t>
        </is>
      </c>
    </row>
    <row r="3">
      <c r="A3" s="3" t="inlineStr">
        <is>
          <t>Derivative Instruments, Gain (Loss) [Line Items]</t>
        </is>
      </c>
    </row>
    <row r="4">
      <c r="A4" s="4" t="inlineStr">
        <is>
          <t>Gain (Loss) on Derivatives Recognized in OCI</t>
        </is>
      </c>
      <c r="B4" s="5" t="n">
        <v>71494</v>
      </c>
      <c r="C4" s="5" t="n">
        <v>-122244</v>
      </c>
      <c r="D4" s="5" t="n">
        <v>100336</v>
      </c>
    </row>
    <row r="5">
      <c r="A5" s="4" t="inlineStr">
        <is>
          <t>Gain (Loss) Reclassified from Accumulated OCI into Income</t>
        </is>
      </c>
      <c r="B5" s="6" t="n">
        <v>-54326</v>
      </c>
      <c r="C5" s="6" t="n">
        <v>24848</v>
      </c>
      <c r="D5" s="6" t="n">
        <v>78511</v>
      </c>
    </row>
    <row r="6">
      <c r="A6" s="4" t="inlineStr">
        <is>
          <t>Foreign exchange contracts</t>
        </is>
      </c>
    </row>
    <row r="7">
      <c r="A7" s="3" t="inlineStr">
        <is>
          <t>Derivative Instruments, Gain (Loss) [Line Items]</t>
        </is>
      </c>
    </row>
    <row r="8">
      <c r="A8" s="4" t="inlineStr">
        <is>
          <t>Gain (Loss) on Derivatives Recognized in OCI</t>
        </is>
      </c>
      <c r="B8" s="6" t="n">
        <v>71494</v>
      </c>
      <c r="C8" s="6" t="n">
        <v>-122244</v>
      </c>
      <c r="D8" s="6" t="n">
        <v>100336</v>
      </c>
    </row>
    <row r="9">
      <c r="A9" s="4" t="inlineStr">
        <is>
          <t>Foreign exchange contracts | Net revenues</t>
        </is>
      </c>
    </row>
    <row r="10">
      <c r="A10" s="3" t="inlineStr">
        <is>
          <t>Derivative Instruments, Gain (Loss) [Line Items]</t>
        </is>
      </c>
    </row>
    <row r="11">
      <c r="A11" s="4" t="inlineStr">
        <is>
          <t>Gain (Loss) Reclassified from Accumulated OCI into Income</t>
        </is>
      </c>
      <c r="B11" s="6" t="n">
        <v>-27382</v>
      </c>
      <c r="C11" s="6" t="n">
        <v>2596</v>
      </c>
      <c r="D11" s="6" t="n">
        <v>-18076</v>
      </c>
    </row>
    <row r="12">
      <c r="A12" s="4" t="inlineStr">
        <is>
          <t>Foreign exchange contracts | Cost of goods sold</t>
        </is>
      </c>
    </row>
    <row r="13">
      <c r="A13" s="3" t="inlineStr">
        <is>
          <t>Derivative Instruments, Gain (Loss) [Line Items]</t>
        </is>
      </c>
    </row>
    <row r="14">
      <c r="A14" s="4" t="inlineStr">
        <is>
          <t>Gain (Loss) Reclassified from Accumulated OCI into Income</t>
        </is>
      </c>
      <c r="B14" s="6" t="n">
        <v>-26346</v>
      </c>
      <c r="C14" s="6" t="n">
        <v>19485</v>
      </c>
      <c r="D14" s="6" t="n">
        <v>94376</v>
      </c>
    </row>
    <row r="15">
      <c r="A15" s="4" t="inlineStr">
        <is>
          <t>Foreign exchange contracts | Selling, general and administrative expenses</t>
        </is>
      </c>
    </row>
    <row r="16">
      <c r="A16" s="3" t="inlineStr">
        <is>
          <t>Derivative Instruments, Gain (Loss) [Line Items]</t>
        </is>
      </c>
    </row>
    <row r="17">
      <c r="A17" s="4" t="inlineStr">
        <is>
          <t>Gain (Loss) Reclassified from Accumulated OCI into Income</t>
        </is>
      </c>
      <c r="B17" s="6" t="n">
        <v>-487</v>
      </c>
      <c r="C17" s="6" t="n">
        <v>2797</v>
      </c>
      <c r="D17" s="6" t="n">
        <v>5084</v>
      </c>
    </row>
    <row r="18">
      <c r="A18" s="4" t="inlineStr">
        <is>
          <t>Foreign exchange contracts | Other income (expense), net</t>
        </is>
      </c>
    </row>
    <row r="19">
      <c r="A19" s="3" t="inlineStr">
        <is>
          <t>Derivative Instruments, Gain (Loss) [Line Items]</t>
        </is>
      </c>
    </row>
    <row r="20">
      <c r="A20" s="4" t="inlineStr">
        <is>
          <t>Gain (Loss) Reclassified from Accumulated OCI into Income</t>
        </is>
      </c>
      <c r="B20" s="6" t="n">
        <v>-219</v>
      </c>
      <c r="C20" s="6" t="n">
        <v>-137</v>
      </c>
      <c r="D20" s="6" t="n">
        <v>10304</v>
      </c>
    </row>
    <row r="21">
      <c r="A21" s="4" t="inlineStr">
        <is>
          <t>Interest rate contracts | Interest expense</t>
        </is>
      </c>
    </row>
    <row r="22">
      <c r="A22" s="3" t="inlineStr">
        <is>
          <t>Derivative Instruments, Gain (Loss) [Line Items]</t>
        </is>
      </c>
    </row>
    <row r="23">
      <c r="A23" s="4" t="inlineStr">
        <is>
          <t>Gain (Loss) Reclassified from Accumulated OCI into Income</t>
        </is>
      </c>
      <c r="B23" s="5" t="n">
        <v>108</v>
      </c>
      <c r="C23" s="5" t="n">
        <v>107</v>
      </c>
      <c r="D23" s="5" t="n">
        <v>-1317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Apr. 02, 2022</t>
        </is>
      </c>
      <c r="C2" s="2" t="inlineStr">
        <is>
          <t>Apr. 03, 2021</t>
        </is>
      </c>
      <c r="D2" s="2" t="inlineStr">
        <is>
          <t>Mar. 28, 2020</t>
        </is>
      </c>
    </row>
    <row r="3">
      <c r="A3" s="3" t="inlineStr">
        <is>
          <t>Property, Plant and Equipment [Line Items]</t>
        </is>
      </c>
    </row>
    <row r="4">
      <c r="A4" s="4" t="inlineStr">
        <is>
          <t>Income taxes paid, net of refunds</t>
        </is>
      </c>
      <c r="B4" s="5" t="n">
        <v>263733</v>
      </c>
      <c r="C4" s="5" t="n">
        <v>188271</v>
      </c>
      <c r="D4" s="5" t="n">
        <v>286819</v>
      </c>
    </row>
    <row r="5">
      <c r="A5" s="4" t="inlineStr">
        <is>
          <t>Interest paid, net of amounts capitalized</t>
        </is>
      </c>
      <c r="B5" s="6" t="n">
        <v>123476</v>
      </c>
      <c r="C5" s="6" t="n">
        <v>89807</v>
      </c>
      <c r="D5" s="6" t="n">
        <v>76540</v>
      </c>
    </row>
    <row r="6">
      <c r="A6" s="4" t="inlineStr">
        <is>
          <t>Computer Software</t>
        </is>
      </c>
    </row>
    <row r="7">
      <c r="A7" s="3" t="inlineStr">
        <is>
          <t>Noncash transactions:</t>
        </is>
      </c>
    </row>
    <row r="8">
      <c r="A8" s="4" t="inlineStr">
        <is>
          <t>Expenditures included in accounts payable or accrued liabilities</t>
        </is>
      </c>
      <c r="B8" s="6" t="n">
        <v>33997</v>
      </c>
      <c r="C8" s="6" t="n">
        <v>25848</v>
      </c>
      <c r="D8" s="6" t="n">
        <v>14844</v>
      </c>
    </row>
    <row r="9">
      <c r="A9" s="4" t="inlineStr">
        <is>
          <t>Property, plant and equipment, net</t>
        </is>
      </c>
    </row>
    <row r="10">
      <c r="A10" s="3" t="inlineStr">
        <is>
          <t>Noncash transactions:</t>
        </is>
      </c>
    </row>
    <row r="11">
      <c r="A11" s="4" t="inlineStr">
        <is>
          <t>Expenditures included in accounts payable or accrued liabilities</t>
        </is>
      </c>
      <c r="B11" s="5" t="n">
        <v>45235</v>
      </c>
      <c r="C11" s="5" t="n">
        <v>39774</v>
      </c>
      <c r="D11" s="5" t="n">
        <v>5841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UCTURING - Narrative (Details) - USD ($) $ in Thousands</t>
        </is>
      </c>
      <c r="B1" s="2" t="inlineStr">
        <is>
          <t>12 Months Ended</t>
        </is>
      </c>
    </row>
    <row r="2">
      <c r="B2" s="2" t="inlineStr">
        <is>
          <t>Apr. 02, 2022</t>
        </is>
      </c>
      <c r="C2" s="2" t="inlineStr">
        <is>
          <t>Apr. 03, 2021</t>
        </is>
      </c>
      <c r="D2" s="2" t="inlineStr">
        <is>
          <t>Mar. 28, 2020</t>
        </is>
      </c>
    </row>
    <row r="3">
      <c r="A3" s="3" t="inlineStr">
        <is>
          <t>Restructuring Cost and Reserve [Line Items]</t>
        </is>
      </c>
    </row>
    <row r="4">
      <c r="A4" s="4" t="inlineStr">
        <is>
          <t>Restructuring charges</t>
        </is>
      </c>
      <c r="B4" s="5" t="n">
        <v>20002</v>
      </c>
      <c r="C4" s="5" t="n">
        <v>119006</v>
      </c>
      <c r="D4" s="5" t="n">
        <v>31847</v>
      </c>
    </row>
    <row r="5">
      <c r="A5" s="4" t="inlineStr">
        <is>
          <t>Restructuring reserve</t>
        </is>
      </c>
      <c r="B5" s="6" t="n">
        <v>26851</v>
      </c>
      <c r="C5" s="6" t="n">
        <v>66754</v>
      </c>
      <c r="D5" s="6" t="n">
        <v>40940</v>
      </c>
    </row>
    <row r="6">
      <c r="A6" s="4" t="inlineStr">
        <is>
          <t>Accrued Current Liabilities</t>
        </is>
      </c>
    </row>
    <row r="7">
      <c r="A7" s="3" t="inlineStr">
        <is>
          <t>Restructuring Cost and Reserve [Line Items]</t>
        </is>
      </c>
    </row>
    <row r="8">
      <c r="A8" s="4" t="inlineStr">
        <is>
          <t>Restructuring reserve</t>
        </is>
      </c>
      <c r="B8" s="6" t="n">
        <v>26400</v>
      </c>
    </row>
    <row r="9">
      <c r="A9" s="4" t="inlineStr">
        <is>
          <t>Other Noncurrent Liabilities</t>
        </is>
      </c>
    </row>
    <row r="10">
      <c r="A10" s="3" t="inlineStr">
        <is>
          <t>Restructuring Cost and Reserve [Line Items]</t>
        </is>
      </c>
    </row>
    <row r="11">
      <c r="A11" s="4" t="inlineStr">
        <is>
          <t>Restructuring reserve</t>
        </is>
      </c>
      <c r="B11" s="6" t="n">
        <v>500</v>
      </c>
    </row>
    <row r="12">
      <c r="A12" s="4" t="inlineStr">
        <is>
          <t>Selling, general and administrative expenses</t>
        </is>
      </c>
    </row>
    <row r="13">
      <c r="A13" s="3" t="inlineStr">
        <is>
          <t>Restructuring Cost and Reserve [Line Items]</t>
        </is>
      </c>
    </row>
    <row r="14">
      <c r="A14" s="4" t="inlineStr">
        <is>
          <t>Restructuring charges</t>
        </is>
      </c>
      <c r="B14" s="6" t="n">
        <v>18300</v>
      </c>
      <c r="C14" s="6" t="n">
        <v>75100</v>
      </c>
      <c r="D14" s="6" t="n">
        <v>12400</v>
      </c>
    </row>
    <row r="15">
      <c r="A15" s="4" t="inlineStr">
        <is>
          <t>Cost of goods sold</t>
        </is>
      </c>
    </row>
    <row r="16">
      <c r="A16" s="3" t="inlineStr">
        <is>
          <t>Restructuring Cost and Reserve [Line Items]</t>
        </is>
      </c>
    </row>
    <row r="17">
      <c r="A17" s="4" t="inlineStr">
        <is>
          <t>Restructuring charges</t>
        </is>
      </c>
      <c r="B17" s="5" t="n">
        <v>1700</v>
      </c>
      <c r="C17" s="5" t="n">
        <v>43900</v>
      </c>
      <c r="D17" s="5" t="n">
        <v>194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Components of Restructuring Charges (Details) - USD ($) $ in Thousands</t>
        </is>
      </c>
      <c r="B1" s="2" t="inlineStr">
        <is>
          <t>12 Months Ended</t>
        </is>
      </c>
    </row>
    <row r="2">
      <c r="B2" s="2" t="inlineStr">
        <is>
          <t>Apr. 02, 2022</t>
        </is>
      </c>
      <c r="C2" s="2" t="inlineStr">
        <is>
          <t>Apr. 03, 2021</t>
        </is>
      </c>
      <c r="D2" s="2" t="inlineStr">
        <is>
          <t>Mar. 28, 2020</t>
        </is>
      </c>
    </row>
    <row r="3">
      <c r="A3" s="3" t="inlineStr">
        <is>
          <t>Restructuring and Related Activities [Abstract]</t>
        </is>
      </c>
    </row>
    <row r="4">
      <c r="A4" s="4" t="inlineStr">
        <is>
          <t>Severance and employee-related benefits</t>
        </is>
      </c>
      <c r="B4" s="5" t="n">
        <v>12283</v>
      </c>
      <c r="C4" s="5" t="n">
        <v>64972</v>
      </c>
      <c r="D4" s="5" t="n">
        <v>21899</v>
      </c>
    </row>
    <row r="5">
      <c r="A5" s="4" t="inlineStr">
        <is>
          <t>Asset impairments</t>
        </is>
      </c>
      <c r="B5" s="6" t="n">
        <v>0</v>
      </c>
      <c r="C5" s="6" t="n">
        <v>23087</v>
      </c>
      <c r="D5" s="6" t="n">
        <v>5211</v>
      </c>
    </row>
    <row r="6">
      <c r="A6" s="4" t="inlineStr">
        <is>
          <t>Accelerated depreciation</t>
        </is>
      </c>
      <c r="B6" s="6" t="n">
        <v>7016</v>
      </c>
      <c r="C6" s="6" t="n">
        <v>11266</v>
      </c>
      <c r="D6" s="6" t="n">
        <v>0</v>
      </c>
    </row>
    <row r="7">
      <c r="A7" s="4" t="inlineStr">
        <is>
          <t>Inventory write-downs</t>
        </is>
      </c>
      <c r="B7" s="6" t="n">
        <v>0</v>
      </c>
      <c r="C7" s="6" t="n">
        <v>10658</v>
      </c>
      <c r="D7" s="6" t="n">
        <v>1119</v>
      </c>
    </row>
    <row r="8">
      <c r="A8" s="4" t="inlineStr">
        <is>
          <t>Contract termination and other</t>
        </is>
      </c>
      <c r="B8" s="6" t="n">
        <v>703</v>
      </c>
      <c r="C8" s="6" t="n">
        <v>9023</v>
      </c>
      <c r="D8" s="6" t="n">
        <v>3618</v>
      </c>
    </row>
    <row r="9">
      <c r="A9" s="4" t="inlineStr">
        <is>
          <t>Total restructuring charges</t>
        </is>
      </c>
      <c r="B9" s="5" t="n">
        <v>20002</v>
      </c>
      <c r="C9" s="5" t="n">
        <v>119006</v>
      </c>
      <c r="D9" s="5" t="n">
        <v>31847</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by Business Segment (Details) - USD ($) $ in Thousands</t>
        </is>
      </c>
      <c r="B1" s="2" t="inlineStr">
        <is>
          <t>12 Months Ended</t>
        </is>
      </c>
    </row>
    <row r="2">
      <c r="B2" s="2" t="inlineStr">
        <is>
          <t>Apr. 02, 2022</t>
        </is>
      </c>
      <c r="C2" s="2" t="inlineStr">
        <is>
          <t>Apr. 03, 2021</t>
        </is>
      </c>
      <c r="D2" s="2" t="inlineStr">
        <is>
          <t>Mar. 28, 2020</t>
        </is>
      </c>
    </row>
    <row r="3">
      <c r="A3" s="3" t="inlineStr">
        <is>
          <t>Restructuring Cost and Reserve [Line Items]</t>
        </is>
      </c>
    </row>
    <row r="4">
      <c r="A4" s="4" t="inlineStr">
        <is>
          <t>Restructuring charges</t>
        </is>
      </c>
      <c r="B4" s="5" t="n">
        <v>20002</v>
      </c>
      <c r="C4" s="5" t="n">
        <v>119006</v>
      </c>
      <c r="D4" s="5" t="n">
        <v>31847</v>
      </c>
    </row>
    <row r="5">
      <c r="A5" s="4" t="inlineStr">
        <is>
          <t>Operating Segments | Outdoor</t>
        </is>
      </c>
    </row>
    <row r="6">
      <c r="A6" s="3" t="inlineStr">
        <is>
          <t>Restructuring Cost and Reserve [Line Items]</t>
        </is>
      </c>
    </row>
    <row r="7">
      <c r="A7" s="4" t="inlineStr">
        <is>
          <t>Restructuring charges</t>
        </is>
      </c>
      <c r="B7" s="6" t="n">
        <v>4523</v>
      </c>
      <c r="C7" s="6" t="n">
        <v>14081</v>
      </c>
      <c r="D7" s="6" t="n">
        <v>7094</v>
      </c>
    </row>
    <row r="8">
      <c r="A8" s="4" t="inlineStr">
        <is>
          <t>Operating Segments | Active</t>
        </is>
      </c>
    </row>
    <row r="9">
      <c r="A9" s="3" t="inlineStr">
        <is>
          <t>Restructuring Cost and Reserve [Line Items]</t>
        </is>
      </c>
    </row>
    <row r="10">
      <c r="A10" s="4" t="inlineStr">
        <is>
          <t>Restructuring charges</t>
        </is>
      </c>
      <c r="B10" s="6" t="n">
        <v>1008</v>
      </c>
      <c r="C10" s="6" t="n">
        <v>20958</v>
      </c>
      <c r="D10" s="6" t="n">
        <v>3210</v>
      </c>
    </row>
    <row r="11">
      <c r="A11" s="4" t="inlineStr">
        <is>
          <t>Operating Segments | Work</t>
        </is>
      </c>
    </row>
    <row r="12">
      <c r="A12" s="3" t="inlineStr">
        <is>
          <t>Restructuring Cost and Reserve [Line Items]</t>
        </is>
      </c>
    </row>
    <row r="13">
      <c r="A13" s="4" t="inlineStr">
        <is>
          <t>Restructuring charges</t>
        </is>
      </c>
      <c r="B13" s="6" t="n">
        <v>2315</v>
      </c>
      <c r="C13" s="6" t="n">
        <v>31907</v>
      </c>
      <c r="D13" s="6" t="n">
        <v>2193</v>
      </c>
    </row>
    <row r="14">
      <c r="A14" s="4" t="inlineStr">
        <is>
          <t>Other</t>
        </is>
      </c>
    </row>
    <row r="15">
      <c r="A15" s="3" t="inlineStr">
        <is>
          <t>Restructuring Cost and Reserve [Line Items]</t>
        </is>
      </c>
    </row>
    <row r="16">
      <c r="A16" s="4" t="inlineStr">
        <is>
          <t>Restructuring charges</t>
        </is>
      </c>
      <c r="B16" s="5" t="n">
        <v>12156</v>
      </c>
      <c r="C16" s="5" t="n">
        <v>52060</v>
      </c>
      <c r="D16" s="5" t="n">
        <v>1935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Activity in Restructuring Accrual (Details) - USD ($) $ in Thousands</t>
        </is>
      </c>
      <c r="B1" s="2" t="inlineStr">
        <is>
          <t>12 Months Ended</t>
        </is>
      </c>
    </row>
    <row r="2">
      <c r="B2" s="2" t="inlineStr">
        <is>
          <t>Apr. 02, 2022</t>
        </is>
      </c>
      <c r="C2" s="2" t="inlineStr">
        <is>
          <t>Apr. 03, 2021</t>
        </is>
      </c>
    </row>
    <row r="3">
      <c r="A3" s="3" t="inlineStr">
        <is>
          <t>Restructuring Reserve [Roll Forward]</t>
        </is>
      </c>
    </row>
    <row r="4">
      <c r="A4" s="4" t="inlineStr">
        <is>
          <t>Accrual, Period Start</t>
        </is>
      </c>
      <c r="B4" s="5" t="n">
        <v>66754</v>
      </c>
      <c r="C4" s="5" t="n">
        <v>40940</v>
      </c>
    </row>
    <row r="5">
      <c r="A5" s="4" t="inlineStr">
        <is>
          <t>Restructuring charges</t>
        </is>
      </c>
      <c r="B5" s="6" t="n">
        <v>12986</v>
      </c>
      <c r="C5" s="6" t="n">
        <v>74365</v>
      </c>
    </row>
    <row r="6">
      <c r="A6" s="4" t="inlineStr">
        <is>
          <t>Cash payments and settlements</t>
        </is>
      </c>
      <c r="B6" s="6" t="n">
        <v>-49580</v>
      </c>
      <c r="C6" s="6" t="n">
        <v>-50543</v>
      </c>
    </row>
    <row r="7">
      <c r="A7" s="4" t="inlineStr">
        <is>
          <t>Adjustments to accruals</t>
        </is>
      </c>
      <c r="B7" s="6" t="n">
        <v>-2967</v>
      </c>
      <c r="C7" s="6" t="n">
        <v>1988</v>
      </c>
    </row>
    <row r="8">
      <c r="A8" s="4" t="inlineStr">
        <is>
          <t>Impact of foreign currency</t>
        </is>
      </c>
      <c r="B8" s="6" t="n">
        <v>-342</v>
      </c>
      <c r="C8" s="6" t="n">
        <v>4</v>
      </c>
    </row>
    <row r="9">
      <c r="A9" s="4" t="inlineStr">
        <is>
          <t>Accrual, Period End</t>
        </is>
      </c>
      <c r="B9" s="6" t="n">
        <v>26851</v>
      </c>
      <c r="C9" s="6" t="n">
        <v>66754</v>
      </c>
    </row>
    <row r="10">
      <c r="A10" s="4" t="inlineStr">
        <is>
          <t>Severance</t>
        </is>
      </c>
    </row>
    <row r="11">
      <c r="A11" s="3" t="inlineStr">
        <is>
          <t>Restructuring Reserve [Roll Forward]</t>
        </is>
      </c>
    </row>
    <row r="12">
      <c r="A12" s="4" t="inlineStr">
        <is>
          <t>Accrual, Period Start</t>
        </is>
      </c>
      <c r="B12" s="6" t="n">
        <v>59810</v>
      </c>
      <c r="C12" s="6" t="n">
        <v>38052</v>
      </c>
    </row>
    <row r="13">
      <c r="A13" s="4" t="inlineStr">
        <is>
          <t>Restructuring charges</t>
        </is>
      </c>
      <c r="B13" s="6" t="n">
        <v>12283</v>
      </c>
      <c r="C13" s="6" t="n">
        <v>64972</v>
      </c>
    </row>
    <row r="14">
      <c r="A14" s="4" t="inlineStr">
        <is>
          <t>Cash payments and settlements</t>
        </is>
      </c>
      <c r="B14" s="6" t="n">
        <v>-43886</v>
      </c>
      <c r="C14" s="6" t="n">
        <v>-46258</v>
      </c>
    </row>
    <row r="15">
      <c r="A15" s="4" t="inlineStr">
        <is>
          <t>Adjustments to accruals</t>
        </is>
      </c>
      <c r="B15" s="6" t="n">
        <v>-2320</v>
      </c>
      <c r="C15" s="6" t="n">
        <v>3206</v>
      </c>
    </row>
    <row r="16">
      <c r="A16" s="4" t="inlineStr">
        <is>
          <t>Impact of foreign currency</t>
        </is>
      </c>
      <c r="B16" s="6" t="n">
        <v>-247</v>
      </c>
      <c r="C16" s="6" t="n">
        <v>-162</v>
      </c>
    </row>
    <row r="17">
      <c r="A17" s="4" t="inlineStr">
        <is>
          <t>Accrual, Period End</t>
        </is>
      </c>
      <c r="B17" s="6" t="n">
        <v>25640</v>
      </c>
      <c r="C17" s="6" t="n">
        <v>59810</v>
      </c>
    </row>
    <row r="18">
      <c r="A18" s="4" t="inlineStr">
        <is>
          <t>Other</t>
        </is>
      </c>
    </row>
    <row r="19">
      <c r="A19" s="3" t="inlineStr">
        <is>
          <t>Restructuring Reserve [Roll Forward]</t>
        </is>
      </c>
    </row>
    <row r="20">
      <c r="A20" s="4" t="inlineStr">
        <is>
          <t>Accrual, Period Start</t>
        </is>
      </c>
      <c r="B20" s="6" t="n">
        <v>6944</v>
      </c>
      <c r="C20" s="6" t="n">
        <v>2888</v>
      </c>
    </row>
    <row r="21">
      <c r="A21" s="4" t="inlineStr">
        <is>
          <t>Restructuring charges</t>
        </is>
      </c>
      <c r="B21" s="6" t="n">
        <v>703</v>
      </c>
      <c r="C21" s="6" t="n">
        <v>9393</v>
      </c>
    </row>
    <row r="22">
      <c r="A22" s="4" t="inlineStr">
        <is>
          <t>Cash payments and settlements</t>
        </is>
      </c>
      <c r="B22" s="6" t="n">
        <v>-5694</v>
      </c>
      <c r="C22" s="6" t="n">
        <v>-4285</v>
      </c>
    </row>
    <row r="23">
      <c r="A23" s="4" t="inlineStr">
        <is>
          <t>Adjustments to accruals</t>
        </is>
      </c>
      <c r="B23" s="6" t="n">
        <v>-647</v>
      </c>
      <c r="C23" s="6" t="n">
        <v>-1218</v>
      </c>
    </row>
    <row r="24">
      <c r="A24" s="4" t="inlineStr">
        <is>
          <t>Impact of foreign currency</t>
        </is>
      </c>
      <c r="B24" s="6" t="n">
        <v>-95</v>
      </c>
      <c r="C24" s="6" t="n">
        <v>166</v>
      </c>
    </row>
    <row r="25">
      <c r="A25" s="4" t="inlineStr">
        <is>
          <t>Accrual, Period End</t>
        </is>
      </c>
      <c r="B25" s="5" t="n">
        <v>1211</v>
      </c>
      <c r="C25" s="5" t="n">
        <v>6944</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5" customWidth="1" min="7" max="7"/>
  </cols>
  <sheetData>
    <row r="1">
      <c r="A1" s="1" t="inlineStr">
        <is>
          <t>SUBSEQUENT EVENTS (Details) - USD ($)</t>
        </is>
      </c>
      <c r="B1" s="2" t="inlineStr">
        <is>
          <t>Jun. 21, 2022</t>
        </is>
      </c>
      <c r="C1" s="2" t="inlineStr">
        <is>
          <t>Apr. 25, 2022</t>
        </is>
      </c>
      <c r="D1" s="2" t="inlineStr">
        <is>
          <t>Apr. 02, 2022</t>
        </is>
      </c>
      <c r="E1" s="2" t="inlineStr">
        <is>
          <t>Jan. 01, 2022</t>
        </is>
      </c>
      <c r="F1" s="2" t="inlineStr">
        <is>
          <t>Dec. 31, 2021</t>
        </is>
      </c>
      <c r="G1" s="2" t="inlineStr">
        <is>
          <t>Apr. 30, 2020</t>
        </is>
      </c>
    </row>
    <row r="2">
      <c r="A2" s="4" t="inlineStr">
        <is>
          <t>2.050% notes, due 2022 | Senior Notes</t>
        </is>
      </c>
    </row>
    <row r="3">
      <c r="A3" s="3" t="inlineStr">
        <is>
          <t>Subsequent Event [Line Items]</t>
        </is>
      </c>
    </row>
    <row r="4">
      <c r="A4" s="4" t="inlineStr">
        <is>
          <t>Principal balance of notes</t>
        </is>
      </c>
      <c r="D4" s="5" t="n">
        <v>500000000</v>
      </c>
      <c r="E4" s="5" t="n">
        <v>500000000</v>
      </c>
      <c r="F4" s="5" t="n">
        <v>500000000</v>
      </c>
      <c r="G4" s="5" t="n">
        <v>1000000000</v>
      </c>
    </row>
    <row r="5">
      <c r="A5" s="4" t="inlineStr">
        <is>
          <t>Debt instrument, stated interest rate</t>
        </is>
      </c>
      <c r="D5" s="4" t="inlineStr">
        <is>
          <t>2.05%</t>
        </is>
      </c>
      <c r="F5" s="4" t="inlineStr">
        <is>
          <t>2.05%</t>
        </is>
      </c>
      <c r="G5" s="4" t="inlineStr">
        <is>
          <t>2.05%</t>
        </is>
      </c>
    </row>
    <row r="6">
      <c r="A6" s="4" t="inlineStr">
        <is>
          <t>Subsequent Event | Dividend Declared</t>
        </is>
      </c>
    </row>
    <row r="7">
      <c r="A7" s="3" t="inlineStr">
        <is>
          <t>Subsequent Event [Line Items]</t>
        </is>
      </c>
    </row>
    <row r="8">
      <c r="A8" s="4" t="inlineStr">
        <is>
          <t>Cash dividend (in USD per share)</t>
        </is>
      </c>
      <c r="B8" s="7" t="n">
        <v>0.5</v>
      </c>
    </row>
    <row r="9">
      <c r="A9" s="4" t="inlineStr">
        <is>
          <t>Subsequent Event | 2.050% notes, due 2022 | Senior Notes</t>
        </is>
      </c>
    </row>
    <row r="10">
      <c r="A10" s="3" t="inlineStr">
        <is>
          <t>Subsequent Event [Line Items]</t>
        </is>
      </c>
    </row>
    <row r="11">
      <c r="A11" s="4" t="inlineStr">
        <is>
          <t>Principal balance of notes</t>
        </is>
      </c>
      <c r="C11" s="5" t="n">
        <v>500000000</v>
      </c>
    </row>
    <row r="12">
      <c r="A12" s="4" t="inlineStr">
        <is>
          <t>Debt instrument, stated interest rate</t>
        </is>
      </c>
      <c r="C12" s="4" t="inlineStr">
        <is>
          <t>2.05%</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Apr. 02, 2022</t>
        </is>
      </c>
      <c r="C2" s="2" t="inlineStr">
        <is>
          <t>Apr. 03, 2021</t>
        </is>
      </c>
      <c r="D2" s="2" t="inlineStr">
        <is>
          <t>Mar. 28, 2020</t>
        </is>
      </c>
    </row>
    <row r="3">
      <c r="A3" s="4" t="inlineStr">
        <is>
          <t>Allowance for doubtful accounts</t>
        </is>
      </c>
    </row>
    <row r="4">
      <c r="A4" s="3" t="inlineStr">
        <is>
          <t>SEC Schedule, 12-09, Movement in Valuation Allowances and Reserves [Roll Forward]</t>
        </is>
      </c>
    </row>
    <row r="5">
      <c r="A5" s="4" t="inlineStr">
        <is>
          <t>Balance at Beginning of Period</t>
        </is>
      </c>
      <c r="B5" s="5" t="n">
        <v>33654</v>
      </c>
      <c r="C5" s="5" t="n">
        <v>37099</v>
      </c>
      <c r="D5" s="5" t="n">
        <v>19009</v>
      </c>
    </row>
    <row r="6">
      <c r="A6" s="4" t="inlineStr">
        <is>
          <t>Charged to costs and expenses</t>
        </is>
      </c>
      <c r="B6" s="6" t="n">
        <v>-716</v>
      </c>
      <c r="C6" s="6" t="n">
        <v>20673</v>
      </c>
      <c r="D6" s="6" t="n">
        <v>32927</v>
      </c>
    </row>
    <row r="7">
      <c r="A7" s="4" t="inlineStr">
        <is>
          <t>Charged to other accounts</t>
        </is>
      </c>
      <c r="B7" s="6" t="n">
        <v>0</v>
      </c>
      <c r="C7" s="6" t="n">
        <v>0</v>
      </c>
      <c r="D7" s="6" t="n">
        <v>0</v>
      </c>
    </row>
    <row r="8">
      <c r="A8" s="4" t="inlineStr">
        <is>
          <t>Deductions</t>
        </is>
      </c>
      <c r="B8" s="6" t="n">
        <v>4979</v>
      </c>
      <c r="C8" s="6" t="n">
        <v>24118</v>
      </c>
      <c r="D8" s="6" t="n">
        <v>14837</v>
      </c>
    </row>
    <row r="9">
      <c r="A9" s="4" t="inlineStr">
        <is>
          <t>Balance at End of Period</t>
        </is>
      </c>
      <c r="B9" s="6" t="n">
        <v>27959</v>
      </c>
      <c r="C9" s="6" t="n">
        <v>33654</v>
      </c>
      <c r="D9" s="6" t="n">
        <v>37099</v>
      </c>
    </row>
    <row r="10">
      <c r="A10" s="4" t="inlineStr">
        <is>
          <t>Valuation allowance for deferred income tax assets</t>
        </is>
      </c>
    </row>
    <row r="11">
      <c r="A11" s="3" t="inlineStr">
        <is>
          <t>SEC Schedule, 12-09, Movement in Valuation Allowances and Reserves [Roll Forward]</t>
        </is>
      </c>
    </row>
    <row r="12">
      <c r="A12" s="4" t="inlineStr">
        <is>
          <t>Balance at Beginning of Period</t>
        </is>
      </c>
      <c r="B12" s="6" t="n">
        <v>500601</v>
      </c>
      <c r="C12" s="6" t="n">
        <v>172912</v>
      </c>
      <c r="D12" s="6" t="n">
        <v>177987</v>
      </c>
    </row>
    <row r="13">
      <c r="A13" s="4" t="inlineStr">
        <is>
          <t>Charged to costs and expenses</t>
        </is>
      </c>
      <c r="B13" s="6" t="n">
        <v>0</v>
      </c>
      <c r="C13" s="6" t="n">
        <v>0</v>
      </c>
      <c r="D13" s="6" t="n">
        <v>0</v>
      </c>
    </row>
    <row r="14">
      <c r="A14" s="4" t="inlineStr">
        <is>
          <t>Charged to other accounts</t>
        </is>
      </c>
      <c r="B14" s="6" t="n">
        <v>115932</v>
      </c>
      <c r="C14" s="6" t="n">
        <v>327689</v>
      </c>
      <c r="D14" s="6" t="n">
        <v>0</v>
      </c>
    </row>
    <row r="15">
      <c r="A15" s="4" t="inlineStr">
        <is>
          <t>Deductions</t>
        </is>
      </c>
      <c r="B15" s="6" t="n">
        <v>0</v>
      </c>
      <c r="C15" s="6" t="n">
        <v>0</v>
      </c>
      <c r="D15" s="6" t="n">
        <v>5075</v>
      </c>
    </row>
    <row r="16">
      <c r="A16" s="4" t="inlineStr">
        <is>
          <t>Balance at End of Period</t>
        </is>
      </c>
      <c r="B16" s="5" t="n">
        <v>616533</v>
      </c>
      <c r="C16" s="5" t="n">
        <v>500601</v>
      </c>
      <c r="D16" s="5" t="n">
        <v>17291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Apr. 02, 2022</t>
        </is>
      </c>
    </row>
    <row r="3">
      <c r="A3" s="3" t="inlineStr">
        <is>
          <t>Discontinued Operations and Disposal Groups [Abstract]</t>
        </is>
      </c>
    </row>
    <row r="4">
      <c r="A4" s="4" t="inlineStr">
        <is>
          <t>DISCONTINUED OPERATIONS</t>
        </is>
      </c>
      <c r="B4" s="4" t="inlineStr">
        <is>
          <t>DISCONTINUED OPERATIONS The Company continuously assesses the composition of its portfolio to ensure it is aligned with its strategic objectives and positioned to maximize growth and return to shareholders. Occupational Workwear Business On January 21, 2020, VF announced its decision to explore the divestiture of its Occupational Workwear business. The Occupational Workwear business was comprised primarily of the following brands and businesses: Red Kap ® , VF Solutions ® , Bulwark ® , Workrite ® , Walls ® , Terra ® , Kodiak ® , Work Authority ® and Horace Small ® . The business also included the license of certain Dickies ® occupational workwear products that have historically been sold through the business-to-business channel. As of March 28, 2020, the Occupational Workwear business met the held-for-sale and discontinued operations accounting criteria. Accordingly, the Company has reported the results of the Occupational Workwear business and the related cash flows as discontinued operations in the Consolidated Statements of Operations and Consolidated Statements of Cash Flows, respectively, through the date of sale. The related held-for-sale assets and liabilities have been reported as assets and liabilities of discontinued operations in the Consolidated Balance Sheets, through the date of sale. On June 28, 2021, VF completed the sale of the Occupational Workwear business. The Company received proceeds of $616.9 million, n et of cash sold, resulting in an estimated after-tax gain on sale of $146.0 million, which is included in the income from discontinued operations, n et of tax line item in the Consolidated Statement of Operations for the year ended March 2022, and is subject to adjustment for certain income tax matters. The results of the Occupational Workwear business were previously reported in the Work segment. The results of the Occupational Workwear business recorded in the income from discontinued operations, net of tax line item in the Consolidated Statements of Operations were income of $170.7 million (including an estimated after-tax gain on sale of $146.0 million), income of $53.0 million and income of $91.2 million (including goodwill and intangible asset impairment charges of $11.1 million) for the years ended March 2022, 2021 and 2020, respectively. During the year ended March 2020, management performed quantitative impairment analysis over the Kodiak and Terra reporting unit goodwill and the indefinite-lived trademark intangible assets. Based on the analysis, management recorded a goodwill impairment charge of $6.1 million and an impairment charge of $5.0 million on the indefinite-lived intangible assets. Under the terms of a transition services agreement, the Company will provide certain support services for periods generally between 12 and 24 months from the closing date of the transaction. Certain corporate overhead costs and segment costs previously allocated to the Occupational Workwear business for segment reporting purposes did not qualify for classification within discontinued operations and have been reallocated to continuing operations. Jeans Business On May 22, 2019, VF completed the spin-off of its Jeans business, which included the Wrangler ® , Lee ® and Rock &amp; Republic ® brands, as well as the VF Outlet TM business, into an independent, publicly traded company now operating under the name Kontoor Brands, Inc. ("Kontoor Brands") and trading under the symbol "KTB" on the New York Stock Exchange. Accordingly, the Company has reported the results of the Jeans business and the related cash flows as discontinued operations in the Consolidated Statements of Operations and Consolidated Statements of Cash Flows, respectively, through the date of sale. The results of the Jeans business recorded in the income from discontinued operations, net of tax line item in the Consoli dated Statement of Operations was a loss of $40.9 million for the year ended March 2020, which included $59.5 million of separation and related expenses. In connection with the spin-off of the Jeans business, the Company entered into several agreements with Kontoor Brands that govern the relationship of the parties following the spin-off. Under the terms of the agreements, the Company and Kontoor Brands agreed to provide each other certain transitional services including information technology, information management, human resources, employee benefits administration, supply chain, facilities, and other limited finance and accounting related services for periods up to 24 months. VF and Kontoor Brands agreed to continue certain services on commercial terms, primarily related to information technology services, for various periods but no longer than through May 31, 2022. Payments and operating expense reimbursements for transition services are recorded within the reportable segments or within the corporate and other expenses line item, in the reconciliation of segment profit in Note 20, based on the function providing the service. Summarized Discontinued Operations Financial Information The following table summarizes the major line items included for the Occupational Workwear business and the Jeans business that are included in the income from discontinued operations, net of tax line item in the Consolidated Statements of Operations: Year Ended March (In thousands) 2022 2021 2020 Net revenues $ 181,424 $ 671,574 $ 1,199,524 Cost of goods sold 117,193 471,652 773,418 Selling, general and administrative expenses 38,735 143,259 320,462 Impairment of goodwill and intangible assets — — 11,100 Interest income, net 194 312 1,601 Other income (expense), net 6 365 (687) Income from discontinued operations before income taxes 25,696 57,340 95,458 Gain on the sale of discontinued operations before income taxes 133,970 — — Total income from discontinued operations before income taxes 159,666 57,340 95,458 Income tax expense (benefit) (a) (11,006) 4,377 45,155 Income from discontinued operations, net of tax $ 170,672 $ 52,963 $ 50,303 (a) Income tax benefit for the year ended March 2022 includes $12.0 million of deferred tax benefit related to capital and other losses realized upon the sale of the Occupational Workwear business. Income tax expense for the year ended March 2020 includes additional tax expense on nondeductible transaction costs and uncertain tax positions related to the Jeans business. The following table summarizes the carrying amounts of major classes of assets and liabilities of discontinued operations as of March 2021. (In thousands) March 2021 Cash and equivalents $ 34,132 Accounts receivable, net 103,835 Inventories 245,227 Other current assets 8,208 Property, plant and equipment, net 49,394 Intangible assets, net 54,471 Goodwill 43,530 Operating lease right-of-use assets 43,220 Other assets 5,561 Total assets of discontinued operations $ 587,578 Accounts payable $ 59,965 Accrued liabilities 38,956 Operating lease liabilities 31,301 Other liabilities 3,863 Deferred income tax liabilities (a) (8,828) Total liabilities of discontinued operations $ 125,257 (a) Deferred income tax balances reflect VF's consolidated netting by jurisdi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Apr. 02, 2022</t>
        </is>
      </c>
    </row>
    <row r="3">
      <c r="A3" s="3" t="inlineStr">
        <is>
          <t>Receivables [Abstract]</t>
        </is>
      </c>
    </row>
    <row r="4">
      <c r="A4" s="4" t="inlineStr">
        <is>
          <t>ACCOUNTS RECEIVABLE</t>
        </is>
      </c>
      <c r="B4" s="4" t="inlineStr">
        <is>
          <t xml:space="preserve">ACCOUNTS RECEIVABLE (In thousands) March 2022 March 2021 Trade $ 1,368,550 $ 1,232,417 Royalty and other 127,251 99,257 Total accounts receivable 1,495,801 1,331,674 Less allowance for doubtful accounts 27,959 33,654 Accounts receivable, net $ 1,467,842 $ 1,298,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pr. 02, 2022</t>
        </is>
      </c>
    </row>
    <row r="3">
      <c r="A3" s="3" t="inlineStr">
        <is>
          <t>Inventory Disclosure [Abstract]</t>
        </is>
      </c>
    </row>
    <row r="4">
      <c r="A4" s="4" t="inlineStr">
        <is>
          <t>INVENTORIES</t>
        </is>
      </c>
      <c r="B4" s="4" t="inlineStr">
        <is>
          <t xml:space="preserve">INVENTORIES (In thousands) March 2022 March 2021 Finished products $ 1,353,483 $ 983,472 Work-in-process 50,774 54,386 Raw materials 14,416 23,981 Total inventories $ 1,418,673 $ 1,061,8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pr. 02, 2022</t>
        </is>
      </c>
    </row>
    <row r="3">
      <c r="A3" s="3" t="inlineStr">
        <is>
          <t>Property, Plant and Equipment [Abstract]</t>
        </is>
      </c>
    </row>
    <row r="4">
      <c r="A4" s="4" t="inlineStr">
        <is>
          <t>PROPERTY, PLANT AND EQUIPMENT</t>
        </is>
      </c>
      <c r="B4" s="4" t="inlineStr">
        <is>
          <t xml:space="preserve">PROPERTY, PLANT AND EQUIPMENT (In thousands) March 2022 March 2021 Land and improvements $ 91,049 $ 78,033 Buildings and improvements 965,802 949,447 Machinery and equipment 1,072,251 1,008,530 Property, plant and equipment, at cost 2,129,102 2,036,010 Less accumulated depreciation and amortization 1,087,325 1,060,134 Property, plant and equipment, net $ 1,041,777 $ 975,8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Apr. 02, 2022</t>
        </is>
      </c>
    </row>
    <row r="3">
      <c r="A3" s="3" t="inlineStr">
        <is>
          <t>Goodwill and Intangible Assets Disclosure [Abstract]</t>
        </is>
      </c>
    </row>
    <row r="4">
      <c r="A4" s="4" t="inlineStr">
        <is>
          <t>INTANGIBLE ASSETS</t>
        </is>
      </c>
      <c r="B4" s="4" t="inlineStr">
        <is>
          <t>INTANGIBLE ASSETS (In thousands) Weighted Amortization Cost Accumulated Net March 2022 Amortizable intangible assets: Customer relationships and other 19 years Accelerated $ 264,691 $ 160,988 $ 103,703 Indefinite-lived intangible assets: Trademarks and trade names 2,896,648 Intangible assets, net $ 3,000,351 (In thousands) Weighted Amortization Cost Accumulated Net March 2021 Amortizable intangible assets: Customer relationships and other 19 years Accelerated $ 277,822 $ 156,181 $ 121,641 Indefinite-lived intangible assets: Trademarks and trade names 2,907,904 Intangible assets, net $ 3,029,545 The acquired Supreme ® trademark was included as an indefinite-lived intangible asset as of March 2021. Refer to Note 3 for additional information. VF did not record any impairment charges in the year ended March 2022. VF recorded impairment charges of $20.4 million in the year ended March 2021 primarily due to the write-off of certain trademark and customer relationship balances, which resulted from strategic actions taken by the Company. VF did not record any impairment charges in the year ended March 2020. Amortization expense for the years ended March 2022, 2021 and 2020 was $15.6 million, $17.5 million and $18.7 million, respectively. Estimated amortization expense for the next five fiscal years is $14.6 million, $14.1 million, $13.6 million, $12.5 million and $12.0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Apr. 02, 2022</t>
        </is>
      </c>
    </row>
    <row r="3">
      <c r="A3" s="3" t="inlineStr">
        <is>
          <t>Goodwill and Intangible Assets Disclosure [Abstract]</t>
        </is>
      </c>
    </row>
    <row r="4">
      <c r="A4" s="4" t="inlineStr">
        <is>
          <t xml:space="preserve"> GOODWILL</t>
        </is>
      </c>
      <c r="B4" s="4" t="inlineStr">
        <is>
          <t>GOODWILL Changes in goodwill are summarized by reportable segment as follows: (In thousands) Outdoor Active Work Total Balance, March 2020 $ 653,433 $ 389,848 $ 112,738 $ 1,156,019 Supreme acquisition (Note 3) — 1,250,311 — 1,250,311 Currency translation 11,845 5,610 1,642 19,097 Balance, March 2021 665,278 1,645,769 114,380 2,425,427 Measurement period adjustment to Supreme acquisition (Note 3) — (717) — (717) Currency translation (4,492) (25,931) (480) (30,903) Balance, March 2022 $ 660,786 $ 1,619,121 $ 113,900 $ 2,393,807 VF did not record any impairment charges in the years ended March 2022 or 2021 based on the results of its goodwill impairment testing. In the year ended March 2020, VF recorded an impairment charge of $323.2 million related to the Timberland reporting unit, which is part of the Outdoor segment. Refer to Note 23 for additional information on fair value measurements. Accumulated impairment charges for the Outdoor segment were $323.2 million as of March 2022 and March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Apr. 02, 2022</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Greensboro,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02, 2022</t>
        </is>
      </c>
    </row>
    <row r="3">
      <c r="A3" s="3" t="inlineStr">
        <is>
          <t>Leases [Abstract]</t>
        </is>
      </c>
    </row>
    <row r="4">
      <c r="A4" s="4" t="inlineStr">
        <is>
          <t>LEASES</t>
        </is>
      </c>
      <c r="B4" s="4" t="inlineStr">
        <is>
          <t>LEASES The assets and liabilities related to operating and finance leases were as follows: (In thousands) Location in Consolidated Balance Sheet March 2022 March 2021 Assets: Operating lease assets Operating lease right-of-use assets $ 1,247,056 $ 1,474,434 Finance lease assets Property, plant and equipment, net 13,334 14,250 Total lease assets $ 1,260,390 $ 1,488,684 Liabilities: Current Operating lease liabilities Accrued liabilities $ 353,948 $ 403,995 Finance lease liabilities Current portion of long-term debt 1,051 1,023 Noncurrent Operating lease liabilities Operating lease liabilities 1,023,759 1,236,461 Finance lease liabilities Long-term debt 17,238 18,288 Total lease liabilities $ 1,395,996 $ 1,659,767 The components of lease costs were as follows: Year Ended March (In thousands) 2022 2021 2020 Operating lease cost $ 435,637 $ 454,324 $ 420,175 Finance lease cost – amortization of right-of-use assets 917 749 3,700 Finance lease cost – interest on lease liabilities 513 462 1,018 Short-term lease cost 17,602 8,586 3,696 Variable lease cost 98,052 54,460 109,935 Impairment 4,279 9,177 10,728 Gain recognized from sale-leaseback transactions — — (11,329) Total lease cost $ 557,000 $ 527,758 $ 537,923 Supplemental cash flow information related to leases was as follows: Year Ended March (In thousands) 2022 2021 2020 Cash paid for amounts included in the measurement of lease liabilities: Operating cash flows – operating leases $ 465,249 $ 425,975 $ 391,344 Operating cash flows – finance leases 513 552 1,018 Financing cash flows – finance leases 1,023 1,112 4,890 Right-of-use assets obtained in exchange for lease liabilities: Operating leases (a) 205,811 636,613 478,879 Finance leases — — — (a) The year end ed March 2020 excludes amounts recorded upon adoption of ASC 842. Lease terms and discount rates were as follows: March 2022 March 2021 March 2020 Weighted average remaining lease term: Operating leases 6.17 years 6.77 years 5.23 years Finance leases 14.51 years 15.50 years 16.51 years Weighted average discount rate: Operating leases 1.78 % 1.80 % 2.23 % Finance leases 2.71 % 2.71 % 2.71 % Maturities of operating and finance lease liabilities for the next five fiscal years and thereafter as of March 2022 were as follows: (In thousands) Operating Leases Finance Leases Total 2023 $ 374,983 $ 1,536 $ 376,519 2024 281,069 1,536 282,605 2025 210,906 1,536 212,442 2026 146,226 1,536 147,762 2027 107,620 1,536 109,156 Thereafter 344,289 14,467 358,756 Total lease payments 1,465,093 22,147 1,487,240 Less: present value adjustment 87,386 3,858 91,244 Present value of lease liabilities $ 1,377,707 $ 18,289 $ 1,395,996 The Company excluded approximately $18.3 million of leases (undiscounted basis) that have not yet commenced. These leases will commence in Fiscal 2023 with lease terms of 2 to 15 years.</t>
        </is>
      </c>
    </row>
    <row r="5">
      <c r="A5" s="4" t="inlineStr">
        <is>
          <t>LEASES</t>
        </is>
      </c>
      <c r="B5" s="4" t="inlineStr">
        <is>
          <t>LEASES The assets and liabilities related to operating and finance leases were as follows: (In thousands) Location in Consolidated Balance Sheet March 2022 March 2021 Assets: Operating lease assets Operating lease right-of-use assets $ 1,247,056 $ 1,474,434 Finance lease assets Property, plant and equipment, net 13,334 14,250 Total lease assets $ 1,260,390 $ 1,488,684 Liabilities: Current Operating lease liabilities Accrued liabilities $ 353,948 $ 403,995 Finance lease liabilities Current portion of long-term debt 1,051 1,023 Noncurrent Operating lease liabilities Operating lease liabilities 1,023,759 1,236,461 Finance lease liabilities Long-term debt 17,238 18,288 Total lease liabilities $ 1,395,996 $ 1,659,767 The components of lease costs were as follows: Year Ended March (In thousands) 2022 2021 2020 Operating lease cost $ 435,637 $ 454,324 $ 420,175 Finance lease cost – amortization of right-of-use assets 917 749 3,700 Finance lease cost – interest on lease liabilities 513 462 1,018 Short-term lease cost 17,602 8,586 3,696 Variable lease cost 98,052 54,460 109,935 Impairment 4,279 9,177 10,728 Gain recognized from sale-leaseback transactions — — (11,329) Total lease cost $ 557,000 $ 527,758 $ 537,923 Supplemental cash flow information related to leases was as follows: Year Ended March (In thousands) 2022 2021 2020 Cash paid for amounts included in the measurement of lease liabilities: Operating cash flows – operating leases $ 465,249 $ 425,975 $ 391,344 Operating cash flows – finance leases 513 552 1,018 Financing cash flows – finance leases 1,023 1,112 4,890 Right-of-use assets obtained in exchange for lease liabilities: Operating leases (a) 205,811 636,613 478,879 Finance leases — — — (a) The year end ed March 2020 excludes amounts recorded upon adoption of ASC 842. Lease terms and discount rates were as follows: March 2022 March 2021 March 2020 Weighted average remaining lease term: Operating leases 6.17 years 6.77 years 5.23 years Finance leases 14.51 years 15.50 years 16.51 years Weighted average discount rate: Operating leases 1.78 % 1.80 % 2.23 % Finance leases 2.71 % 2.71 % 2.71 % Maturities of operating and finance lease liabilities for the next five fiscal years and thereafter as of March 2022 were as follows: (In thousands) Operating Leases Finance Leases Total 2023 $ 374,983 $ 1,536 $ 376,519 2024 281,069 1,536 282,605 2025 210,906 1,536 212,442 2026 146,226 1,536 147,762 2027 107,620 1,536 109,156 Thereafter 344,289 14,467 358,756 Total lease payments 1,465,093 22,147 1,487,240 Less: present value adjustment 87,386 3,858 91,244 Present value of lease liabilities $ 1,377,707 $ 18,289 $ 1,395,996 The Company excluded approximately $18.3 million of leases (undiscounted basis) that have not yet commenced. These leases will commence in Fiscal 2023 with lease terms of 2 to 1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Apr. 02, 2022</t>
        </is>
      </c>
    </row>
    <row r="3">
      <c r="A3" s="3" t="inlineStr">
        <is>
          <t>Deferred Costs, Capitalized, Prepaid, and Other Assets Disclosure [Abstract]</t>
        </is>
      </c>
    </row>
    <row r="4">
      <c r="A4" s="4" t="inlineStr">
        <is>
          <t>OTHER ASSETS</t>
        </is>
      </c>
      <c r="B4" s="4" t="inlineStr">
        <is>
          <t xml:space="preserve">OTHER ASSETS (In thousands) March 2022 March 2021 Computer software, net of accumulated amortization of: March 2022 - $284,880; March 2021 -$253,880 $ 316,682 $ 264,936 Investments held for deferred compensation plans (Note 16) 165,825 180,815 Deferred income taxes (Note 19) 100,980 201,237 Pension assets (Note 16) 213,820 197,484 Deposits 46,247 52,345 Partnership stores and shop-in-shop costs, net of accumulated amortization of: March 2022 - $94,872; March 2021 - $89,459 31,567 33,153 Derivative financial instruments (Note 24) 7,136 5,817 Other investments 14,358 13,834 Deferred line of credit issuance costs 3,117 1,454 Other 171,405 111,802 Other assets $ 1,071,137 $ 1,062,8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Apr. 02, 2022</t>
        </is>
      </c>
    </row>
    <row r="3">
      <c r="A3" s="3" t="inlineStr">
        <is>
          <t>Debt Disclosure [Abstract]</t>
        </is>
      </c>
    </row>
    <row r="4">
      <c r="A4" s="4" t="inlineStr">
        <is>
          <t>SHORT-TERM BORROWINGS</t>
        </is>
      </c>
      <c r="B4" s="4" t="inlineStr">
        <is>
          <t>SHORT-TERM BORROWINGS (In thousands) March 2022 March 2021 Commercial paper borrowings $ 330,000 $ — International borrowing arrangements 5,462 11,061 Short-term borrowings $ 335,462 $ 11,061 In November 2021, VF entered into a $2.25 billion senior unsecured revolving line of credit (the "Global Credit Facility") that expires November 2026. The Global Credit Facility replaced VF's $2.25 billion revolving facility which was scheduled to expire in December 2023. VF may request an unlimited number of one year extensions so long as each extension does not cause the remaining life of the Global Credit Facility to exceed five years, subject to stated terms and conditions. The Global Credit Facility may be used to borrow funds in U.S. dollars or any alternative currency (including euros and any other currency that is freely convertible into U.S. dollars, approved at the request of the Company by the lenders) and has a $75.0 million letter of credit sublimit. In addition, the Global Credit Facility supports VF’s U.S. commercial paper program for short-term, seasonal working capital requirements and general corporate purposes, including share repurchases and acquisitions. Borrowings under the Global Credit Facility are priced at a credit spread of 91.0 basis points over the appropriate LIBOR benchmark for each currency. VF is also required to pay a facility fee to the lenders, currently equal to 9.0 basis points of the committed amount of the facility. The credit spread and facility fee are subject to adjustment based on VF’s credit ratings. Outstanding short-term balances may vary from period to period depending on the level of corporate requirements. The Global Credit Facility contains certain restrictive covenants, which include maintenance of a consolidated net indebtedness to consolidated net capitalization ratio. The consolidated net indebtedness to consolidated net capitalization ratio financial covenant, as of the last day of any fiscal quarter, cannot be greater than 0.70 to 1.00 through the last day of the fiscal quarter ending April 1, 2023, then 0.65 to 1.00 through the last day of the fiscal quarter ending March 30, 2024, and 0.60 to 1.00 thereafter. The calculation of consolidated net indebtedness (and, thereby consolidated net capitalization) is net of unrestricted cash of VF and its subsidiaries. As of March 2022, VF was in compliance with all covenants. VF’s commercial paper program allows for borrowings of up to $2.25 billion to the extent it has borrowing capacity under the Global Credit Facility. Outstanding commercial paper borrowings totaled $330.0 million at March 2022 and had a weighted average interest rate of 0.64%. As of March 2021, there were no commercial paper borrowings. The Global Credit Facility also had $24.3 million and $24.1 million of outstanding standby letters of credit issued on behalf of VF as of March 2022 and 2021, respectively, leaving $1.9 billion and $2.2 billion as of March 2022 and 2021, respectively, available for borrowing against this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Apr. 02, 2022</t>
        </is>
      </c>
    </row>
    <row r="3">
      <c r="A3" s="3" t="inlineStr">
        <is>
          <t>Payables and Accruals [Abstract]</t>
        </is>
      </c>
    </row>
    <row r="4">
      <c r="A4" s="4" t="inlineStr">
        <is>
          <t>ACCRUED LIABILITIES</t>
        </is>
      </c>
      <c r="B4" s="4" t="inlineStr">
        <is>
          <t xml:space="preserve">ACCRUED LIABILITIES (In thousands) March 2022 March 2021 Current portion of operating lease liabilities (Note 10) $ 353,948 $ 403,995 Compensation 227,862 221,849 Customer discounts and allowances 216,823 207,102 Other taxes 157,009 118,538 Income taxes 424,135 115,459 Restructuring (Note 26) 26,392 63,797 Contract liabilities (Note 2) 71,067 49,869 Contingent consideration (Note 23) 56,976 — Advertising 54,162 38,424 Freight, duties and postage 52,669 63,280 Deferred compensation (Note 16) 14,698 10,963 Interest 52,278 56,711 Derivative financial instruments (Note 24) 24,267 66,351 Insurance 16,871 15,464 Product warranty claims (Note 15) 11,742 13,396 Pension liabilities (Note 16) 16,927 17,030 Other 138,066 147,700 Accrued liabilities $ 1,915,892 $ 1,609,9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Apr. 02, 2022</t>
        </is>
      </c>
    </row>
    <row r="3">
      <c r="A3" s="3" t="inlineStr">
        <is>
          <t>Debt Disclosure [Abstract]</t>
        </is>
      </c>
    </row>
    <row r="4">
      <c r="A4" s="4" t="inlineStr">
        <is>
          <t>LONG-TERM DEBT</t>
        </is>
      </c>
      <c r="B4" s="4" t="inlineStr">
        <is>
          <t xml:space="preserve">LONG-TERM DEBT (In thousands) March 2022 March 2021 2.050% notes, due 2022 $ 499,910 $ 997,584 0.625% notes, due 2023 936,824 996,934 2.400% notes, due 2025 745,517 744,136 2.800% notes, due 2027 496,410 495,763 0.250% notes, due 2028 546,516 581,323 2.950% notes, due 2030 743,528 742,831 0.625% notes, due 2032 542,247 576,722 6.00% notes, due 2033 271,505 271,155 6.45% notes, due 2037 284,566 284,413 Finance leases 18,289 19,311 Total long-term debt 5,085,312 5,710,172 Less current portion 501,051 1,023 Long-term debt, due beyond one year $ 4,584,261 $ 5,709,149 In December 2021, VF completed an early redemption of $500.0 million in aggregate principal amount of its outstanding 2.050% Senior Notes due April 2022. The redemption price was equal to the sum of the present value of the remaining scheduled payments of principal and interest discounted to the redemption date at 38.7 basis points, which resulted in a make-whole premium of $3.2 million. Additionally, in connection with the redemption, $0.5 million of unamortized original issue discount and debt issuance costs were recognized. The make-whole premium and amortization were recorded in the loss on debt extinguishment line item in the Consolidated Statement of Operations in the year ended March 2022. In April 2020, VF issued $1.0 billion of 2.050% senior unsecured fixed-rate notes maturing in April 2022 (of which $500.0 million was redeemed in December 2021), $750.0 million of 2.400% senior unsecured fixed-rate notes maturing in April 2025, $500.0 million of 2.800% senior unsecured fixed-rate notes maturing in April 2027 and $750.0 million of 2.950% senior unsecured fixed-rate notes maturing in April 2030. In February 2020, VF issued €500.0 million of 0.250% euro-denominated fixed-rate notes maturing in February 2028 and €500.0 million of 0.625% euro-denominated fixed-rate notes maturing in February 2032. The 2028 notes were issued as a green bond, and thus an amount equal to the net proceeds have been allocated to projects that focus on VF's key environmental sustainability initiatives. In February and March 2020, VF completed cash tender offers for $23.0 million and $63.1 million in aggregate principal amounts of its outstanding 2033 and 2037 notes, respectively. The cash tender offers were subject to various conditions, which resulted in premiums of $8.6 million and $31.9 million for the 2033 and 2037 notes, respectively. Additionally, in connection with the tender offers, $1.3 million of unamortized original issue discount, debt issuance costs and tender fees were recognized. The premiums, amortization and fees were recorded in the loss on debt extinguishment line item in the Consolidated Statement of Operations in the year ended March 2020. In March 2020, VF completed the full redemption of $500.0 million in aggregate principal amount of its outstanding 2021 notes. The redemption price was equal to the sum of the present value of the remaining scheduled payments of principal and interest discounted to the redemption date at 120 basis points, which resulted in a make-whole premium of $17.0 million. Additionally, in connection with the redemption, $1.0 million of unamortized original issue discount and debt issuance costs were recognized. The make-whole premium and amortization were recorded in the loss on debt extinguishment line item in the Consolidated Statement of Operations in the year ended March 2020. Also, in connection with the redemption, the Company recognized a deferred loss on an interest rate hedging contract of $8.5 million, which was recorded in the interest expense line item in the Consolidated Statement of Operations in the year ended March 2020. All notes, along with any amounts outstanding under the Global Credit Facility (Note 12), rank equally as senior unsecured obligations of VF. All notes contain customary covenants and events of default, including limitations on liens and sale-leaseback transactions and a cross-acceleration event of default. The cross-acceleration provision of the 2033 notes is triggered if more than $50.0 million of other debt is in default and has been accelerated by the lenders. For the other notes, the cross-acceleration trigger is $100.0 million. If VF fails in the performance of any covenant under the indentures that govern the respective notes, the trustee or lenders may declare the principal due and payable immediately. As of March 2022, VF wa s in compliance wi th all covenants. None of the long-term debt agreements contain acceleration of maturity clauses based solely on changes in credit ratings. However, if there were a change in control of VF and, as a result of the change in control, the notes were rated below investment grade by recognized rating agencies, then VF would be obligated to repurchase those notes at 101% of the aggregate principal amount plus any accrued interest. The change of control provision applies to all notes, except for the 2033 notes. VF may redeem its notes, in whole or in part, at a price equal to the greater of (i) 100% of the principal amount, plus accrued interest to the redemption date, or (ii) the sum of the present value of the remaining scheduled payments of principal and interest discounted to the redemption date at an adjusted treasury rate, as defined, plus 15 basis points for the 2023, 2028, 2032 and 2033 notes, 25 basis points for the 2037 notes, 30 basis points for the 2022 notes, 35 basis points for the 2025 notes and 40 basis points for the 2027 and 2030 notes, plus accrued interest to the redemption date. In addition, the 2023, 2030 and 2032 notes can be redeemed at 100% of the principal amount plus accrued interest to the redemption date within the three months prior to maturity, the 2027 and 2028 notes can be redeemed at 100% of the principal amount plus accrued interest to the redemption date within two months prior to maturity and the 2025 notes can be redeemed at 100% of the principal amount plus accrued interest to the redemption date within one month prior to maturity. The 2022 notes have a principal balance of $500.0 million, after the early redemption of $500.0 million noted above, and are recorded net of unamortized original issue discounts and debt issuance costs. Interest expense on these notes is recorded at an effective annual interest rate of 2.277%. The 2025, 2027 and 2030 notes have a principal balance of $750.0 million, $500.0 million and $750.0 million, respectively, and are recorded net of unamortized original issue discounts and debt issuance costs. Interest expense on the 2025, 2027 and 2030 notes is recorded at an effective annual interest rate of 2.603%, 2.953% and 3.071%, respectively. The 2023, 2028 and 2032 notes have a principal balance of €850.0 million, €500.0 million and €500.0 million, respectively, and are recorded net of unamortized original issue discounts and debt issuance costs. Interest expense on the 2023, 2028 and 2032 notes is recorded at an effective annual interest rate of 0.712%, 0.388% and 0.789%, respectively. The Company has designated these notes as a net investment hedge of VF's investment in certain foreign operations. Refer to Note 24 for additional information. The 2033 notes have a principal balance of $277.0 million, after the cash tender for $23.0 million noted above, and are recorded net of unamortized original issue discount and debt issuance costs. Interest expense on these notes is recorded at an effective annual interest rate of 6.19%. The 2037 notes have a principal balance of $286.9 million, after the cash tender for $63.1 million noted above, and are recorded net of unamortized original issue discount and debt issuance costs. Interest expense on these notes is recorded at an effective annual interest rate of 6.57%. Interest payments are due annually on the 2023, 2028 and 2032 notes and semiannually on all other notes. The scheduled payments of long-term debt, excluding finance leases (Note 10), at the end of Fiscal 2022 for the next five fiscal years and thereafter are summarized as follows: (In thousands) Notes and Other 2023 $ 500,000 2024 938,400 2025 — 2026 750,000 2027 — Thereafter 2,917,926 5,106,326 Less unamortized debt discount 16,055 Less unamortized debt issuance costs 23,248 Total long-term debt 5,067,023 Less current portion 500,000 Long-term debt, due beyond one year $ 4,567,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Apr. 02, 2022</t>
        </is>
      </c>
    </row>
    <row r="3">
      <c r="A3" s="3" t="inlineStr">
        <is>
          <t>Other Liabilities Disclosure [Abstract]</t>
        </is>
      </c>
    </row>
    <row r="4">
      <c r="A4" s="4" t="inlineStr">
        <is>
          <t>OTHER LIABILITIES</t>
        </is>
      </c>
      <c r="B4" s="4" t="inlineStr">
        <is>
          <t xml:space="preserve">OTHER LIABILITIES (In thousands) March 2022 March 2021 Deferred income taxes (Note 19) $ 150,401 $ 342,712 Deferred compensation (Note 16) 114,380 139,750 Income taxes 394,472 553,684 Contingent consideration (Note 23) — 207,000 Pension liabilities (Note 16) 111,173 166,750 Product warranty claims 41,745 48,691 Derivative financial instruments (Note 24) 3,456 7,904 Other 72,809 75,287 Other liabilities $ 888,436 $ 1,541,778 VF accrues warranty costs at the time revenue is recognized. Product warranty costs are estimated based on historical experience and specific identification of the product requirements, which may fluctuate based on product mix. Activity relating to accrued product warranty claims is summarized as follows: Year Ended March (In thousands) 2022 2021 2020 Balance, beginning of year $ 62,087 $ 60,124 $ 61,919 Accrual for products sold during the year 8,815 13,844 11,283 Repair or replacement costs incurred and other (17,025) (12,386) (11,079) Currency translation (390) 505 (1,999) Balance, end of year 53,487 62,087 60,124 Less current portion (Note 13) 11,742 13,396 12,590 Long-term portion $ 41,745 $ 48,691 $ 47,5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TIREMENT AND SAVINGS BENEFIT PLANS</t>
        </is>
      </c>
      <c r="B1" s="2" t="inlineStr">
        <is>
          <t>12 Months Ended</t>
        </is>
      </c>
    </row>
    <row r="2">
      <c r="B2" s="2" t="inlineStr">
        <is>
          <t>Apr. 02, 2022</t>
        </is>
      </c>
    </row>
    <row r="3">
      <c r="A3" s="3" t="inlineStr">
        <is>
          <t>Retirement Benefits [Abstract]</t>
        </is>
      </c>
    </row>
    <row r="4">
      <c r="A4" s="4" t="inlineStr">
        <is>
          <t>RETIREMENT AND SAVINGS BENEFIT PLANS</t>
        </is>
      </c>
      <c r="B4" s="4" t="inlineStr">
        <is>
          <t>RETIREMENT AND SAVINGS BENEFIT PLANS VF has various retirement and savings benefit plans covering eligible employees. VF retains the right to curtail or discontinue any of the plans, subject to local regulations. Defined Benefit Pension Plans Defined benefit plans provide pension benefits based on participant compensation and years of service. VF sponsors a noncontributory qualified defined benefit pension plan covering most full-time U.S. employees employed before 2005 (the “U.S. qualified plan”) and an unfunded supplemental defined benefit pension plan that provides benefits in excess of limitations imposed by income tax regulations (the “U.S. nonqualified plan”). T he U.S. qualified plan is fully funded at the end of Fiscal 2022, and VF’s net underfunded status primarily relates to obligations under the unfunded U.S. nonqualified plan. As of December 31, 2018, the U.S. qualified defined benefit pension plan and supplemental defined benefit pension plan were frozen for all future benefit accruals. The U.S. qualified and nonqualified plans com prise 89% of VF’s total defined benefit plan assets and 87% of VF ’s total pro jected benefit obligations at March 2022, and the remainder relates to non-U.S. defined benefit plans. A March 31 measurement date is used to value plan assets and obligations for all pension plans. The amounts reported in these disclosures have not been segregated between continuing and discontinued operations. The components of pension cost (income) for VF’s defined benefit plans were as follows: Year Ended March (In thousands) 2022 2021 2020 Service cost — benefits earned during the period $ 14,288 $ 15,747 $ 14,476 Interest cost on projected benefit obligations 37,534 47,316 55,575 Expected return on plan assets (77,432) (83,107) (91,309) Settlement charges 7,466 1,584 27,443 Curtailments — 920 — Transfers to Kontoor Brands — — 668 Amortization of deferred amounts: Net deferred actuarial losses 11,310 11,911 14,848 Deferred prior service costs (credits) (440) (81) 1,887 Net periodic pension cost (income) $ (7,274) $ (5,710) $ 23,588 Weighted average actuarial assumptions used to determine pension cost (income): Discount rate in effect for determining service cost 0.46 % 1.32 % 1.46 % Discount rate in effect for determining interest cost 2.16 % 2.82 % 3.20 % Expected long-term return on plan assets 4.53 % 4.97 % 5.40 % Rate of compensation increase (a) 2.01 % 2.04 % 2.74 % (a) Rate of compensation increase is calculated as the weighted average rate of compensation increase for active plans. Frozen plans are excluded from the calculation. VF recorded $7.5 million, $1.6 million and $4.4 million of settlement charges in the other income (expense), net line item in the Consolidated Statements of Operations for the years ended March 2022, 2021 and 2020, respectively. These settlement charges related to the recognition of deferred actuarial losses resulting from lump-sum payments of retirement benefits in the U.S. nonqualified plan. Additionally, in the year ended March 2020, the Company offered former employees in the U.S. qualified plan a lump-sum option to receive a distribution of their deferred vested benefits. VF recorded a $23.0 million settlement charge in the other income (expense), net line item in the Consolidated Statement of Operations during the year ended March 2020 to recognize the related deferred actuarial losses in accumulated OCI. The following provides a reconciliation of the changes in fair value of VF’s defined benefit plan assets and projected benefit obligations for each period, and the funded status at the end of each period: (In thousands) March 2022 March 2021 Fair value of plan assets, beginning of period $ 1,755,414 $ 1,712,775 Actual return on plan assets (26,855) 110,467 VF contributions 34,035 17,714 Participant contributions 5,026 4,434 Benefits paid (118,389) (101,753) Currency translation (5,796) 11,777 Fair value of plan assets, end of period 1,643,435 1,755,414 Projected benefit obligations, beginning of period 1,741,710 1,726,776 Service cost 14,288 15,747 Interest cost 37,534 47,316 Participant contributions 5,026 4,434 Actuarial (gain) loss (117,214) 40,264 Benefits paid (118,389) (101,753) Plan amendments — (3,098) Curtailments — (729) Currency translation (5,240) 12,753 Projected benefit obligations, end of period (a) 1,557,715 1,741,710 Funded status, end of period $ 85,720 $ 13,704 (a) The changes in projected benefit obligations in the years ended March 2022 and 2021 were driven by actuarial gains and losses, respectively, primarily as a result of changes in discount rates. Pension benefits are reported in the Consolidated Balance Sheets as a net asset or liability based on the overfunded or underfunded status of the defined benefit plans, assessed on a plan-by-plan basis. (In thousands) March 2022 March 2021 Amounts included in Consolidated Balance Sheets: Other assets (Note 11) 213,820 $ 197,484 Accrued liabilities (Note 13) (16,927) (17,030) Other liabilities (Note 15) (111,173) (166,750) Funded status $ 85,720 $ 13,704 Accumulated other comprehensive loss, pretax: Net deferred actuarial losses $ 326,929 $ 358,916 Net deferred prior service credits (4,204) (4,588) Total accumulated other comprehensive loss, pretax $ 322,725 $ 354,328 Accumulated benefit obligations $ 1,539,593 $ 1,710,678 Weighted average actuarial assumptions used to determine pension obligations: Discount rate 3.65 % 2.94% Rate of compensation increase (a) 1.95 % 2.30% (a) Rate of compensation increase is calculated as the weighted average rate of compensation increase for active plans. Frozen plans are excluded from the calculation. The actuarial model utilizes discount rates, which are used to estimate the present value of future cash outflows necessary to meet the projected benefit obligations for VF's defined benefit plans. The discount rates reflect the estimated interest rate that VF could use to settle its projected benefit obligations at the valuation date. The discount rate assumption is based on current market interest rates. VF selects a discount rate for each defined benefit pension plan by matching high quality corporate bond yields to the timing of the projected benefit payments to participants in each plan. VF uses the spot rate approach to measure service and interest costs. Under the spot rate approach, the full yield curve is applied separately to cash flows for each projected benefit obligation, service cost, and interest cost for a more precise calculation. Accumulated benefit obligations at any measurement date are the present value of vested and unvested pension benefits earned, without considering projected future compensation increases. Projected benefit obligations are the present value of vested and unvested pension benefits earned, considering projected future compensation increases. Deferred actuarial gains and losses are changes in the amount of either the benefit obligation or the value of plan assets resulting from differences between expected amounts for a year using actuarial assumptions and the actual results for that year. These amounts are deferred as a component of accumulated OCI and amortized to pension cost (income) in future years. For the U.S. qualified plan, amounts in excess of 20% of projected benefit obligations at the beginning of the year are amortized over five years; amounts between (i) 10% of the greater of projected benefit obligations or plan assets, and (ii) 20% of projected benefit obligations are amortized over the expected average life expectancy of all participants; and amounts less than the greater of 10% of projected benefit obligations or plan assets are not amortized. For the U.S. nonqualified plan, amounts in excess of 10% of the pension benefit obligations are amortized on a straight-line basis over the expected average life expectancy of all participants. Deferred prior service credits related to plan amendments are also recorded in accumulated OCI and amortized to pension cost (income) on a straight-line basis over the average remaining years of service for active employees. The following provides information for VF's defined benefit plans with projected benefit obligations and accumulated benefit obligations in excess of plan assets: (In thousands) March 2022 March 2021 Projected benefit obligations $ 213,002 $ 268,277 Accumulated benefit obligations 194,879 237,245 Fair value of plan assets 84,902 84,497 The net amount of projected benefit obligations and plan ass ets for underfunded defined benefit plans was $128.1 million and $183.8 million as of March 2022 and 2021, respectively, and was reported in accrued liabilities and other liabilities in the Consolidated Balance Sheets. Management’s investment objectives are to invest plan assets in a diversified portfolio of securities to provide long-term growth, minimize the volatility of the value of plan assets relative to plan liabilities, and to ensure plan assets are sufficient to pay the benefit obligations. Investment strategies focus on diversification among multiple asset classes, a balance of long-term investment return at an acceptable level of risk and liquidity to meet benefit payments. The primary objective of the investment strategies is to more closely align plan assets with plan liabilities by utilizing dynamic asset allocation targets dependent upon changes in the plan’s funded ratio, capital market expectations and risk tolerance. Plan assets are primarily composed of common collective trust funds that invest in liquid securities diversified across equity, fixed-income and other asset classes. Fund assets are allocated among independent investment managers who have full discretion to manage their portion of the fund’s assets, subject to strategy and risk guidelines established with each manager. The overall strategy, the resulting allocations of plan assets and the performance of funds and individual investment managers are continually monitored. Derivative financial instruments may be used by investment managers for hedging purposes There are no direct investments in VF debt or equity securities and no significant concentrations of security risk. The expected long-term rate of return on plan assets was based on an evaluation of the weighted average expected returns for the major asset classes in which the plans have invested. Expected returns by asset class were developed through analysis of historical market returns, current market conditions, inflation expectations and equity and credit risks. Inputs from various investment advisors on long-term capital market returns and other variables were also considered where appropriate. The fair value of investments held by VF’s defined benefit plans at March 2022 and March 2021, by asset class, is summarized below. Refer to Note 23 for a description of the three levels of the fair value measurement hierarchy. Total Plan Fair Value Measurements (In thousands) Level 1 Level 2 Level 3 March 2022 Plan assets Cash equivalents $ 5,761 $ 5,761 $ — $ — Fixed income securities: U.S. Treasury and government agencies 4 — 4 — Insurance contracts 88,574 — 88,574 — Futures contracts (2,812) (2,812) — — Total plan assets in the fair value hierarchy 91,527 $ 2,949 $ 88,578 $ — Plan assets measured at net asset value Cash equivalents 73,849 Equity securities: Domestic 94,844 International 77,468 Fixed income securities: Corporate and international bonds 1,177,421 Alternative investments 128,326 Total plan assets measured at net asset value 1,551,908 Total plan assets $ 1,643,435 Total Plan Fair Value Measurements (In thousands) Level 1 Level 2 Level 3 March 2021 Plan assets Cash equivalents $ 7,410 $ 7,410 $ — $ — Fixed income securities: U.S. Treasury and government agencies 5 — 5 — Insurance contracts 84,497 — 84,497 — Futures contracts (4,452) (4,452) — — Total plan assets in the fair value hierarchy 87,460 $ 2,958 $ 84,502 $ — Plan assets measured at net asset value Cash equivalents 78,191 Equity securities: Domestic 96,509 International 88,488 Fixed income securities: Corporate and international bonds 1,240,551 Alternative investments 164,215 Total plan assets measured at net asset value 1,667,954 Total plan assets $ 1,755,414 Cash equivalents include cash held by individual investment managers of other asset classes for liquidity purposes (Level 1), and an institutional fund that invests primarily in short-term U.S. government securities measured at their daily net asset value. The fair values of insurance contracts are provided by the insurance companies and are primarily based on accumulated contributions plus returns guaranteed by the insurers (Level 2). Futures contracts consist of U.S. Treasury bond futures contracts (Level 1). Equity and fixed-income securities generally represent institutional funds measured at their daily net asset value derived from quoted prices of the underlying investments. Alternative investments are primarily in funds of hedge funds (“FoHFs”), which are comprised of different and independent hedge funds with various investment strategies. The administrators of the FoHFs utilize unobservable inputs to calculate the net asset value of the FoHFs on a monthly basis. VF makes contributions to its defined benefit plans sufficient to meet minimum funding requirements under applicable laws, plus discretionary amounts as determined by management. VF does not currently plan to make any contributions to the U.S. qualified plan during Fiscal 2023, and intends to make approximately $26.2 million of contributions to its other defined benefit plans during Fiscal 2023. The estimated future benefit payments for all of VF’s defined benefit plans, are approximately $106.4 million in 2023, $101.5 million in 2024, $102.6 million in 2025, $99.3 million in 2026, $99.8 million in 2027 and $484.0 million for the years 2028 through 2032. Other Retirement and Savings Plans VF sponsors a nonqualified retirement savings plan for employees whose contributions to a 401(k) plan would be limited by provisions of the Internal Revenue Code. This plan allows participants to defer a portion of their compensation and to receive matching contributions for a portion of the deferred amounts. Participants earn a return on their deferred compensation based on their selection of a hypothetical portfolio of publicly traded mutual funds and a separately managed fixed-income fund. Changes in the fair value of the participants’ hypothetical investments are recorded as an adjustment to deferred compensation liabilities and compensation expense. Expense under this plan was $1.3 million, $1.4 million and $2.7 million in the years ended March 2022, 2021 and 2020, respectively. Deferred compensation, including accumulated earnings, is distributable in cash at participant-specified dates upon retirement, death, disability or termination of employment. VF sponsors a similar nonqualified plan that permits nonemployee members of the Board of Directors to defer their Board compensation. VF also has remaining obligations under other deferred compensation plans, primarily related to acquired comp anies. At March 2022, VF’s liability to participants under all deferred compensation plans was $129.1 million, of which $14.7 million was recorded in accrued liabilities (Note 13) and $114.4 million was recorded in other liabilities (Note 15). VF has purchased (i) publicly traded mutual funds and a separately managed fixed-income fund in the same amounts as most of the participant-directed hypothetical investments underlying the deferred compensation liabilities, and (ii) variable life insurance contracts that invest in institutional funds that are substantially the same as the participant-directed hypothetical investments. These investment securities and earnings thereon are intended to provide a source of funds to meet the deferred compensation obligations, and serve as an economic hedge of the financial impact of changes in deferred compensation liabilities. They are held in an irrevocable trust but are subject to claims of creditors in the event of VF’s insolvency. VF also has assets related to deferred compensation plans of acquired companies, which are primarily invested in life insurance contracts. At March 2022, the value of investments held for all deferred compensation plans was $179.7 million, of which $13.9 million was recorded in other current assets and $165.8 million was recorded in other assets (Note 11). Realized and unrealized gains and losses on these deferred compensation assets are recorded in compensation expense in the Consolidated Statements of Operations and substantially offset losses and gains resulting from changes in deferred compensation liabilities to participants. VF sponsors 401(k) plans as well as other domestic and foreign retirement and savings plans. Expense for these plans totaled $42.0 million, $34.5 million and $48.7 million in the years ended March 2022,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PITAL AND ACCUMULATED OTHER COMPREHENSIVE INCOME (LOSS)</t>
        </is>
      </c>
      <c r="B1" s="2" t="inlineStr">
        <is>
          <t>12 Months Ended</t>
        </is>
      </c>
    </row>
    <row r="2">
      <c r="B2" s="2" t="inlineStr">
        <is>
          <t>Apr. 02, 2022</t>
        </is>
      </c>
    </row>
    <row r="3">
      <c r="A3" s="3" t="inlineStr">
        <is>
          <t>Equity [Abstract]</t>
        </is>
      </c>
    </row>
    <row r="4">
      <c r="A4" s="4" t="inlineStr">
        <is>
          <t>CAPITAL AND ACCUMULATED OTHER COMPREHENSIVE INCOME (LOSS)</t>
        </is>
      </c>
      <c r="B4" s="4" t="inlineStr">
        <is>
          <t>CAPITAL AND ACCUMULATED OTHER COMPREHENSIVE INCOME (LOSS) Common Stock During the years ended March 2022 and 2020, the Company purchased 4.8 million and 12.0 million shares of Common Stock, respectively, in open market transactions for $350.0 million and $1.0 billion, respectively, under its share repurchase program authorized by VF’s Board of Directors. These purchases were treated as treasury stock transactions. During the year ended March 2021, the Company did not purchase shares of Common Stock in open market transactions under its share repurchase program authorized by VF's Board of Directors. Common Stock outstanding is net of shares held in treasury which are, in substance, retired. During the years ended March 2022 and 2020, VF restored 4.8 million and 12.0 million treasury shares, respectively, to an unissued status, after which they were no longer recognized as shares held in treasury. There were no shares held in treasury at the end of March 2022, 2021 or 2020. The excess of the cost of treasury shares acquired over the $0.25 per share stated value of Common Stock is deducted from retained earnings. Accumulated Other Comprehensive Income (Loss) Comprehensive income consists of net income and specified components of OCI, which relate to changes in assets and liabilities that are not included in net income under GAAP but are instead deferred and accumulated within a separate component of stockholders’ equity in the balance sheet. VF’s comprehensive income is presented in the Consolidated Statements of Comprehensive Income. The deferred components of OCI are reported, net of related income taxes, in accumulated OCI in stockholders’ equity, as follows: (In thousands) March 2022 March 2021 Foreign currency translation and other $ (751,632) $ (700,173) Defined benefit pension plans (230,290) (257,747) Derivative financial instruments 55,343 (51,080) Accumulated other comprehensive income (loss) $ (926,579) $ (1,009,000) The changes in accumulated OCI, net of related taxes, are as follows: (In thousands) Foreign Currency Translation and Other Defined Derivative Total Balance, March 2019 $ (725,679) $ (243,184) $ 66,788 $ (902,075) Adoption of accounting standard related to reclassification of stranded tax effects (9,088) (50,402) (2,371) (61,861) Other comprehensive income (loss) before reclassifications (134,297) (2,757) 76,797 (60,257) Amounts reclassified from accumulated other comprehensive income (loss) 48,261 33,077 (63,396) 17,942 Spin-off of Jeans Business 83,094 794 (8,595) 75,293 Net other comprehensive income (loss) (12,030) (19,288) 2,435 (28,883) Balance, March 2020 (737,709) (262,472) 69,223 (930,958) Other comprehensive income (loss) before reclassifications (4,828) (6,197) (100,448) (111,473) Amounts reclassified from accumulated other comprehensive income (loss) 42,364 10,922 (19,855) 33,431 Net other comprehensive income (loss) 37,536 4,725 (120,303) (78,042) Balance, March 2021 (700,173) (257,747) (51,080) (1,009,000) Other comprehensive income (loss) before reclassifications (51,459) 13,547 59,753 21,841 Amounts reclassified from accumulated other comprehensive income (loss) — 13,910 46,670 60,580 Net other comprehensive income (loss) (51,459) 27,457 106,423 82,421 Balance, March 2022 $ (751,632) $ (230,290) $ 55,343 $ (926,579) Reclassifications out of accumulated OCI are as follows: (In thousands) Affected Line Item in the Consolidated Statements of Operations Year Ended March Details About Accumulated Other 2022 2021 2020 Losses on foreign currency translation and other: Liquidation of foreign entities Other income (expense), net $ — $ (42,364) $ (48,261) Total before tax — (42,364) (48,261) Tax (expense) benefit — — — Net of tax — (42,364) (48,261) Amortization of defined benefit pension plans: Net deferred actuarial losses Other income (expense), net (11,310) (11,911) (14,848) Deferred prior service (costs) credits Other income (expense), net 440 81 (1,887) Pension settlement charges Other income (expense), net (7,466) (1,584) (27,443) Pension curtailment losses Other income (expense), net — (920) — Total before tax (18,336) (14,334) (44,178) Tax benefit 4,426 3,412 11,101 Net of tax (13,910) (10,922) (33,077) Gains (losses) on derivative financial instruments: Foreign exchange contracts Net revenues (27,382) 2,596 (18,076) Foreign exchange contracts Cost of goods sold (26,346) 19,485 94,376 Foreign exchange contracts Selling, general and administrative expenses (487) 2,797 5,084 Foreign exchange contracts Other income (expense), net (219) (137) 10,304 Interest rate contracts Interest expense 108 107 (13,177) Total before tax (54,326) 24,848 78,511 Tax (expense) benefit 7,656 (4,993) (15,115) Net of tax (46,670) 19,855 63,396 Total reclassifications for the period, net of tax $ (60,580) $ (33,431) $ (17,9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pr. 02, 2022</t>
        </is>
      </c>
    </row>
    <row r="3">
      <c r="A3" s="3" t="inlineStr">
        <is>
          <t>Share-based Payment Arrangement [Abstract]</t>
        </is>
      </c>
    </row>
    <row r="4">
      <c r="A4" s="4" t="inlineStr">
        <is>
          <t>STOCK-BASED COMPENSATION</t>
        </is>
      </c>
      <c r="B4" s="4" t="inlineStr">
        <is>
          <t>STOCK-BASED COMPENSATION Pursuant to the amended and restated 1996 Stock Compensation Plan approved by stockholders, VF is authorized to grant nonqualified stock options, restricted stock units (“RSUs”) and restricted stock to officers, key employees and nonemployee members of VF’s Board of Directors. Substantially all stock-based compensation awards are classified as equity awards, which are accounted for in stockholders’ equity in the Consolidated Balance Sheets. On a limited basis, cash-settled stock appreciation rights and RSUs are granted to employees in certain international jurisdictions. These awards are accounted for as liabilities in the Consolidated Balance Sheets and remeasured to fair value each reporting period until the awards are settled. Compensation cost for all awards expected to vest is recognized over the shorter of the requisite service period or the vesting period, including accelerated recognition for retirement-eligible employees. Awards that do not vest are forfeited. Total stock-based compensation cost and the associated income tax benefits recognized in the Consolidated Statements of Operations are as follows: Year Ended March (In thousands) 2022 2021 2020 Stock-based compensation cost $ 91,358 $ 70,823 $ 68,205 Income tax benefits 21,917 17,373 15,460 At the end of March 2022, there wa s $86.9 million of total unrecognized compensation cost related to all stock-based compensation arrangements that will be recognized over a weighted average period of 2 years. At the end of March 2022, there w ere 19,332,994 s h ares available for future grants of stock options and stock awards under the 1996 Stock Compensation Plan. Shares for option exercises are issued from VF’s authorized but unissued Common Stock. VF has a practice of repurchasing shares of Common Stock in the open market to offset, on a long-term basis, dilution caused by awards under equity compensation plans. Stock Options Stock options are granted with an exercise price equal to the fair market value of VF Common Stock on the date of grant. Employee stock options vest in equal annual installments over three years, and compensation cost is recognized ratably over the shorter of the requisite service period or the vesting period. Stock options granted to nonemployee members of VF’s Board of Directors vest upon grant and become exercisable one year from the date of grant. All options have ten-year terms. The grant date fair value of each option award was calculated using a lattice option-pricing valuation model, which incorporated a range of assumptions for inputs as follows: Year Ended March 2022 2021 2020 Expected volatility 28% to 41% 28% to 48% 24% to 27% Weighted average expected volatility 36% 37% 25% Expected term (in years) 6.1 to 7.9 6.2 to 8.0 6.1 to 7.6 Weighted average dividend yield 2.6% 2.4% 2.5% Risk-free interest rate 0.04% to 1.81% 0.07% to 1.11% 1.41% to 2.39% Weighted average fair value at date of grant $20.17 $15.81 $17.19 Expected volatility over the contractual term of an option was based on a combination of the implied volatility from publicly traded options on VF Common Stock and the historical volatility of VF Common Stock. The expected term represents the period of time over which vested options are expected to be outstanding before exercise. VF used historical data to estimate option exercise behaviors and to estimate the number of options that would vest. Groups of employees that have historically exhibited similar option exercise behaviors were considered separately in estimating the expected term for each employee group. Dividend yield represents expected dividends on VF Common Stock for the contractual life of the options. Risk-free interest rates for the periods during the contractual life of the option were the implied yields at the date of grant from the U.S. Treasury zero coupon yield curve. Stock option activity for the year ended March 2022 is summarized as follows: Number of Shares Weighted Average Exercise Price Weighted Average Remaining Contractual Term (Years) Aggregate Intrinsic Value Outstanding, March 2021 7,812,717 $ 62.56 Granted 1,515,963 77.67 Exercised (899,710) 52.76 Forfeited/cancelled (381,313) 72.28 Outstanding, March 2022 8,047,657 $ 66.04 6.3 $ 12,446 Exercisable, March 2022 5,266,586 $ 63.37 5.2 $ 11,685 The total fair value of stock options that vested during the years ended March 2022, 2021 and 2020 was $16.6 million, $15.5 million and $16.6 million, respectively. The total intrinsic value of stock options exercised during the years ended March 2022, 2021 and 2020 , was $22.9 million, $44.9 million and $120.6 million, respectively. Restricted Stock Units VF grants performance-based RSUs that enable employees to receive shares of VF Common Stock at the end of a three-year period. Each performance-based RSU has a potential final payout ranging from zero to two shares of VF Common Stock. The number of shares earned by participants, if any, is based on achievement of three-year financial targets set by the Talent and Compensation Committee of the Board of Directors. Shares are issued to participants in the year following the conclusion of each three-year performance period. For performance-based RSUs granted in Fiscal 2022 and 2021, the financial targets include 50% weighting based on VF's revenue growth over the three-year period compared to a group of industry peers and 50% weighting based on VF's total shareholder return ("TSR") over the three-year period compared to the TSR for companies included in the Standard &amp; Poor's 500 Consumer Discretionary Index. The grant date fair value of the TSR portion of the performance-based RSU grants was determined using a Monte Carlo simulation technique that incorporates option-pricing model inputs, and was $101.56 and $81.60 per share for the performance-based RSU grants in the years ended March 2022 and 2021, respectively. Additionally, the actual number of performance-based RSUs earned may be adjusted upward or downward by 25% of the target award, based on VF's gross margin performance over the three-year period. For performance-based RSUs granted in Fiscal 2020, the financial targets are based on VF's revenue, gross margin and earnings per share performance over the respective three-year periods. Additionally, the actual number of shares earned may be adjusted upward or downward by 25% of the target award, based on how VF’s TSR over the three-year period compares to the TSR for companies included in the Standard &amp; Poor’s 500 Consumer Discretionary Index. The grant date fair value of the TSR-based adjustment was determined using a Monte Carlo simulation technique that incorporates option-pricing model inputs, and was $7.11 per share for the performance-based RSU grants in the year ended March 2020. VF also grants nonperformance-based RSUs to employees as part of its stock compensation program and to nonemployee members of the Board of Directors. Each nonperformance-based RSU entitles the holder to one share of VF Common Stock. The employee nonperformance-based RSUs generally vest over periods of up to four years from the date of grant. The nonperformance-based RSUs granted to nonemployee members of the Board of Directors vest upon grant and will be settled in shares of VF Common Stock one year from the date of grant. Dividend equivalents on the RSUs accrue without compounding and are payable in additional shares of VF Common Stock when the RSUs vest. Dividend equivalents are subject to the same risk of forfeiture as the RSUs. RSU activity for the year ended March 2022 is summarized as follows: Performance-based Nonperformance-based Number Outstanding Weighted Average Number Outstanding Weighted Average Outstanding, March 2021 970,469 $ 74.16 768,419 $ 68.86 Granted 325,058 89.65 490,351 75.29 Issued as Common Stock (317,021) 69.77 (248,258) 71.31 Forfeited/cancelled/modifications (65,543) 80.37 (108,556) 71.07 Outstanding, March 2022 912,963 $ 80.75 901,956 $ 71.42 Vested, March 2022 588,247 $ 80.88 112,534 $ 67.76 The weighted average fair value of performance-based RSUs granted during the years ended March 2022 and March 2021 was $89.65 and $70.88 per share, respectively, based on the weighting of the TSR and the fair market value of the underlying VF Common Stock on each grant date. The weighted average fair value of performance-based RSUs granted during the year ended March 2020 was $84.28 per share, based on the fair market value of the underlying VF Common Stock on each grant date. The total market value of awards outstanding at the end of March 2022 was $51.6 million. Awards earned and vested for the three-year performance period ended in March 2021 and distributed in early Fiscal 2022 totaled 135,562 shares of VF Common Stock having a value of $11.6 million. Similarly, 1,029,304 shares of VF Common Stock having a value of $58.7 million were earned for the performance period ended in March 2020 and distributed in early Fiscal 2021. The weighted average fair value of nonperformance-based RSUs granted during the years ended March 2022, 2021 and 2020 was $75.29, $63.99 and $84.22 per share, respectively, which was equal to the fair market value of the underlying VF Common Stock on each grant date. The total market value of awards outstanding at the end of March 2022 was $51.0 million. Restricted Stock VF grants restricted shares of VF Common Stock to certain members of management. The fair value of the restricted shares, equal to the fair market value of VF Common Stock at the grant date, is recognized ratably over the vesting period. Restricted shares vest over periods of up to four years from the date of grant. Dividends accumulate in the form of additional restricted shares and are subject to the same risk of forfeiture as the restricted stock. Restricted stock activity during Fiscal 2021 included shares of VF Common Stock deposited in escrow in connection with the Supreme acquisition and related forfeitures, which for accounting purposes, are considered stock-based compensation. Dividends earned on the restricted shares related to the Supreme acquisition are settled in cash. Restricted stock activity for the year ended March 2022 is summarized below: Nonvested Shares Outstanding Weighted Average Grant Date Fair Value Nonvested shares, March 2021 920,472 $ 79.23 Granted 31,214 77.78 Dividend equivalents 8,407 63.76 Vested (67,151) 74.14 Forfeited (38,532) 79.11 Nonvested shares, March 2022 854,410 $ 79.43 Nonvested shares of restricted stock had a market value of $48.3 million at the end of March 2022. The market value of the shares that vested during the years ended March 2022, 2021 and 2020 was $5.0 million, $27.9 million and $3.6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02, 2022</t>
        </is>
      </c>
    </row>
    <row r="3">
      <c r="A3" s="3" t="inlineStr">
        <is>
          <t>Income Tax Disclosure [Abstract]</t>
        </is>
      </c>
    </row>
    <row r="4">
      <c r="A4" s="4" t="inlineStr">
        <is>
          <t>INCOME TAXES</t>
        </is>
      </c>
      <c r="B4" s="4" t="inlineStr">
        <is>
          <t xml:space="preserve">INCOME TAXES The provision for income taxes was computed based on the following amounts of income from continuing operations before income taxes: Year Ended March (In thousands) 2022 2021 2020 Domestic $ 518,386 $ (152,073) $ (91,063) Foreign 1,004,864 608,545 818,271 Income before income taxes $ 1,523,250 $ 456,472 $ 727,208 The provision for income taxes consisted of: Year Ended March (In thousands) 2022 2021 2020 Current: Federal $ 231,469 $ 6,373 $ 12,926 Foreign 196,540 109,543 157,052 State 36,461 25,462 2,583 464,470 141,378 172,561 Deferred: Federal and state (177,381) (24,133) 38,511 Foreign 19,892 (15,679) (113,010) (157,489) (39,812) (74,499) Income taxes $ 306,981 $ 101,566 $ 98,062 On May 19, 2019, Switzerland voted to approve the Federal Act on Tax Reform and AHV Financing ("Swiss Tax Act"). Provisions of the Swiss Tax Act were enacted for Swiss federal purposes during the second quarter of Fiscal 2020, and later enacted for certain cantons during the fourth quarter. These provisions resulted in adjustments to deferred tax assets and liabilities such that a net tax benefit of $93.6 million was recorded for the year ended March 2020. In the fourth quarter of Fiscal 2022, $67.4 million net tax expense was recorded related to changes to these previously recorded deferred tax assets. On December 22, 2017, the U.S. government enacted comprehensive tax legislation commonly referred to as the Tax Cuts and Jobs Act ("U.S. Tax Act"), which included a transition tax under Section 965. The income tax payable attributable to the transition tax is due over an 8-year period that began in 2018. At the end of Fiscal 2022, a noncurrent income tax payable of approximately $246.4 million attributable to the transition tax is reflected in the other liabilities line item of the Consolidated Balance Sheet. The differences between income taxes computed by applying the statutory federal income tax rate and income tax expense reported in the consolidated financial statements are as follows: Year Ended March (In thousands) 2022 2021 2020 Tax at federal statutory rate $ 319,882 $ 95,859 $ 152,714 State income taxes, net of federal tax benefit 16,641 13,771 14,363 Foreign rate differences (62,928) (5,605) (22,038) Tax reform 67,358 — (93,598) Goodwill impairment — 2,631 45,613 Stock compensation (federal) (1,977) (4,783) (12,245) Non-taxable contingent consideration adjustments (28,090) — — Other (3,905) (307) 13,253 Income taxes $ 306,981 $ 101,566 $ 98,062 Income tax expense includes tax benefits of $2.2 million, $3.6 million and $13.4 million in the years ended March 2022, 2021 and 2020, respectively, from favorable audit outcomes on certain tax matters and from expiration of statutes of limitations. VF was granted a ruling which lowered the effective income tax rate on taxable earnings for years 2010 through 2014 under Belgium’s excess profit tax regime. During 2015, the European Union Commission (“EU”) investigated and announced its decision that these rulings were illegal and ordered the tax benefits to be collected from affected companies, including VF. Requests for annulment were filed by Belgium and VF Europe BVBA individually. During 2017 and 2018, VF Europe BVBA was assessed and paid €35.0 million tax and interest, which was recorded as an income tax receivable based on the expected success of the requests for annulment. During 2019, the General Court annulled the EU decision and the EU subsequently appealed the General Court’s annulment. In September 2021, the General Court's judgment was set aside by the Court of Justice of the EU and the case was sent back to the General Court to determine whether the excess profit tax regime amounted to illegal State aid. The case remains open and unresolved. If this matter is adversely resolved, these amounts will not be collected by VF. In addition, VF has been granted a lower effective income tax rate on taxable earnings in one foreign jurisdiction that expired at the end of June 2020 and another foreign jurisdiction that will expire in March 2026. These lower rates, when compared with the country statutory rates, resulted in income tax reductions of $0.4 million ($0.00 per diluted share) in the year ended March 2022, $3.8 million ($0.01 per diluted share) in the year ended March 2021 and $15.3 million ($0.04 per diluted share) in the year ended March 2020. Deferred income tax assets and liabilities consisted of the following: (In thousands) March 2022 March 2021 Deferred income tax assets: Inventories $ 38,661 $ 33,023 Deferred compensation 32,349 39,794 Other employee benefits 16,870 32,770 Stock compensation 27,610 25,258 Operating lease liabilities 327,668 354,747 Other accrued expenses 132,747 148,790 Outside basis difference on assets held-for-sale — 228,735 Interest expense limitation carryforward 1,711 20,503 Capital loss carryforwards 166,622 2,458 Operating loss carryforwards 512,388 323,902 Gross deferred income tax assets 1,256,626 1,209,980 Valuation allowances (616,533) (500,601) Net deferred income tax assets 640,093 709,379 Deferred income tax liabilities: Depreciation 10,768 52,564 Intangible assets 361,182 414,321 Operating lease right-of-use assets 295,227 318,747 Other deferred tax liabilities 22,337 65,222 Deferred income tax liabilities 689,514 850,854 Net deferred income tax assets (liabilities) $ (49,421) $ (141,475) Amounts included in the Consolidated Balance Sheets: Other assets (Note 11) $ 100,980 $ 201,237 Other liabilities (Note 15) (150,401) (342,712) $ (49,421) $ (141,475) At the end of Fiscal 2022, the Company is not asserting indefinite reinvestment with regards to short-term liquid assets of its foreign subsidiaries. All other foreign earnings, including basis differences of certain foreign subsidiaries, continue to be considered indefinitely reinvested. As of the end of Fiscal 2022, there was approximately $340.0 million of undistributed earnings of international subsidiaries which could result in additional U.S. income or other taxes. The Company has not determined the deferred tax liability associated with these undistributed earnings and basis differences, as such determination is not practicable. VF has potential tax benefits totaling $491.2 million for foreign operating loss carryforwards, of which $109.7 million have an unlimited carryforward life. In addition, there are $166.6 million of potential tax benefits for capital loss carryforwards that begin to expire in 2023 and $21.2 million of potential tax benefits for state operating loss and credit carryforwards that expire between 2023 and 2041. A valuation allowance has been provided where it is more likely than not that the deferred tax assets related to those operating loss carryforwards will not be realized. Valuation allowances totaled $452.0 million for available foreign operating loss carryforwards, $152.2 million for available capital loss carryforwards, $4.3 million for available state operating loss and credit carryforwards, and $8.0 million for other foreign deferred income tax assets. During Fiscal 2022, VF had a net increase in valuation allowances of $149.7 million related to capital loss carryforwards, a net decrease of $1.8 million related to state operating loss and credit carryforwards and an increase of $192.9 million related to foreign operating loss carryforwards and other foreign deferred tax assets, inclusive of foreign currency effects. VF also decreased the valuation allowance by $224.9 million related to the basis difference on assets held-for-sale. A reconciliation of the change in the accrual for unrecognized income tax benefits is as follows: (In thousands) Unrecognized Accrued Unrecognized Balance, March 2019 $ 188,225 $ 26,565 $ 214,790 Additions for current year tax positions 20,328 — 20,328 Additions for prior year tax positions 3,136 10,029 13,165 Reductions for prior year tax positions (3,521) (254) (3,775) Reductions due to statute expirations (11,135) (1,817) (12,952) Payments in settlement (664) (146) (810) Decrease due to divestiture (11,619) (3,723) (15,342) Currency translation (27) (42) (69) Balance, March 2020 184,723 30,612 215,335 Additions for current year tax positions 6,609 — 6,609 Additions for prior year tax positions 20,950 8,064 29,014 Reductions for prior year tax positions (2,073) (1,399) (3,472) Reductions due to statute expirations (761) (216) (977) Payments in settlement (3,464) (650) (4,114) Additions due to acquisitions 17,066 1,673 18,739 Currency translation (40) 57 17 Balance, March 2021 223,010 38,141 261,151 Additions for current year tax positions 28,098 — 28,098 Additions for prior year tax positions (a) 112,850 32,642 145,492 Reductions for prior year tax positions (895) (532) (1,427) Reductions due to statute expirations (5,803) (840) (6,643) Payments in settlement (21,278) (730) (22,008) Decrease due to divestiture (506) (340) (846) Currency translation 186 (43) 143 Balance, March 2022 $ 335,662 $ 68,298 $ 403,960 (a) The year ended March 2022 includes an increase resulting from updated estimates related to intellectual property transfers completed in a prior period. (In thousands) March 2022 March 2021 Amounts included in the Consolidated Balance Sheets: Unrecognized income tax benefits, including interest and penalties $ 403,960 $ 261,151 Less deferred tax benefits 126,179 70,954 Total unrecognized tax benefits $ 277,781 $ 190,197 The unrecognized tax benefits of $277.8 million at the end of Fiscal 2022, if recognized, would reduce the annual effective tax rate. VF files a consolidated U.S. federal income tax return, as well as separate and combined income tax returns in numerous state and international jurisdictions. In the U.S., the IRS examinations for tax years through 2015 have been effectively settled. As previously reported, VF petitioned the U.S. Tax Court (the “Court”) to resolve an Internal Revenue Service ("IRS") dispute regarding the timing of income inclusion associated with VF’s acquisition of The Timberland Company in September 2011. While the IRS argues that all such income should have been immediately included in 2011, VF has reported periodic income inclusions in subsequent tax years. Both parties moved for summary judgment on the issue, and on January 31, 2022, the Court issued its opinion in favor of the IRS. VF believes the opinion of the Court was in error based on the technical merits and intends to appeal. VF continues to believe its timing and treatment of the income inclusion is appropriate and VF is vigorously defending its position. No impact of the Court opinion has been recorded in the consolidated financial statements based on our assessment of the position under the more-likely-than-not standard of the accounting literature. Refer to Note 21 for additional details on this matter. In addition, VF is currently subject to examination by various state and international tax authorities. Management regularly assesses the potential outcomes of both ongoing and future examinations for the current and prior years and has concluded that VF’s provision for income taxes is adequate. The outcome of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2, 2022</t>
        </is>
      </c>
      <c r="C1" s="2" t="inlineStr">
        <is>
          <t>Apr. 03, 2021</t>
        </is>
      </c>
    </row>
    <row r="2">
      <c r="A2" s="3" t="inlineStr">
        <is>
          <t>Current assets</t>
        </is>
      </c>
    </row>
    <row r="3">
      <c r="A3" s="4" t="inlineStr">
        <is>
          <t>Cash and equivalents</t>
        </is>
      </c>
      <c r="B3" s="5" t="n">
        <v>1275943</v>
      </c>
      <c r="C3" s="5" t="n">
        <v>815750</v>
      </c>
    </row>
    <row r="4">
      <c r="A4" s="4" t="inlineStr">
        <is>
          <t>Accounts receivable, less allowance for doubtful accounts of: March 2022 - $27,959; March 2021 - $33,654</t>
        </is>
      </c>
      <c r="B4" s="6" t="n">
        <v>1467842</v>
      </c>
      <c r="C4" s="6" t="n">
        <v>1298020</v>
      </c>
    </row>
    <row r="5">
      <c r="A5" s="4" t="inlineStr">
        <is>
          <t>Inventories</t>
        </is>
      </c>
      <c r="B5" s="6" t="n">
        <v>1418673</v>
      </c>
      <c r="C5" s="6" t="n">
        <v>1061839</v>
      </c>
    </row>
    <row r="6">
      <c r="A6" s="4" t="inlineStr">
        <is>
          <t>Short-term investments</t>
        </is>
      </c>
      <c r="B6" s="6" t="n">
        <v>0</v>
      </c>
      <c r="C6" s="6" t="n">
        <v>598806</v>
      </c>
    </row>
    <row r="7">
      <c r="A7" s="4" t="inlineStr">
        <is>
          <t>Other current assets</t>
        </is>
      </c>
      <c r="B7" s="6" t="n">
        <v>425622</v>
      </c>
      <c r="C7" s="6" t="n">
        <v>423877</v>
      </c>
    </row>
    <row r="8">
      <c r="A8" s="4" t="inlineStr">
        <is>
          <t>Current assets of discontinued operations</t>
        </is>
      </c>
      <c r="B8" s="6" t="n">
        <v>0</v>
      </c>
      <c r="C8" s="6" t="n">
        <v>587578</v>
      </c>
    </row>
    <row r="9">
      <c r="A9" s="4" t="inlineStr">
        <is>
          <t>Total current assets</t>
        </is>
      </c>
      <c r="B9" s="6" t="n">
        <v>4588080</v>
      </c>
      <c r="C9" s="6" t="n">
        <v>4785870</v>
      </c>
    </row>
    <row r="10">
      <c r="A10" s="4" t="inlineStr">
        <is>
          <t>Property, plant and equipment, net</t>
        </is>
      </c>
      <c r="B10" s="6" t="n">
        <v>1041777</v>
      </c>
      <c r="C10" s="6" t="n">
        <v>975876</v>
      </c>
    </row>
    <row r="11">
      <c r="A11" s="4" t="inlineStr">
        <is>
          <t>Intangible assets, net</t>
        </is>
      </c>
      <c r="B11" s="6" t="n">
        <v>3000351</v>
      </c>
      <c r="C11" s="6" t="n">
        <v>3029545</v>
      </c>
    </row>
    <row r="12">
      <c r="A12" s="4" t="inlineStr">
        <is>
          <t>Goodwill</t>
        </is>
      </c>
      <c r="B12" s="6" t="n">
        <v>2393807</v>
      </c>
      <c r="C12" s="6" t="n">
        <v>2425427</v>
      </c>
    </row>
    <row r="13">
      <c r="A13" s="4" t="inlineStr">
        <is>
          <t>Operating lease right-of-use assets</t>
        </is>
      </c>
      <c r="B13" s="6" t="n">
        <v>1247056</v>
      </c>
      <c r="C13" s="6" t="n">
        <v>1474434</v>
      </c>
    </row>
    <row r="14">
      <c r="A14" s="4" t="inlineStr">
        <is>
          <t>Other assets</t>
        </is>
      </c>
      <c r="B14" s="6" t="n">
        <v>1071137</v>
      </c>
      <c r="C14" s="6" t="n">
        <v>1062877</v>
      </c>
    </row>
    <row r="15">
      <c r="A15" s="4" t="inlineStr">
        <is>
          <t>TOTAL ASSETS</t>
        </is>
      </c>
      <c r="B15" s="6" t="n">
        <v>13342208</v>
      </c>
      <c r="C15" s="6" t="n">
        <v>13754029</v>
      </c>
    </row>
    <row r="16">
      <c r="A16" s="3" t="inlineStr">
        <is>
          <t>Current liabilities</t>
        </is>
      </c>
    </row>
    <row r="17">
      <c r="A17" s="4" t="inlineStr">
        <is>
          <t>Short-term borrowings</t>
        </is>
      </c>
      <c r="B17" s="6" t="n">
        <v>335462</v>
      </c>
      <c r="C17" s="6" t="n">
        <v>11061</v>
      </c>
    </row>
    <row r="18">
      <c r="A18" s="4" t="inlineStr">
        <is>
          <t>Current portion of long-term debt</t>
        </is>
      </c>
      <c r="B18" s="6" t="n">
        <v>501051</v>
      </c>
      <c r="C18" s="6" t="n">
        <v>1023</v>
      </c>
    </row>
    <row r="19">
      <c r="A19" s="4" t="inlineStr">
        <is>
          <t>Accounts payable</t>
        </is>
      </c>
      <c r="B19" s="6" t="n">
        <v>562992</v>
      </c>
      <c r="C19" s="6" t="n">
        <v>463208</v>
      </c>
    </row>
    <row r="20">
      <c r="A20" s="4" t="inlineStr">
        <is>
          <t>Accrued liabilities</t>
        </is>
      </c>
      <c r="B20" s="6" t="n">
        <v>1915892</v>
      </c>
      <c r="C20" s="6" t="n">
        <v>1609928</v>
      </c>
    </row>
    <row r="21">
      <c r="A21" s="4" t="inlineStr">
        <is>
          <t>Current liabilities of discontinued operations</t>
        </is>
      </c>
      <c r="B21" s="6" t="n">
        <v>0</v>
      </c>
      <c r="C21" s="6" t="n">
        <v>125257</v>
      </c>
    </row>
    <row r="22">
      <c r="A22" s="4" t="inlineStr">
        <is>
          <t>Total current liabilities</t>
        </is>
      </c>
      <c r="B22" s="6" t="n">
        <v>3315397</v>
      </c>
      <c r="C22" s="6" t="n">
        <v>2210477</v>
      </c>
    </row>
    <row r="23">
      <c r="A23" s="4" t="inlineStr">
        <is>
          <t>Long-term debt</t>
        </is>
      </c>
      <c r="B23" s="6" t="n">
        <v>4584261</v>
      </c>
      <c r="C23" s="6" t="n">
        <v>5709149</v>
      </c>
    </row>
    <row r="24">
      <c r="A24" s="4" t="inlineStr">
        <is>
          <t>Operating lease liabilities</t>
        </is>
      </c>
      <c r="B24" s="6" t="n">
        <v>1023759</v>
      </c>
      <c r="C24" s="6" t="n">
        <v>1236461</v>
      </c>
    </row>
    <row r="25">
      <c r="A25" s="4" t="inlineStr">
        <is>
          <t>Other liabilities</t>
        </is>
      </c>
      <c r="B25" s="6" t="n">
        <v>888436</v>
      </c>
      <c r="C25" s="6" t="n">
        <v>1541778</v>
      </c>
    </row>
    <row r="26">
      <c r="A26" s="4" t="inlineStr">
        <is>
          <t>Total liabilities</t>
        </is>
      </c>
      <c r="B26" s="6" t="n">
        <v>9811853</v>
      </c>
      <c r="C26" s="6" t="n">
        <v>10697865</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par value $1; shares authorized, 25,000,000; no shares outstanding at March 2022 or March 2021</t>
        </is>
      </c>
      <c r="B29" s="6" t="n">
        <v>0</v>
      </c>
      <c r="C29" s="6" t="n">
        <v>0</v>
      </c>
    </row>
    <row r="30">
      <c r="A30" s="4" t="inlineStr">
        <is>
          <t>Common Stock, stated value $0.25; shares authorized, 1,200,000,000; shares outstanding at March 2022 - 388,298,375; March 2021 - 391,941,477</t>
        </is>
      </c>
      <c r="B30" s="6" t="n">
        <v>97075</v>
      </c>
      <c r="C30" s="6" t="n">
        <v>97985</v>
      </c>
    </row>
    <row r="31">
      <c r="A31" s="4" t="inlineStr">
        <is>
          <t>Additional paid-in capital</t>
        </is>
      </c>
      <c r="B31" s="6" t="n">
        <v>3916384</v>
      </c>
      <c r="C31" s="6" t="n">
        <v>3777645</v>
      </c>
    </row>
    <row r="32">
      <c r="A32" s="4" t="inlineStr">
        <is>
          <t>Accumulated other comprehensive income (loss)</t>
        </is>
      </c>
      <c r="B32" s="6" t="n">
        <v>-926579</v>
      </c>
      <c r="C32" s="6" t="n">
        <v>-1009000</v>
      </c>
    </row>
    <row r="33">
      <c r="A33" s="4" t="inlineStr">
        <is>
          <t>Retained earnings</t>
        </is>
      </c>
      <c r="B33" s="6" t="n">
        <v>443475</v>
      </c>
      <c r="C33" s="6" t="n">
        <v>189534</v>
      </c>
    </row>
    <row r="34">
      <c r="A34" s="4" t="inlineStr">
        <is>
          <t>Total stockholders’ equity</t>
        </is>
      </c>
      <c r="B34" s="6" t="n">
        <v>3530355</v>
      </c>
      <c r="C34" s="6" t="n">
        <v>3056164</v>
      </c>
    </row>
    <row r="35">
      <c r="A35" s="4" t="inlineStr">
        <is>
          <t>TOTAL LIABILITIES AND STOCKHOLDERS' EQUITY</t>
        </is>
      </c>
      <c r="B35" s="5" t="n">
        <v>13342208</v>
      </c>
      <c r="C35" s="5" t="n">
        <v>137540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12 Months Ended</t>
        </is>
      </c>
    </row>
    <row r="2">
      <c r="B2" s="2" t="inlineStr">
        <is>
          <t>Apr. 02, 2022</t>
        </is>
      </c>
    </row>
    <row r="3">
      <c r="A3" s="3" t="inlineStr">
        <is>
          <t>Segment Reporting [Abstract]</t>
        </is>
      </c>
    </row>
    <row r="4">
      <c r="A4" s="4" t="inlineStr">
        <is>
          <t>REPORTABLE SEGMENT INFORMATION</t>
        </is>
      </c>
      <c r="B4" s="4" t="inlineStr">
        <is>
          <t>REPORTABLE SEGMENT INFORMATION The chief operating decision maker allocates resources and assesses performance based on a global brand view which represents VF's operating segments. The operating segments have been evaluated and combined into reportable segments because they meet the similar economic characteristics and qualitative aggregation criteria set forth in the relevant accounting guidance. Based on this assessment, the Company's reportable segments have been identified as: Outdoor, Active and Work. Below is a description of VF's reportable segments and the brands included within each: REPORTABLE SEGMENT BRANDS Outdoor - Outdoor apparel, footwear and equipment The North Face ® Timberland ® Smartwool ® Icebreaker ® Altra ® Active - Active apparel, footwear and accessories Vans ® Supreme ® Napapijri ® Kipling ® Eastpak ® JanSport ® Work - Work and work-inspired lifestyle apparel and footwear Dickies ® Timberland PRO ® Other - included in the tables below for purposes of reconciliation of revenues and profit, but it is not considered a reportable segment. Other includes results primarily related to the sale of non-VF products and sourcing activities related to transition services. The results of Supreme have been included in the Active segment since the December 28, 2020 acquisition date. The Company continuously assesses the composition of its portfolio to ensure it is aligned with its strategic objectives and positioned to maximize growth and return to shareholders. In doing so, it evaluates whether changes may need to be made to our internal reporting structure to better support and assess the operations of our business going forward. If changes are made, we will assess the resulting effect on our reportable segments, operating segments and reporting units, if any. The primary financial measures used by management to evaluate the financial results of VF's reportable segments are segment revenues and segment profit. Segment profit comprises the operating income and other income (expense), net line items of each segment. Accounting policies used for internal management reporting at the individual segments are consistent with those in Note 1, except as stated below. Corporate costs (other than common costs allocated to the segments), goodwill and indefinite-lived intangible asset impairment charges, net interest expense and loss on debt extinguishment are not controlled by segment management and therefore are excluded from the measurement of segment profit. Common costs such as information systems processing, retirement benefits and insurance are allocated from corporate costs to the segments based on appropriate metrics such as usage or employment. Corporate costs that are not allocated to the segments consist of corporate headquarters expenses (including compensation and benefits of corporate management and staff, certain legal and professional fees and administrative and general costs), costs of corporate programs or corporate-managed decisions, and other expenses which include a portion of defined benefit pension costs, development costs for management information systems, costs of registering, maintaining and enforcing certain of VF’s trademarks and miscellaneous consolidated costs. Defined benefit pension plans in the U.S. are centrally managed. The current year service cost component of pension cost is allocated to the segments, while the remaining pension cost components are reported in corporate and other expenses. Segment assets, for internal management purposes, are those used directly in or resulting from the operations of each business, which are accounts receivable and inventories. Segment assets included in the Other category represent balances primarily related to corporate activities, and are provided for purposes of reconciliation as the Other category is not considered a reportable segment. Total expenditures for additions to long-lived assets are not disclosed as this information is not regularly provided to the chief operating decision maker at the segment level. Financial information for VF’s reportable segments is as follows: Year Ended March (In thousands) 2022 2021 2020 Segment revenues: Outdoor $ 5,327,568 $ 4,127,601 $ 4,643,956 Active 5,380,338 4,160,856 4,919,427 Work 1,133,149 945,680 886,419 Other 785 4,693 38,754 Total segment revenues $ 11,841,840 $ 9,238,830 $ 10,488,556 Segment profit (loss): Outdoor $ 795,523 $ 342,212 $ 516,089 Active 979,746 648,467 1,136,821 Work 193,492 27,141 50,383 Other (586) (5,410) (6,485) Total segment profit 1,968,175 1,012,410 1,696,808 Impairment of goodwill and indefinite-lived intangible assets (a) — (12,400) (323,223) Corporate and other expenses (b) (309,817) (417,038) (514,430) Interest expense, net (131,463) (126,500) (72,175) Loss on debt extinguishment (3,645) — (59,772) Income from continuing operations before income taxes $ 1,523,250 $ 456,472 $ 727,208 (a) Excludes $8.0 million of impairment charges related to definite-lived intangible assets in the year ended March 2021, which are primarily recorded in the Work segment. (b) Certain corporate overhead and other costs of $25.2 million during the year ended March 2020, previously allocated to the Work segment for segment reporting purposes, have been reallocated to continuing operations as discussed in Note 4. (In thousands) March 2022 March 2021 Segment assets: Outdoor $ 1,307,244 $ 1,019,244 Active 1,110,691 1,025,327 Work 436,765 300,927 Other 31,815 14,361 Total segment assets 2,886,515 2,359,859 Cash and equivalents 1,275,943 815,750 Short-term investments — 598,806 Property, plant and equipment, net 1,041,777 975,876 Intangible assets and goodwill 5,394,158 5,454,972 Operating lease right-of-use assets 1,247,056 1,474,434 Other assets 1,496,759 1,486,754 Assets of discontinued operations — 587,578 Consolidated assets $ 13,342,208 $ 13,754,029 Year Ended March (In thousands) 2022 2021 2020 Depreciation and amortization expense: Outdoor $ 95,860 $ 94,841 $ 91,657 Active 87,235 80,245 80,562 Work 14,439 20,785 14,856 Other 69,401 73,210 80,544 $ 266,935 $ 269,081 $ 267,619 Supplemental information (with revenues by geographic area primarily based on the origin of the shipment) is as follows: Year Ended March (In thousands) 2022 2021 2020 Total revenues: U.S. $ 6,178,300 $ 4,635,704 $ 5,520,317 Foreign 5,663,540 4,603,126 4,968,239 $ 11,841,840 $ 9,238,830 $ 10,488,556 Property, plant and equipment: U.S. $ 716,952 $ 621,777 Foreign 324,825 354,099 $ 1,041,777 $ 975,876 No single customer accounted for 10% or more of the Company’s total revenues in the years ended March 2022, 2021 and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02, 2022</t>
        </is>
      </c>
    </row>
    <row r="3">
      <c r="A3" s="3" t="inlineStr">
        <is>
          <t>Commitments and Contingencies Disclosure [Abstract]</t>
        </is>
      </c>
    </row>
    <row r="4">
      <c r="A4" s="4" t="inlineStr">
        <is>
          <t>COMMITMENTS AND CONTINGENCIES</t>
        </is>
      </c>
      <c r="B4" s="4" t="inlineStr">
        <is>
          <t>COMMITMENTS AND CONTINGENCIES Commitments VF is obligated under noncancelable operating leases. Refer to Note 10 for additional information related to future lease payments. In the ordinary course of business, VF has entered into purchase commitments for finished products and raw materials. Total payments required under these agreements, which primarily relate to finished products, are $3.0 billion, $72.8 million and $68.4 million for fiscal years 2023 through 2025, respectively, and no commitments thereafter. VF has entered into commitments for (i) capital spending, (ii) service and maintenance agreements related to its management information systems, and (iii) other obligations. Future payments under these agreements are $194.4 million, $66.1 million, $23.4 million, $20.2 million and $1.8 million for fiscal years 2023 through 2027, respectively, and no commitments thereafter. Surety bonds, customs bonds, standby letters of credit and international bank guarantees, all of which represent contingent guarantees of performance under self-insurance and other programs, total ed $110.2 million as of March 2022 . These commitments would only be drawn upon if VF were to fail to meet its claims or other obligations. Contingencies As previously reported, V.F. Corporation (“VF”) petitioned the U.S. Tax Court (the “Court”) to resolve an Internal Revenue Service (“IRS”) dispute regarding the timing of income inclusion associated with VF’s acquisition of The Timberland Company in September 2011. While the IRS argues that all such income should have been immediately included in 2011, VF has reported periodic income inclusions in subsequent tax years. Both parties moved for summary judgment on the issue, and on January 31, 2022, the Court issued its opinion in favor of the IRS. VF believes the opinion of the Court was in error based on the technical merits and intends to appeal; however, VF will be required to pay the 2011 taxes and interest being disputed or post a surety bond. It is anticipated that during Fiscal 2023, the IRS will assess, and VF will pay, the 2011 taxes and interest, which would be recorded as a tax receivable based on the technical merits of our position with regards to the case. The gross amount of taxes and interest as of April 2, 2022 was estimated at approximately $845.0 million and will continue to accrue interest until paid. VF continues to believe its timing and treatment of the income inclusion is appropriate and VF is vigorously defending its position. However, should the Court opinion ultimately be upheld on appeal, this tax receivable may not be collected by VF. If the Court opinion is upheld, VF should be entitled to a refund of taxes paid on the periodic inclusions that VF has reported. However, any such refund could be substantially reduced by potential indirect tax effects resulting from application of the Court opinion. Deferred tax liabilities, representing VF’s future tax on annual inclusions, would also be released. The net impact to tax expense estimated as of April 2, 2022 could be up to $700.0 million . The Company is currently involved in other legal proceedings that are ordinary, routine litigation incidental to the business. The resolution of which is not currently expected to have a material adverse impact on the Company's financial position, results of operations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pr. 02, 2022</t>
        </is>
      </c>
    </row>
    <row r="3">
      <c r="A3" s="3" t="inlineStr">
        <is>
          <t>Earnings Per Share [Abstract]</t>
        </is>
      </c>
    </row>
    <row r="4">
      <c r="A4" s="4" t="inlineStr">
        <is>
          <t>EARNINGS PER SHARE</t>
        </is>
      </c>
      <c r="B4" s="4" t="inlineStr">
        <is>
          <t>EARNINGS PER SHARE Year Ended March (In thousands, except per share amounts) 2022 2021 2020 Earnings per share — basic: Income from continuing operations $ 1,216,269 $ 354,906 $ 629,146 Weighted average common shares outstanding 390,291 389,655 395,411 Earnings per share from continuing operations $ 3.12 $ 0.91 $ 1.59 Earnings per share — diluted: Income from continuing operations $ 1,216,269 $ 354,906 $ 629,146 Weighted average common shares outstanding 390,291 389,655 395,411 Incremental shares from stock options and other dilutive securities 2,120 2,466 4,525 Adjusted weighted average common shares outstanding 392,411 392,121 399,936 Earnings per share from continuing operations $ 3.10 $ 0.91 $ 1.57 Outstanding options to purchase approximately 3.2 million, 3.4 million and 1.5 million shares of Common Stock were excluded from the calculations of diluted earnings per share in the years ended March 2022, 2021 and 2020, respectively, because the effect of their inclusion would have been antidilutive to those years. In addition, 0.5 million, 0.6 million and 0.6 million shares of performance-based RSUs were excluded from the calculations of diluted earnings per share in the years ended March 2022, 2021 and 2020, respectively, because these units were not considered to be contingent outstanding shares in those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02, 2022</t>
        </is>
      </c>
    </row>
    <row r="3">
      <c r="A3" s="3" t="inlineStr">
        <is>
          <t>Fair Value Disclosures [Abstract]</t>
        </is>
      </c>
    </row>
    <row r="4">
      <c r="A4" s="4" t="inlineStr">
        <is>
          <t>FAIR VALUE MEASUREMENTS</t>
        </is>
      </c>
      <c r="B4" s="4" t="inlineStr">
        <is>
          <t>FAIR VALUE MEASUREMENTS 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VF’s own data and judgments about assumptions that market participants would use in pricing the asset or liability. Recurring Fair Value Measurements The following table summarizes financial assets and financial liabilities that are measured and recorded in the consolidated financial statements at fair value on a recurring basis: Total Fair Fair Value Measurement Using (a) (In thousands) Level 1 Level 2 Level 3 March 2022 Financial assets: Cash equivalents: Money market funds $ 324,868 $ 324,868 $ — $ — Time deposits 1,100 1,100 — — Derivative financial instruments 79,046 — 79,046 — Deferred compensation 125,323 125,323 — — Financial liabilities: Derivative financial instruments 27,723 — 27,723 — Deferred compensation 129,078 — 129,078 — Contingent consideration 56,976 — — 56,976 Total Fair Fair Value Measurement Using (a) (In thousands) Level 1 Level 2 Level 3 March 2021 Financial assets: Cash equivalents: Money market funds $ 216,591 $ 216,591 $ — $ — Time deposits 102,914 102,914 — — Short-term investments 598,806 598,806 — — Derivative financial instruments 13,257 — 13,257 — Deferred compensation 141,072 141,072 — — Financial liabilities: Derivative financial instruments 74,255 — 74,255 — Deferred compensation 150,713 — 150,713 — Contingent consideration 207,000 — — 207,000 (a) There were no transfers among the levels within the fair value hierarchy during the years ended March 2022 or 2021. The following table presents the change in fair value of the contingent consideration liability designated as Level 3: Year Ended (In thousands) March 2022 Beginning Balance $ 207,000 Change in fair value (150,024) Ending Balance $ 56,976 VF’s cash equivalents include money market funds and time deposits with maturities within three months of their purchase dates, that approximate fair value based on Level 1 measurements. The fair value of derivative financial instruments, which consist of foreign exchange forward contracts, is determined based on observable market inputs (Level 2), including spot and forward exchange rates for foreign currencies, and considers the credit risk of the Company and its counterparties. VF’s deferred compensation assets primarily represent investments held within plan trusts as an economic hedge of the related deferred compensation liabilities (Note 16). These investments primarily include mutual funds (Level 1) that are valued based on quoted prices in active markets. Liabilities related to VF’s deferred compensation plans are recorded at amounts due to participants, based on the fair value of the participants’ selection of hypothetical investments. VF's short-term investments at March 2021 included excess cash invested in a managed income fund that approximated fair value based on Level 1 measurements. The contingent consideration represents the estimated amount of additional cash consideration to be paid to the selling shareholders of Supreme, which is dependent upon the achievement of certain financial targets over the one year earn-out period ended January 31, 2022. The estimated fair value of the contingent consideration liability, which could range from zero to $300.0 million, was $207.0 million as of March 2021. The contingent consideration liability has subsequently been remeasured at fair value with changes recognized in the selling, general and administrative expenses line item in the Consolidated Statements of Operations. As of March 2022, the fair value of the contingent consideration liability was remeasure d to an estimated fair value of $57.0 million based on the achievement levels of the financial targets. The contingent consideration is expected to be paid during the first half of Fiscal 2023. R efer to Note 3 for additional information on the acquisition of Supreme. All other financial assets and financial liabilities are recorded in the consolidated financial statements at cost, except life insurance contracts which are recorded at cash surrender value. These other financial assets and financial liabilities include cash held as demand deposits, accounts receivable, short-term borrowings, accounts payable and accrued liabilities. At March 2022 and 2021, their carrying values approximated their fair values. Additionally, at March 2022 and 2021, the carrying values of VF’s long-term debt, including the current portion, were $5,085.3 million and $5,710.2 million, respectively, compared with fair values of $5,042.5 million a nd $6,017.3 million at those respective dates. Fair value for long-term debt is a Level 2 estimate based on quoted market prices or values of comparable borrowings. Nonrecurring Fair Value Measurements Certain non-financial assets, primarily property, plant and equipment, lease right-of-use assets, goodwill and intangible assets, are not required to be measured at fair value on a recurring basis and are reported at carrying value. However, these assets are required to be assessed for impairment whenever events or circumstances indicate that their carrying value may not be fully recoverable, and at least annually for goodwill and indefinite-lived intangible assets. In the event an impairment is required, the asset is adjusted to fair value, using market-based assumptions. The Company recorded $6.4 million , $14.8 million and $14.6 million of impairments in the years ended March 2022, 2021 and 2020, respectively, related to retail store assets, associated lease right-of-use assets and other fixed assets. These impairments were recorded in the selling, general and administrative expenses line item in the Consolidated Statements of Operations. Management performed its annual impairment testing of goodwill and indefinite-lived intangible assets as of the beginning of the fourth quarter of Fiscal 2022. Management performed a quantitative analysis of the Supreme reporting unit goodwill and indefinite-lived trademark intangible asset. A qualitative analysis was performed for all other reporting units and indefinite-lived trademark intangible assets . No impairment charges of goodwill or indefinite-lived trademark intangible assets were recorded as a result of the annual impairment testing completed as of the beginning of the fourth quarter of Fiscal 2022. No other impairment testing of goodwill or intangible assets was performed during the year ended March 2022. The estimated fair values of the Supreme reporting unit and indefinite-lived trademark intangible asset, as determined in conjunction with the quantitative analysis performed during the Fiscal 2022 impairment testing, exceeded the carrying values by 5% and 3%, respectively. The carrying values of the reporting unit goodwill and indefinite-lived trademark intangible asset at the testing date were $1.24 billion and $1.19 billion, respectively. Management made its estimates based on information available as of the testing date, using assumptions believed to be consistent with those that market participants would use in performing an independent valuation. It is possible that VF’s conclusions regarding impairment of the Supreme reporting unit goodwill or indefinite-lived trademark intangible asset could change in future periods. See Critical Accounting Policies and Estimates within Management's Discussion and Analysis for additional discussion regarding non-recurring fair value measurements during the year ended March 2022. VF recorded intangible asset impairment charges of $20.4 million in the year ended March 2021 primarily due to the write-off of certain trademark and customer relationship balances, which resulted from strategic actions taken by the Company. A goodwill impairment charge of $323.2 million was recorded in the year ended March 2020 related to the Timberland reporting unit. Our impairment testing of goodwill, trademarks and customer relationship intangible assets utilizes significant unobservable inputs (Level 3) to determine fair value. The fair value of reporting units for goodwill impairment testing is determined using a combination of two valuation methods: an income approach and a market approach. The income approach is based on projected future (debt-free) cash flows that are discounted to present value. The appropriate discount rate is based on the reporting unit’s weighted average cost of capital (“WACC”) that takes market participant assumptions into consideration. For the market approach, management uses both the guideline company and similar transaction methods. The guideline company method analyzes market multiples of revenues and earnings before interest, taxes, depreciation and amortization (“EBITDA”) for a group of comparable public companies. The market multiples used in the valuation are based on the relative strengths and weaknesses of the reporting unit compared to the selected guideline companies. Under the similar transactions method, valuation multiples are calculated utilizing actual transaction prices and revenue/EBITDA data from target companies deemed similar to the reporting unit. Management uses the income-based relief-from-royalty method to value trademark intangible assets. Under this method, revenues expected to be generated by the trademark are multiplied by a selected royalty rate. The royalty rate is selected based on consideration of (i) royalty rates included in active license agreements, if applicable, (ii) royalty rates received by market participants in the apparel industry, and (iii) the current performance of the reporting unit. The estimated after-tax royalty revenue stream is then discounted to present value using the reporting unit’s WACC adjusted, as appropriate, to factor in the risk of the intangible asset. Management’s revenue and profitability forecasts used in the reporting unit and intangible asset valuations were developed in conjunction with management’s strategic plan review, and our resulting revised outlook for business performance, and considered recent performance and trends, including the impact of the COVID-19 pandemic, strategic initiatives and industry trends. Assumptions used in the valuations are similar to those that would be used by market participants performing independent valuations of these busines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Apr. 02, 2022</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Summary of Derivative Financial Instruments All of VF’s outstanding derivative financial instruments are foreign exchange forward contracts. Although derivatives meet the criteria for hedge accounting at the inception of the hedging relationship, a limited number of derivative contracts intended to hedge assets and liabilities are not designated as hedges for accounting purposes. The notional amounts of all outstanding derivative contracts were $2.9 billion and $2.5 billion at March 2022 and 2021, respectively, consisting primarily of contracts hedging exposures to t he euro, British pound, Canadian dollar, Swiss franc, Mexican peso, South Korean won, Swedish krona, Polish zloty and Japanese yen. Derivative contracts have maturities up to 20 months. The following table presents outstanding derivatives on an individual contract basis: Fair Value of Derivatives Fair Value of Derivatives (In thousands) March 2022 March 2021 March 2022 March 2021 Foreign currency exchange contracts designated as hedging instruments $ 79,046 $ 12,301 $ (27,678) $ (73,087) Foreign currency exchange contracts not designated as hedging instruments — 956 (45) (1,168) Total derivatives $ 79,046 $ 13,257 $ (27,723) $ (74,255) VF records and presents the fair values of all of its derivative assets and liabilities in the Consolidated Balance Sheets on a gross basis, even though they are subject to master netting agreements. If VF were to offset and record the asset and liability balances of its foreign exchange forward contracts on a net basis in accordance with the terms of its master netting agreements, the amounts presented in the Consolidated Balance Sheets as of March 2022 and 2021 would be adjusted from the current gross presentation to the net amounts as detailed in the following table: March 2022 March 2021 (In thousands) Derivative Derivative Liability Derivative Derivative Liability Gross amounts presented in the Consolidated Balance Sheets $ 79,046 $ (27,723) $ 13,257 $ (74,255) Gross amounts not offset in the Consolidated Balance Sheets (18,721) 18,721 (13,246) 13,246 Net amounts $ 60,325 $ (9,002) $ 11 $ (61,009) Derivatives are classified as current or noncurrent based on maturity dates, as follows: (In thousands) March 2022 March 2021 Other current assets $ 71,910 $ 7,440 Accrued liabilities (Note 13) (24,267) (66,351) Other assets (Note 11) 7,136 5,817 Other liabilities (Note 15) (3,456) (7,904) Cash Flow Hedges VF uses derivative contracts primarily to hedge a portion of the exchange risk for its forecasted sales, inventory purchases, operating costs and intercompany royalties. The effects of cash flow hedging included in VF’s Consolidated Statements of Operations and Consolidated Statements of Comprehensive Income are summarized as follows: (In thousands) Cash Flow Hedging Relationships Gain (Loss) on Derivatives Recognized in OCI Year Ended March 2022 2021 2020 Foreign currency exchange $ 71,494 $ (122,244) $ 100,336 Gain (Loss) Reclassified from Accumulated OCI into Income (In thousands) Year Ended March Location of Gain (Loss) 2022 2021 2020 Net revenues $ (27,382) $ 2,596 $ (18,076) Cost of goods sold (26,346) 19,485 94,376 Selling, general and administrative expenses (487) 2,797 5,084 Other income (expense), net (219) (137) 10,304 Interest expense 108 107 (13,177) Total $ (54,326) $ 24,848 $ 78,511 Derivative Contracts Not Designated as Hedge s VF uses derivative contracts to manage foreign currency exchange risk on third-party accounts receivable and payable, as well as intercompany borrowings. These contracts are not designated as hedges, and are recorded at fair value in the Consolidated Balance Sheets. Changes in the fair values of these instruments are recognized directly in earnings. Gains or losses on these contracts largely offset the net transaction losses or gains on the related assets and liabilities. In the case of derivative contracts executed on foreign currency exposures that are no longer probable of occurring, VF de-designates these hedges and the fair value changes of these instruments are also recognized directly in earnings. During the year ended March 2020, primarily as a result of the COVID-19 pandemic and actions expected to be taken by the Company, certain derivative contracts were de-designated as the hedged forecasted transactions were no longer deemed probable of occurring. Accordingly, the Company reclassified amounts from accumulated OCI and recognized a $9.8 million net gain in the year ended March 2020, which was primarily recorded in cost of goods sold. The impact of de-designated derivative contracts was not significant in the years ended March 2022 or 2021. The changes in fair value of derivative contracts not designated as hedges that have been recognized as gains or losses in VF's Consolidated Statements of Operations were not material for the years ended March 2022, 2021 and 2020. Other Derivative Information At March 2022, accumulated OCI included $47.7 million o f pre-tax net deferred gains for foreign currency exchange contracts that are expected to be reclassified to earnings during the next 12 months. The amounts ultimately reclassified to earnings will depend on exchange rates in effect when outstanding derivative contracts are settled. Net Investment Hedge The Company has designated its euro-denominated fixed rate notes, which represent €1.850 billion in aggregate principal, as a net investment hedge of VF’s investment in certain foreign operations. Because this debt qualified as a nonderivative hedging instrument, foreign currency transaction gains or losses of the debt are deferred in the foreign currency translation and other component of accumulated OCI as an offset to the foreign currency translation adjustments on the hedged investments. During the years ended March 2022, 2021 and 2020, the Company recognized an after-tax gain of $99.5 million , an after-tax loss of $91.5 million and an after-tax loss of $8.8 million, respectively, in OCI related to the net investment hedge transaction. Any amounts deferred in accumulated OCI will remain until the hedged investment is sold or substantially liquida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Apr. 02, 2022</t>
        </is>
      </c>
    </row>
    <row r="3">
      <c r="A3" s="3" t="inlineStr">
        <is>
          <t>Supplemental Cash Flow Elements [Abstract]</t>
        </is>
      </c>
    </row>
    <row r="4">
      <c r="A4" s="4" t="inlineStr">
        <is>
          <t>SUPPLEMENTAL CASH FLOW INFORMATION</t>
        </is>
      </c>
      <c r="B4" s="4" t="inlineStr">
        <is>
          <t>SUPPLEMENTAL CASH FLOW INFORMATION Year Ended March (In thousands) 2022 2021 2020 Income taxes paid, net of refunds (a) $ 263,733 $ 188,271 $ 286,819 Interest paid, net of amounts capitalized 123,476 89,807 76,540 Noncash transactions: Property, plant and equipment expenditures included in accounts payable or accrued liabilities 45,235 39,774 58,410 Computer software costs included in accounts payable or accrued liabilities 33,997 25,848 14,844 (a) Includes both continuing and discontinued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Apr. 02, 2022</t>
        </is>
      </c>
    </row>
    <row r="3">
      <c r="A3" s="3" t="inlineStr">
        <is>
          <t>Restructuring and Related Activities [Abstract]</t>
        </is>
      </c>
    </row>
    <row r="4">
      <c r="A4" s="4" t="inlineStr">
        <is>
          <t>RESTRUCTURING</t>
        </is>
      </c>
      <c r="B4" s="4" t="inlineStr">
        <is>
          <t xml:space="preserve">RESTRUCTURING The Company typically incurs restructuring charges related to strategic initiatives and cost optimization of business activities, primarily related to severance and employee-related benefits. Of the $20.0 million of restructuring charges recognized in the year ended March 2022, $18.3 million were reflected in selling, general and administrative expenses and $1.7 million in cost of goods sold. Of the $119.0 million of restructuring charges recognized in the year ended March 2021, $75.1 million were reflected in selling, general and administrative expenses and $43.9 million in cost of goods sold. Of the $31.8 million of restructuring charges recognized in the year ended March 2020, $12.4 million were reflected in selling, general and administrative expenses and $19.4 million in cost of goods sold. The Company has not recognized any significant incremental costs related to the accruals for the year ended March 2022 or prior periods. Of the total restructuring accrual at March 2022, $26.4 million is expected to be paid out within the next 12 months and is classified within accrued liabilities. The remaining $0.5 million will be paid out beyond the next 12 months and thus is classified within other liabilities. The components of the restructuring charges are as follows: Year Ended March (In thousands) 2022 2021 2020 Severance and employee-related benefits $ 12,283 $ 64,972 $ 21,899 Asset impairments — 23,087 5,211 Accelerated depreciation 7,016 11,266 — Inventory write-downs — 10,658 1,119 Contract termination and other 703 9,023 3,618 Total restructuring charges $ 20,002 $ 119,006 $ 31,847 Restructuring costs by business segment are as follows: Year Ended March (In thousands) 2022 2021 2020 Outdoor $ 4,523 $ 14,081 $ 7,094 Active 1,008 20,958 3,210 Work 2,315 31,907 2,193 Other 12,156 52,060 19,350 Total $ 20,002 $ 119,006 $ 31,847 The activity in the restructuring accrual is as follows: (In thousands) Severance Other Total Accrual at March 2020 $ 38,052 $ 2,888 $ 40,940 Charges 64,972 9,393 74,365 Cash payments and settlements (46,258) (4,285) (50,543) Adjustments to accruals 3,206 (1,218) 1,988 Impact of foreign currency (162) 166 4 Accrual at March 2021 59,810 6,944 66,754 Charges 12,283 703 12,986 Cash payments and settlements (43,886) (5,694) (49,580) Adjustments to accruals (2,320) (647) (2,967) Impact of foreign currency (247) (95) (342) Accrual at March 2022 $ 25,640 $ 1,211 $ 26,8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02, 2022</t>
        </is>
      </c>
    </row>
    <row r="3">
      <c r="A3" s="3" t="inlineStr">
        <is>
          <t>Subsequent Events [Abstract]</t>
        </is>
      </c>
    </row>
    <row r="4">
      <c r="A4" s="4" t="inlineStr">
        <is>
          <t>SUBSEQUENT EVENTS</t>
        </is>
      </c>
      <c r="B4" s="4" t="inlineStr">
        <is>
          <t>SUBSEQUENT EVENTS On April 25, 2022, VF repaid the remaining $500.0 million in aggregate principal amount of its outstanding 2.050% Senior Notes due April 2022, in accordance with the terms of the notes. On May 17, 2022, VF’s Board of Directors declared a quarterly cash dividend of $0.50 per share, payable on June 21, 2022 to shareholders of record on June 10,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Apr. 02, 2022</t>
        </is>
      </c>
    </row>
    <row r="3">
      <c r="A3" s="3" t="inlineStr">
        <is>
          <t>SEC Schedule, 12-09, Valuation and Qualifying Accounts [Abstract]</t>
        </is>
      </c>
    </row>
    <row r="4">
      <c r="A4" s="4" t="inlineStr">
        <is>
          <t>Schedule II - Valuation and Qualifying Accounts</t>
        </is>
      </c>
      <c r="B4" s="4" t="inlineStr">
        <is>
          <t>Schedule II — Valuation and Qualifying Accounts COL. A COL. B COL. C COL. D COL. E ADDITIONS Description Balance at (1) (2) Deductions Balance at (In thousands) Year Ended March 2022 Allowance for doubtful accounts $ 33,654 $ (716) $ — $ 4,979 (a) $ 27,959 Valuation allowance for deferred income tax assets 500,601 — 115,932 (b) — 616,533 Year Ended March 2021 Allowance for doubtful accounts 37,099 20,673 — 24,118 (a) 33,654 Valuation allowance for deferred income tax assets 172,912 — 327,689 (b) — 500,601 Year Ended March 2020 Allowance for doubtful accounts 19,009 32,927 — 14,837 (a) 37,099 Valuation allowance for deferred income tax assets 177,987 — — 5,075 (c) 172,912 (a) Deductions include accounts written off, net of recoveries, the effects of foreign currency translation and reclassifications. (b) A dditions relate to circumstances where it is more likely than not that deferred income tax assets will not be realized and the effects of foreign currency translation. (c) Deductions relate to changes in circumstances which increase the amount of deferred income tax assets that will, more likely than not, be realized, and the effects of foreign currency transl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Apr. 02, 2022</t>
        </is>
      </c>
    </row>
    <row r="3">
      <c r="A3" s="3" t="inlineStr">
        <is>
          <t>Accounting Policies [Abstract]</t>
        </is>
      </c>
    </row>
    <row r="4">
      <c r="A4" s="4" t="inlineStr">
        <is>
          <t>Basis of Presentation</t>
        </is>
      </c>
      <c r="B4" s="4" t="inlineStr">
        <is>
          <t>Basis of Presentation The consolidated financial statements and related disclosures are presented in accordance with generally accepted accounting principles in the U.S. (“GAAP”). The consolidated financial statements include the accounts of VF and its controlled subsidiaries, after elimination of intercompany transactions and balances. On June 28, 2021, VF completed the sale of its Occupational Workwear business. The Occupational Workwear business was comprised primarily of the following brands and businesses: Red Kap ® , VF Solutions ® , Bulwark ® , Workrite ® , Walls ® , Terra ® , Kodiak ® , Work Authority ® and Horace Small ® . The business also included the license of certain Dickies ® occupational workwear products that have historically been sold through the business-to-business channel. The results of the Occupational Workwear business and the related cash flows have been reported as discontinued operations in the Consolidated Statements of Operations and Consolidated Statements of Cash Flows, respectively, through the date of sale. The related held-for-sale assets and liabilities have been reported as assets and liabilities of discontinued operations in the Consolidated Balance Sheets, through the date of sale. These changes have been applied to all periods presented. On May 22, 2019, VF completed the spin-off of its Jeans business, which included the Wrangler ® , Lee ® and Rock &amp; Republic ® brands, as well as the VF Outlet TM business, into an independent, publicly traded company. As a result, VF reported the operating results for the Jeans business and the related cash flows as discontinued operations in the Consolidated Statements of Operations and Consolidated Statements of Cash Flows, respectively, through the date of sale. These changes have been applied to all periods presented.</t>
        </is>
      </c>
    </row>
    <row r="5">
      <c r="A5" s="4" t="inlineStr">
        <is>
          <t>Fiscal Year</t>
        </is>
      </c>
      <c r="B5" s="4" t="inlineStr">
        <is>
          <t xml:space="preserve">Fiscal Year VF operates and reports using a 52/53 week fiscal year ending on the Saturday closest to March 31 of each year. VF's current fiscal year ran from April 4, 2021 through April 2, 2022 ("Fiscal 2022"). All references to the periods ended March 2022, March 2021 and March 2020 relate to the 52-week fiscal year ended April 2, 2022, the 53-week fiscal year ended April 3, 2021 ("Fiscal 2021") and the 52-week fiscal year ended March 28, 2020 ("Fiscal 2020"), respectively. Certain foreign subsidiaries reported using a March 31 year-end for Fiscal 2022, 2021 and 2020 due to local statutory </t>
        </is>
      </c>
    </row>
    <row r="6">
      <c r="A6" s="4" t="inlineStr">
        <is>
          <t>Use of Estimates</t>
        </is>
      </c>
      <c r="B6" s="4" t="inlineStr">
        <is>
          <t>Use of Estimates In preparing the consolidated financial statements in accordance with GAAP, management makes estimates and assumptions that affect amounts reported in the consolidated financial statements and accompanying notes. The duration and severity of COVID-19 and the conflict between Russia and Ukraine, and the impact on VF's business is subject to uncertainty; however, the estimates and assumptions made by management include those related to COVID-19 and the Russia-Ukraine conflict based on available information. Actual results may differ from those estimates.</t>
        </is>
      </c>
    </row>
    <row r="7">
      <c r="A7" s="4" t="inlineStr">
        <is>
          <t>Foreign Currency Translation and Transaction</t>
        </is>
      </c>
      <c r="B7" s="4" t="inlineStr">
        <is>
          <t xml:space="preserve">Foreign Currency Translation and Transaction The financial statements of most foreign subsidiaries are measured using the foreign currency as the functional currency. Assets and liabilities denominated in a foreign currency are translated into U.S. dollars using exchange rates in effect at the balance sheet date, and revenues and expenses are translated at average exchange rates during the period. Resulting translation gains and losses, and transaction gains and losses on long-term advances to foreign subsidiaries, are reported in other comprehensive income (loss) (“OCI”). Foreign currency transactions are denominated in a currency other than the functional currency of a particular entity. These transactions generally result in receivables or payables that are fixed in the foreign currency. Transaction gains or losses arise </t>
        </is>
      </c>
    </row>
    <row r="8">
      <c r="A8" s="4" t="inlineStr">
        <is>
          <t>Business Combinations</t>
        </is>
      </c>
      <c r="B8" s="4" t="inlineStr">
        <is>
          <t>Business Combinations VF accounts for business combinations using the acquisition method of accounting. Under the acquisition method, the consolidated financial statements reflect the operations of an acquired business starting from the closing date of the acquisition. All assets acquired and liabilities assumed are recorded at fair value as of the acquisition date. VF allocates the purchase price of an acquired business to the fair values of the tangible and identifiable intangible assets acquired and liabilities assumed, with any excess purchase price recorded as goodwill. Contingent consideration, if any, is included within the purchase price and is recognized at its fair value on the acquisition date. In subsequent reporting periods, any contingent consideration liabilities are remeasured at fair value with changes recognized in operating income.</t>
        </is>
      </c>
    </row>
    <row r="9">
      <c r="A9" s="4" t="inlineStr">
        <is>
          <t>Cash and Equivalents</t>
        </is>
      </c>
      <c r="B9" s="4" t="inlineStr">
        <is>
          <t>Cash and Equivalents Cash and equivalents are demand deposits, receivables from third-party credit card processors and highly liquid investments that mature within three months of their purchase dates. Cash equivalents totaling $326.0 million and $319.5 million at March 2022 and 2021, respectively, consist of money market funds and short-term time deposits.</t>
        </is>
      </c>
    </row>
    <row r="10">
      <c r="A10" s="4" t="inlineStr">
        <is>
          <t>Accounts Receivable</t>
        </is>
      </c>
      <c r="B10" s="4" t="inlineStr">
        <is>
          <t>Accounts Receivable Trade accounts receivable are recorded at invoiced amounts, less contractual allowances for trade terms, sales incentive programs and discounts. Royalty receivables are recorded at amounts earned based on the licensees' sales of licensed products, subject in some cases to contractual minimum royalties due from individual licensees. VF maintains an allowance for doubtful accounts for estimated losses that will result from the inability of customers and licensees to make required payments. The allowance is determined based on review of specific customer accounts where collection is doubtful, as well as an assessment of the collectability of total receivables, which are grouped based on similar risk characteristics, considering historical trends, adjusted for current economic conditions and reasonable and supportable forecasts when appropriate. The allowance represents the current estimate of lifetime expected credit losses for all outstanding accounts receivable and reflects the Company's ongoing evaluation of collectability, customer creditworthiness, historical levels of credit losses and future expectations. Receivables are written off against the allowance when it is determined that the amounts will not be recovered.</t>
        </is>
      </c>
    </row>
    <row r="11">
      <c r="A11" s="4" t="inlineStr">
        <is>
          <t>Inventories</t>
        </is>
      </c>
      <c r="B11" s="4" t="inlineStr">
        <is>
          <t>InventoriesInventories are stated at the lower of cost or net realizable value. Cost is determined on the first-in, first-out method and is net of discounts or rebates received from vendors. Management performs an evaluation to estimate net realizable value using a systematic and consistent methodology of forecasting future demand, market conditions and selling prices less costs of disposal. If the estimated net realizable value is less than cost, VF provides an allowance to reflect the lower value of that inventory. This methodology recognizes inventory exposures at the time such losses are evident rather than at the time goods are actually sold. Historically, these estimates of future demand and selling prices have not varied significantly from actual results due to VF’s timely identification and ability to rapidly dispose of these distressed inventories.</t>
        </is>
      </c>
    </row>
    <row r="12">
      <c r="A12" s="4" t="inlineStr">
        <is>
          <t>Long-lived Assets, Including Intangible Assets and Goodwill</t>
        </is>
      </c>
      <c r="B12" s="4" t="inlineStr">
        <is>
          <t>Long-lived Assets, Including Intangible Assets and Goodwill Property, plant and equipment, intangible assets and goodwill are initially recorded at cost. VF capitalizes improvements to property, plant and equipment that substantially extend the useful life of the asset, and interest cost incurred during construction of major assets. Repair and maintenance costs are expensed as incurred. Cost for acquired intangible assets represents the fair value at acquisition date, which is generally based on the present value of expected cash flows. Trademark intangible assets represent individual acquired trademarks, some of which are registered in multiple countries. Customer relationship intangible assets are based on the value of relationships with wholesale customers in place at the time of acquisition. Goodwill represents the excess of cost of an acquired business over the fair value of net tangible assets and identifiable intangible assets acquired. Goodwill is assigned at the reporting unit level. Depreciation of property, plant and equipment is computed using the straight-line method over the estimated useful lives of the assets, ranging from 3 to 10 years for machinery and equipment and up to 40 years for buildings. Amortization expense for leasehold improvements and assets under finance leases is recognized over the shorter of their estimated useful lives or the lease terms, and is included in depreciation expense. Intangible assets determined to have indefinite lives, consisting of major trademarks and trade names, are not amortized. Other intangible assets determined to have a finite life primarily consist of customer relationships, which are amortized over their estimated useful lives ranging from 11 to 24 years using an accelerated method consistent with the timing of benefits expected to be received. Depreciation and amortization expense related to obtaining finished goods inventories is included in cost of goods sold, and other depreciation and amortization expense is included in selling, general and administrative expenses. VF’s policy is to review property, plant and equipment and amortizable intangible assets for possible impairment whenever events or changes in circumstances indicate that the carrying amount of an asset or asset group may not be recoverable. If forecasted pre-tax undiscounted cash flows to be generated by the asset are not expected to recover the asset’s carrying value, an impairment charge is recorded for the excess of the asset’s carrying value over its estimated fair value. VF’s policy is to evaluate indefinite-lived intangible assets and goodwill for possible impairment as of the beginning of the fourth quarter of each fiscal year, or whenever events or changes in circumstances indicate that the fair value of such assets may be below their carrying amount. VF may first assess qualitative factors as a basis for determining whether it is necessary to perform quantitative impairment testing. If VF determines that it is more likely than not that the fair value of an asset or reporting unit is more than its carrying value, then no further testing is required. Otherwise, the assets must be quantitatively tested for impairment. An indefinite-lived intangible asset is quantitatively evaluated for possible impairment by comparing the estimated fair value of the asset with its carrying value. An impairment charge is recorded if the carrying value of the asset exceeds its estimated fair value. Goodwill is quantitatively evaluated for possible impairment by comparing the estimated fair value of a reporting unit with its carrying value, including the goodwill assigned to that reporting unit. An impairment charge is recorded if the carrying value of the reporting unit exceeds its estimated fair value.</t>
        </is>
      </c>
    </row>
    <row r="13">
      <c r="A13" s="4" t="inlineStr">
        <is>
          <t>Leases</t>
        </is>
      </c>
      <c r="B13" s="4" t="inlineStr">
        <is>
          <t>Leases VF adopted the new lease accounting standard at the beginning of Fiscal 2020. VF determines if an arrangement is or contains a lease at contract inception and determines its classification as an operating or finance lease at lease commencement. The Company leases certain retail locations, office space, distribution facilities, machinery and equipment, and vehicles. While the substantial majority of these leases are operating leases, one of VF's distribution centers is a finance lease. Leases for real estate typically have initial terms ranging from 3 to 15 years, generally with renewal options. Leases for equipment typically have initial terms ranging from 2 to 5 years and vehicle leases typically have initial terms ranging from 1 to 8 years. In determining the lease term used in the lease right-of-use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ight-of-use assets and lease liabilities. The Company has made an accounting policy election to not recognize right-of-use assets and lease liabilities for leases with terms of 12 months or less. Most leases have fixed rental payments. Many of the real estate leases also require additional variable payments for occupancy-related costs, real estate taxes and insurance, as well as other payments (i.e., contingent rent) owed when sales at individual retail store locations exceed a stated base amount. Variable lease payments are excluded from the measurement of the lease liability and are recognized in profit and loss in the period in which the event or conditions that triggers those payments occur. Certain leases contain both lease and non-lease components. For leases associated with specific asset classes, including certain real estate, vehicles, manufacturing machinery and IT equipment, VF has elected the practical expedient which permits entities to account for separate lease and non-lease components as a single component. For all other lease contracts, the Company accounts for each lease component separately from the non-lease components of the contract. When applicable, VF will measure the consideration to be paid pursuant to the agreement and allocate this consideration to the lease and non-lease components based on relative standalone prices. VF estimates the amount it expects to pay to the lessor under a residual value guarantee and includes it in lease payments used to measure the lease liability only for amounts probable of being owed by VF at the commencement date. VF calculates lease liabilities as the present value of lease payments over the lease term at commencement date. Lease right-of-use assets are calculated based on the initial measurement of the respective lease liabilities adjusted for any lease payments made to the lessor at or before the commencement date, lease incentives received and initial direct costs incurred. When readily determinable, the Company uses the implicit rate to determine the present value of lease payments, which generally does not happen in practice. As the rate implicit in the majority of the Company's leases is not readily determinable, the Company uses its incremental borrowing rate based on the information available at the lease commencement date, including the lease term, currency, country specific risk premium and adjustments for collateralized debt. Operating lease expense is recorded as a single lease cost on a straight-line basis over the lease term. For finance leases, right-of-use asset amortization and interest on lease liabilities are presented separately in the Consolidated Statements of Operations. The Company does not have material subleases. The Company assesses whether a sale leaseback transaction qualifies as a sale when the transaction occurs. For transactions qualifying as a sale, VF derecognizes the underlying asset and recognizes the entire gain or loss at the time of the sale. The corresponding lease entered into with the buyer-lessor is accounted for as an operating lease. During the year ended March 2020, the Company entered into a sale leaseback transaction for certain office real estate and related assets. The transaction qualified as a sale, and thus the Company recognized a gain of $11.3 million resulting from the transaction during the year ended March 2020.</t>
        </is>
      </c>
    </row>
    <row r="14">
      <c r="A14" s="4" t="inlineStr">
        <is>
          <t>Defined Benefit Pension Plans</t>
        </is>
      </c>
      <c r="B14" s="4" t="inlineStr">
        <is>
          <t>Defined Benefit Pension Plans VF sponsors various defined benefit pension plans in the U.S. and in certain international jurisdictions. The Company's U.S. plans, including a noncontributory qualified defined benefit pension plan and an unfunded supplemental defined benefit pension plan, were frozen for all future benefit accruals, effective December 31, 2018. The funded status of defined benefit pension plans is recorded as a net asset or liability in the Consolidated Balance Sheets based on the difference between the projected benefit obligations and the fair value of plan assets, which is assessed on a plan-by-plan basis. The changes in funded status of defined benefit pension plans, primarily related to actuarial gains and losses arising from differences between actual experience and actuarial assumptions, are recognized in the year in which the changes occur and reported in the Consolidated Statements of Comprehensive Income. VF reports the service component of net periodic pension cost (income) within operating income and the other components of net periodic pension cost, which include interest cost, expected return on plan assets, settlement charges, curtailments and amortization of deferred actuarial losses and prior service costs (credits), in the other income (expense), net line item of the Consolidated Statements of Operations.</t>
        </is>
      </c>
    </row>
    <row r="15">
      <c r="A15" s="4" t="inlineStr">
        <is>
          <t>Derivative Financial Instruments</t>
        </is>
      </c>
      <c r="B15" s="4" t="inlineStr">
        <is>
          <t xml:space="preserve">Derivative Financial Instruments Derivative financial instruments are measured at fair value in the Consolidated Balance Sheets. Unrealized gains and losses are recognized as assets and liabilities, respectively, and classified as current or noncurrent based on the derivatives’ maturity dates. The accounting for changes in the fair value of derivative instruments (i.e., gains and losses) depends on the intended use of the derivative, whether the Company has elected to designate a derivative in a hedging relationship and apply hedge accounting and whether the hedging relationship has satisfied the criteria necessary to apply hedge accounting. To qualify for hedge accounting treatment, all hedging relationships must be formally documented at the inception of the hedges and must be highly effective in offsetting changes to future cash flows of hedged transactions. VF’s hedging practices are described in Note 24. VF does not use derivative instruments for trading or speculative purposes. Hedging cash flows are classified in the Consolidated Statements of Cash Flows in the same category as the items being hedged. VF formally documents hedging instruments and hedging relationships at the inception of each contract. Further, at the inception of a contract and on an ongoing basis, VF assesses whether the hedging instruments are highly effective in offsetting the risk of the hedged transactions. When hedging instruments are determined to not be highly effective, hedge accounting treatment is discontinued, and any future changes in fair value of the instruments are recognized immediately in net income. Unrealized gains or losses related to hedging instruments remain in accumulated OCI until the hedged forecasted transaction occurs and impacts earnings. If the hedged forecasted transaction is deemed probable of not occurring, any unrealized gains or losses in accumulated OCI are immediately recognized in net income. VF also uses derivative contracts to manage foreign currency exchange risk on certain assets and liabilities, and to hedge the exposure on the foreign currency denominated purchase price of acquisitions. These contracts are not designated as hedges, and are measured at fair value in the Consolidated Balance Sheets with changes in fair value recognized directly in net income. The counterparties to the derivative contracts are financial institutions having at least A-rated investment grade credit ratings. To manage its credit risk, VF continually monitors the credit risks of its counterparties, limits its exposure in the aggregate and to any single counterparty, and adjusts its hedging positions as appropriate. The impact of VF’s credit risk </t>
        </is>
      </c>
    </row>
    <row r="16">
      <c r="A16" s="4" t="inlineStr">
        <is>
          <t>Revenue Recognition</t>
        </is>
      </c>
      <c r="B16" s="4" t="inlineStr">
        <is>
          <t>Revenue Recognition Revenue is recognized when performance obligations under the terms of a contract with the customer are satisfied based on the transfer of control of promised goods or services. The transfer of control typically occurs at a point in time based on consideration of when the customer has (i) an obligation to pay for, (ii) physical possession of, (iii) legal title to, (iv) risks and rewards of ownership of, and (v) accepted the goods or services. The timing of revenue recognition within the wholesale channel occurs either on shipment or delivery of goods based on contractual terms with the customer. The timing of revenue recognition in the direct-to-consumer channel generally occurs at the point of sale within VF-operated or concession retail stores and either on shipment or delivery of goods for e-commerce transactions based on contractual terms with the customer. For finished products shipped directly to customers from our suppliers, the Company's promise to the customer is a performance obligation to provide the specified goods, and thus the Company is the principal in the arrangement and revenue is recognized on a gross basis at the transaction price. The duration of contractual arrangements with our customers in the wholesale and direct-to-consumer channels is typically less than one year. Payment terms with wholesale customers are generally between 30 and 60 days while direct-to-consumer arrangements have shorter terms. The Company does not adjust the promised amount of consideration for the effects of a significant financing component as it is expected, at contract inception, that the period between the transfer of the promised good or service to the customer and the customer payment for the good or service will be one year or less. The amount of revenue recognized in both wholesale and direct-to-consumer channels reflects the expected consideration to be received for providing the goods or services to the customer, which includes estimates for variable consideration. Variable consideration includes allowances for trade terms, sales incentive programs, discounts, markdowns, chargebacks and product returns. Estimates of variable consideration are determined at contract inception and reassessed at each reporting date, at a minimum, to reflect any changes in facts and circumstances. The Company utilizes the expected value method in determining its estimates of variable consideration, based on evaluations of specific product and customer circumstances, historical and anticipated trends, and current economic conditions. Allowances for estimates of sales incentive programs, discounts, markdowns, chargebacks and returns are recorded as accrued liabilities in the Consolidated Balance Sheets. Certain products sold by the Company include an assurance warranty. Product warranty costs are estimated based on historical and anticipated trends, and are recorded as cost of goods sold at the time revenue is recognized. Revenue from the sale of gift cards is deferred and recorded as a contract liability until the gift card is redeemed by the customer, factoring in breakage as appropriate. Various VF brands maintain customer loyalty programs where customers earn rewards from qualifying purchases or activities, which are redeemable for discounts on future purchases or other rewards. For its customer loyalty programs, the Company estimates the standalone selling price of the loyalty rewards and allocates a portion of the consideration for the sale of products to the loyalty points earned. The deferred amount is recorded as a contract liability, and is recognized as revenue when the points are redeemed or when the likelihood of redemption is remote. The Company has elected to treat all shipping and handling activities as fulfillment costs and recognize the costs as selling, general and administrative expenses at the time the related revenue is recognized. Shipping and handling costs billed to customers are included in net revenues. Sales taxes and value added taxes collected from customers and remitted directly to governmental authorities are excluded from the transaction price. The Company has licensing agreements for its symbolic intellectual property, most of which include minimum guaranteed royalties. Royalty income is recognized as earned over the respective license term based on the greater of minimum guarantees or the licensees' sales of licensed products at rates specified in the licensing contracts. Royalty income related to the minimum guarantees is recognized using a measure of progress with variable amounts recognized only when the cumulative earned royalty exceeds the minimum guarantees. The Company has applied the practical expedient to recognize incremental costs of obtaining a contract as an expense when incurred if the amortization period of the asset that otherwise would have been recognized is one year or less. The Company has also elected the practical expedients to not disclose the transaction price allocated to remaining performance obligations for (i) variable consideration related to sales-based royalty arrangements, and (ii) contracts with an original expected duration of one year or less.</t>
        </is>
      </c>
    </row>
    <row r="17">
      <c r="A17" s="4" t="inlineStr">
        <is>
          <t>Cost of Goods Sold</t>
        </is>
      </c>
      <c r="B17" s="4" t="inlineStr">
        <is>
          <t>Cost of Goods Sold Cost of goods sold for purchased finished goods includes the purchase costs and related overhead. Overhead includes all costs related to purchasing finished goods, including costs of planning, purchasing, quality control, depreciation, freight, duties, royalties paid to third parties and shrinkage. For product lines with a warranty, a provision for estimated future repair or replacement costs, based on historical and anticipated trends, is recorded when these products are sold.</t>
        </is>
      </c>
    </row>
    <row r="18">
      <c r="A18" s="4" t="inlineStr">
        <is>
          <t>Selling, General and Administrative Expenses</t>
        </is>
      </c>
      <c r="B18" s="4" t="inlineStr">
        <is>
          <t xml:space="preserve">Selling, General and Administrative Expenses Selling, general and administrative expenses include costs of product development, selling, marketing and advertising, VF-operated retail stores, concession retail stores, warehousing, distribution, shipping and handling, licensing and administration. Advertising costs are expensed as incurred and totaled $840.6 million, $608.1 million and $756.3 million in the years ended March 2022, 2021 and 2020, respectively. Advertising costs </t>
        </is>
      </c>
    </row>
    <row r="19">
      <c r="A19" s="4" t="inlineStr">
        <is>
          <t>Stock-based Compensation</t>
        </is>
      </c>
      <c r="B19" s="4" t="inlineStr">
        <is>
          <t>Stock-based Compensation VF accounts for all stock-based payments to employees and non-employee directors based on their respective grant date fair values. Compensation cost for all awards expected to vest is recognized over the shorter of the requisite service period or the vesting period, including accelerated recognition for retirement-eligible employees. Awards that do not vest are forfeited. Generally, dividend equivalents accrue without compounding and are payable in additional shares of VF common stock upon vesting. VF uses a lattice option-pricing model to estimate the fair value of stock options granted to employees and non-employee directors. VF's performance-based awards are based on management achieving both performance and market-based financial targets. The grant date fair value of market conditions is determined using a Monte Carlo simulation technique incorporating option-pricing model inputs.</t>
        </is>
      </c>
    </row>
    <row r="20">
      <c r="A20" s="4" t="inlineStr">
        <is>
          <t>Dividends</t>
        </is>
      </c>
      <c r="B20" s="4" t="inlineStr">
        <is>
          <t>Dividends Dividends declared on common stock are recorded as a reduction of retained earnings to the extent retained earnings are available at the close of the period prior to the date of the declared dividend. Dividends declared in excess of retained earnings are recorded as a reduction of additional paid-in-capital.</t>
        </is>
      </c>
    </row>
    <row r="21">
      <c r="A21" s="4" t="inlineStr">
        <is>
          <t>Self-insurance</t>
        </is>
      </c>
      <c r="B21" s="4" t="inlineStr">
        <is>
          <t>Self-insurance VF is self-insured for a significant portion of its employee medical, workers’ compensation, vehicle, property and general liability exposures. Liabilities for self-insured exposures are accrued at the present value of amounts expected to be paid based on historical claims experience and actuarial data for forecasted settlements of claims filed and for incurred but not yet reported claims. Accruals for self-insured exposures are included in current and noncurrent liabilities based on the expected periods of payment. Excess liability insurance has been purchased to limit the amount of self-insured risk on claims.</t>
        </is>
      </c>
    </row>
    <row r="22">
      <c r="A22" s="4" t="inlineStr">
        <is>
          <t>Income Taxes</t>
        </is>
      </c>
      <c r="B22" s="4" t="inlineStr">
        <is>
          <t xml:space="preserve">Income Taxes Income taxes are provided on pre-tax income for financial reporting purposes. Income taxes are based on amounts of taxes payable or refundable in the current year and on expected future tax consequences of events that are recognized in the consolidated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
        </is>
      </c>
    </row>
    <row r="23">
      <c r="A23" s="4" t="inlineStr">
        <is>
          <t>Earnings Per Share</t>
        </is>
      </c>
      <c r="B23" s="4" t="inlineStr">
        <is>
          <t>Earnings Per Share Basic earnings per share is computed by dividing net income by the weighted average number of shares of Common Stock outstanding during the period. Diluted earnings per share assumes conversion of potentially dilutive securities such as stock options, restricted stock units and restricted stock.</t>
        </is>
      </c>
    </row>
    <row r="24">
      <c r="A24" s="4" t="inlineStr">
        <is>
          <t>Concentration of Risks</t>
        </is>
      </c>
      <c r="B24" s="4" t="inlineStr">
        <is>
          <t>Concentration of Risks VF markets products to a broad customer base throughout the world. Products are sold at a range of price points through various wholesale and direct-to-consumer channels. VF’s ten largest customers accounted for approximately 17% of Fiscal 2022 total revenues. Sales to VF’s largest customer accounted for approximately 2% of Fiscal 2022 total revenues. Sales are generally made on an unsecured basis under customary terms that may vary by product, channel of distribution or geographic region. VF continuously monitors the creditworthiness of its customers and has established internal policies regarding customer credit limits. The breadth of product offerings, combined with the large number and geographic diversity of its customers, limits VF’s concentration of risks.</t>
        </is>
      </c>
    </row>
    <row r="25">
      <c r="A25" s="4" t="inlineStr">
        <is>
          <t>Legal and Other Contingencies</t>
        </is>
      </c>
      <c r="B25" s="4" t="inlineStr">
        <is>
          <t xml:space="preserve">Legal and Other Contingencies Management periodically assesses liabilities and contingencies in connection with legal proceedings and other claims that may arise from time to time. When it is probable that a loss has been or will be incurred, an estimate of the loss is recorded in the consolidated financial statements. Estimates of losses are </t>
        </is>
      </c>
    </row>
    <row r="26">
      <c r="A26" s="4" t="inlineStr">
        <is>
          <t>Reclassifications</t>
        </is>
      </c>
      <c r="B26" s="4" t="inlineStr">
        <is>
          <t>Reclassifications Certain prior year amounts have been reclassified to conform with the Fiscal 2022 presentation.</t>
        </is>
      </c>
    </row>
    <row r="27">
      <c r="A27" s="4" t="inlineStr">
        <is>
          <t>Recently Adopted Accounting Standards and Recently Issued Accounting Standards</t>
        </is>
      </c>
      <c r="B27" s="4" t="inlineStr">
        <is>
          <t>Recently Adopted Accounting Standards In December 2019, the Financial Accounting Standards Board ("FASB") issued Accounting Standards Update ("ASU") No. 2019-12, " Income Taxes (Topic 740): Simplifying the Accounting for Income Tax es", an update that amends and simplifies the accounting for income taxes by removing certain exceptions in existing guidance and providing new guidance to reduce complexity in certain areas. The guidance became effective for VF in the first quarter of Fiscal 2022, but did not have a material impact on VF's consolidated financial statements. Recently Issued Accounting Standards In March 2020 and January 2021, the FASB issued ASU No. 2020-04, "Reference Rate Reform (Topic 848): Facilitation of the Effects of Reference Rate Reform on Financial Reporting" and ASU No. 2021-01, "Reference Rate Reform (Topic 848): Scope" , respectively. This guidance provides optional expedients and exceptions for applying GAAP to contracts, hedging relationships and other transactions affected by reference rate reform if certain criteria are met. The optional guidance is provided to ease the potential burden of accounting for reference rate reform. The guidance is effective and can be adopted no later than December 31, 2022. The Company does not expect this guidance to have a material impact on VF's consolidated financial statements. In November 2021, the FASB issued ASU No. 2021-10, "Government Assistance (Topic 832): Disclosures by Business Entities about Government Assistance" , an update that requires annual disclosures about government assistance, including the types of assistance and the effect on the financial statements. The guidance will be effective for VF in Fiscal 2023 with early adoption permitted. The Company is evaluating the impact that adopting this guidance will have on VF's dis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02, 2022</t>
        </is>
      </c>
      <c r="C1" s="2" t="inlineStr">
        <is>
          <t>Apr. 03, 2021</t>
        </is>
      </c>
    </row>
    <row r="2">
      <c r="A2" s="3" t="inlineStr">
        <is>
          <t>Statement of Financial Position [Abstract]</t>
        </is>
      </c>
    </row>
    <row r="3">
      <c r="A3" s="4" t="inlineStr">
        <is>
          <t>Accounts receivable, allowance for doubtful accounts</t>
        </is>
      </c>
      <c r="B3" s="5" t="n">
        <v>27959</v>
      </c>
      <c r="C3" s="5" t="n">
        <v>33654</v>
      </c>
    </row>
    <row r="4">
      <c r="A4" s="4" t="inlineStr">
        <is>
          <t>Preferred stock, par value (in dollars per share)</t>
        </is>
      </c>
      <c r="B4" s="5" t="n">
        <v>1</v>
      </c>
      <c r="C4" s="5" t="n">
        <v>1</v>
      </c>
    </row>
    <row r="5">
      <c r="A5" s="4" t="inlineStr">
        <is>
          <t>Preferred stock, shares authorized (in shares)</t>
        </is>
      </c>
      <c r="B5" s="6" t="n">
        <v>25000000</v>
      </c>
      <c r="C5" s="6" t="n">
        <v>25000000</v>
      </c>
    </row>
    <row r="6">
      <c r="A6" s="4" t="inlineStr">
        <is>
          <t>Preferred stock, shares outstanding (in shares)</t>
        </is>
      </c>
      <c r="B6" s="6" t="n">
        <v>0</v>
      </c>
      <c r="C6" s="6" t="n">
        <v>0</v>
      </c>
    </row>
    <row r="7">
      <c r="A7" s="4" t="inlineStr">
        <is>
          <t>Common stock, par value (in dollars per share)</t>
        </is>
      </c>
      <c r="B7" s="7" t="n">
        <v>0.25</v>
      </c>
      <c r="C7" s="7" t="n">
        <v>0.25</v>
      </c>
    </row>
    <row r="8">
      <c r="A8" s="4" t="inlineStr">
        <is>
          <t>Common stock, shares authorized (in shares)</t>
        </is>
      </c>
      <c r="B8" s="6" t="n">
        <v>1200000000</v>
      </c>
      <c r="C8" s="6" t="n">
        <v>1200000000</v>
      </c>
    </row>
    <row r="9">
      <c r="A9" s="4" t="inlineStr">
        <is>
          <t>Common stock, shares outstanding (in shares)</t>
        </is>
      </c>
      <c r="B9" s="6" t="n">
        <v>388298375</v>
      </c>
      <c r="C9" s="6" t="n">
        <v>3919414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S (Tables)</t>
        </is>
      </c>
      <c r="B1" s="2" t="inlineStr">
        <is>
          <t>12 Months Ended</t>
        </is>
      </c>
    </row>
    <row r="2">
      <c r="B2" s="2" t="inlineStr">
        <is>
          <t>Apr. 02, 2022</t>
        </is>
      </c>
    </row>
    <row r="3">
      <c r="A3" s="3" t="inlineStr">
        <is>
          <t>Revenue from Contract with Customer [Abstract]</t>
        </is>
      </c>
    </row>
    <row r="4">
      <c r="A4" s="4" t="inlineStr">
        <is>
          <t>Accounts Receivable, Contract Assets and Contract Liabilities</t>
        </is>
      </c>
      <c r="B4" s="4" t="inlineStr">
        <is>
          <t>The following table provides information about contract assets and contract liabilities: (In thousands) March 2022 March 2021 Contract assets (a) $ 1,065 $ 880 Contract liabilities (b) 71,067 49,869 (a) Included in the other current assets line item in the Consolidated Balance Sheets. (b) Included in the accrued liabilities line item in the Consolidated Balance Sheets.</t>
        </is>
      </c>
    </row>
    <row r="5">
      <c r="A5" s="4" t="inlineStr">
        <is>
          <t>Disaggregation of Revenue</t>
        </is>
      </c>
      <c r="B5" s="4" t="inlineStr">
        <is>
          <t xml:space="preserve">The following tables disaggregate our revenues by channel and geography, which provides a meaningful depiction of how the nature, timing and uncertainty of revenues are affected by economic factors. Year Ended March 2022 (In thousands) Outdoor Active Work Other Total Channel revenues Wholesale $ 3,194,881 $ 2,256,444 $ 919,080 $ 785 $ 6,371,190 Direct-to-consumer 2,115,056 3,102,231 186,788 — 5,404,075 Royalty 17,631 21,663 27,281 — 66,575 Total $ 5,327,568 $ 5,380,338 $ 1,133,149 $ 785 $ 11,841,840 Geographic revenues United States $ 2,472,262 $ 2,869,124 $ 836,129 $ 785 $ 6,178,300 International: Europe 1,877,502 1,432,260 89,537 — 3,399,299 Asia-Pacific 701,131 792,208 143,906 — 1,637,245 Americas (non-U.S.) 276,673 286,746 63,577 — 626,996 Total $ 5,327,568 $ 5,380,338 $ 1,133,149 $ 785 $ 11,841,840 Year Ended March 2021 (In thousands) Outdoor Active Work Other Total Channel revenues Wholesale $ 2,363,575 $ 1,970,699 $ 734,921 $ 4,372 $ 5,073,567 Direct-to-consumer 1,753,923 2,167,929 191,409 321 4,113,582 Royalty 10,103 22,228 19,350 — 51,681 Total $ 4,127,601 $ 4,160,856 $ 945,680 $ 4,693 $ 9,238,830 Geographic revenues United States $ 1,861,090 $ 2,153,605 $ 621,009 $ — $ 4,635,704 International: Europe 1,430,402 1,075,489 107,339 4,693 2,617,923 Asia-Pacific 639,179 728,072 161,119 — 1,528,370 Americas (non-U.S.) 196,930 203,690 56,213 — 456,833 Total $ 4,127,601 $ 4,160,856 $ 945,680 $ 4,693 $ 9,238,830 Year Ended March 2020 (In thousands) Outdoor Active Work Other Total Channel revenues Wholesale $ 2,855,043 $ 2,479,965 $ 723,923 $ 29,976 $ 6,088,907 Direct-to-consumer 1,775,127 2,417,386 140,924 8,778 4,342,215 Royalty 13,786 22,076 21,572 — 57,434 Total $ 4,643,956 $ 4,919,427 $ 886,419 $ 38,754 $ 10,488,556 Geographic revenues United States $ 2,289,353 $ 2,626,186 $ 604,778 $ — $ 5,520,317 International: Europe 1,507,398 1,280,798 106,896 24,501 2,919,593 Asia-Pacific 576,174 659,609 118,756 — 1,354,539 Americas (non-U.S.) 271,031 352,834 55,989 14,253 694,107 Total $ 4,643,956 $ 4,919,427 $ 886,419 $ 38,754 $ 10,488,5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Apr. 02, 2022</t>
        </is>
      </c>
    </row>
    <row r="3">
      <c r="A3" s="3" t="inlineStr">
        <is>
          <t>Business Combination and Asset Acquisition [Abstract]</t>
        </is>
      </c>
    </row>
    <row r="4">
      <c r="A4" s="4" t="inlineStr">
        <is>
          <t>Schedule of Assets Acquired and Liabilities Assumed</t>
        </is>
      </c>
      <c r="B4" s="4" t="inlineStr">
        <is>
          <t xml:space="preserve">The following table summarizes the estimated fair values of the Supreme assets acquired and liabilities assumed at the date of acquisition: (In thousands) December 28, 2020 Cash and equivalents $ 218,104 Accounts receivable 19,698 Inventories 44,937 Other current assets 40,912 Property, plant and equipment 18,914 Intangible asset 1,201,000 Operating lease right-of-use assets 55,668 Other assets 58,479 Total assets acquired 1,657,712 Accounts payable 25,717 Other current liabilities 81,816 Operating lease liabilities 53,062 Deferred income tax liabilities 280,971 Other liabilities 35,245 Total liabilities assumed 476,811 Net assets acquired 1,180,901 Goodwill 1,249,594 Purchase price $ 2,430,495 </t>
        </is>
      </c>
    </row>
    <row r="5">
      <c r="A5" s="4" t="inlineStr">
        <is>
          <t>Preliminary Purchase Price</t>
        </is>
      </c>
      <c r="B5" s="4" t="inlineStr">
        <is>
          <t xml:space="preserve">The purchase price consisted of the following components: (In thousands) December 28, 2020 Cash consideration $ 2,223,495 Contingent consideration 207,000 Purchase price $ 2,430,495 </t>
        </is>
      </c>
    </row>
    <row r="6">
      <c r="A6" s="4" t="inlineStr">
        <is>
          <t>Unaudited Pro Forma Summary</t>
        </is>
      </c>
      <c r="B6" s="4" t="inlineStr">
        <is>
          <t xml:space="preserve">The following unaudited pro forma summary presents consolidated information of VF as if the acquisition of Supreme had occurred on March 31, 2019: Year Ended March (unaudited) (In thousands, except per share amounts) 2021 2020 Total revenues $ 9,677,141 $ 10,986,770 Income from continuing operations 457,330 690,450 Earnings per common share from continuing operations Basic $ 1.17 $ 1.75 Diluted 1.17 1.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12 Months Ended</t>
        </is>
      </c>
    </row>
    <row r="2">
      <c r="B2" s="2" t="inlineStr">
        <is>
          <t>Apr. 02, 2022</t>
        </is>
      </c>
    </row>
    <row r="3">
      <c r="A3" s="3" t="inlineStr">
        <is>
          <t>Discontinued Operations and Disposal Groups [Abstract]</t>
        </is>
      </c>
    </row>
    <row r="4">
      <c r="A4" s="4" t="inlineStr">
        <is>
          <t>Schedule of Discontinued Operations Presented in Financial Statements</t>
        </is>
      </c>
      <c r="B4" s="4" t="inlineStr">
        <is>
          <t>The following table summarizes the major line items included for the Occupational Workwear business and the Jeans business that are included in the income from discontinued operations, net of tax line item in the Consolidated Statements of Operations: Year Ended March (In thousands) 2022 2021 2020 Net revenues $ 181,424 $ 671,574 $ 1,199,524 Cost of goods sold 117,193 471,652 773,418 Selling, general and administrative expenses 38,735 143,259 320,462 Impairment of goodwill and intangible assets — — 11,100 Interest income, net 194 312 1,601 Other income (expense), net 6 365 (687) Income from discontinued operations before income taxes 25,696 57,340 95,458 Gain on the sale of discontinued operations before income taxes 133,970 — — Total income from discontinued operations before income taxes 159,666 57,340 95,458 Income tax expense (benefit) (a) (11,006) 4,377 45,155 Income from discontinued operations, net of tax $ 170,672 $ 52,963 $ 50,303 (a) Income tax benefit for the year ended March 2022 includes $12.0 million of deferred tax benefit related to capital and other losses realized upon the sale of the Occupational Workwear business. Income tax expense for the year ended March 2020 includes additional tax expense on nondeductible transaction costs and uncertain tax positions related to the Jeans business. The following table summarizes the carrying amounts of major classes of assets and liabilities of discontinued operations as of March 2021. (In thousands) March 2021 Cash and equivalents $ 34,132 Accounts receivable, net 103,835 Inventories 245,227 Other current assets 8,208 Property, plant and equipment, net 49,394 Intangible assets, net 54,471 Goodwill 43,530 Operating lease right-of-use assets 43,220 Other assets 5,561 Total assets of discontinued operations $ 587,578 Accounts payable $ 59,965 Accrued liabilities 38,956 Operating lease liabilities 31,301 Other liabilities 3,863 Deferred income tax liabilities (a) (8,828) Total liabilities of discontinued operations $ 125,257 (a) Deferred income tax balances reflect VF's consolidated netting by jurisdic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Tables)</t>
        </is>
      </c>
      <c r="B1" s="2" t="inlineStr">
        <is>
          <t>12 Months Ended</t>
        </is>
      </c>
    </row>
    <row r="2">
      <c r="B2" s="2" t="inlineStr">
        <is>
          <t>Apr. 02, 2022</t>
        </is>
      </c>
    </row>
    <row r="3">
      <c r="A3" s="3" t="inlineStr">
        <is>
          <t>Receivables [Abstract]</t>
        </is>
      </c>
    </row>
    <row r="4">
      <c r="A4" s="4" t="inlineStr">
        <is>
          <t>Components of Accounts Receivable</t>
        </is>
      </c>
      <c r="B4" s="4" t="inlineStr">
        <is>
          <t xml:space="preserve">(In thousands) March 2022 March 2021 Trade $ 1,368,550 $ 1,232,417 Royalty and other 127,251 99,257 Total accounts receivable 1,495,801 1,331,674 Less allowance for doubtful accounts 27,959 33,654 Accounts receivable, net $ 1,467,842 $ 1,298,0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pr. 02, 2022</t>
        </is>
      </c>
    </row>
    <row r="3">
      <c r="A3" s="3" t="inlineStr">
        <is>
          <t>Inventory Disclosure [Abstract]</t>
        </is>
      </c>
    </row>
    <row r="4">
      <c r="A4" s="4" t="inlineStr">
        <is>
          <t>Components of Inventories</t>
        </is>
      </c>
      <c r="B4" s="4" t="inlineStr">
        <is>
          <t xml:space="preserve">(In thousands) March 2022 March 2021 Finished products $ 1,353,483 $ 983,472 Work-in-process 50,774 54,386 Raw materials 14,416 23,981 Total inventories $ 1,418,673 $ 1,061,8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Apr. 02, 2022</t>
        </is>
      </c>
    </row>
    <row r="3">
      <c r="A3" s="3" t="inlineStr">
        <is>
          <t>Property, Plant and Equipment [Abstract]</t>
        </is>
      </c>
    </row>
    <row r="4">
      <c r="A4" s="4" t="inlineStr">
        <is>
          <t>Components of Property, Plant and Equipment</t>
        </is>
      </c>
      <c r="B4" s="4" t="inlineStr">
        <is>
          <t xml:space="preserve">(In thousands) March 2022 March 2021 Land and improvements $ 91,049 $ 78,033 Buildings and improvements 965,802 949,447 Machinery and equipment 1,072,251 1,008,530 Property, plant and equipment, at cost 2,129,102 2,036,010 Less accumulated depreciation and amortization 1,087,325 1,060,134 Property, plant and equipment, net $ 1,041,777 $ 975,8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Apr. 02, 2022</t>
        </is>
      </c>
    </row>
    <row r="3">
      <c r="A3" s="3" t="inlineStr">
        <is>
          <t>Goodwill and Intangible Assets Disclosure [Abstract]</t>
        </is>
      </c>
    </row>
    <row r="4">
      <c r="A4" s="4" t="inlineStr">
        <is>
          <t>Indefinite Lived Intangible Assets</t>
        </is>
      </c>
      <c r="B4" s="4" t="inlineStr">
        <is>
          <t xml:space="preserve">(In thousands) Weighted Amortization Cost Accumulated Net March 2022 Amortizable intangible assets: Customer relationships and other 19 years Accelerated $ 264,691 $ 160,988 $ 103,703 Indefinite-lived intangible assets: Trademarks and trade names 2,896,648 Intangible assets, net $ 3,000,351 (In thousands) Weighted Amortization Cost Accumulated Net March 2021 Amortizable intangible assets: Customer relationships and other 19 years Accelerated $ 277,822 $ 156,181 $ 121,641 Indefinite-lived intangible assets: Trademarks and trade names 2,907,904 Intangible assets, net $ 3,029,545 </t>
        </is>
      </c>
    </row>
    <row r="5">
      <c r="A5" s="4" t="inlineStr">
        <is>
          <t>Finite Lived Intangible Assets</t>
        </is>
      </c>
      <c r="B5" s="4" t="inlineStr">
        <is>
          <t xml:space="preserve">(In thousands) Weighted Amortization Cost Accumulated Net March 2022 Amortizable intangible assets: Customer relationships and other 19 years Accelerated $ 264,691 $ 160,988 $ 103,703 Indefinite-lived intangible assets: Trademarks and trade names 2,896,648 Intangible assets, net $ 3,000,351 (In thousands) Weighted Amortization Cost Accumulated Net March 2021 Amortizable intangible assets: Customer relationships and other 19 years Accelerated $ 277,822 $ 156,181 $ 121,641 Indefinite-lived intangible assets: Trademarks and trade names 2,907,904 Intangible assets, net $ 3,029,5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Apr. 02, 2022</t>
        </is>
      </c>
    </row>
    <row r="3">
      <c r="A3" s="3" t="inlineStr">
        <is>
          <t>Goodwill and Intangible Assets Disclosure [Abstract]</t>
        </is>
      </c>
    </row>
    <row r="4">
      <c r="A4" s="4" t="inlineStr">
        <is>
          <t>Changes in Goodwill</t>
        </is>
      </c>
      <c r="B4" s="4" t="inlineStr">
        <is>
          <t xml:space="preserve">Changes in goodwill are summarized by reportable segment as follows: (In thousands) Outdoor Active Work Total Balance, March 2020 $ 653,433 $ 389,848 $ 112,738 $ 1,156,019 Supreme acquisition (Note 3) — 1,250,311 — 1,250,311 Currency translation 11,845 5,610 1,642 19,097 Balance, March 2021 665,278 1,645,769 114,380 2,425,427 Measurement period adjustment to Supreme acquisition (Note 3) — (717) — (717) Currency translation (4,492) (25,931) (480) (30,903) Balance, March 2022 $ 660,786 $ 1,619,121 $ 113,900 $ 2,393,80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Apr. 02, 2022</t>
        </is>
      </c>
    </row>
    <row r="3">
      <c r="A3" s="3" t="inlineStr">
        <is>
          <t>Leases [Abstract]</t>
        </is>
      </c>
    </row>
    <row r="4">
      <c r="A4" s="4" t="inlineStr">
        <is>
          <t>Assets and Liabilities Related to Operating and Finance Leases</t>
        </is>
      </c>
      <c r="B4" s="4" t="inlineStr">
        <is>
          <t xml:space="preserve">The assets and liabilities related to operating and finance leases were as follows: (In thousands) Location in Consolidated Balance Sheet March 2022 March 2021 Assets: Operating lease assets Operating lease right-of-use assets $ 1,247,056 $ 1,474,434 Finance lease assets Property, plant and equipment, net 13,334 14,250 Total lease assets $ 1,260,390 $ 1,488,684 Liabilities: Current Operating lease liabilities Accrued liabilities $ 353,948 $ 403,995 Finance lease liabilities Current portion of long-term debt 1,051 1,023 Noncurrent Operating lease liabilities Operating lease liabilities 1,023,759 1,236,461 Finance lease liabilities Long-term debt 17,238 18,288 Total lease liabilities $ 1,395,996 $ 1,659,767 </t>
        </is>
      </c>
    </row>
    <row r="5">
      <c r="A5" s="4" t="inlineStr">
        <is>
          <t>Components of Lease Costs</t>
        </is>
      </c>
      <c r="B5" s="4" t="inlineStr">
        <is>
          <t>The components of lease costs were as follows: Year Ended March (In thousands) 2022 2021 2020 Operating lease cost $ 435,637 $ 454,324 $ 420,175 Finance lease cost – amortization of right-of-use assets 917 749 3,700 Finance lease cost – interest on lease liabilities 513 462 1,018 Short-term lease cost 17,602 8,586 3,696 Variable lease cost 98,052 54,460 109,935 Impairment 4,279 9,177 10,728 Gain recognized from sale-leaseback transactions — — (11,329) Total lease cost $ 557,000 $ 527,758 $ 537,923 Supplemental cash flow information related to leases was as follows: Year Ended March (In thousands) 2022 2021 2020 Cash paid for amounts included in the measurement of lease liabilities: Operating cash flows – operating leases $ 465,249 $ 425,975 $ 391,344 Operating cash flows – finance leases 513 552 1,018 Financing cash flows – finance leases 1,023 1,112 4,890 Right-of-use assets obtained in exchange for lease liabilities: Operating leases (a) 205,811 636,613 478,879 Finance leases — — — (a) The year end ed March 2020 excludes amounts recorded upon adoption of ASC 842. Lease terms and discount rates were as follows: March 2022 March 2021 March 2020 Weighted average remaining lease term: Operating leases 6.17 years 6.77 years 5.23 years Finance leases 14.51 years 15.50 years 16.51 years Weighted average discount rate: Operating leases 1.78 % 1.80 % 2.23 % Finance leases 2.71 % 2.71 % 2.71 %</t>
        </is>
      </c>
    </row>
    <row r="6">
      <c r="A6" s="4" t="inlineStr">
        <is>
          <t>Maturities of Operating Lease Liabilities</t>
        </is>
      </c>
      <c r="B6" s="4" t="inlineStr">
        <is>
          <t xml:space="preserve">Maturities of operating and finance lease liabilities for the next five fiscal years and thereafter as of March 2022 were as follows: (In thousands) Operating Leases Finance Leases Total 2023 $ 374,983 $ 1,536 $ 376,519 2024 281,069 1,536 282,605 2025 210,906 1,536 212,442 2026 146,226 1,536 147,762 2027 107,620 1,536 109,156 Thereafter 344,289 14,467 358,756 Total lease payments 1,465,093 22,147 1,487,240 Less: present value adjustment 87,386 3,858 91,244 Present value of lease liabilities $ 1,377,707 $ 18,289 $ 1,395,996 </t>
        </is>
      </c>
    </row>
    <row r="7">
      <c r="A7" s="4" t="inlineStr">
        <is>
          <t>Maturities of Financing Lease Liabilities</t>
        </is>
      </c>
      <c r="B7" s="4" t="inlineStr">
        <is>
          <t xml:space="preserve">Maturities of operating and finance lease liabilities for the next five fiscal years and thereafter as of March 2022 were as follows: (In thousands) Operating Leases Finance Leases Total 2023 $ 374,983 $ 1,536 $ 376,519 2024 281,069 1,536 282,605 2025 210,906 1,536 212,442 2026 146,226 1,536 147,762 2027 107,620 1,536 109,156 Thereafter 344,289 14,467 358,756 Total lease payments 1,465,093 22,147 1,487,240 Less: present value adjustment 87,386 3,858 91,244 Present value of lease liabilities $ 1,377,707 $ 18,289 $ 1,395,9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Apr. 02, 2022</t>
        </is>
      </c>
    </row>
    <row r="3">
      <c r="A3" s="3" t="inlineStr">
        <is>
          <t>Deferred Costs, Capitalized, Prepaid, and Other Assets Disclosure [Abstract]</t>
        </is>
      </c>
    </row>
    <row r="4">
      <c r="A4" s="4" t="inlineStr">
        <is>
          <t>Components of Other Assets</t>
        </is>
      </c>
      <c r="B4" s="4" t="inlineStr">
        <is>
          <t xml:space="preserve">(In thousands) March 2022 March 2021 Computer software, net of accumulated amortization of: March 2022 - $284,880; March 2021 -$253,880 $ 316,682 $ 264,936 Investments held for deferred compensation plans (Note 16) 165,825 180,815 Deferred income taxes (Note 19) 100,980 201,237 Pension assets (Note 16) 213,820 197,484 Deposits 46,247 52,345 Partnership stores and shop-in-shop costs, net of accumulated amortization of: March 2022 - $94,872; March 2021 - $89,459 31,567 33,153 Derivative financial instruments (Note 24) 7,136 5,817 Other investments 14,358 13,834 Deferred line of credit issuance costs 3,117 1,454 Other 171,405 111,802 Other assets $ 1,071,137 $ 1,062,8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6" customWidth="1" min="2" max="2"/>
    <col width="15" customWidth="1" min="3" max="3"/>
    <col width="16" customWidth="1" min="4" max="4"/>
  </cols>
  <sheetData>
    <row r="1">
      <c r="A1" s="1" t="inlineStr">
        <is>
          <t>Consolidated Statements of Operations - USD ($) shares in Thousands</t>
        </is>
      </c>
      <c r="B1" s="2" t="inlineStr">
        <is>
          <t>12 Months Ended</t>
        </is>
      </c>
    </row>
    <row r="2">
      <c r="B2" s="2" t="inlineStr">
        <is>
          <t>Apr. 02, 2022</t>
        </is>
      </c>
      <c r="C2" s="2" t="inlineStr">
        <is>
          <t>Apr. 03, 2021</t>
        </is>
      </c>
      <c r="D2" s="2" t="inlineStr">
        <is>
          <t>Mar. 28, 2020</t>
        </is>
      </c>
    </row>
    <row r="3">
      <c r="A3" s="3" t="inlineStr">
        <is>
          <t>Income Statement [Abstract]</t>
        </is>
      </c>
    </row>
    <row r="4">
      <c r="A4" s="4" t="inlineStr">
        <is>
          <t>Net revenues</t>
        </is>
      </c>
      <c r="B4" s="5" t="n">
        <v>11841840000</v>
      </c>
      <c r="C4" s="5" t="n">
        <v>9238830000</v>
      </c>
      <c r="D4" s="5" t="n">
        <v>10488556000</v>
      </c>
    </row>
    <row r="5">
      <c r="A5" s="3" t="inlineStr">
        <is>
          <t>Costs and operating expenses</t>
        </is>
      </c>
    </row>
    <row r="6">
      <c r="A6" s="4" t="inlineStr">
        <is>
          <t>Cost of goods sold</t>
        </is>
      </c>
      <c r="B6" s="6" t="n">
        <v>5386393000</v>
      </c>
      <c r="C6" s="6" t="n">
        <v>4370780000</v>
      </c>
      <c r="D6" s="6" t="n">
        <v>4690520000</v>
      </c>
    </row>
    <row r="7">
      <c r="A7" s="4" t="inlineStr">
        <is>
          <t>Selling, general and administrative expenses</t>
        </is>
      </c>
      <c r="B7" s="6" t="n">
        <v>4823243000</v>
      </c>
      <c r="C7" s="6" t="n">
        <v>4240058000</v>
      </c>
      <c r="D7" s="6" t="n">
        <v>4547008000</v>
      </c>
    </row>
    <row r="8">
      <c r="A8" s="4" t="inlineStr">
        <is>
          <t>Impairment of goodwill and intangible assets</t>
        </is>
      </c>
      <c r="B8" s="6" t="n">
        <v>0</v>
      </c>
      <c r="C8" s="6" t="n">
        <v>20361000</v>
      </c>
      <c r="D8" s="6" t="n">
        <v>323223000</v>
      </c>
    </row>
    <row r="9">
      <c r="A9" s="4" t="inlineStr">
        <is>
          <t>Total costs and operating expenses</t>
        </is>
      </c>
      <c r="B9" s="6" t="n">
        <v>10209636000</v>
      </c>
      <c r="C9" s="6" t="n">
        <v>8631199000</v>
      </c>
      <c r="D9" s="6" t="n">
        <v>9560751000</v>
      </c>
    </row>
    <row r="10">
      <c r="A10" s="4" t="inlineStr">
        <is>
          <t>Operating income</t>
        </is>
      </c>
      <c r="B10" s="6" t="n">
        <v>1632204000</v>
      </c>
      <c r="C10" s="6" t="n">
        <v>607631000</v>
      </c>
      <c r="D10" s="6" t="n">
        <v>927805000</v>
      </c>
    </row>
    <row r="11">
      <c r="A11" s="4" t="inlineStr">
        <is>
          <t>Interest income</t>
        </is>
      </c>
      <c r="B11" s="6" t="n">
        <v>5006000</v>
      </c>
      <c r="C11" s="6" t="n">
        <v>9155000</v>
      </c>
      <c r="D11" s="6" t="n">
        <v>19867000</v>
      </c>
    </row>
    <row r="12">
      <c r="A12" s="4" t="inlineStr">
        <is>
          <t>Interest expense</t>
        </is>
      </c>
      <c r="B12" s="6" t="n">
        <v>-136469000</v>
      </c>
      <c r="C12" s="6" t="n">
        <v>-135655000</v>
      </c>
      <c r="D12" s="6" t="n">
        <v>-92042000</v>
      </c>
    </row>
    <row r="13">
      <c r="A13" s="4" t="inlineStr">
        <is>
          <t>Loss on debt extinguishment</t>
        </is>
      </c>
      <c r="B13" s="6" t="n">
        <v>-3645000</v>
      </c>
      <c r="C13" s="6" t="n">
        <v>0</v>
      </c>
      <c r="D13" s="6" t="n">
        <v>-59772000</v>
      </c>
    </row>
    <row r="14">
      <c r="A14" s="4" t="inlineStr">
        <is>
          <t>Other income (expense), net</t>
        </is>
      </c>
      <c r="B14" s="6" t="n">
        <v>26154000</v>
      </c>
      <c r="C14" s="6" t="n">
        <v>-24659000</v>
      </c>
      <c r="D14" s="6" t="n">
        <v>-68650000</v>
      </c>
    </row>
    <row r="15">
      <c r="A15" s="4" t="inlineStr">
        <is>
          <t>Income from continuing operations before income taxes</t>
        </is>
      </c>
      <c r="B15" s="6" t="n">
        <v>1523250000</v>
      </c>
      <c r="C15" s="6" t="n">
        <v>456472000</v>
      </c>
      <c r="D15" s="6" t="n">
        <v>727208000</v>
      </c>
    </row>
    <row r="16">
      <c r="A16" s="4" t="inlineStr">
        <is>
          <t>Income tax expense</t>
        </is>
      </c>
      <c r="B16" s="6" t="n">
        <v>306981000</v>
      </c>
      <c r="C16" s="6" t="n">
        <v>101566000</v>
      </c>
      <c r="D16" s="6" t="n">
        <v>98062000</v>
      </c>
    </row>
    <row r="17">
      <c r="A17" s="4" t="inlineStr">
        <is>
          <t>Income from continuing operations</t>
        </is>
      </c>
      <c r="B17" s="6" t="n">
        <v>1216269000</v>
      </c>
      <c r="C17" s="6" t="n">
        <v>354906000</v>
      </c>
      <c r="D17" s="6" t="n">
        <v>629146000</v>
      </c>
    </row>
    <row r="18">
      <c r="A18" s="4" t="inlineStr">
        <is>
          <t>Income from discontinued operations, net of tax</t>
        </is>
      </c>
      <c r="B18" s="6" t="n">
        <v>170672000</v>
      </c>
      <c r="C18" s="6" t="n">
        <v>52963000</v>
      </c>
      <c r="D18" s="6" t="n">
        <v>50303000</v>
      </c>
    </row>
    <row r="19">
      <c r="A19" s="4" t="inlineStr">
        <is>
          <t>Net income</t>
        </is>
      </c>
      <c r="B19" s="5" t="n">
        <v>1386941000</v>
      </c>
      <c r="C19" s="5" t="n">
        <v>407869000</v>
      </c>
      <c r="D19" s="5" t="n">
        <v>679449000</v>
      </c>
    </row>
    <row r="20">
      <c r="A20" s="3" t="inlineStr">
        <is>
          <t>Earnings per common share - basic</t>
        </is>
      </c>
    </row>
    <row r="21">
      <c r="A21" s="4" t="inlineStr">
        <is>
          <t>Continuing operations (in USD per share)</t>
        </is>
      </c>
      <c r="B21" s="7" t="n">
        <v>3.12</v>
      </c>
      <c r="C21" s="7" t="n">
        <v>0.91</v>
      </c>
      <c r="D21" s="7" t="n">
        <v>1.59</v>
      </c>
    </row>
    <row r="22">
      <c r="A22" s="4" t="inlineStr">
        <is>
          <t>Discontinued operations (in USD per share)</t>
        </is>
      </c>
      <c r="B22" s="8" t="n">
        <v>0.44</v>
      </c>
      <c r="C22" s="8" t="n">
        <v>0.14</v>
      </c>
      <c r="D22" s="8" t="n">
        <v>0.13</v>
      </c>
    </row>
    <row r="23">
      <c r="A23" s="4" t="inlineStr">
        <is>
          <t>Total earnings per common share - basic (in USD per share)</t>
        </is>
      </c>
      <c r="B23" s="8" t="n">
        <v>3.55</v>
      </c>
      <c r="C23" s="8" t="n">
        <v>1.05</v>
      </c>
      <c r="D23" s="8" t="n">
        <v>1.72</v>
      </c>
    </row>
    <row r="24">
      <c r="A24" s="3" t="inlineStr">
        <is>
          <t>Earnings per common share - diluted</t>
        </is>
      </c>
    </row>
    <row r="25">
      <c r="A25" s="4" t="inlineStr">
        <is>
          <t>Continuing operations (in USD per share)</t>
        </is>
      </c>
      <c r="B25" s="8" t="n">
        <v>3.1</v>
      </c>
      <c r="C25" s="8" t="n">
        <v>0.91</v>
      </c>
      <c r="D25" s="8" t="n">
        <v>1.57</v>
      </c>
    </row>
    <row r="26">
      <c r="A26" s="4" t="inlineStr">
        <is>
          <t>Discontinued operations (in USD per share)</t>
        </is>
      </c>
      <c r="B26" s="8" t="n">
        <v>0.43</v>
      </c>
      <c r="C26" s="8" t="n">
        <v>0.14</v>
      </c>
      <c r="D26" s="8" t="n">
        <v>0.13</v>
      </c>
    </row>
    <row r="27">
      <c r="A27" s="4" t="inlineStr">
        <is>
          <t>Total earnings per common share - diluted (in USD per share)</t>
        </is>
      </c>
      <c r="B27" s="7" t="n">
        <v>3.53</v>
      </c>
      <c r="C27" s="7" t="n">
        <v>1.04</v>
      </c>
      <c r="D27" s="7" t="n">
        <v>1.7</v>
      </c>
    </row>
    <row r="28">
      <c r="A28" s="3" t="inlineStr">
        <is>
          <t>Weighted average shares outstanding</t>
        </is>
      </c>
    </row>
    <row r="29">
      <c r="A29" s="4" t="inlineStr">
        <is>
          <t>Basic (in shares)</t>
        </is>
      </c>
      <c r="B29" s="6" t="n">
        <v>390291</v>
      </c>
      <c r="C29" s="6" t="n">
        <v>389655</v>
      </c>
      <c r="D29" s="6" t="n">
        <v>395411</v>
      </c>
    </row>
    <row r="30">
      <c r="A30" s="4" t="inlineStr">
        <is>
          <t>Diluted (in shares)</t>
        </is>
      </c>
      <c r="B30" s="6" t="n">
        <v>392411</v>
      </c>
      <c r="C30" s="6" t="n">
        <v>392121</v>
      </c>
      <c r="D30" s="6" t="n">
        <v>3999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 (Tables)</t>
        </is>
      </c>
      <c r="B1" s="2" t="inlineStr">
        <is>
          <t>12 Months Ended</t>
        </is>
      </c>
    </row>
    <row r="2">
      <c r="B2" s="2" t="inlineStr">
        <is>
          <t>Apr. 02, 2022</t>
        </is>
      </c>
    </row>
    <row r="3">
      <c r="A3" s="3" t="inlineStr">
        <is>
          <t>Debt Disclosure [Abstract]</t>
        </is>
      </c>
    </row>
    <row r="4">
      <c r="A4" s="4" t="inlineStr">
        <is>
          <t>Summary of Short-Term Borrowings</t>
        </is>
      </c>
      <c r="B4" s="4" t="inlineStr">
        <is>
          <t xml:space="preserve">(In thousands) March 2022 March 2021 Commercial paper borrowings $ 330,000 $ — International borrowing arrangements 5,462 11,061 Short-term borrowings $ 335,462 $ 11,06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LIABILITIES (Tables)</t>
        </is>
      </c>
      <c r="B1" s="2" t="inlineStr">
        <is>
          <t>12 Months Ended</t>
        </is>
      </c>
    </row>
    <row r="2">
      <c r="B2" s="2" t="inlineStr">
        <is>
          <t>Apr. 02, 2022</t>
        </is>
      </c>
    </row>
    <row r="3">
      <c r="A3" s="3" t="inlineStr">
        <is>
          <t>Payables and Accruals [Abstract]</t>
        </is>
      </c>
    </row>
    <row r="4">
      <c r="A4" s="4" t="inlineStr">
        <is>
          <t>Components of Accrued Liabilities</t>
        </is>
      </c>
      <c r="B4" s="4" t="inlineStr">
        <is>
          <t xml:space="preserve">(In thousands) March 2022 March 2021 Current portion of operating lease liabilities (Note 10) $ 353,948 $ 403,995 Compensation 227,862 221,849 Customer discounts and allowances 216,823 207,102 Other taxes 157,009 118,538 Income taxes 424,135 115,459 Restructuring (Note 26) 26,392 63,797 Contract liabilities (Note 2) 71,067 49,869 Contingent consideration (Note 23) 56,976 — Advertising 54,162 38,424 Freight, duties and postage 52,669 63,280 Deferred compensation (Note 16) 14,698 10,963 Interest 52,278 56,711 Derivative financial instruments (Note 24) 24,267 66,351 Insurance 16,871 15,464 Product warranty claims (Note 15) 11,742 13,396 Pension liabilities (Note 16) 16,927 17,030 Other 138,066 147,700 Accrued liabilities $ 1,915,892 $ 1,609,9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NG-TERM DEBT (Tables)</t>
        </is>
      </c>
      <c r="B1" s="2" t="inlineStr">
        <is>
          <t>12 Months Ended</t>
        </is>
      </c>
    </row>
    <row r="2">
      <c r="B2" s="2" t="inlineStr">
        <is>
          <t>Apr. 02, 2022</t>
        </is>
      </c>
    </row>
    <row r="3">
      <c r="A3" s="3" t="inlineStr">
        <is>
          <t>Debt Disclosure [Abstract]</t>
        </is>
      </c>
    </row>
    <row r="4">
      <c r="A4" s="4" t="inlineStr">
        <is>
          <t>Schedule of Long-term Debt</t>
        </is>
      </c>
      <c r="B4" s="4" t="inlineStr">
        <is>
          <t xml:space="preserve">(In thousands) March 2022 March 2021 2.050% notes, due 2022 $ 499,910 $ 997,584 0.625% notes, due 2023 936,824 996,934 2.400% notes, due 2025 745,517 744,136 2.800% notes, due 2027 496,410 495,763 0.250% notes, due 2028 546,516 581,323 2.950% notes, due 2030 743,528 742,831 0.625% notes, due 2032 542,247 576,722 6.00% notes, due 2033 271,505 271,155 6.45% notes, due 2037 284,566 284,413 Finance leases 18,289 19,311 Total long-term debt 5,085,312 5,710,172 Less current portion 501,051 1,023 Long-term debt, due beyond one year $ 4,584,261 $ 5,709,149 </t>
        </is>
      </c>
    </row>
    <row r="5">
      <c r="A5" s="4" t="inlineStr">
        <is>
          <t>Scheduled Payments of Long-term Debt</t>
        </is>
      </c>
      <c r="B5" s="4" t="inlineStr">
        <is>
          <t xml:space="preserve">The scheduled payments of long-term debt, excluding finance leases (Note 10), at the end of Fiscal 2022 for the next five fiscal years and thereafter are summarized as follows: (In thousands) Notes and Other 2023 $ 500,000 2024 938,400 2025 — 2026 750,000 2027 — Thereafter 2,917,926 5,106,326 Less unamortized debt discount 16,055 Less unamortized debt issuance costs 23,248 Total long-term debt 5,067,023 Less current portion 500,000 Long-term debt, due beyond one year $ 4,567,02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Apr. 02, 2022</t>
        </is>
      </c>
    </row>
    <row r="3">
      <c r="A3" s="3" t="inlineStr">
        <is>
          <t>Other Liabilities Disclosure [Abstract]</t>
        </is>
      </c>
    </row>
    <row r="4">
      <c r="A4" s="4" t="inlineStr">
        <is>
          <t>Components of Other Liabilities</t>
        </is>
      </c>
      <c r="B4" s="4" t="inlineStr">
        <is>
          <t xml:space="preserve">(In thousands) March 2022 March 2021 Deferred income taxes (Note 19) $ 150,401 $ 342,712 Deferred compensation (Note 16) 114,380 139,750 Income taxes 394,472 553,684 Contingent consideration (Note 23) — 207,000 Pension liabilities (Note 16) 111,173 166,750 Product warranty claims 41,745 48,691 Derivative financial instruments (Note 24) 3,456 7,904 Other 72,809 75,287 Other liabilities $ 888,436 $ 1,541,778 </t>
        </is>
      </c>
    </row>
    <row r="5">
      <c r="A5" s="4" t="inlineStr">
        <is>
          <t>Schedule of Product Warranty Liability</t>
        </is>
      </c>
      <c r="B5" s="4" t="inlineStr">
        <is>
          <t xml:space="preserve">Activity relating to accrued product warranty claims is summarized as follows: Year Ended March (In thousands) 2022 2021 2020 Balance, beginning of year $ 62,087 $ 60,124 $ 61,919 Accrual for products sold during the year 8,815 13,844 11,283 Repair or replacement costs incurred and other (17,025) (12,386) (11,079) Currency translation (390) 505 (1,999) Balance, end of year 53,487 62,087 60,124 Less current portion (Note 13) 11,742 13,396 12,590 Long-term portion $ 41,745 $ 48,691 $ 47,53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AND SAVINGS BENEFIT PLANS (Tables)</t>
        </is>
      </c>
      <c r="B1" s="2" t="inlineStr">
        <is>
          <t>12 Months Ended</t>
        </is>
      </c>
    </row>
    <row r="2">
      <c r="B2" s="2" t="inlineStr">
        <is>
          <t>Apr. 02, 2022</t>
        </is>
      </c>
    </row>
    <row r="3">
      <c r="A3" s="3" t="inlineStr">
        <is>
          <t>Retirement Benefits [Abstract]</t>
        </is>
      </c>
    </row>
    <row r="4">
      <c r="A4" s="4" t="inlineStr">
        <is>
          <t>Components of Pension Cost and Income</t>
        </is>
      </c>
      <c r="B4" s="4" t="inlineStr">
        <is>
          <t>The components of pension cost (income) for VF’s defined benefit plans were as follows: Year Ended March (In thousands) 2022 2021 2020 Service cost — benefits earned during the period $ 14,288 $ 15,747 $ 14,476 Interest cost on projected benefit obligations 37,534 47,316 55,575 Expected return on plan assets (77,432) (83,107) (91,309) Settlement charges 7,466 1,584 27,443 Curtailments — 920 — Transfers to Kontoor Brands — — 668 Amortization of deferred amounts: Net deferred actuarial losses 11,310 11,911 14,848 Deferred prior service costs (credits) (440) (81) 1,887 Net periodic pension cost (income) $ (7,274) $ (5,710) $ 23,588 Weighted average actuarial assumptions used to determine pension cost (income): Discount rate in effect for determining service cost 0.46 % 1.32 % 1.46 % Discount rate in effect for determining interest cost 2.16 % 2.82 % 3.20 % Expected long-term return on plan assets 4.53 % 4.97 % 5.40 % Rate of compensation increase (a) 2.01 % 2.04 % 2.74 %</t>
        </is>
      </c>
    </row>
    <row r="5">
      <c r="A5" s="4" t="inlineStr">
        <is>
          <t>Reconciliation of Changes in Fair Value of Defined Benefit Plan Assets and Projected Benefit Obligations</t>
        </is>
      </c>
      <c r="B5" s="4" t="inlineStr">
        <is>
          <t>The following provides a reconciliation of the changes in fair value of VF’s defined benefit plan assets and projected benefit obligations for each period, and the funded status at the end of each period: (In thousands) March 2022 March 2021 Fair value of plan assets, beginning of period $ 1,755,414 $ 1,712,775 Actual return on plan assets (26,855) 110,467 VF contributions 34,035 17,714 Participant contributions 5,026 4,434 Benefits paid (118,389) (101,753) Currency translation (5,796) 11,777 Fair value of plan assets, end of period 1,643,435 1,755,414 Projected benefit obligations, beginning of period 1,741,710 1,726,776 Service cost 14,288 15,747 Interest cost 37,534 47,316 Participant contributions 5,026 4,434 Actuarial (gain) loss (117,214) 40,264 Benefits paid (118,389) (101,753) Plan amendments — (3,098) Curtailments — (729) Currency translation (5,240) 12,753 Projected benefit obligations, end of period (a) 1,557,715 1,741,710 Funded status, end of period $ 85,720 $ 13,704 (a) The changes in projected benefit obligations in the years ended March 2022 and 2021 were driven by actuarial gains and losses, respectively, primarily as a result of changes in discount rates. Pension benefits are reported in the Consolidated Balance Sheets as a net asset or liability based on the overfunded or underfunded status of the defined benefit plans, assessed on a plan-by-plan basis. (In thousands) March 2022 March 2021 Amounts included in Consolidated Balance Sheets: Other assets (Note 11) 213,820 $ 197,484 Accrued liabilities (Note 13) (16,927) (17,030) Other liabilities (Note 15) (111,173) (166,750) Funded status $ 85,720 $ 13,704 Accumulated other comprehensive loss, pretax: Net deferred actuarial losses $ 326,929 $ 358,916 Net deferred prior service credits (4,204) (4,588) Total accumulated other comprehensive loss, pretax $ 322,725 $ 354,328 Accumulated benefit obligations $ 1,539,593 $ 1,710,678 Weighted average actuarial assumptions used to determine pension obligations: Discount rate 3.65 % 2.94% Rate of compensation increase (a) 1.95 % 2.30% (a) Rate of compensation increase is calculated as the weighted average rate of compensation increase for active plans. Frozen plans are excluded from the calculation.</t>
        </is>
      </c>
    </row>
    <row r="6">
      <c r="A6" s="4" t="inlineStr">
        <is>
          <t>Components of Pension Plans with an Accumulated Benefit Obligation and Projected Benefit Obligation in Excess of Plan Assets</t>
        </is>
      </c>
      <c r="B6" s="4" t="inlineStr">
        <is>
          <t>The following provides information for VF's defined benefit plans with projected benefit obligations and accumulated benefit obligations in excess of plan assets: (In thousands) March 2022 March 2021 Projected benefit obligations $ 213,002 $ 268,277 Accumulated benefit obligations 194,879 237,245 Fair value of plan assets 84,902 84,497 The net amount of projected benefit obligations and plan ass ets for underfunded defined benefit plans was $128.1 million and $183.8 million as of March 2022 and 2021, respectively, and was reported in accrued liabilities and other liabilities in the Consolidated Balance Sheets.</t>
        </is>
      </c>
    </row>
    <row r="7">
      <c r="A7" s="4" t="inlineStr">
        <is>
          <t>Fair Value of Investments Held by Pension Plan</t>
        </is>
      </c>
      <c r="B7" s="4" t="inlineStr">
        <is>
          <t xml:space="preserve">The fair value of investments held by VF’s defined benefit plans at March 2022 and March 2021, by asset class, is summarized below. Refer to Note 23 for a description of the three levels of the fair value measurement hierarchy. Total Plan Fair Value Measurements (In thousands) Level 1 Level 2 Level 3 March 2022 Plan assets Cash equivalents $ 5,761 $ 5,761 $ — $ — Fixed income securities: U.S. Treasury and government agencies 4 — 4 — Insurance contracts 88,574 — 88,574 — Futures contracts (2,812) (2,812) — — Total plan assets in the fair value hierarchy 91,527 $ 2,949 $ 88,578 $ — Plan assets measured at net asset value Cash equivalents 73,849 Equity securities: Domestic 94,844 International 77,468 Fixed income securities: Corporate and international bonds 1,177,421 Alternative investments 128,326 Total plan assets measured at net asset value 1,551,908 Total plan assets $ 1,643,435 Total Plan Fair Value Measurements (In thousands) Level 1 Level 2 Level 3 March 2021 Plan assets Cash equivalents $ 7,410 $ 7,410 $ — $ — Fixed income securities: U.S. Treasury and government agencies 5 — 5 — Insurance contracts 84,497 — 84,497 — Futures contracts (4,452) (4,452) — — Total plan assets in the fair value hierarchy 87,460 $ 2,958 $ 84,502 $ — Plan assets measured at net asset value Cash equivalents 78,191 Equity securities: Domestic 96,509 International 88,488 Fixed income securities: Corporate and international bonds 1,240,551 Alternative investments 164,215 Total plan assets measured at net asset value 1,667,954 Total plan assets $ 1,755,41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AND ACCUMULATED OTHER COMPREHENSIVE INCOME (LOSS) (Tables)</t>
        </is>
      </c>
      <c r="B1" s="2" t="inlineStr">
        <is>
          <t>12 Months Ended</t>
        </is>
      </c>
    </row>
    <row r="2">
      <c r="B2" s="2" t="inlineStr">
        <is>
          <t>Apr. 02, 2022</t>
        </is>
      </c>
    </row>
    <row r="3">
      <c r="A3" s="3" t="inlineStr">
        <is>
          <t>Equity [Abstract]</t>
        </is>
      </c>
    </row>
    <row r="4">
      <c r="A4" s="4" t="inlineStr">
        <is>
          <t>Deferred Components of OCI Reported, Net of Related Income Taxes, in Accumulated OCI in Stockholders' Equity and Changes in AOCI</t>
        </is>
      </c>
      <c r="B4" s="4" t="inlineStr">
        <is>
          <t>The deferred components of OCI are reported, net of related income taxes, in accumulated OCI in stockholders’ equity, as follows: (In thousands) March 2022 March 2021 Foreign currency translation and other $ (751,632) $ (700,173) Defined benefit pension plans (230,290) (257,747) Derivative financial instruments 55,343 (51,080) Accumulated other comprehensive income (loss) $ (926,579) $ (1,009,000) The changes in accumulated OCI, net of related taxes, are as follows: (In thousands) Foreign Currency Translation and Other Defined Derivative Total Balance, March 2019 $ (725,679) $ (243,184) $ 66,788 $ (902,075) Adoption of accounting standard related to reclassification of stranded tax effects (9,088) (50,402) (2,371) (61,861) Other comprehensive income (loss) before reclassifications (134,297) (2,757) 76,797 (60,257) Amounts reclassified from accumulated other comprehensive income (loss) 48,261 33,077 (63,396) 17,942 Spin-off of Jeans Business 83,094 794 (8,595) 75,293 Net other comprehensive income (loss) (12,030) (19,288) 2,435 (28,883) Balance, March 2020 (737,709) (262,472) 69,223 (930,958) Other comprehensive income (loss) before reclassifications (4,828) (6,197) (100,448) (111,473) Amounts reclassified from accumulated other comprehensive income (loss) 42,364 10,922 (19,855) 33,431 Net other comprehensive income (loss) 37,536 4,725 (120,303) (78,042) Balance, March 2021 (700,173) (257,747) (51,080) (1,009,000) Other comprehensive income (loss) before reclassifications (51,459) 13,547 59,753 21,841 Amounts reclassified from accumulated other comprehensive income (loss) — 13,910 46,670 60,580 Net other comprehensive income (loss) (51,459) 27,457 106,423 82,421 Balance, March 2022 $ (751,632) $ (230,290) $ 55,343 $ (926,579)</t>
        </is>
      </c>
    </row>
    <row r="5">
      <c r="A5" s="4" t="inlineStr">
        <is>
          <t>Reclassifications Out of Accumulated OCI</t>
        </is>
      </c>
      <c r="B5" s="4" t="inlineStr">
        <is>
          <t>Reclassifications out of accumulated OCI are as follows: (In thousands) Affected Line Item in the Consolidated Statements of Operations Year Ended March Details About Accumulated Other 2022 2021 2020 Losses on foreign currency translation and other: Liquidation of foreign entities Other income (expense), net $ — $ (42,364) $ (48,261) Total before tax — (42,364) (48,261) Tax (expense) benefit — — — Net of tax — (42,364) (48,261) Amortization of defined benefit pension plans: Net deferred actuarial losses Other income (expense), net (11,310) (11,911) (14,848) Deferred prior service (costs) credits Other income (expense), net 440 81 (1,887) Pension settlement charges Other income (expense), net (7,466) (1,584) (27,443) Pension curtailment losses Other income (expense), net — (920) — Total before tax (18,336) (14,334) (44,178) Tax benefit 4,426 3,412 11,101 Net of tax (13,910) (10,922) (33,077) Gains (losses) on derivative financial instruments: Foreign exchange contracts Net revenues (27,382) 2,596 (18,076) Foreign exchange contracts Cost of goods sold (26,346) 19,485 94,376 Foreign exchange contracts Selling, general and administrative expenses (487) 2,797 5,084 Foreign exchange contracts Other income (expense), net (219) (137) 10,304 Interest rate contracts Interest expense 108 107 (13,177) Total before tax (54,326) 24,848 78,511 Tax (expense) benefit 7,656 (4,993) (15,115) Net of tax (46,670) 19,855 63,396 Total reclassifications for the period, net of tax $ (60,580) $ (33,431) $ (17,94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Apr. 02, 2022</t>
        </is>
      </c>
    </row>
    <row r="3">
      <c r="A3" s="3" t="inlineStr">
        <is>
          <t>Share-based Payment Arrangement [Abstract]</t>
        </is>
      </c>
    </row>
    <row r="4">
      <c r="A4" s="4" t="inlineStr">
        <is>
          <t>Total Stock-Based Compensation Cost and Associated Income Tax Benefits</t>
        </is>
      </c>
      <c r="B4" s="4" t="inlineStr">
        <is>
          <t xml:space="preserve">Total stock-based compensation cost and the associated income tax benefits recognized in the Consolidated Statements of Operations are as follows: Year Ended March (In thousands) 2022 2021 2020 Stock-based compensation cost $ 91,358 $ 70,823 $ 68,205 Income tax benefits 21,917 17,373 15,460 </t>
        </is>
      </c>
    </row>
    <row r="5">
      <c r="A5" s="4" t="inlineStr">
        <is>
          <t>Schedule of Assumption Used and Resulting Weighted Average Fair Value of Stock Option Granted</t>
        </is>
      </c>
      <c r="B5" s="4" t="inlineStr">
        <is>
          <t>The grant date fair value of each option award was calculated using a lattice option-pricing valuation model, which incorporated a range of assumptions for inputs as follows: Year Ended March 2022 2021 2020 Expected volatility 28% to 41% 28% to 48% 24% to 27% Weighted average expected volatility 36% 37% 25% Expected term (in years) 6.1 to 7.9 6.2 to 8.0 6.1 to 7.6 Weighted average dividend yield 2.6% 2.4% 2.5% Risk-free interest rate 0.04% to 1.81% 0.07% to 1.11% 1.41% to 2.39% Weighted average fair value at date of grant $20.17 $15.81 $17.19</t>
        </is>
      </c>
    </row>
    <row r="6">
      <c r="A6" s="4" t="inlineStr">
        <is>
          <t>Stock Option Activity</t>
        </is>
      </c>
      <c r="B6" s="4" t="inlineStr">
        <is>
          <t xml:space="preserve">Stock option activity for the year ended March 2022 is summarized as follows: Number of Shares Weighted Average Exercise Price Weighted Average Remaining Contractual Term (Years) Aggregate Intrinsic Value Outstanding, March 2021 7,812,717 $ 62.56 Granted 1,515,963 77.67 Exercised (899,710) 52.76 Forfeited/cancelled (381,313) 72.28 Outstanding, March 2022 8,047,657 $ 66.04 6.3 $ 12,446 Exercisable, March 2022 5,266,586 $ 63.37 5.2 $ 11,685 </t>
        </is>
      </c>
    </row>
    <row r="7">
      <c r="A7" s="4" t="inlineStr">
        <is>
          <t>RSU Activity</t>
        </is>
      </c>
      <c r="B7" s="4" t="inlineStr">
        <is>
          <t xml:space="preserve">RSU activity for the year ended March 2022 is summarized as follows: Performance-based Nonperformance-based Number Outstanding Weighted Average Number Outstanding Weighted Average Outstanding, March 2021 970,469 $ 74.16 768,419 $ 68.86 Granted 325,058 89.65 490,351 75.29 Issued as Common Stock (317,021) 69.77 (248,258) 71.31 Forfeited/cancelled/modifications (65,543) 80.37 (108,556) 71.07 Outstanding, March 2022 912,963 $ 80.75 901,956 $ 71.42 Vested, March 2022 588,247 $ 80.88 112,534 $ 67.76 </t>
        </is>
      </c>
    </row>
    <row r="8">
      <c r="A8" s="4" t="inlineStr">
        <is>
          <t>Restricted Stock Activity</t>
        </is>
      </c>
      <c r="B8" s="4" t="inlineStr">
        <is>
          <t xml:space="preserve">Restricted stock activity for the year ended March 2022 is summarized below: Nonvested Shares Outstanding Weighted Average Grant Date Fair Value Nonvested shares, March 2021 920,472 $ 79.23 Granted 31,214 77.78 Dividend equivalents 8,407 63.76 Vested (67,151) 74.14 Forfeited (38,532) 79.11 Nonvested shares, March 2022 854,410 $ 79.4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02, 2022</t>
        </is>
      </c>
    </row>
    <row r="3">
      <c r="A3" s="3" t="inlineStr">
        <is>
          <t>Income Tax Disclosure [Abstract]</t>
        </is>
      </c>
    </row>
    <row r="4">
      <c r="A4" s="4" t="inlineStr">
        <is>
          <t>Provision for Income Taxes, Income Before Income Taxes</t>
        </is>
      </c>
      <c r="B4" s="4" t="inlineStr">
        <is>
          <t xml:space="preserve">The provision for income taxes was computed based on the following amounts of income from continuing operations before income taxes: Year Ended March (In thousands) 2022 2021 2020 Domestic $ 518,386 $ (152,073) $ (91,063) Foreign 1,004,864 608,545 818,271 Income before income taxes $ 1,523,250 $ 456,472 $ 727,208 </t>
        </is>
      </c>
    </row>
    <row r="5">
      <c r="A5" s="4" t="inlineStr">
        <is>
          <t>Provision for Income Taxes</t>
        </is>
      </c>
      <c r="B5" s="4" t="inlineStr">
        <is>
          <t xml:space="preserve">The provision for income taxes consisted of: Year Ended March (In thousands) 2022 2021 2020 Current: Federal $ 231,469 $ 6,373 $ 12,926 Foreign 196,540 109,543 157,052 State 36,461 25,462 2,583 464,470 141,378 172,561 Deferred: Federal and state (177,381) (24,133) 38,511 Foreign 19,892 (15,679) (113,010) (157,489) (39,812) (74,499) Income taxes $ 306,981 $ 101,566 $ 98,062 </t>
        </is>
      </c>
    </row>
    <row r="6">
      <c r="A6" s="4" t="inlineStr">
        <is>
          <t>Differences Between Income Taxes Computed by Applying Statutory Federal Income Tax Rate and Income Tax Expense reported in Consolidated Financial Statements</t>
        </is>
      </c>
      <c r="B6" s="4" t="inlineStr">
        <is>
          <t xml:space="preserve">The differences between income taxes computed by applying the statutory federal income tax rate and income tax expense reported in the consolidated financial statements are as follows: Year Ended March (In thousands) 2022 2021 2020 Tax at federal statutory rate $ 319,882 $ 95,859 $ 152,714 State income taxes, net of federal tax benefit 16,641 13,771 14,363 Foreign rate differences (62,928) (5,605) (22,038) Tax reform 67,358 — (93,598) Goodwill impairment — 2,631 45,613 Stock compensation (federal) (1,977) (4,783) (12,245) Non-taxable contingent consideration adjustments (28,090) — — Other (3,905) (307) 13,253 Income taxes $ 306,981 $ 101,566 $ 98,062 </t>
        </is>
      </c>
    </row>
    <row r="7">
      <c r="A7" s="4" t="inlineStr">
        <is>
          <t>Deferred Income Tax Assets and Liabilities</t>
        </is>
      </c>
      <c r="B7" s="4" t="inlineStr">
        <is>
          <t>Deferred income tax assets and liabilities consisted of the following: (In thousands) March 2022 March 2021 Deferred income tax assets: Inventories $ 38,661 $ 33,023 Deferred compensation 32,349 39,794 Other employee benefits 16,870 32,770 Stock compensation 27,610 25,258 Operating lease liabilities 327,668 354,747 Other accrued expenses 132,747 148,790 Outside basis difference on assets held-for-sale — 228,735 Interest expense limitation carryforward 1,711 20,503 Capital loss carryforwards 166,622 2,458 Operating loss carryforwards 512,388 323,902 Gross deferred income tax assets 1,256,626 1,209,980 Valuation allowances (616,533) (500,601) Net deferred income tax assets 640,093 709,379 Deferred income tax liabilities: Depreciation 10,768 52,564 Intangible assets 361,182 414,321 Operating lease right-of-use assets 295,227 318,747 Other deferred tax liabilities 22,337 65,222 Deferred income tax liabilities 689,514 850,854 Net deferred income tax assets (liabilities) $ (49,421) $ (141,475) Amounts included in the Consolidated Balance Sheets: Other assets (Note 11) $ 100,980 $ 201,237 Other liabilities (Note 15) (150,401) (342,712) $ (49,421) $ (141,475)</t>
        </is>
      </c>
    </row>
    <row r="8">
      <c r="A8" s="4" t="inlineStr">
        <is>
          <t>Reconciliation of Change in Accrual for Unrecognized Income Tax Benefits</t>
        </is>
      </c>
      <c r="B8" s="4" t="inlineStr">
        <is>
          <t>A reconciliation of the change in the accrual for unrecognized income tax benefits is as follows: (In thousands) Unrecognized Accrued Unrecognized Balance, March 2019 $ 188,225 $ 26,565 $ 214,790 Additions for current year tax positions 20,328 — 20,328 Additions for prior year tax positions 3,136 10,029 13,165 Reductions for prior year tax positions (3,521) (254) (3,775) Reductions due to statute expirations (11,135) (1,817) (12,952) Payments in settlement (664) (146) (810) Decrease due to divestiture (11,619) (3,723) (15,342) Currency translation (27) (42) (69) Balance, March 2020 184,723 30,612 215,335 Additions for current year tax positions 6,609 — 6,609 Additions for prior year tax positions 20,950 8,064 29,014 Reductions for prior year tax positions (2,073) (1,399) (3,472) Reductions due to statute expirations (761) (216) (977) Payments in settlement (3,464) (650) (4,114) Additions due to acquisitions 17,066 1,673 18,739 Currency translation (40) 57 17 Balance, March 2021 223,010 38,141 261,151 Additions for current year tax positions 28,098 — 28,098 Additions for prior year tax positions (a) 112,850 32,642 145,492 Reductions for prior year tax positions (895) (532) (1,427) Reductions due to statute expirations (5,803) (840) (6,643) Payments in settlement (21,278) (730) (22,008) Decrease due to divestiture (506) (340) (846) Currency translation 186 (43) 143 Balance, March 2022 $ 335,662 $ 68,298 $ 403,960 (a) The year ended March 2022 includes an increase resulting from updated estimates related to intellectual property transfers completed in a prior period.</t>
        </is>
      </c>
    </row>
    <row r="9">
      <c r="A9" s="4" t="inlineStr">
        <is>
          <t>Amounts Included in Consolidated Balance Sheets</t>
        </is>
      </c>
      <c r="B9" s="4" t="inlineStr">
        <is>
          <t xml:space="preserve">(In thousands) March 2022 March 2021 Amounts included in the Consolidated Balance Sheets: Unrecognized income tax benefits, including interest and penalties $ 403,960 $ 261,151 Less deferred tax benefits 126,179 70,954 Total unrecognized tax benefits $ 277,781 $ 190,19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PORTABLE SEGMENT INFORMATION (Tables)</t>
        </is>
      </c>
      <c r="B1" s="2" t="inlineStr">
        <is>
          <t>12 Months Ended</t>
        </is>
      </c>
    </row>
    <row r="2">
      <c r="B2" s="2" t="inlineStr">
        <is>
          <t>Apr. 02, 2022</t>
        </is>
      </c>
    </row>
    <row r="3">
      <c r="A3" s="3" t="inlineStr">
        <is>
          <t>Segment Reporting [Abstract]</t>
        </is>
      </c>
    </row>
    <row r="4">
      <c r="A4" s="4" t="inlineStr">
        <is>
          <t>Financial Information for Reportable Segments</t>
        </is>
      </c>
      <c r="B4" s="4" t="inlineStr">
        <is>
          <t>Financial information for VF’s reportable segments is as follows: Year Ended March (In thousands) 2022 2021 2020 Segment revenues: Outdoor $ 5,327,568 $ 4,127,601 $ 4,643,956 Active 5,380,338 4,160,856 4,919,427 Work 1,133,149 945,680 886,419 Other 785 4,693 38,754 Total segment revenues $ 11,841,840 $ 9,238,830 $ 10,488,556 Segment profit (loss): Outdoor $ 795,523 $ 342,212 $ 516,089 Active 979,746 648,467 1,136,821 Work 193,492 27,141 50,383 Other (586) (5,410) (6,485) Total segment profit 1,968,175 1,012,410 1,696,808 Impairment of goodwill and indefinite-lived intangible assets (a) — (12,400) (323,223) Corporate and other expenses (b) (309,817) (417,038) (514,430) Interest expense, net (131,463) (126,500) (72,175) Loss on debt extinguishment (3,645) — (59,772) Income from continuing operations before income taxes $ 1,523,250 $ 456,472 $ 727,208 (a) Excludes $8.0 million of impairment charges related to definite-lived intangible assets in the year ended March 2021, which are primarily recorded in the Work segment. (b) Certain corporate overhead and other costs of $25.2 million during the year ended March 2020, previously allocated to the Work segment for segment reporting purposes, have been reallocated to continuing operations as discussed in Note 4.</t>
        </is>
      </c>
    </row>
    <row r="5">
      <c r="A5" s="4" t="inlineStr">
        <is>
          <t>Reconciliation Assets</t>
        </is>
      </c>
      <c r="B5" s="4" t="inlineStr">
        <is>
          <t xml:space="preserve">(In thousands) March 2022 March 2021 Segment assets: Outdoor $ 1,307,244 $ 1,019,244 Active 1,110,691 1,025,327 Work 436,765 300,927 Other 31,815 14,361 Total segment assets 2,886,515 2,359,859 Cash and equivalents 1,275,943 815,750 Short-term investments — 598,806 Property, plant and equipment, net 1,041,777 975,876 Intangible assets and goodwill 5,394,158 5,454,972 Operating lease right-of-use assets 1,247,056 1,474,434 Other assets 1,496,759 1,486,754 Assets of discontinued operations — 587,578 Consolidated assets $ 13,342,208 $ 13,754,029 </t>
        </is>
      </c>
    </row>
    <row r="6">
      <c r="A6" s="4" t="inlineStr">
        <is>
          <t>Reconciliation of Capital Expenditures and Depreciation and Amortization Expense</t>
        </is>
      </c>
      <c r="B6" s="4" t="inlineStr">
        <is>
          <t xml:space="preserve">(In thousands) March 2022 March 2021 Segment assets: Outdoor $ 1,307,244 $ 1,019,244 Active 1,110,691 1,025,327 Work 436,765 300,927 Other 31,815 14,361 Total segment assets 2,886,515 2,359,859 Cash and equivalents 1,275,943 815,750 Short-term investments — 598,806 Property, plant and equipment, net 1,041,777 975,876 Intangible assets and goodwill 5,394,158 5,454,972 Operating lease right-of-use assets 1,247,056 1,474,434 Other assets 1,496,759 1,486,754 Assets of discontinued operations — 587,578 Consolidated assets $ 13,342,208 $ 13,754,029 Year Ended March (In thousands) 2022 2021 2020 Depreciation and amortization expense: Outdoor $ 95,860 $ 94,841 $ 91,657 Active 87,235 80,245 80,562 Work 14,439 20,785 14,856 Other 69,401 73,210 80,544 $ 266,935 $ 269,081 $ 267,619 </t>
        </is>
      </c>
    </row>
    <row r="7">
      <c r="A7" s="4" t="inlineStr">
        <is>
          <t>Supplemental Information (with Revenues by Geographic Area Based on the Origin of Shipment)</t>
        </is>
      </c>
      <c r="B7" s="4" t="inlineStr">
        <is>
          <t xml:space="preserve">Supplemental information (with revenues by geographic area primarily based on the origin of the shipment) is as follows: Year Ended March (In thousands) 2022 2021 2020 Total revenues: U.S. $ 6,178,300 $ 4,635,704 $ 5,520,317 Foreign 5,663,540 4,603,126 4,968,239 $ 11,841,840 $ 9,238,830 $ 10,488,556 Property, plant and equipment: U.S. $ 716,952 $ 621,777 Foreign 324,825 354,099 $ 1,041,777 $ 975,87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Apr. 02, 2022</t>
        </is>
      </c>
    </row>
    <row r="3">
      <c r="A3" s="3" t="inlineStr">
        <is>
          <t>Earnings Per Share [Abstract]</t>
        </is>
      </c>
    </row>
    <row r="4">
      <c r="A4" s="4" t="inlineStr">
        <is>
          <t>Schedule of Earnings Per Share Basic and Diluted</t>
        </is>
      </c>
      <c r="B4" s="4" t="inlineStr">
        <is>
          <t xml:space="preserve">Year Ended March (In thousands, except per share amounts) 2022 2021 2020 Earnings per share — basic: Income from continuing operations $ 1,216,269 $ 354,906 $ 629,146 Weighted average common shares outstanding 390,291 389,655 395,411 Earnings per share from continuing operations $ 3.12 $ 0.91 $ 1.59 Earnings per share — diluted: Income from continuing operations $ 1,216,269 $ 354,906 $ 629,146 Weighted average common shares outstanding 390,291 389,655 395,411 Incremental shares from stock options and other dilutive securities 2,120 2,466 4,525 Adjusted weighted average common shares outstanding 392,411 392,121 399,936 Earnings per share from continuing operations $ 3.10 $ 0.91 $ 1.5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Apr. 02, 2022</t>
        </is>
      </c>
      <c r="C2" s="2" t="inlineStr">
        <is>
          <t>Apr. 03, 2021</t>
        </is>
      </c>
      <c r="D2" s="2" t="inlineStr">
        <is>
          <t>Mar. 28, 2020</t>
        </is>
      </c>
    </row>
    <row r="3">
      <c r="A3" s="3" t="inlineStr">
        <is>
          <t>Statement of Comprehensive Income [Abstract]</t>
        </is>
      </c>
    </row>
    <row r="4">
      <c r="A4" s="4" t="inlineStr">
        <is>
          <t>Net income</t>
        </is>
      </c>
      <c r="B4" s="5" t="n">
        <v>1386941</v>
      </c>
      <c r="C4" s="5" t="n">
        <v>407869</v>
      </c>
      <c r="D4" s="5" t="n">
        <v>679449</v>
      </c>
    </row>
    <row r="5">
      <c r="A5" s="3" t="inlineStr">
        <is>
          <t>Foreign currency translation and other</t>
        </is>
      </c>
    </row>
    <row r="6">
      <c r="A6" s="4" t="inlineStr">
        <is>
          <t>Losses arising during the period</t>
        </is>
      </c>
      <c r="B6" s="6" t="n">
        <v>-17355</v>
      </c>
      <c r="C6" s="6" t="n">
        <v>-36114</v>
      </c>
      <c r="D6" s="6" t="n">
        <v>-137210</v>
      </c>
    </row>
    <row r="7">
      <c r="A7" s="4" t="inlineStr">
        <is>
          <t>Reclassification of foreign currency translation losses</t>
        </is>
      </c>
      <c r="B7" s="6" t="n">
        <v>0</v>
      </c>
      <c r="C7" s="6" t="n">
        <v>42364</v>
      </c>
      <c r="D7" s="6" t="n">
        <v>48261</v>
      </c>
    </row>
    <row r="8">
      <c r="A8" s="4" t="inlineStr">
        <is>
          <t>Income tax effect</t>
        </is>
      </c>
      <c r="B8" s="6" t="n">
        <v>-34104</v>
      </c>
      <c r="C8" s="6" t="n">
        <v>31286</v>
      </c>
      <c r="D8" s="6" t="n">
        <v>2913</v>
      </c>
    </row>
    <row r="9">
      <c r="A9" s="3" t="inlineStr">
        <is>
          <t>Defined benefit pension plans</t>
        </is>
      </c>
    </row>
    <row r="10">
      <c r="A10" s="4" t="inlineStr">
        <is>
          <t>Current period actuarial gains (losses), including plan amendments and curtailments</t>
        </is>
      </c>
      <c r="B10" s="6" t="n">
        <v>12927</v>
      </c>
      <c r="C10" s="6" t="n">
        <v>-9181</v>
      </c>
      <c r="D10" s="6" t="n">
        <v>-2836</v>
      </c>
    </row>
    <row r="11">
      <c r="A11" s="4" t="inlineStr">
        <is>
          <t>Amortization of net deferred actuarial losses</t>
        </is>
      </c>
      <c r="B11" s="6" t="n">
        <v>11310</v>
      </c>
      <c r="C11" s="6" t="n">
        <v>11911</v>
      </c>
      <c r="D11" s="6" t="n">
        <v>14848</v>
      </c>
    </row>
    <row r="12">
      <c r="A12" s="4" t="inlineStr">
        <is>
          <t>Amortization of deferred prior service costs (credits)</t>
        </is>
      </c>
      <c r="B12" s="6" t="n">
        <v>-440</v>
      </c>
      <c r="C12" s="6" t="n">
        <v>-81</v>
      </c>
      <c r="D12" s="6" t="n">
        <v>1887</v>
      </c>
    </row>
    <row r="13">
      <c r="A13" s="4" t="inlineStr">
        <is>
          <t>Reclassification of net actuarial loss from settlement charges</t>
        </is>
      </c>
      <c r="B13" s="6" t="n">
        <v>7466</v>
      </c>
      <c r="C13" s="6" t="n">
        <v>1584</v>
      </c>
      <c r="D13" s="6" t="n">
        <v>27443</v>
      </c>
    </row>
    <row r="14">
      <c r="A14" s="4" t="inlineStr">
        <is>
          <t>Reclassification of deferred prior service cost due to curtailments</t>
        </is>
      </c>
      <c r="B14" s="6" t="n">
        <v>0</v>
      </c>
      <c r="C14" s="6" t="n">
        <v>920</v>
      </c>
      <c r="D14" s="6" t="n">
        <v>0</v>
      </c>
    </row>
    <row r="15">
      <c r="A15" s="4" t="inlineStr">
        <is>
          <t>Income tax effect</t>
        </is>
      </c>
      <c r="B15" s="6" t="n">
        <v>-3806</v>
      </c>
      <c r="C15" s="6" t="n">
        <v>-428</v>
      </c>
      <c r="D15" s="6" t="n">
        <v>-11022</v>
      </c>
    </row>
    <row r="16">
      <c r="A16" s="3" t="inlineStr">
        <is>
          <t>Derivative financial instruments</t>
        </is>
      </c>
    </row>
    <row r="17">
      <c r="A17" s="4" t="inlineStr">
        <is>
          <t>Gains (losses) arising during the period</t>
        </is>
      </c>
      <c r="B17" s="6" t="n">
        <v>71494</v>
      </c>
      <c r="C17" s="6" t="n">
        <v>-122244</v>
      </c>
      <c r="D17" s="6" t="n">
        <v>100336</v>
      </c>
    </row>
    <row r="18">
      <c r="A18" s="4" t="inlineStr">
        <is>
          <t>Income tax effect</t>
        </is>
      </c>
      <c r="B18" s="6" t="n">
        <v>-11741</v>
      </c>
      <c r="C18" s="6" t="n">
        <v>21796</v>
      </c>
      <c r="D18" s="6" t="n">
        <v>-23539</v>
      </c>
    </row>
    <row r="19">
      <c r="A19" s="4" t="inlineStr">
        <is>
          <t>Reclassification of net (gains) losses realized</t>
        </is>
      </c>
      <c r="B19" s="6" t="n">
        <v>54326</v>
      </c>
      <c r="C19" s="6" t="n">
        <v>-24848</v>
      </c>
      <c r="D19" s="6" t="n">
        <v>-78511</v>
      </c>
    </row>
    <row r="20">
      <c r="A20" s="4" t="inlineStr">
        <is>
          <t>Income tax effect</t>
        </is>
      </c>
      <c r="B20" s="6" t="n">
        <v>-7656</v>
      </c>
      <c r="C20" s="6" t="n">
        <v>4993</v>
      </c>
      <c r="D20" s="6" t="n">
        <v>15115</v>
      </c>
    </row>
    <row r="21">
      <c r="A21" s="4" t="inlineStr">
        <is>
          <t>Other comprehensive income (loss)</t>
        </is>
      </c>
      <c r="B21" s="6" t="n">
        <v>82421</v>
      </c>
      <c r="C21" s="6" t="n">
        <v>-78042</v>
      </c>
      <c r="D21" s="6" t="n">
        <v>-42315</v>
      </c>
    </row>
    <row r="22">
      <c r="A22" s="4" t="inlineStr">
        <is>
          <t>Comprehensive income</t>
        </is>
      </c>
      <c r="B22" s="5" t="n">
        <v>1469362</v>
      </c>
      <c r="C22" s="5" t="n">
        <v>329827</v>
      </c>
      <c r="D22" s="5" t="n">
        <v>6371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Apr. 02, 2022</t>
        </is>
      </c>
    </row>
    <row r="3">
      <c r="A3" s="3" t="inlineStr">
        <is>
          <t>Fair Value Disclosures [Abstract]</t>
        </is>
      </c>
    </row>
    <row r="4">
      <c r="A4" s="4" t="inlineStr">
        <is>
          <t>Classes of Financial Assets and Financial Liabilities Measured and Recorded at Fair Value on Recurring Basis</t>
        </is>
      </c>
      <c r="B4" s="4" t="inlineStr">
        <is>
          <t>The following table summarizes financial assets and financial liabilities that are measured and recorded in the consolidated financial statements at fair value on a recurring basis: Total Fair Fair Value Measurement Using (a) (In thousands) Level 1 Level 2 Level 3 March 2022 Financial assets: Cash equivalents: Money market funds $ 324,868 $ 324,868 $ — $ — Time deposits 1,100 1,100 — — Derivative financial instruments 79,046 — 79,046 — Deferred compensation 125,323 125,323 — — Financial liabilities: Derivative financial instruments 27,723 — 27,723 — Deferred compensation 129,078 — 129,078 — Contingent consideration 56,976 — — 56,976 Total Fair Fair Value Measurement Using (a) (In thousands) Level 1 Level 2 Level 3 March 2021 Financial assets: Cash equivalents: Money market funds $ 216,591 $ 216,591 $ — $ — Time deposits 102,914 102,914 — — Short-term investments 598,806 598,806 — — Derivative financial instruments 13,257 — 13,257 — Deferred compensation 141,072 141,072 — — Financial liabilities: Derivative financial instruments 74,255 — 74,255 — Deferred compensation 150,713 — 150,713 — Contingent consideration 207,000 — — 207,000 (a) There were no transfers among the levels within the fair value hierarchy during the years ended March 2022 or 2021.</t>
        </is>
      </c>
    </row>
    <row r="5">
      <c r="A5" s="4" t="inlineStr">
        <is>
          <t>Schedule of Contingent Consideration Liability Designated as Level 3</t>
        </is>
      </c>
      <c r="B5" s="4" t="inlineStr">
        <is>
          <t xml:space="preserve">The following table presents the change in fair value of the contingent consideration liability designated as Level 3: Year Ended (In thousands) March 2022 Beginning Balance $ 207,000 Change in fair value (150,024) Ending Balance $ 56,97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Apr. 02, 2022</t>
        </is>
      </c>
    </row>
    <row r="3">
      <c r="A3" s="3" t="inlineStr">
        <is>
          <t>Derivative Instruments and Hedging Activities Disclosure [Abstract]</t>
        </is>
      </c>
    </row>
    <row r="4">
      <c r="A4" s="4" t="inlineStr">
        <is>
          <t>Outstanding Derivatives on Individual Contract Basis</t>
        </is>
      </c>
      <c r="B4" s="4" t="inlineStr">
        <is>
          <t>The following table presents outstanding derivatives on an individual contract basis: Fair Value of Derivatives Fair Value of Derivatives (In thousands) March 2022 March 2021 March 2022 March 2021 Foreign currency exchange contracts designated as hedging instruments $ 79,046 $ 12,301 $ (27,678) $ (73,087) Foreign currency exchange contracts not designated as hedging instruments — 956 (45) (1,168) Total derivatives $ 79,046 $ 13,257 $ (27,723) $ (74,255)</t>
        </is>
      </c>
    </row>
    <row r="5">
      <c r="A5" s="4" t="inlineStr">
        <is>
          <t>Derivative Assets and Liabilities Presented in Consolidated Balance Sheet Adjusted from Current Gross</t>
        </is>
      </c>
      <c r="B5" s="4" t="inlineStr">
        <is>
          <t>If VF were to offset and record the asset and liability balances of its foreign exchange forward contracts on a net basis in accordance with the terms of its master netting agreements, the amounts presented in the Consolidated Balance Sheets as of March 2022 and 2021 would be adjusted from the current gross presentation to the net amounts as detailed in the following table: March 2022 March 2021 (In thousands) Derivative Derivative Liability Derivative Derivative Liability Gross amounts presented in the Consolidated Balance Sheets $ 79,046 $ (27,723) $ 13,257 $ (74,255) Gross amounts not offset in the Consolidated Balance Sheets (18,721) 18,721 (13,246) 13,246 Net amounts $ 60,325 $ (9,002) $ 11 $ (61,009)</t>
        </is>
      </c>
    </row>
    <row r="6">
      <c r="A6" s="4" t="inlineStr">
        <is>
          <t>Derivatives Classified as Current or Noncurrent Based on Maturity Dates</t>
        </is>
      </c>
      <c r="B6" s="4" t="inlineStr">
        <is>
          <t>Derivatives are classified as current or noncurrent based on maturity dates, as follows: (In thousands) March 2022 March 2021 Other current assets $ 71,910 $ 7,440 Accrued liabilities (Note 13) (24,267) (66,351) Other assets (Note 11) 7,136 5,817 Other liabilities (Note 15) (3,456) (7,904)</t>
        </is>
      </c>
    </row>
    <row r="7">
      <c r="A7" s="4" t="inlineStr">
        <is>
          <t>Effects of Cash Flow Hedging included in Consolidated Statements of Income and Consolidated Statements of Comprehensive Income</t>
        </is>
      </c>
      <c r="B7" s="4" t="inlineStr">
        <is>
          <t xml:space="preserve">The effects of cash flow hedging included in VF’s Consolidated Statements of Operations and Consolidated Statements of Comprehensive Income are summarized as follows: (In thousands) Cash Flow Hedging Relationships Gain (Loss) on Derivatives Recognized in OCI Year Ended March 2022 2021 2020 Foreign currency exchange $ 71,494 $ (122,244) $ 100,336 Gain (Loss) Reclassified from Accumulated OCI into Income (In thousands) Year Ended March Location of Gain (Loss) 2022 2021 2020 Net revenues $ (27,382) $ 2,596 $ (18,076) Cost of goods sold (26,346) 19,485 94,376 Selling, general and administrative expenses (487) 2,797 5,084 Other income (expense), net (219) (137) 10,304 Interest expense 108 107 (13,177) Total $ (54,326) $ 24,848 $ 78,51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Apr. 02, 2022</t>
        </is>
      </c>
    </row>
    <row r="3">
      <c r="A3" s="3" t="inlineStr">
        <is>
          <t>Supplemental Cash Flow Elements [Abstract]</t>
        </is>
      </c>
    </row>
    <row r="4">
      <c r="A4" s="4" t="inlineStr">
        <is>
          <t>Supplemental Cash Flow Information</t>
        </is>
      </c>
      <c r="B4" s="4" t="inlineStr">
        <is>
          <t>Year Ended March (In thousands) 2022 2021 2020 Income taxes paid, net of refunds (a) $ 263,733 $ 188,271 $ 286,819 Interest paid, net of amounts capitalized 123,476 89,807 76,540 Noncash transactions: Property, plant and equipment expenditures included in accounts payable or accrued liabilities 45,235 39,774 58,410 Computer software costs included in accounts payable or accrued liabilities 33,997 25,848 14,844 (a) Includes both continuing and discontinued operation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Apr. 02, 2022</t>
        </is>
      </c>
    </row>
    <row r="3">
      <c r="A3" s="3" t="inlineStr">
        <is>
          <t>Restructuring and Related Activities [Abstract]</t>
        </is>
      </c>
    </row>
    <row r="4">
      <c r="A4" s="4" t="inlineStr">
        <is>
          <t>Components of Restructuring Charges</t>
        </is>
      </c>
      <c r="B4" s="4" t="inlineStr">
        <is>
          <t xml:space="preserve">The components of the restructuring charges are as follows: Year Ended March (In thousands) 2022 2021 2020 Severance and employee-related benefits $ 12,283 $ 64,972 $ 21,899 Asset impairments — 23,087 5,211 Accelerated depreciation 7,016 11,266 — Inventory write-downs — 10,658 1,119 Contract termination and other 703 9,023 3,618 Total restructuring charges $ 20,002 $ 119,006 $ 31,847 Restructuring costs by business segment are as follows: Year Ended March (In thousands) 2022 2021 2020 Outdoor $ 4,523 $ 14,081 $ 7,094 Active 1,008 20,958 3,210 Work 2,315 31,907 2,193 Other 12,156 52,060 19,350 Total $ 20,002 $ 119,006 $ 31,847 </t>
        </is>
      </c>
    </row>
    <row r="5">
      <c r="A5" s="4" t="inlineStr">
        <is>
          <t>Activity in Restructuring Accrual</t>
        </is>
      </c>
      <c r="B5" s="4" t="inlineStr">
        <is>
          <t xml:space="preserve">The activity in the restructuring accrual is as follows: (In thousands) Severance Other Total Accrual at March 2020 $ 38,052 $ 2,888 $ 40,940 Charges 64,972 9,393 74,365 Cash payments and settlements (46,258) (4,285) (50,543) Adjustments to accruals 3,206 (1,218) 1,988 Impact of foreign currency (162) 166 4 Accrual at March 2021 59,810 6,944 66,754 Charges 12,283 703 12,986 Cash payments and settlements (43,886) (5,694) (49,580) Adjustments to accruals (2,320) (647) (2,967) Impact of foreign currency (247) (95) (342) Accrual at March 2022 $ 25,640 $ 1,211 $ 26,85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5" customWidth="1" min="1" max="1"/>
    <col width="26" customWidth="1" min="2" max="2"/>
    <col width="21" customWidth="1" min="3" max="3"/>
    <col width="21" customWidth="1" min="4" max="4"/>
  </cols>
  <sheetData>
    <row r="1">
      <c r="A1" s="1" t="inlineStr">
        <is>
          <t>SUMMARY OF SIGNIFICANT ACCOUNTING POLICIES (Details) $ in Thousands</t>
        </is>
      </c>
      <c r="B1" s="2" t="inlineStr">
        <is>
          <t>12 Months Ended</t>
        </is>
      </c>
    </row>
    <row r="2">
      <c r="B2" s="2" t="inlineStr">
        <is>
          <t>Apr. 02, 2022USD ($)lease</t>
        </is>
      </c>
      <c r="C2" s="2" t="inlineStr">
        <is>
          <t>Apr. 03, 2021USD ($)</t>
        </is>
      </c>
      <c r="D2" s="2" t="inlineStr">
        <is>
          <t>Mar. 28, 2020USD ($)</t>
        </is>
      </c>
    </row>
    <row r="3">
      <c r="A3" s="3" t="inlineStr">
        <is>
          <t>Property, Plant and Equipment [Line Items]</t>
        </is>
      </c>
    </row>
    <row r="4">
      <c r="A4" s="4" t="inlineStr">
        <is>
          <t>Foreign currency transaction gains (losses), net of related hedging impact</t>
        </is>
      </c>
      <c r="B4" s="5" t="n">
        <v>-6700</v>
      </c>
      <c r="C4" s="5" t="n">
        <v>2600</v>
      </c>
      <c r="D4" s="5" t="n">
        <v>2900</v>
      </c>
    </row>
    <row r="5">
      <c r="A5" s="4" t="inlineStr">
        <is>
          <t>Cash equivalents</t>
        </is>
      </c>
      <c r="B5" s="5" t="n">
        <v>326000</v>
      </c>
      <c r="C5" s="6" t="n">
        <v>319500</v>
      </c>
    </row>
    <row r="6">
      <c r="A6" s="4" t="inlineStr">
        <is>
          <t>Number of finance leases | lease</t>
        </is>
      </c>
      <c r="B6" s="6" t="n">
        <v>1</v>
      </c>
    </row>
    <row r="7">
      <c r="A7" s="4" t="inlineStr">
        <is>
          <t>Gain recognized from sale-leaseback transactions</t>
        </is>
      </c>
      <c r="B7" s="5" t="n">
        <v>0</v>
      </c>
      <c r="C7" s="6" t="n">
        <v>0</v>
      </c>
      <c r="D7" s="6" t="n">
        <v>11329</v>
      </c>
    </row>
    <row r="8">
      <c r="A8" s="4" t="inlineStr">
        <is>
          <t>Advertising expense</t>
        </is>
      </c>
      <c r="B8" s="6" t="n">
        <v>840600</v>
      </c>
      <c r="C8" s="6" t="n">
        <v>608100</v>
      </c>
      <c r="D8" s="6" t="n">
        <v>756300</v>
      </c>
    </row>
    <row r="9">
      <c r="A9" s="4" t="inlineStr">
        <is>
          <t>Cooperate advertising expense</t>
        </is>
      </c>
      <c r="B9" s="6" t="n">
        <v>16200</v>
      </c>
      <c r="C9" s="6" t="n">
        <v>11100</v>
      </c>
      <c r="D9" s="6" t="n">
        <v>20200</v>
      </c>
    </row>
    <row r="10">
      <c r="A10" s="4" t="inlineStr">
        <is>
          <t>Cost of goods sold</t>
        </is>
      </c>
      <c r="B10" s="6" t="n">
        <v>5386393</v>
      </c>
      <c r="C10" s="6" t="n">
        <v>4370780</v>
      </c>
      <c r="D10" s="6" t="n">
        <v>4690520</v>
      </c>
    </row>
    <row r="11">
      <c r="A11" s="4" t="inlineStr">
        <is>
          <t>Royalty expenses</t>
        </is>
      </c>
      <c r="B11" s="6" t="n">
        <v>900</v>
      </c>
      <c r="C11" s="6" t="n">
        <v>1700</v>
      </c>
      <c r="D11" s="6" t="n">
        <v>2100</v>
      </c>
    </row>
    <row r="12">
      <c r="A12" s="4" t="inlineStr">
        <is>
          <t>Shipping and Handling</t>
        </is>
      </c>
    </row>
    <row r="13">
      <c r="A13" s="3" t="inlineStr">
        <is>
          <t>Property, Plant and Equipment [Line Items]</t>
        </is>
      </c>
    </row>
    <row r="14">
      <c r="A14" s="4" t="inlineStr">
        <is>
          <t>Cost of goods sold</t>
        </is>
      </c>
      <c r="B14" s="5" t="n">
        <v>634200</v>
      </c>
      <c r="C14" s="5" t="n">
        <v>557500</v>
      </c>
      <c r="D14" s="5" t="n">
        <v>409400</v>
      </c>
    </row>
    <row r="15">
      <c r="A15" s="4" t="inlineStr">
        <is>
          <t>Wholesale and Direct-to-consumer</t>
        </is>
      </c>
    </row>
    <row r="16">
      <c r="A16" s="3" t="inlineStr">
        <is>
          <t>Property, Plant and Equipment [Line Items]</t>
        </is>
      </c>
    </row>
    <row r="17">
      <c r="A17" s="4" t="inlineStr">
        <is>
          <t>Contract duration (less than)</t>
        </is>
      </c>
      <c r="B17" s="4" t="inlineStr">
        <is>
          <t>1 year</t>
        </is>
      </c>
    </row>
    <row r="18">
      <c r="A18" s="4" t="inlineStr">
        <is>
          <t>Minimum</t>
        </is>
      </c>
    </row>
    <row r="19">
      <c r="A19" s="3" t="inlineStr">
        <is>
          <t>Property, Plant and Equipment [Line Items]</t>
        </is>
      </c>
    </row>
    <row r="20">
      <c r="A20" s="4" t="inlineStr">
        <is>
          <t>Estimated useful lives of intangible assets</t>
        </is>
      </c>
      <c r="B20" s="4" t="inlineStr">
        <is>
          <t>11 years</t>
        </is>
      </c>
    </row>
    <row r="21">
      <c r="A21" s="4" t="inlineStr">
        <is>
          <t>Minimum | Wholesale</t>
        </is>
      </c>
    </row>
    <row r="22">
      <c r="A22" s="3" t="inlineStr">
        <is>
          <t>Property, Plant and Equipment [Line Items]</t>
        </is>
      </c>
    </row>
    <row r="23">
      <c r="A23" s="4" t="inlineStr">
        <is>
          <t>Payment terms</t>
        </is>
      </c>
      <c r="B23" s="4" t="inlineStr">
        <is>
          <t>30 days</t>
        </is>
      </c>
    </row>
    <row r="24">
      <c r="A24" s="4" t="inlineStr">
        <is>
          <t>Maximum</t>
        </is>
      </c>
    </row>
    <row r="25">
      <c r="A25" s="3" t="inlineStr">
        <is>
          <t>Property, Plant and Equipment [Line Items]</t>
        </is>
      </c>
    </row>
    <row r="26">
      <c r="A26" s="4" t="inlineStr">
        <is>
          <t>Estimated useful lives of intangible assets</t>
        </is>
      </c>
      <c r="B26" s="4" t="inlineStr">
        <is>
          <t>24 years</t>
        </is>
      </c>
    </row>
    <row r="27">
      <c r="A27" s="4" t="inlineStr">
        <is>
          <t>Maximum | Wholesale</t>
        </is>
      </c>
    </row>
    <row r="28">
      <c r="A28" s="3" t="inlineStr">
        <is>
          <t>Property, Plant and Equipment [Line Items]</t>
        </is>
      </c>
    </row>
    <row r="29">
      <c r="A29" s="4" t="inlineStr">
        <is>
          <t>Payment terms</t>
        </is>
      </c>
      <c r="B29" s="4" t="inlineStr">
        <is>
          <t>60 days</t>
        </is>
      </c>
    </row>
    <row r="30">
      <c r="A30" s="4" t="inlineStr">
        <is>
          <t>Machinery and equipment | Minimum</t>
        </is>
      </c>
    </row>
    <row r="31">
      <c r="A31" s="3" t="inlineStr">
        <is>
          <t>Property, Plant and Equipment [Line Items]</t>
        </is>
      </c>
    </row>
    <row r="32">
      <c r="A32" s="4" t="inlineStr">
        <is>
          <t>Estimated useful lives of assets</t>
        </is>
      </c>
      <c r="B32" s="4" t="inlineStr">
        <is>
          <t>3 years</t>
        </is>
      </c>
    </row>
    <row r="33">
      <c r="A33" s="4" t="inlineStr">
        <is>
          <t>Machinery and equipment | Maximum</t>
        </is>
      </c>
    </row>
    <row r="34">
      <c r="A34" s="3" t="inlineStr">
        <is>
          <t>Property, Plant and Equipment [Line Items]</t>
        </is>
      </c>
    </row>
    <row r="35">
      <c r="A35" s="4" t="inlineStr">
        <is>
          <t>Estimated useful lives of assets</t>
        </is>
      </c>
      <c r="B35" s="4" t="inlineStr">
        <is>
          <t>10 years</t>
        </is>
      </c>
    </row>
    <row r="36">
      <c r="A36" s="4" t="inlineStr">
        <is>
          <t>Building | Maximum</t>
        </is>
      </c>
    </row>
    <row r="37">
      <c r="A37" s="3" t="inlineStr">
        <is>
          <t>Property, Plant and Equipment [Line Items]</t>
        </is>
      </c>
    </row>
    <row r="38">
      <c r="A38" s="4" t="inlineStr">
        <is>
          <t>Estimated useful lives of assets</t>
        </is>
      </c>
      <c r="B38" s="4" t="inlineStr">
        <is>
          <t>40 years</t>
        </is>
      </c>
    </row>
    <row r="39">
      <c r="A39" s="4" t="inlineStr">
        <is>
          <t>Land and Building | Minimum</t>
        </is>
      </c>
    </row>
    <row r="40">
      <c r="A40" s="3" t="inlineStr">
        <is>
          <t>Property, Plant and Equipment [Line Items]</t>
        </is>
      </c>
    </row>
    <row r="41">
      <c r="A41" s="4" t="inlineStr">
        <is>
          <t>Leases term</t>
        </is>
      </c>
      <c r="B41" s="4" t="inlineStr">
        <is>
          <t>3 years</t>
        </is>
      </c>
    </row>
    <row r="42">
      <c r="A42" s="4" t="inlineStr">
        <is>
          <t>Land and Building | Maximum</t>
        </is>
      </c>
    </row>
    <row r="43">
      <c r="A43" s="3" t="inlineStr">
        <is>
          <t>Property, Plant and Equipment [Line Items]</t>
        </is>
      </c>
    </row>
    <row r="44">
      <c r="A44" s="4" t="inlineStr">
        <is>
          <t>Leases term</t>
        </is>
      </c>
      <c r="B44" s="4" t="inlineStr">
        <is>
          <t>15 years</t>
        </is>
      </c>
    </row>
    <row r="45">
      <c r="A45" s="4" t="inlineStr">
        <is>
          <t>Equipment | Minimum</t>
        </is>
      </c>
    </row>
    <row r="46">
      <c r="A46" s="3" t="inlineStr">
        <is>
          <t>Property, Plant and Equipment [Line Items]</t>
        </is>
      </c>
    </row>
    <row r="47">
      <c r="A47" s="4" t="inlineStr">
        <is>
          <t>Leases term</t>
        </is>
      </c>
      <c r="B47" s="4" t="inlineStr">
        <is>
          <t>2 years</t>
        </is>
      </c>
    </row>
    <row r="48">
      <c r="A48" s="4" t="inlineStr">
        <is>
          <t>Equipment | Maximum</t>
        </is>
      </c>
    </row>
    <row r="49">
      <c r="A49" s="3" t="inlineStr">
        <is>
          <t>Property, Plant and Equipment [Line Items]</t>
        </is>
      </c>
    </row>
    <row r="50">
      <c r="A50" s="4" t="inlineStr">
        <is>
          <t>Leases term</t>
        </is>
      </c>
      <c r="B50" s="4" t="inlineStr">
        <is>
          <t>5 years</t>
        </is>
      </c>
    </row>
    <row r="51">
      <c r="A51" s="4" t="inlineStr">
        <is>
          <t>Vehicles | Minimum</t>
        </is>
      </c>
    </row>
    <row r="52">
      <c r="A52" s="3" t="inlineStr">
        <is>
          <t>Property, Plant and Equipment [Line Items]</t>
        </is>
      </c>
    </row>
    <row r="53">
      <c r="A53" s="4" t="inlineStr">
        <is>
          <t>Leases term</t>
        </is>
      </c>
      <c r="B53" s="4" t="inlineStr">
        <is>
          <t>1 year</t>
        </is>
      </c>
    </row>
    <row r="54">
      <c r="A54" s="4" t="inlineStr">
        <is>
          <t>Vehicles | Maximum</t>
        </is>
      </c>
    </row>
    <row r="55">
      <c r="A55" s="3" t="inlineStr">
        <is>
          <t>Property, Plant and Equipment [Line Items]</t>
        </is>
      </c>
    </row>
    <row r="56">
      <c r="A56" s="4" t="inlineStr">
        <is>
          <t>Leases term</t>
        </is>
      </c>
      <c r="B56" s="4" t="inlineStr">
        <is>
          <t>8 years</t>
        </is>
      </c>
    </row>
    <row r="57">
      <c r="A57" s="4" t="inlineStr">
        <is>
          <t>Revenue benchmark | Geographic Concentration Risk | Russia and Ukraine</t>
        </is>
      </c>
    </row>
    <row r="58">
      <c r="A58" s="3" t="inlineStr">
        <is>
          <t>Property, Plant and Equipment [Line Items]</t>
        </is>
      </c>
    </row>
    <row r="59">
      <c r="A59" s="4" t="inlineStr">
        <is>
          <t>Concentration risk, percentage</t>
        </is>
      </c>
      <c r="B59" s="4" t="inlineStr">
        <is>
          <t>1.00%</t>
        </is>
      </c>
    </row>
    <row r="60">
      <c r="A60" s="4" t="inlineStr">
        <is>
          <t>Revenue benchmark | Customer Concentration Risk | Ten Largest Customers</t>
        </is>
      </c>
    </row>
    <row r="61">
      <c r="A61" s="3" t="inlineStr">
        <is>
          <t>Property, Plant and Equipment [Line Items]</t>
        </is>
      </c>
    </row>
    <row r="62">
      <c r="A62" s="4" t="inlineStr">
        <is>
          <t>Concentration risk, percentage</t>
        </is>
      </c>
      <c r="B62" s="4" t="inlineStr">
        <is>
          <t>17.00%</t>
        </is>
      </c>
    </row>
    <row r="63">
      <c r="A63" s="4" t="inlineStr">
        <is>
          <t>Revenue benchmark | Customer Concentration Risk | Largest Customer</t>
        </is>
      </c>
    </row>
    <row r="64">
      <c r="A64" s="3" t="inlineStr">
        <is>
          <t>Property, Plant and Equipment [Line Items]</t>
        </is>
      </c>
    </row>
    <row r="65">
      <c r="A65" s="4" t="inlineStr">
        <is>
          <t>Concentration risk, percentage</t>
        </is>
      </c>
      <c r="B65" s="4" t="inlineStr">
        <is>
          <t>2.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Accounts Receivable, Contract Assets and Contract Liabilities (Details) - USD ($) $ in Thousands</t>
        </is>
      </c>
      <c r="B1" s="2" t="inlineStr">
        <is>
          <t>Apr. 02, 2022</t>
        </is>
      </c>
      <c r="C1" s="2" t="inlineStr">
        <is>
          <t>Apr. 03, 2021</t>
        </is>
      </c>
    </row>
    <row r="2">
      <c r="A2" s="3" t="inlineStr">
        <is>
          <t>Revenue from Contract with Customer [Abstract]</t>
        </is>
      </c>
    </row>
    <row r="3">
      <c r="A3" s="4" t="inlineStr">
        <is>
          <t>Contract assets</t>
        </is>
      </c>
      <c r="B3" s="5" t="n">
        <v>1065</v>
      </c>
      <c r="C3" s="5" t="n">
        <v>880</v>
      </c>
    </row>
    <row r="4">
      <c r="A4" s="4" t="inlineStr">
        <is>
          <t>Contract liabilities</t>
        </is>
      </c>
      <c r="B4" s="5" t="n">
        <v>71067</v>
      </c>
      <c r="C4" s="5" t="n">
        <v>498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REVENUES - Narrative (Details) $ in Millions</t>
        </is>
      </c>
      <c r="B1" s="2" t="inlineStr">
        <is>
          <t>12 Months Ended</t>
        </is>
      </c>
    </row>
    <row r="2">
      <c r="B2" s="2" t="inlineStr">
        <is>
          <t>Apr. 02, 2022USD ($)</t>
        </is>
      </c>
    </row>
    <row r="3">
      <c r="A3" s="3" t="inlineStr">
        <is>
          <t>Revenue from Contract with Customer [Abstract]</t>
        </is>
      </c>
    </row>
    <row r="4">
      <c r="A4" s="4" t="inlineStr">
        <is>
          <t>Contracts with customer, liability, revenue recognized</t>
        </is>
      </c>
      <c r="B4" s="9" t="n">
        <v>329.5</v>
      </c>
    </row>
    <row r="5">
      <c r="A5" s="4" t="inlineStr">
        <is>
          <t>Remaining performance obligation</t>
        </is>
      </c>
      <c r="B5" s="9" t="n">
        <v>8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Apr. 02, 2022</t>
        </is>
      </c>
      <c r="C2" s="2" t="inlineStr">
        <is>
          <t>Apr. 03, 2021</t>
        </is>
      </c>
      <c r="D2" s="2" t="inlineStr">
        <is>
          <t>Mar. 28, 2020</t>
        </is>
      </c>
    </row>
    <row r="3">
      <c r="A3" s="3" t="inlineStr">
        <is>
          <t>Disaggregation of Revenue [Line Items]</t>
        </is>
      </c>
    </row>
    <row r="4">
      <c r="A4" s="4" t="inlineStr">
        <is>
          <t>Net revenues</t>
        </is>
      </c>
      <c r="B4" s="5" t="n">
        <v>11841840</v>
      </c>
      <c r="C4" s="5" t="n">
        <v>9238830</v>
      </c>
      <c r="D4" s="5" t="n">
        <v>10488556</v>
      </c>
    </row>
    <row r="5">
      <c r="A5" s="4" t="inlineStr">
        <is>
          <t>United States</t>
        </is>
      </c>
    </row>
    <row r="6">
      <c r="A6" s="3" t="inlineStr">
        <is>
          <t>Disaggregation of Revenue [Line Items]</t>
        </is>
      </c>
    </row>
    <row r="7">
      <c r="A7" s="4" t="inlineStr">
        <is>
          <t>Net revenues</t>
        </is>
      </c>
      <c r="B7" s="6" t="n">
        <v>6178300</v>
      </c>
      <c r="C7" s="6" t="n">
        <v>4635704</v>
      </c>
      <c r="D7" s="6" t="n">
        <v>5520317</v>
      </c>
    </row>
    <row r="8">
      <c r="A8" s="4" t="inlineStr">
        <is>
          <t>Europe</t>
        </is>
      </c>
    </row>
    <row r="9">
      <c r="A9" s="3" t="inlineStr">
        <is>
          <t>Disaggregation of Revenue [Line Items]</t>
        </is>
      </c>
    </row>
    <row r="10">
      <c r="A10" s="4" t="inlineStr">
        <is>
          <t>Net revenues</t>
        </is>
      </c>
      <c r="B10" s="6" t="n">
        <v>3399299</v>
      </c>
      <c r="C10" s="6" t="n">
        <v>2617923</v>
      </c>
      <c r="D10" s="6" t="n">
        <v>2919593</v>
      </c>
    </row>
    <row r="11">
      <c r="A11" s="4" t="inlineStr">
        <is>
          <t>Asia-Pacific</t>
        </is>
      </c>
    </row>
    <row r="12">
      <c r="A12" s="3" t="inlineStr">
        <is>
          <t>Disaggregation of Revenue [Line Items]</t>
        </is>
      </c>
    </row>
    <row r="13">
      <c r="A13" s="4" t="inlineStr">
        <is>
          <t>Net revenues</t>
        </is>
      </c>
      <c r="B13" s="6" t="n">
        <v>1637245</v>
      </c>
      <c r="C13" s="6" t="n">
        <v>1528370</v>
      </c>
      <c r="D13" s="6" t="n">
        <v>1354539</v>
      </c>
    </row>
    <row r="14">
      <c r="A14" s="4" t="inlineStr">
        <is>
          <t>Americas (non-U.S.)</t>
        </is>
      </c>
    </row>
    <row r="15">
      <c r="A15" s="3" t="inlineStr">
        <is>
          <t>Disaggregation of Revenue [Line Items]</t>
        </is>
      </c>
    </row>
    <row r="16">
      <c r="A16" s="4" t="inlineStr">
        <is>
          <t>Net revenues</t>
        </is>
      </c>
      <c r="B16" s="6" t="n">
        <v>626996</v>
      </c>
      <c r="C16" s="6" t="n">
        <v>456833</v>
      </c>
      <c r="D16" s="6" t="n">
        <v>694107</v>
      </c>
    </row>
    <row r="17">
      <c r="A17" s="4" t="inlineStr">
        <is>
          <t>Wholesale</t>
        </is>
      </c>
    </row>
    <row r="18">
      <c r="A18" s="3" t="inlineStr">
        <is>
          <t>Disaggregation of Revenue [Line Items]</t>
        </is>
      </c>
    </row>
    <row r="19">
      <c r="A19" s="4" t="inlineStr">
        <is>
          <t>Net revenues</t>
        </is>
      </c>
      <c r="B19" s="6" t="n">
        <v>6371190</v>
      </c>
      <c r="C19" s="6" t="n">
        <v>5073567</v>
      </c>
      <c r="D19" s="6" t="n">
        <v>6088907</v>
      </c>
    </row>
    <row r="20">
      <c r="A20" s="4" t="inlineStr">
        <is>
          <t>Direct-to-consumer</t>
        </is>
      </c>
    </row>
    <row r="21">
      <c r="A21" s="3" t="inlineStr">
        <is>
          <t>Disaggregation of Revenue [Line Items]</t>
        </is>
      </c>
    </row>
    <row r="22">
      <c r="A22" s="4" t="inlineStr">
        <is>
          <t>Net revenues</t>
        </is>
      </c>
      <c r="B22" s="6" t="n">
        <v>5404075</v>
      </c>
      <c r="C22" s="6" t="n">
        <v>4113582</v>
      </c>
      <c r="D22" s="6" t="n">
        <v>4342215</v>
      </c>
    </row>
    <row r="23">
      <c r="A23" s="4" t="inlineStr">
        <is>
          <t>Royalty</t>
        </is>
      </c>
    </row>
    <row r="24">
      <c r="A24" s="3" t="inlineStr">
        <is>
          <t>Disaggregation of Revenue [Line Items]</t>
        </is>
      </c>
    </row>
    <row r="25">
      <c r="A25" s="4" t="inlineStr">
        <is>
          <t>Net revenues</t>
        </is>
      </c>
      <c r="B25" s="6" t="n">
        <v>66575</v>
      </c>
      <c r="C25" s="6" t="n">
        <v>51681</v>
      </c>
      <c r="D25" s="6" t="n">
        <v>57434</v>
      </c>
    </row>
    <row r="26">
      <c r="A26" s="4" t="inlineStr">
        <is>
          <t>Outdoor</t>
        </is>
      </c>
    </row>
    <row r="27">
      <c r="A27" s="3" t="inlineStr">
        <is>
          <t>Disaggregation of Revenue [Line Items]</t>
        </is>
      </c>
    </row>
    <row r="28">
      <c r="A28" s="4" t="inlineStr">
        <is>
          <t>Net revenues</t>
        </is>
      </c>
      <c r="B28" s="6" t="n">
        <v>5327568</v>
      </c>
      <c r="C28" s="6" t="n">
        <v>4127601</v>
      </c>
      <c r="D28" s="6" t="n">
        <v>4643956</v>
      </c>
    </row>
    <row r="29">
      <c r="A29" s="4" t="inlineStr">
        <is>
          <t>Outdoor | United States</t>
        </is>
      </c>
    </row>
    <row r="30">
      <c r="A30" s="3" t="inlineStr">
        <is>
          <t>Disaggregation of Revenue [Line Items]</t>
        </is>
      </c>
    </row>
    <row r="31">
      <c r="A31" s="4" t="inlineStr">
        <is>
          <t>Net revenues</t>
        </is>
      </c>
      <c r="B31" s="6" t="n">
        <v>2472262</v>
      </c>
      <c r="C31" s="6" t="n">
        <v>1861090</v>
      </c>
      <c r="D31" s="6" t="n">
        <v>2289353</v>
      </c>
    </row>
    <row r="32">
      <c r="A32" s="4" t="inlineStr">
        <is>
          <t>Outdoor | Europe</t>
        </is>
      </c>
    </row>
    <row r="33">
      <c r="A33" s="3" t="inlineStr">
        <is>
          <t>Disaggregation of Revenue [Line Items]</t>
        </is>
      </c>
    </row>
    <row r="34">
      <c r="A34" s="4" t="inlineStr">
        <is>
          <t>Net revenues</t>
        </is>
      </c>
      <c r="B34" s="6" t="n">
        <v>1877502</v>
      </c>
      <c r="C34" s="6" t="n">
        <v>1430402</v>
      </c>
      <c r="D34" s="6" t="n">
        <v>1507398</v>
      </c>
    </row>
    <row r="35">
      <c r="A35" s="4" t="inlineStr">
        <is>
          <t>Outdoor | Asia-Pacific</t>
        </is>
      </c>
    </row>
    <row r="36">
      <c r="A36" s="3" t="inlineStr">
        <is>
          <t>Disaggregation of Revenue [Line Items]</t>
        </is>
      </c>
    </row>
    <row r="37">
      <c r="A37" s="4" t="inlineStr">
        <is>
          <t>Net revenues</t>
        </is>
      </c>
      <c r="B37" s="6" t="n">
        <v>701131</v>
      </c>
      <c r="C37" s="6" t="n">
        <v>639179</v>
      </c>
      <c r="D37" s="6" t="n">
        <v>576174</v>
      </c>
    </row>
    <row r="38">
      <c r="A38" s="4" t="inlineStr">
        <is>
          <t>Outdoor | Americas (non-U.S.)</t>
        </is>
      </c>
    </row>
    <row r="39">
      <c r="A39" s="3" t="inlineStr">
        <is>
          <t>Disaggregation of Revenue [Line Items]</t>
        </is>
      </c>
    </row>
    <row r="40">
      <c r="A40" s="4" t="inlineStr">
        <is>
          <t>Net revenues</t>
        </is>
      </c>
      <c r="B40" s="6" t="n">
        <v>276673</v>
      </c>
      <c r="C40" s="6" t="n">
        <v>196930</v>
      </c>
      <c r="D40" s="6" t="n">
        <v>271031</v>
      </c>
    </row>
    <row r="41">
      <c r="A41" s="4" t="inlineStr">
        <is>
          <t>Outdoor | Wholesale</t>
        </is>
      </c>
    </row>
    <row r="42">
      <c r="A42" s="3" t="inlineStr">
        <is>
          <t>Disaggregation of Revenue [Line Items]</t>
        </is>
      </c>
    </row>
    <row r="43">
      <c r="A43" s="4" t="inlineStr">
        <is>
          <t>Net revenues</t>
        </is>
      </c>
      <c r="B43" s="6" t="n">
        <v>3194881</v>
      </c>
      <c r="C43" s="6" t="n">
        <v>2363575</v>
      </c>
      <c r="D43" s="6" t="n">
        <v>2855043</v>
      </c>
    </row>
    <row r="44">
      <c r="A44" s="4" t="inlineStr">
        <is>
          <t>Outdoor | Direct-to-consumer</t>
        </is>
      </c>
    </row>
    <row r="45">
      <c r="A45" s="3" t="inlineStr">
        <is>
          <t>Disaggregation of Revenue [Line Items]</t>
        </is>
      </c>
    </row>
    <row r="46">
      <c r="A46" s="4" t="inlineStr">
        <is>
          <t>Net revenues</t>
        </is>
      </c>
      <c r="B46" s="6" t="n">
        <v>2115056</v>
      </c>
      <c r="C46" s="6" t="n">
        <v>1753923</v>
      </c>
      <c r="D46" s="6" t="n">
        <v>1775127</v>
      </c>
    </row>
    <row r="47">
      <c r="A47" s="4" t="inlineStr">
        <is>
          <t>Outdoor | Royalty</t>
        </is>
      </c>
    </row>
    <row r="48">
      <c r="A48" s="3" t="inlineStr">
        <is>
          <t>Disaggregation of Revenue [Line Items]</t>
        </is>
      </c>
    </row>
    <row r="49">
      <c r="A49" s="4" t="inlineStr">
        <is>
          <t>Net revenues</t>
        </is>
      </c>
      <c r="B49" s="6" t="n">
        <v>17631</v>
      </c>
      <c r="C49" s="6" t="n">
        <v>10103</v>
      </c>
      <c r="D49" s="6" t="n">
        <v>13786</v>
      </c>
    </row>
    <row r="50">
      <c r="A50" s="4" t="inlineStr">
        <is>
          <t>Active</t>
        </is>
      </c>
    </row>
    <row r="51">
      <c r="A51" s="3" t="inlineStr">
        <is>
          <t>Disaggregation of Revenue [Line Items]</t>
        </is>
      </c>
    </row>
    <row r="52">
      <c r="A52" s="4" t="inlineStr">
        <is>
          <t>Net revenues</t>
        </is>
      </c>
      <c r="B52" s="6" t="n">
        <v>5380338</v>
      </c>
      <c r="C52" s="6" t="n">
        <v>4160856</v>
      </c>
      <c r="D52" s="6" t="n">
        <v>4919427</v>
      </c>
    </row>
    <row r="53">
      <c r="A53" s="4" t="inlineStr">
        <is>
          <t>Active | United States</t>
        </is>
      </c>
    </row>
    <row r="54">
      <c r="A54" s="3" t="inlineStr">
        <is>
          <t>Disaggregation of Revenue [Line Items]</t>
        </is>
      </c>
    </row>
    <row r="55">
      <c r="A55" s="4" t="inlineStr">
        <is>
          <t>Net revenues</t>
        </is>
      </c>
      <c r="B55" s="6" t="n">
        <v>2869124</v>
      </c>
      <c r="C55" s="6" t="n">
        <v>2153605</v>
      </c>
      <c r="D55" s="6" t="n">
        <v>2626186</v>
      </c>
    </row>
    <row r="56">
      <c r="A56" s="4" t="inlineStr">
        <is>
          <t>Active | Europe</t>
        </is>
      </c>
    </row>
    <row r="57">
      <c r="A57" s="3" t="inlineStr">
        <is>
          <t>Disaggregation of Revenue [Line Items]</t>
        </is>
      </c>
    </row>
    <row r="58">
      <c r="A58" s="4" t="inlineStr">
        <is>
          <t>Net revenues</t>
        </is>
      </c>
      <c r="B58" s="6" t="n">
        <v>1432260</v>
      </c>
      <c r="C58" s="6" t="n">
        <v>1075489</v>
      </c>
      <c r="D58" s="6" t="n">
        <v>1280798</v>
      </c>
    </row>
    <row r="59">
      <c r="A59" s="4" t="inlineStr">
        <is>
          <t>Active | Asia-Pacific</t>
        </is>
      </c>
    </row>
    <row r="60">
      <c r="A60" s="3" t="inlineStr">
        <is>
          <t>Disaggregation of Revenue [Line Items]</t>
        </is>
      </c>
    </row>
    <row r="61">
      <c r="A61" s="4" t="inlineStr">
        <is>
          <t>Net revenues</t>
        </is>
      </c>
      <c r="B61" s="6" t="n">
        <v>792208</v>
      </c>
      <c r="C61" s="6" t="n">
        <v>728072</v>
      </c>
      <c r="D61" s="6" t="n">
        <v>659609</v>
      </c>
    </row>
    <row r="62">
      <c r="A62" s="4" t="inlineStr">
        <is>
          <t>Active | Americas (non-U.S.)</t>
        </is>
      </c>
    </row>
    <row r="63">
      <c r="A63" s="3" t="inlineStr">
        <is>
          <t>Disaggregation of Revenue [Line Items]</t>
        </is>
      </c>
    </row>
    <row r="64">
      <c r="A64" s="4" t="inlineStr">
        <is>
          <t>Net revenues</t>
        </is>
      </c>
      <c r="B64" s="6" t="n">
        <v>286746</v>
      </c>
      <c r="C64" s="6" t="n">
        <v>203690</v>
      </c>
      <c r="D64" s="6" t="n">
        <v>352834</v>
      </c>
    </row>
    <row r="65">
      <c r="A65" s="4" t="inlineStr">
        <is>
          <t>Active | Wholesale</t>
        </is>
      </c>
    </row>
    <row r="66">
      <c r="A66" s="3" t="inlineStr">
        <is>
          <t>Disaggregation of Revenue [Line Items]</t>
        </is>
      </c>
    </row>
    <row r="67">
      <c r="A67" s="4" t="inlineStr">
        <is>
          <t>Net revenues</t>
        </is>
      </c>
      <c r="B67" s="6" t="n">
        <v>2256444</v>
      </c>
      <c r="C67" s="6" t="n">
        <v>1970699</v>
      </c>
      <c r="D67" s="6" t="n">
        <v>2479965</v>
      </c>
    </row>
    <row r="68">
      <c r="A68" s="4" t="inlineStr">
        <is>
          <t>Active | Direct-to-consumer</t>
        </is>
      </c>
    </row>
    <row r="69">
      <c r="A69" s="3" t="inlineStr">
        <is>
          <t>Disaggregation of Revenue [Line Items]</t>
        </is>
      </c>
    </row>
    <row r="70">
      <c r="A70" s="4" t="inlineStr">
        <is>
          <t>Net revenues</t>
        </is>
      </c>
      <c r="B70" s="6" t="n">
        <v>3102231</v>
      </c>
      <c r="C70" s="6" t="n">
        <v>2167929</v>
      </c>
      <c r="D70" s="6" t="n">
        <v>2417386</v>
      </c>
    </row>
    <row r="71">
      <c r="A71" s="4" t="inlineStr">
        <is>
          <t>Active | Royalty</t>
        </is>
      </c>
    </row>
    <row r="72">
      <c r="A72" s="3" t="inlineStr">
        <is>
          <t>Disaggregation of Revenue [Line Items]</t>
        </is>
      </c>
    </row>
    <row r="73">
      <c r="A73" s="4" t="inlineStr">
        <is>
          <t>Net revenues</t>
        </is>
      </c>
      <c r="B73" s="6" t="n">
        <v>21663</v>
      </c>
      <c r="C73" s="6" t="n">
        <v>22228</v>
      </c>
      <c r="D73" s="6" t="n">
        <v>22076</v>
      </c>
    </row>
    <row r="74">
      <c r="A74" s="4" t="inlineStr">
        <is>
          <t>Work</t>
        </is>
      </c>
    </row>
    <row r="75">
      <c r="A75" s="3" t="inlineStr">
        <is>
          <t>Disaggregation of Revenue [Line Items]</t>
        </is>
      </c>
    </row>
    <row r="76">
      <c r="A76" s="4" t="inlineStr">
        <is>
          <t>Net revenues</t>
        </is>
      </c>
      <c r="B76" s="6" t="n">
        <v>1133149</v>
      </c>
      <c r="C76" s="6" t="n">
        <v>945680</v>
      </c>
      <c r="D76" s="6" t="n">
        <v>886419</v>
      </c>
    </row>
    <row r="77">
      <c r="A77" s="4" t="inlineStr">
        <is>
          <t>Work | United States</t>
        </is>
      </c>
    </row>
    <row r="78">
      <c r="A78" s="3" t="inlineStr">
        <is>
          <t>Disaggregation of Revenue [Line Items]</t>
        </is>
      </c>
    </row>
    <row r="79">
      <c r="A79" s="4" t="inlineStr">
        <is>
          <t>Net revenues</t>
        </is>
      </c>
      <c r="B79" s="6" t="n">
        <v>836129</v>
      </c>
      <c r="C79" s="6" t="n">
        <v>621009</v>
      </c>
      <c r="D79" s="6" t="n">
        <v>604778</v>
      </c>
    </row>
    <row r="80">
      <c r="A80" s="4" t="inlineStr">
        <is>
          <t>Work | Europe</t>
        </is>
      </c>
    </row>
    <row r="81">
      <c r="A81" s="3" t="inlineStr">
        <is>
          <t>Disaggregation of Revenue [Line Items]</t>
        </is>
      </c>
    </row>
    <row r="82">
      <c r="A82" s="4" t="inlineStr">
        <is>
          <t>Net revenues</t>
        </is>
      </c>
      <c r="B82" s="6" t="n">
        <v>89537</v>
      </c>
      <c r="C82" s="6" t="n">
        <v>107339</v>
      </c>
      <c r="D82" s="6" t="n">
        <v>106896</v>
      </c>
    </row>
    <row r="83">
      <c r="A83" s="4" t="inlineStr">
        <is>
          <t>Work | Asia-Pacific</t>
        </is>
      </c>
    </row>
    <row r="84">
      <c r="A84" s="3" t="inlineStr">
        <is>
          <t>Disaggregation of Revenue [Line Items]</t>
        </is>
      </c>
    </row>
    <row r="85">
      <c r="A85" s="4" t="inlineStr">
        <is>
          <t>Net revenues</t>
        </is>
      </c>
      <c r="B85" s="6" t="n">
        <v>143906</v>
      </c>
      <c r="C85" s="6" t="n">
        <v>161119</v>
      </c>
      <c r="D85" s="6" t="n">
        <v>118756</v>
      </c>
    </row>
    <row r="86">
      <c r="A86" s="4" t="inlineStr">
        <is>
          <t>Work | Americas (non-U.S.)</t>
        </is>
      </c>
    </row>
    <row r="87">
      <c r="A87" s="3" t="inlineStr">
        <is>
          <t>Disaggregation of Revenue [Line Items]</t>
        </is>
      </c>
    </row>
    <row r="88">
      <c r="A88" s="4" t="inlineStr">
        <is>
          <t>Net revenues</t>
        </is>
      </c>
      <c r="B88" s="6" t="n">
        <v>63577</v>
      </c>
      <c r="C88" s="6" t="n">
        <v>56213</v>
      </c>
      <c r="D88" s="6" t="n">
        <v>55989</v>
      </c>
    </row>
    <row r="89">
      <c r="A89" s="4" t="inlineStr">
        <is>
          <t>Work | Wholesale</t>
        </is>
      </c>
    </row>
    <row r="90">
      <c r="A90" s="3" t="inlineStr">
        <is>
          <t>Disaggregation of Revenue [Line Items]</t>
        </is>
      </c>
    </row>
    <row r="91">
      <c r="A91" s="4" t="inlineStr">
        <is>
          <t>Net revenues</t>
        </is>
      </c>
      <c r="B91" s="6" t="n">
        <v>919080</v>
      </c>
      <c r="C91" s="6" t="n">
        <v>734921</v>
      </c>
      <c r="D91" s="6" t="n">
        <v>723923</v>
      </c>
    </row>
    <row r="92">
      <c r="A92" s="4" t="inlineStr">
        <is>
          <t>Work | Direct-to-consumer</t>
        </is>
      </c>
    </row>
    <row r="93">
      <c r="A93" s="3" t="inlineStr">
        <is>
          <t>Disaggregation of Revenue [Line Items]</t>
        </is>
      </c>
    </row>
    <row r="94">
      <c r="A94" s="4" t="inlineStr">
        <is>
          <t>Net revenues</t>
        </is>
      </c>
      <c r="B94" s="6" t="n">
        <v>186788</v>
      </c>
      <c r="C94" s="6" t="n">
        <v>191409</v>
      </c>
      <c r="D94" s="6" t="n">
        <v>140924</v>
      </c>
    </row>
    <row r="95">
      <c r="A95" s="4" t="inlineStr">
        <is>
          <t>Work | Royalty</t>
        </is>
      </c>
    </row>
    <row r="96">
      <c r="A96" s="3" t="inlineStr">
        <is>
          <t>Disaggregation of Revenue [Line Items]</t>
        </is>
      </c>
    </row>
    <row r="97">
      <c r="A97" s="4" t="inlineStr">
        <is>
          <t>Net revenues</t>
        </is>
      </c>
      <c r="B97" s="6" t="n">
        <v>27281</v>
      </c>
      <c r="C97" s="6" t="n">
        <v>19350</v>
      </c>
      <c r="D97" s="6" t="n">
        <v>21572</v>
      </c>
    </row>
    <row r="98">
      <c r="A98" s="4" t="inlineStr">
        <is>
          <t>Other</t>
        </is>
      </c>
    </row>
    <row r="99">
      <c r="A99" s="3" t="inlineStr">
        <is>
          <t>Disaggregation of Revenue [Line Items]</t>
        </is>
      </c>
    </row>
    <row r="100">
      <c r="A100" s="4" t="inlineStr">
        <is>
          <t>Net revenues</t>
        </is>
      </c>
      <c r="B100" s="6" t="n">
        <v>785</v>
      </c>
      <c r="C100" s="6" t="n">
        <v>4693</v>
      </c>
      <c r="D100" s="6" t="n">
        <v>38754</v>
      </c>
    </row>
    <row r="101">
      <c r="A101" s="4" t="inlineStr">
        <is>
          <t>Other | United States</t>
        </is>
      </c>
    </row>
    <row r="102">
      <c r="A102" s="3" t="inlineStr">
        <is>
          <t>Disaggregation of Revenue [Line Items]</t>
        </is>
      </c>
    </row>
    <row r="103">
      <c r="A103" s="4" t="inlineStr">
        <is>
          <t>Net revenues</t>
        </is>
      </c>
      <c r="B103" s="6" t="n">
        <v>785</v>
      </c>
      <c r="C103" s="6" t="n">
        <v>0</v>
      </c>
      <c r="D103" s="6" t="n">
        <v>0</v>
      </c>
    </row>
    <row r="104">
      <c r="A104" s="4" t="inlineStr">
        <is>
          <t>Other | Europe</t>
        </is>
      </c>
    </row>
    <row r="105">
      <c r="A105" s="3" t="inlineStr">
        <is>
          <t>Disaggregation of Revenue [Line Items]</t>
        </is>
      </c>
    </row>
    <row r="106">
      <c r="A106" s="4" t="inlineStr">
        <is>
          <t>Net revenues</t>
        </is>
      </c>
      <c r="B106" s="6" t="n">
        <v>0</v>
      </c>
      <c r="C106" s="6" t="n">
        <v>4693</v>
      </c>
      <c r="D106" s="6" t="n">
        <v>24501</v>
      </c>
    </row>
    <row r="107">
      <c r="A107" s="4" t="inlineStr">
        <is>
          <t>Other | Asia-Pacific</t>
        </is>
      </c>
    </row>
    <row r="108">
      <c r="A108" s="3" t="inlineStr">
        <is>
          <t>Disaggregation of Revenue [Line Items]</t>
        </is>
      </c>
    </row>
    <row r="109">
      <c r="A109" s="4" t="inlineStr">
        <is>
          <t>Net revenues</t>
        </is>
      </c>
      <c r="B109" s="6" t="n">
        <v>0</v>
      </c>
      <c r="C109" s="6" t="n">
        <v>0</v>
      </c>
      <c r="D109" s="6" t="n">
        <v>0</v>
      </c>
    </row>
    <row r="110">
      <c r="A110" s="4" t="inlineStr">
        <is>
          <t>Other | Americas (non-U.S.)</t>
        </is>
      </c>
    </row>
    <row r="111">
      <c r="A111" s="3" t="inlineStr">
        <is>
          <t>Disaggregation of Revenue [Line Items]</t>
        </is>
      </c>
    </row>
    <row r="112">
      <c r="A112" s="4" t="inlineStr">
        <is>
          <t>Net revenues</t>
        </is>
      </c>
      <c r="B112" s="6" t="n">
        <v>0</v>
      </c>
      <c r="C112" s="6" t="n">
        <v>0</v>
      </c>
      <c r="D112" s="6" t="n">
        <v>14253</v>
      </c>
    </row>
    <row r="113">
      <c r="A113" s="4" t="inlineStr">
        <is>
          <t>Other | Wholesale</t>
        </is>
      </c>
    </row>
    <row r="114">
      <c r="A114" s="3" t="inlineStr">
        <is>
          <t>Disaggregation of Revenue [Line Items]</t>
        </is>
      </c>
    </row>
    <row r="115">
      <c r="A115" s="4" t="inlineStr">
        <is>
          <t>Net revenues</t>
        </is>
      </c>
      <c r="B115" s="6" t="n">
        <v>785</v>
      </c>
      <c r="C115" s="6" t="n">
        <v>4372</v>
      </c>
      <c r="D115" s="6" t="n">
        <v>29976</v>
      </c>
    </row>
    <row r="116">
      <c r="A116" s="4" t="inlineStr">
        <is>
          <t>Other | Direct-to-consumer</t>
        </is>
      </c>
    </row>
    <row r="117">
      <c r="A117" s="3" t="inlineStr">
        <is>
          <t>Disaggregation of Revenue [Line Items]</t>
        </is>
      </c>
    </row>
    <row r="118">
      <c r="A118" s="4" t="inlineStr">
        <is>
          <t>Net revenues</t>
        </is>
      </c>
      <c r="B118" s="6" t="n">
        <v>0</v>
      </c>
      <c r="C118" s="6" t="n">
        <v>321</v>
      </c>
      <c r="D118" s="6" t="n">
        <v>8778</v>
      </c>
    </row>
    <row r="119">
      <c r="A119" s="4" t="inlineStr">
        <is>
          <t>Other | Royalty</t>
        </is>
      </c>
    </row>
    <row r="120">
      <c r="A120" s="3" t="inlineStr">
        <is>
          <t>Disaggregation of Revenue [Line Items]</t>
        </is>
      </c>
    </row>
    <row r="121">
      <c r="A121" s="4" t="inlineStr">
        <is>
          <t>Net revenues</t>
        </is>
      </c>
      <c r="B121" s="5" t="n">
        <v>0</v>
      </c>
      <c r="C121" s="5" t="n">
        <v>0</v>
      </c>
      <c r="D121"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6" customWidth="1" min="5" max="5"/>
    <col width="14" customWidth="1" min="6" max="6"/>
    <col width="16" customWidth="1" min="7" max="7"/>
  </cols>
  <sheetData>
    <row r="1">
      <c r="A1" s="1" t="inlineStr">
        <is>
          <t>ACQUISITION - Narrative (Details) - USD ($)</t>
        </is>
      </c>
      <c r="B1" s="2" t="inlineStr">
        <is>
          <t>Dec. 28, 2020</t>
        </is>
      </c>
      <c r="C1" s="2" t="inlineStr">
        <is>
          <t>Apr. 03, 2021</t>
        </is>
      </c>
      <c r="D1" s="2" t="inlineStr">
        <is>
          <t>Jan. 01, 2022</t>
        </is>
      </c>
      <c r="E1" s="2" t="inlineStr">
        <is>
          <t>Apr. 02, 2022</t>
        </is>
      </c>
      <c r="F1" s="2" t="inlineStr">
        <is>
          <t>Apr. 03, 2021</t>
        </is>
      </c>
      <c r="G1" s="2" t="inlineStr">
        <is>
          <t>Mar. 28, 2020</t>
        </is>
      </c>
    </row>
    <row r="2">
      <c r="A2" s="3" t="inlineStr">
        <is>
          <t>Business Acquisition [Line Items]</t>
        </is>
      </c>
    </row>
    <row r="3">
      <c r="A3" s="4" t="inlineStr">
        <is>
          <t>Contingent consideration included in other liabilities</t>
        </is>
      </c>
      <c r="C3" s="5" t="n">
        <v>207000000</v>
      </c>
      <c r="E3" s="5" t="n">
        <v>0</v>
      </c>
      <c r="F3" s="5" t="n">
        <v>207000000</v>
      </c>
    </row>
    <row r="4">
      <c r="A4" s="4" t="inlineStr">
        <is>
          <t>Share based compensation vesting period</t>
        </is>
      </c>
      <c r="E4" s="4" t="inlineStr">
        <is>
          <t>3 years</t>
        </is>
      </c>
    </row>
    <row r="5">
      <c r="A5" s="4" t="inlineStr">
        <is>
          <t>Net revenues</t>
        </is>
      </c>
      <c r="E5" s="5" t="n">
        <v>11841840000</v>
      </c>
      <c r="F5" s="6" t="n">
        <v>9238830000</v>
      </c>
      <c r="G5" s="5" t="n">
        <v>10488556000</v>
      </c>
    </row>
    <row r="6">
      <c r="A6" s="4" t="inlineStr">
        <is>
          <t>Net income</t>
        </is>
      </c>
      <c r="E6" s="6" t="n">
        <v>1386941000</v>
      </c>
      <c r="F6" s="6" t="n">
        <v>407869000</v>
      </c>
      <c r="G6" s="6" t="n">
        <v>679449000</v>
      </c>
    </row>
    <row r="7">
      <c r="A7" s="4" t="inlineStr">
        <is>
          <t>Goodwill, increase (decrease) from working capital adjustment</t>
        </is>
      </c>
      <c r="E7" s="5" t="n">
        <v>-717000</v>
      </c>
    </row>
    <row r="8">
      <c r="A8" s="4" t="inlineStr">
        <is>
          <t>Restricted Stock</t>
        </is>
      </c>
    </row>
    <row r="9">
      <c r="A9" s="3" t="inlineStr">
        <is>
          <t>Business Acquisition [Line Items]</t>
        </is>
      </c>
    </row>
    <row r="10">
      <c r="A10" s="4" t="inlineStr">
        <is>
          <t>Granted (in shares)</t>
        </is>
      </c>
      <c r="E10" s="6" t="n">
        <v>31214</v>
      </c>
    </row>
    <row r="11">
      <c r="A11" s="4" t="inlineStr">
        <is>
          <t>Supreme</t>
        </is>
      </c>
    </row>
    <row r="12">
      <c r="A12" s="3" t="inlineStr">
        <is>
          <t>Business Acquisition [Line Items]</t>
        </is>
      </c>
    </row>
    <row r="13">
      <c r="A13" s="4" t="inlineStr">
        <is>
          <t>Business acquisition, percentage acquired</t>
        </is>
      </c>
      <c r="B13" s="4" t="inlineStr">
        <is>
          <t>100.00%</t>
        </is>
      </c>
    </row>
    <row r="14">
      <c r="A14" s="4" t="inlineStr">
        <is>
          <t>Cash consideration</t>
        </is>
      </c>
      <c r="B14" s="5" t="n">
        <v>2223495000</v>
      </c>
    </row>
    <row r="15">
      <c r="A15" s="4" t="inlineStr">
        <is>
          <t>Cash acquired from acquisition</t>
        </is>
      </c>
      <c r="B15" s="6" t="n">
        <v>200000000</v>
      </c>
    </row>
    <row r="16">
      <c r="A16" s="4" t="inlineStr">
        <is>
          <t>Working capital adjustments</t>
        </is>
      </c>
      <c r="E16" s="5" t="n">
        <v>3800000</v>
      </c>
    </row>
    <row r="17">
      <c r="A17" s="4" t="inlineStr">
        <is>
          <t>Contingent consideration arrangement, low value</t>
        </is>
      </c>
      <c r="B17" s="6" t="n">
        <v>0</v>
      </c>
    </row>
    <row r="18">
      <c r="A18" s="4" t="inlineStr">
        <is>
          <t>Contingent consideration arrangement, high value</t>
        </is>
      </c>
      <c r="B18" s="5" t="n">
        <v>300000000</v>
      </c>
    </row>
    <row r="19">
      <c r="A19" s="4" t="inlineStr">
        <is>
          <t>Earn out period for contingent consideration</t>
        </is>
      </c>
      <c r="B19" s="4" t="inlineStr">
        <is>
          <t>1 year</t>
        </is>
      </c>
    </row>
    <row r="20">
      <c r="A20" s="4" t="inlineStr">
        <is>
          <t>Contingent consideration included in other liabilities</t>
        </is>
      </c>
      <c r="B20" s="5" t="n">
        <v>207000000</v>
      </c>
      <c r="C20" s="6" t="n">
        <v>207000000</v>
      </c>
      <c r="F20" s="6" t="n">
        <v>207000000</v>
      </c>
    </row>
    <row r="21">
      <c r="A21" s="4" t="inlineStr">
        <is>
          <t>Net revenues</t>
        </is>
      </c>
      <c r="C21" s="6" t="n">
        <v>142000000</v>
      </c>
      <c r="E21" s="6" t="n">
        <v>561500000</v>
      </c>
    </row>
    <row r="22">
      <c r="A22" s="4" t="inlineStr">
        <is>
          <t>Net income</t>
        </is>
      </c>
      <c r="C22" s="6" t="n">
        <v>21500000</v>
      </c>
      <c r="E22" s="6" t="n">
        <v>82400000</v>
      </c>
    </row>
    <row r="23">
      <c r="A23" s="4" t="inlineStr">
        <is>
          <t>Goodwill, increase (decrease) from working capital adjustment</t>
        </is>
      </c>
      <c r="D23" s="5" t="n">
        <v>-700000</v>
      </c>
    </row>
    <row r="24">
      <c r="A24" s="4" t="inlineStr">
        <is>
          <t>Intangible asset</t>
        </is>
      </c>
      <c r="B24" s="5" t="n">
        <v>1201000000</v>
      </c>
    </row>
    <row r="25">
      <c r="A25" s="4" t="inlineStr">
        <is>
          <t>Supreme | Acquisition-related Costs</t>
        </is>
      </c>
    </row>
    <row r="26">
      <c r="A26" s="3" t="inlineStr">
        <is>
          <t>Business Acquisition [Line Items]</t>
        </is>
      </c>
    </row>
    <row r="27">
      <c r="A27" s="4" t="inlineStr">
        <is>
          <t>Pro forma excluded expenses</t>
        </is>
      </c>
      <c r="F27" s="6" t="n">
        <v>30600000</v>
      </c>
    </row>
    <row r="28">
      <c r="A28" s="4" t="inlineStr">
        <is>
          <t>Included expenses</t>
        </is>
      </c>
      <c r="G28" s="5" t="n">
        <v>8700000</v>
      </c>
    </row>
    <row r="29">
      <c r="A29" s="4" t="inlineStr">
        <is>
          <t>Supreme | Trademarks</t>
        </is>
      </c>
    </row>
    <row r="30">
      <c r="A30" s="3" t="inlineStr">
        <is>
          <t>Business Acquisition [Line Items]</t>
        </is>
      </c>
    </row>
    <row r="31">
      <c r="A31" s="4" t="inlineStr">
        <is>
          <t>Intangible asset</t>
        </is>
      </c>
      <c r="E31" s="5" t="n">
        <v>1200000000</v>
      </c>
    </row>
    <row r="32">
      <c r="A32" s="4" t="inlineStr">
        <is>
          <t>Supreme | Selling, general and administrative expenses</t>
        </is>
      </c>
    </row>
    <row r="33">
      <c r="A33" s="3" t="inlineStr">
        <is>
          <t>Business Acquisition [Line Items]</t>
        </is>
      </c>
    </row>
    <row r="34">
      <c r="A34" s="4" t="inlineStr">
        <is>
          <t>Transaction costs</t>
        </is>
      </c>
      <c r="F34" s="6" t="n">
        <v>8700000</v>
      </c>
    </row>
    <row r="35">
      <c r="A35" s="4" t="inlineStr">
        <is>
          <t>Supreme | Restricted Stock</t>
        </is>
      </c>
    </row>
    <row r="36">
      <c r="A36" s="3" t="inlineStr">
        <is>
          <t>Business Acquisition [Line Items]</t>
        </is>
      </c>
    </row>
    <row r="37">
      <c r="A37" s="4" t="inlineStr">
        <is>
          <t>Granted (in shares)</t>
        </is>
      </c>
      <c r="B37" s="6" t="n">
        <v>605050</v>
      </c>
    </row>
    <row r="38">
      <c r="A38" s="4" t="inlineStr">
        <is>
          <t>Share based compensation vesting period</t>
        </is>
      </c>
      <c r="B38" s="4" t="inlineStr">
        <is>
          <t>4 years</t>
        </is>
      </c>
    </row>
    <row r="39">
      <c r="A39" s="4" t="inlineStr">
        <is>
          <t>Share-based compensation cost</t>
        </is>
      </c>
      <c r="B39" s="5" t="n">
        <v>51700000</v>
      </c>
    </row>
    <row r="40">
      <c r="A40" s="4" t="inlineStr">
        <is>
          <t>Supreme | Other liabilities</t>
        </is>
      </c>
    </row>
    <row r="41">
      <c r="A41" s="3" t="inlineStr">
        <is>
          <t>Business Acquisition [Line Items]</t>
        </is>
      </c>
    </row>
    <row r="42">
      <c r="A42" s="4" t="inlineStr">
        <is>
          <t>Contingent consideration included in other liabilities</t>
        </is>
      </c>
      <c r="C42" s="5" t="n">
        <v>207000000</v>
      </c>
      <c r="F42" s="5" t="n">
        <v>207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chedule of Assets Acquired and Liabilities Assumed (Details) - USD ($) $ in Thousands</t>
        </is>
      </c>
      <c r="B1" s="2" t="inlineStr">
        <is>
          <t>Apr. 02, 2022</t>
        </is>
      </c>
      <c r="C1" s="2" t="inlineStr">
        <is>
          <t>Apr. 03, 2021</t>
        </is>
      </c>
      <c r="D1" s="2" t="inlineStr">
        <is>
          <t>Dec. 28, 2020</t>
        </is>
      </c>
      <c r="E1" s="2" t="inlineStr">
        <is>
          <t>Mar. 28, 2020</t>
        </is>
      </c>
    </row>
    <row r="2">
      <c r="A2" s="3" t="inlineStr">
        <is>
          <t>Liabilities Assumed</t>
        </is>
      </c>
    </row>
    <row r="3">
      <c r="A3" s="4" t="inlineStr">
        <is>
          <t>Goodwill</t>
        </is>
      </c>
      <c r="B3" s="5" t="n">
        <v>2393807</v>
      </c>
      <c r="C3" s="5" t="n">
        <v>2425427</v>
      </c>
      <c r="E3" s="5" t="n">
        <v>1156019</v>
      </c>
    </row>
    <row r="4">
      <c r="A4" s="4" t="inlineStr">
        <is>
          <t>Supreme</t>
        </is>
      </c>
    </row>
    <row r="5">
      <c r="A5" s="3" t="inlineStr">
        <is>
          <t>Assets Acquired</t>
        </is>
      </c>
    </row>
    <row r="6">
      <c r="A6" s="4" t="inlineStr">
        <is>
          <t>Cash and equivalents</t>
        </is>
      </c>
      <c r="D6" s="5" t="n">
        <v>218104</v>
      </c>
    </row>
    <row r="7">
      <c r="A7" s="4" t="inlineStr">
        <is>
          <t>Accounts receivable</t>
        </is>
      </c>
      <c r="D7" s="6" t="n">
        <v>19698</v>
      </c>
    </row>
    <row r="8">
      <c r="A8" s="4" t="inlineStr">
        <is>
          <t>Inventories</t>
        </is>
      </c>
      <c r="D8" s="6" t="n">
        <v>44937</v>
      </c>
    </row>
    <row r="9">
      <c r="A9" s="4" t="inlineStr">
        <is>
          <t>Other current assets</t>
        </is>
      </c>
      <c r="D9" s="6" t="n">
        <v>40912</v>
      </c>
    </row>
    <row r="10">
      <c r="A10" s="4" t="inlineStr">
        <is>
          <t>Property, plant and equipment</t>
        </is>
      </c>
      <c r="D10" s="6" t="n">
        <v>18914</v>
      </c>
    </row>
    <row r="11">
      <c r="A11" s="4" t="inlineStr">
        <is>
          <t>Intangible asset</t>
        </is>
      </c>
      <c r="D11" s="6" t="n">
        <v>1201000</v>
      </c>
    </row>
    <row r="12">
      <c r="A12" s="4" t="inlineStr">
        <is>
          <t>Operating lease right-of-use assets</t>
        </is>
      </c>
      <c r="D12" s="6" t="n">
        <v>55668</v>
      </c>
    </row>
    <row r="13">
      <c r="A13" s="4" t="inlineStr">
        <is>
          <t>Other assets</t>
        </is>
      </c>
      <c r="D13" s="6" t="n">
        <v>58479</v>
      </c>
    </row>
    <row r="14">
      <c r="A14" s="4" t="inlineStr">
        <is>
          <t>Total assets acquired</t>
        </is>
      </c>
      <c r="D14" s="6" t="n">
        <v>1657712</v>
      </c>
    </row>
    <row r="15">
      <c r="A15" s="3" t="inlineStr">
        <is>
          <t>Liabilities Assumed</t>
        </is>
      </c>
    </row>
    <row r="16">
      <c r="A16" s="4" t="inlineStr">
        <is>
          <t>Accounts payable</t>
        </is>
      </c>
      <c r="D16" s="6" t="n">
        <v>25717</v>
      </c>
    </row>
    <row r="17">
      <c r="A17" s="4" t="inlineStr">
        <is>
          <t>Other current liabilities</t>
        </is>
      </c>
      <c r="D17" s="6" t="n">
        <v>81816</v>
      </c>
    </row>
    <row r="18">
      <c r="A18" s="4" t="inlineStr">
        <is>
          <t>Operating lease liabilities</t>
        </is>
      </c>
      <c r="D18" s="6" t="n">
        <v>53062</v>
      </c>
    </row>
    <row r="19">
      <c r="A19" s="4" t="inlineStr">
        <is>
          <t>Deferred income tax liabilities</t>
        </is>
      </c>
      <c r="D19" s="6" t="n">
        <v>280971</v>
      </c>
    </row>
    <row r="20">
      <c r="A20" s="4" t="inlineStr">
        <is>
          <t>Other liabilities</t>
        </is>
      </c>
      <c r="D20" s="6" t="n">
        <v>35245</v>
      </c>
    </row>
    <row r="21">
      <c r="A21" s="4" t="inlineStr">
        <is>
          <t>Total liabilities assumed</t>
        </is>
      </c>
      <c r="D21" s="6" t="n">
        <v>476811</v>
      </c>
    </row>
    <row r="22">
      <c r="A22" s="4" t="inlineStr">
        <is>
          <t>Net assets acquired</t>
        </is>
      </c>
      <c r="D22" s="6" t="n">
        <v>1180901</v>
      </c>
    </row>
    <row r="23">
      <c r="A23" s="4" t="inlineStr">
        <is>
          <t>Goodwill</t>
        </is>
      </c>
      <c r="D23" s="6" t="n">
        <v>1249594</v>
      </c>
    </row>
    <row r="24">
      <c r="A24" s="4" t="inlineStr">
        <is>
          <t>Purchase price</t>
        </is>
      </c>
      <c r="D24" s="5" t="n">
        <v>24304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nsolidated Statements of Cash Flows - USD ($)</t>
        </is>
      </c>
      <c r="B1" s="2" t="inlineStr">
        <is>
          <t>12 Months Ended</t>
        </is>
      </c>
    </row>
    <row r="2">
      <c r="B2" s="2" t="inlineStr">
        <is>
          <t>Apr. 02, 2022</t>
        </is>
      </c>
      <c r="C2" s="2" t="inlineStr">
        <is>
          <t>Apr. 03, 2021</t>
        </is>
      </c>
      <c r="D2" s="2" t="inlineStr">
        <is>
          <t>Mar. 28, 2020</t>
        </is>
      </c>
    </row>
    <row r="3">
      <c r="A3" s="3" t="inlineStr">
        <is>
          <t>OPERATING ACTIVITIES</t>
        </is>
      </c>
    </row>
    <row r="4">
      <c r="A4" s="4" t="inlineStr">
        <is>
          <t>Net income</t>
        </is>
      </c>
      <c r="B4" s="5" t="n">
        <v>1386941000</v>
      </c>
      <c r="C4" s="5" t="n">
        <v>407869000</v>
      </c>
      <c r="D4" s="5" t="n">
        <v>679449000</v>
      </c>
    </row>
    <row r="5">
      <c r="A5" s="4" t="inlineStr">
        <is>
          <t>Income from discontinued operations, net of tax</t>
        </is>
      </c>
      <c r="B5" s="6" t="n">
        <v>170672000</v>
      </c>
      <c r="C5" s="6" t="n">
        <v>52963000</v>
      </c>
      <c r="D5" s="6" t="n">
        <v>50303000</v>
      </c>
    </row>
    <row r="6">
      <c r="A6" s="4" t="inlineStr">
        <is>
          <t>Income from continuing operations</t>
        </is>
      </c>
      <c r="B6" s="6" t="n">
        <v>1216269000</v>
      </c>
      <c r="C6" s="6" t="n">
        <v>354906000</v>
      </c>
      <c r="D6" s="6" t="n">
        <v>629146000</v>
      </c>
    </row>
    <row r="7">
      <c r="A7" s="3" t="inlineStr">
        <is>
          <t>Adjustments to reconcile net income to cash provided by operating activities:</t>
        </is>
      </c>
    </row>
    <row r="8">
      <c r="A8" s="4" t="inlineStr">
        <is>
          <t>Impairment of goodwill and intangible assets</t>
        </is>
      </c>
      <c r="B8" s="6" t="n">
        <v>0</v>
      </c>
      <c r="C8" s="6" t="n">
        <v>20361000</v>
      </c>
      <c r="D8" s="6" t="n">
        <v>323223000</v>
      </c>
    </row>
    <row r="9">
      <c r="A9" s="4" t="inlineStr">
        <is>
          <t>Depreciation and amortization</t>
        </is>
      </c>
      <c r="B9" s="6" t="n">
        <v>266935000</v>
      </c>
      <c r="C9" s="6" t="n">
        <v>269081000</v>
      </c>
      <c r="D9" s="6" t="n">
        <v>267619000</v>
      </c>
    </row>
    <row r="10">
      <c r="A10" s="4" t="inlineStr">
        <is>
          <t>Operating lease right-of-use assets and liabilities</t>
        </is>
      </c>
      <c r="B10" s="6" t="n">
        <v>410132000</v>
      </c>
      <c r="C10" s="6" t="n">
        <v>427594000</v>
      </c>
      <c r="D10" s="6" t="n">
        <v>392707000</v>
      </c>
    </row>
    <row r="11">
      <c r="A11" s="4" t="inlineStr">
        <is>
          <t>Stock-based compensation</t>
        </is>
      </c>
      <c r="B11" s="6" t="n">
        <v>91358000</v>
      </c>
      <c r="C11" s="6" t="n">
        <v>70823000</v>
      </c>
      <c r="D11" s="6" t="n">
        <v>68205000</v>
      </c>
    </row>
    <row r="12">
      <c r="A12" s="4" t="inlineStr">
        <is>
          <t>Provision for doubtful accounts</t>
        </is>
      </c>
      <c r="B12" s="6" t="n">
        <v>-716000</v>
      </c>
      <c r="C12" s="6" t="n">
        <v>20673000</v>
      </c>
      <c r="D12" s="6" t="n">
        <v>32927000</v>
      </c>
    </row>
    <row r="13">
      <c r="A13" s="4" t="inlineStr">
        <is>
          <t>Pension expense less than contributions</t>
        </is>
      </c>
      <c r="B13" s="6" t="n">
        <v>-41309000</v>
      </c>
      <c r="C13" s="6" t="n">
        <v>-23424000</v>
      </c>
      <c r="D13" s="6" t="n">
        <v>-2787000</v>
      </c>
    </row>
    <row r="14">
      <c r="A14" s="4" t="inlineStr">
        <is>
          <t>Deferred income taxes</t>
        </is>
      </c>
      <c r="B14" s="6" t="n">
        <v>-157489000</v>
      </c>
      <c r="C14" s="6" t="n">
        <v>-39812000</v>
      </c>
      <c r="D14" s="6" t="n">
        <v>-74499000</v>
      </c>
    </row>
    <row r="15">
      <c r="A15" s="4" t="inlineStr">
        <is>
          <t>Loss on extinguishment of debt</t>
        </is>
      </c>
      <c r="B15" s="6" t="n">
        <v>3645000</v>
      </c>
      <c r="C15" s="6" t="n">
        <v>0</v>
      </c>
      <c r="D15" s="6" t="n">
        <v>59772000</v>
      </c>
    </row>
    <row r="16">
      <c r="A16" s="4" t="inlineStr">
        <is>
          <t>Other, net</t>
        </is>
      </c>
      <c r="B16" s="6" t="n">
        <v>-12007000</v>
      </c>
      <c r="C16" s="6" t="n">
        <v>12412000</v>
      </c>
      <c r="D16" s="6" t="n">
        <v>89603000</v>
      </c>
    </row>
    <row r="17">
      <c r="A17" s="3" t="inlineStr">
        <is>
          <t>Changes in operating assets and liabilities:</t>
        </is>
      </c>
    </row>
    <row r="18">
      <c r="A18" s="4" t="inlineStr">
        <is>
          <t>Accounts receivable</t>
        </is>
      </c>
      <c r="B18" s="6" t="n">
        <v>-202526000</v>
      </c>
      <c r="C18" s="6" t="n">
        <v>70471000</v>
      </c>
      <c r="D18" s="6" t="n">
        <v>-5947000</v>
      </c>
    </row>
    <row r="19">
      <c r="A19" s="4" t="inlineStr">
        <is>
          <t>Inventories</t>
        </is>
      </c>
      <c r="B19" s="6" t="n">
        <v>-380851000</v>
      </c>
      <c r="C19" s="6" t="n">
        <v>314315000</v>
      </c>
      <c r="D19" s="6" t="n">
        <v>-140744000</v>
      </c>
    </row>
    <row r="20">
      <c r="A20" s="4" t="inlineStr">
        <is>
          <t>Accounts payable</t>
        </is>
      </c>
      <c r="B20" s="6" t="n">
        <v>105357000</v>
      </c>
      <c r="C20" s="6" t="n">
        <v>20106000</v>
      </c>
      <c r="D20" s="6" t="n">
        <v>-73674000</v>
      </c>
    </row>
    <row r="21">
      <c r="A21" s="4" t="inlineStr">
        <is>
          <t>Income taxes</t>
        </is>
      </c>
      <c r="B21" s="6" t="n">
        <v>201391000</v>
      </c>
      <c r="C21" s="6" t="n">
        <v>-35586000</v>
      </c>
      <c r="D21" s="6" t="n">
        <v>-61737000</v>
      </c>
    </row>
    <row r="22">
      <c r="A22" s="4" t="inlineStr">
        <is>
          <t>Accrued liabilities</t>
        </is>
      </c>
      <c r="B22" s="6" t="n">
        <v>88213000</v>
      </c>
      <c r="C22" s="6" t="n">
        <v>101142000</v>
      </c>
      <c r="D22" s="6" t="n">
        <v>-327512000</v>
      </c>
    </row>
    <row r="23">
      <c r="A23" s="4" t="inlineStr">
        <is>
          <t>Operating lease right-of-use assets and liabilities</t>
        </is>
      </c>
      <c r="B23" s="6" t="n">
        <v>-444125000</v>
      </c>
      <c r="C23" s="6" t="n">
        <v>-375278000</v>
      </c>
      <c r="D23" s="6" t="n">
        <v>-388244000</v>
      </c>
    </row>
    <row r="24">
      <c r="A24" s="4" t="inlineStr">
        <is>
          <t>Other assets and liabilities</t>
        </is>
      </c>
      <c r="B24" s="6" t="n">
        <v>-286079000</v>
      </c>
      <c r="C24" s="6" t="n">
        <v>25470000</v>
      </c>
      <c r="D24" s="6" t="n">
        <v>12388000</v>
      </c>
    </row>
    <row r="25">
      <c r="A25" s="4" t="inlineStr">
        <is>
          <t>Cash provided by operating activities - continuing operations</t>
        </is>
      </c>
      <c r="B25" s="6" t="n">
        <v>858198000</v>
      </c>
      <c r="C25" s="6" t="n">
        <v>1233254000</v>
      </c>
      <c r="D25" s="6" t="n">
        <v>800446000</v>
      </c>
    </row>
    <row r="26">
      <c r="A26" s="4" t="inlineStr">
        <is>
          <t>Cash provided by operating activities - discontinued operations</t>
        </is>
      </c>
      <c r="B26" s="6" t="n">
        <v>6090000</v>
      </c>
      <c r="C26" s="6" t="n">
        <v>79971000</v>
      </c>
      <c r="D26" s="6" t="n">
        <v>74081000</v>
      </c>
    </row>
    <row r="27">
      <c r="A27" s="4" t="inlineStr">
        <is>
          <t>Cash provided by operating activities</t>
        </is>
      </c>
      <c r="B27" s="6" t="n">
        <v>864288000</v>
      </c>
      <c r="C27" s="6" t="n">
        <v>1313225000</v>
      </c>
      <c r="D27" s="6" t="n">
        <v>874527000</v>
      </c>
    </row>
    <row r="28">
      <c r="A28" s="3" t="inlineStr">
        <is>
          <t>INVESTING ACTIVITIES</t>
        </is>
      </c>
    </row>
    <row r="29">
      <c r="A29" s="4" t="inlineStr">
        <is>
          <t>Business acquisitions, net of cash received</t>
        </is>
      </c>
      <c r="B29" s="6" t="n">
        <v>3760000</v>
      </c>
      <c r="C29" s="6" t="n">
        <v>-2009151000</v>
      </c>
      <c r="D29" s="6" t="n">
        <v>0</v>
      </c>
    </row>
    <row r="30">
      <c r="A30" s="4" t="inlineStr">
        <is>
          <t>Proceeds from sale of businesses, net of cash sold</t>
        </is>
      </c>
      <c r="B30" s="6" t="n">
        <v>616928000</v>
      </c>
      <c r="C30" s="6" t="n">
        <v>0</v>
      </c>
      <c r="D30" s="6" t="n">
        <v>0</v>
      </c>
    </row>
    <row r="31">
      <c r="A31" s="4" t="inlineStr">
        <is>
          <t>Purchases of short-term investments</t>
        </is>
      </c>
      <c r="B31" s="6" t="n">
        <v>0</v>
      </c>
      <c r="C31" s="6" t="n">
        <v>-800000000</v>
      </c>
      <c r="D31" s="6" t="n">
        <v>0</v>
      </c>
    </row>
    <row r="32">
      <c r="A32" s="4" t="inlineStr">
        <is>
          <t>Proceeds from sale and maturities of short-term investments</t>
        </is>
      </c>
      <c r="B32" s="6" t="n">
        <v>598806000</v>
      </c>
      <c r="C32" s="6" t="n">
        <v>200000000</v>
      </c>
      <c r="D32" s="6" t="n">
        <v>0</v>
      </c>
    </row>
    <row r="33">
      <c r="A33" s="4" t="inlineStr">
        <is>
          <t>Capital expenditures</t>
        </is>
      </c>
      <c r="B33" s="6" t="n">
        <v>-245449000</v>
      </c>
      <c r="C33" s="6" t="n">
        <v>-198658000</v>
      </c>
      <c r="D33" s="6" t="n">
        <v>-288189000</v>
      </c>
    </row>
    <row r="34">
      <c r="A34" s="4" t="inlineStr">
        <is>
          <t>Software purchases</t>
        </is>
      </c>
      <c r="B34" s="6" t="n">
        <v>-82871000</v>
      </c>
      <c r="C34" s="6" t="n">
        <v>-75542000</v>
      </c>
      <c r="D34" s="6" t="n">
        <v>-45647000</v>
      </c>
    </row>
    <row r="35">
      <c r="A35" s="4" t="inlineStr">
        <is>
          <t>Other, net</t>
        </is>
      </c>
      <c r="B35" s="6" t="n">
        <v>13086000</v>
      </c>
      <c r="C35" s="6" t="n">
        <v>-8634000</v>
      </c>
      <c r="D35" s="6" t="n">
        <v>48529000</v>
      </c>
    </row>
    <row r="36">
      <c r="A36" s="4" t="inlineStr">
        <is>
          <t>Cash provided (used) by investing activities - continuing operations</t>
        </is>
      </c>
      <c r="B36" s="6" t="n">
        <v>904260000</v>
      </c>
      <c r="C36" s="6" t="n">
        <v>-2891985000</v>
      </c>
      <c r="D36" s="6" t="n">
        <v>-285307000</v>
      </c>
    </row>
    <row r="37">
      <c r="A37" s="4" t="inlineStr">
        <is>
          <t>Cash used by investing activities - discontinued operations</t>
        </is>
      </c>
      <c r="B37" s="6" t="n">
        <v>-525000</v>
      </c>
      <c r="C37" s="6" t="n">
        <v>-3633000</v>
      </c>
      <c r="D37" s="6" t="n">
        <v>-16740000</v>
      </c>
    </row>
    <row r="38">
      <c r="A38" s="4" t="inlineStr">
        <is>
          <t>Cash provided (used) by investing activities</t>
        </is>
      </c>
      <c r="B38" s="6" t="n">
        <v>903735000</v>
      </c>
      <c r="C38" s="6" t="n">
        <v>-2895618000</v>
      </c>
      <c r="D38" s="6" t="n">
        <v>-302047000</v>
      </c>
    </row>
    <row r="39">
      <c r="A39" s="3" t="inlineStr">
        <is>
          <t>FINANCING ACTIVITIES</t>
        </is>
      </c>
    </row>
    <row r="40">
      <c r="A40" s="4" t="inlineStr">
        <is>
          <t>Net increase (decrease) in short-term borrowings</t>
        </is>
      </c>
      <c r="B40" s="6" t="n">
        <v>324404000</v>
      </c>
      <c r="C40" s="6" t="n">
        <v>-1217764000</v>
      </c>
      <c r="D40" s="6" t="n">
        <v>576560000</v>
      </c>
    </row>
    <row r="41">
      <c r="A41" s="4" t="inlineStr">
        <is>
          <t>Payments on long-term debt</t>
        </is>
      </c>
      <c r="B41" s="6" t="n">
        <v>-504200000</v>
      </c>
      <c r="C41" s="6" t="n">
        <v>-1664000</v>
      </c>
      <c r="D41" s="6" t="n">
        <v>-649054000</v>
      </c>
    </row>
    <row r="42">
      <c r="A42" s="4" t="inlineStr">
        <is>
          <t>Payment of debt issuance costs</t>
        </is>
      </c>
      <c r="B42" s="6" t="n">
        <v>-2496000</v>
      </c>
      <c r="C42" s="6" t="n">
        <v>-21438000</v>
      </c>
      <c r="D42" s="6" t="n">
        <v>-7274000</v>
      </c>
    </row>
    <row r="43">
      <c r="A43" s="4" t="inlineStr">
        <is>
          <t>Proceeds from long-term debt</t>
        </is>
      </c>
      <c r="B43" s="6" t="n">
        <v>0</v>
      </c>
      <c r="C43" s="6" t="n">
        <v>2996090000</v>
      </c>
      <c r="D43" s="6" t="n">
        <v>1076632000</v>
      </c>
    </row>
    <row r="44">
      <c r="A44" s="4" t="inlineStr">
        <is>
          <t>Share repurchases</t>
        </is>
      </c>
      <c r="B44" s="6" t="n">
        <v>-350004000</v>
      </c>
      <c r="C44" s="6" t="n">
        <v>0</v>
      </c>
      <c r="D44" s="6" t="n">
        <v>-1000007000</v>
      </c>
    </row>
    <row r="45">
      <c r="A45" s="4" t="inlineStr">
        <is>
          <t>Cash dividends paid</t>
        </is>
      </c>
      <c r="B45" s="6" t="n">
        <v>-773205000</v>
      </c>
      <c r="C45" s="6" t="n">
        <v>-756784000</v>
      </c>
      <c r="D45" s="6" t="n">
        <v>-748663000</v>
      </c>
    </row>
    <row r="46">
      <c r="A46" s="4" t="inlineStr">
        <is>
          <t>Cash received from Kontoor Brands, net of cash transferred of $126.8 million</t>
        </is>
      </c>
      <c r="B46" s="6" t="n">
        <v>0</v>
      </c>
      <c r="C46" s="6" t="n">
        <v>0</v>
      </c>
      <c r="D46" s="6" t="n">
        <v>906148000</v>
      </c>
    </row>
    <row r="47">
      <c r="A47" s="4" t="inlineStr">
        <is>
          <t>Proceeds from issuance of Common Stock, net of payments for tax withholdings</t>
        </is>
      </c>
      <c r="B47" s="6" t="n">
        <v>36654000</v>
      </c>
      <c r="C47" s="6" t="n">
        <v>54438000</v>
      </c>
      <c r="D47" s="6" t="n">
        <v>155390000</v>
      </c>
    </row>
    <row r="48">
      <c r="A48" s="4" t="inlineStr">
        <is>
          <t>Cash provided (used) by financing activities</t>
        </is>
      </c>
      <c r="B48" s="6" t="n">
        <v>-1268847000</v>
      </c>
      <c r="C48" s="6" t="n">
        <v>1052878000</v>
      </c>
      <c r="D48" s="6" t="n">
        <v>309732000</v>
      </c>
    </row>
    <row r="49">
      <c r="A49" s="4" t="inlineStr">
        <is>
          <t>Effect of foreign currency rate changes on cash, cash equivalents and restricted cash</t>
        </is>
      </c>
      <c r="B49" s="6" t="n">
        <v>-73299000</v>
      </c>
      <c r="C49" s="6" t="n">
        <v>-30603000</v>
      </c>
      <c r="D49" s="6" t="n">
        <v>-27476000</v>
      </c>
    </row>
    <row r="50">
      <c r="A50" s="4" t="inlineStr">
        <is>
          <t>Net change in cash, cash equivalents and restricted cash</t>
        </is>
      </c>
      <c r="B50" s="6" t="n">
        <v>425877000</v>
      </c>
      <c r="C50" s="6" t="n">
        <v>-560118000</v>
      </c>
      <c r="D50" s="6" t="n">
        <v>854736000</v>
      </c>
    </row>
    <row r="51">
      <c r="A51" s="4" t="inlineStr">
        <is>
          <t>Cash, cash equivalents and restricted cash — beginning of period</t>
        </is>
      </c>
      <c r="B51" s="6" t="n">
        <v>851205000</v>
      </c>
      <c r="C51" s="6" t="n">
        <v>1411323000</v>
      </c>
      <c r="D51" s="6" t="n">
        <v>556587000</v>
      </c>
    </row>
    <row r="52">
      <c r="A52" s="4" t="inlineStr">
        <is>
          <t>Cash, cash equivalents and restricted cash — end of period</t>
        </is>
      </c>
      <c r="B52" s="5" t="n">
        <v>1277082000</v>
      </c>
      <c r="C52" s="5" t="n">
        <v>851205000</v>
      </c>
      <c r="D52" s="5" t="n">
        <v>1411323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 - Preliminary Purchase Price (Details) - USD ($) $ in Thousands</t>
        </is>
      </c>
      <c r="B1" s="2" t="inlineStr">
        <is>
          <t>Dec. 28, 2020</t>
        </is>
      </c>
      <c r="C1" s="2" t="inlineStr">
        <is>
          <t>Apr. 02, 2022</t>
        </is>
      </c>
      <c r="D1" s="2" t="inlineStr">
        <is>
          <t>Apr. 03, 2021</t>
        </is>
      </c>
    </row>
    <row r="2">
      <c r="A2" s="3" t="inlineStr">
        <is>
          <t>Business Acquisition [Line Items]</t>
        </is>
      </c>
    </row>
    <row r="3">
      <c r="A3" s="4" t="inlineStr">
        <is>
          <t>Contingent consideration</t>
        </is>
      </c>
      <c r="C3" s="5" t="n">
        <v>0</v>
      </c>
      <c r="D3" s="5" t="n">
        <v>207000</v>
      </c>
    </row>
    <row r="4">
      <c r="A4" s="4" t="inlineStr">
        <is>
          <t>Supreme</t>
        </is>
      </c>
    </row>
    <row r="5">
      <c r="A5" s="3" t="inlineStr">
        <is>
          <t>Business Acquisition [Line Items]</t>
        </is>
      </c>
    </row>
    <row r="6">
      <c r="A6" s="4" t="inlineStr">
        <is>
          <t>Cash consideration</t>
        </is>
      </c>
      <c r="B6" s="5" t="n">
        <v>2223495</v>
      </c>
    </row>
    <row r="7">
      <c r="A7" s="4" t="inlineStr">
        <is>
          <t>Contingent consideration</t>
        </is>
      </c>
      <c r="B7" s="6" t="n">
        <v>207000</v>
      </c>
      <c r="D7" s="5" t="n">
        <v>207000</v>
      </c>
    </row>
    <row r="8">
      <c r="A8" s="4" t="inlineStr">
        <is>
          <t>Purchase price</t>
        </is>
      </c>
      <c r="B8" s="5" t="n">
        <v>24304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Unaudited Pro Forma Summary (Details) - Supreme - USD ($) $ / shares in Units, $ in Thousands</t>
        </is>
      </c>
      <c r="B1" s="2" t="inlineStr">
        <is>
          <t>12 Months Ended</t>
        </is>
      </c>
    </row>
    <row r="2">
      <c r="B2" s="2" t="inlineStr">
        <is>
          <t>Apr. 02, 2022</t>
        </is>
      </c>
      <c r="C2" s="2" t="inlineStr">
        <is>
          <t>Apr. 03, 2021</t>
        </is>
      </c>
    </row>
    <row r="3">
      <c r="A3" s="3" t="inlineStr">
        <is>
          <t>Business Acquisition [Line Items]</t>
        </is>
      </c>
    </row>
    <row r="4">
      <c r="A4" s="4" t="inlineStr">
        <is>
          <t>Total revenues</t>
        </is>
      </c>
      <c r="B4" s="5" t="n">
        <v>9677141</v>
      </c>
      <c r="C4" s="5" t="n">
        <v>10986770</v>
      </c>
    </row>
    <row r="5">
      <c r="A5" s="4" t="inlineStr">
        <is>
          <t>Income from continuing operations</t>
        </is>
      </c>
      <c r="B5" s="5" t="n">
        <v>457330</v>
      </c>
      <c r="C5" s="5" t="n">
        <v>690450</v>
      </c>
    </row>
    <row r="6">
      <c r="A6" s="3" t="inlineStr">
        <is>
          <t>Earnings per common share from continuing operations</t>
        </is>
      </c>
    </row>
    <row r="7">
      <c r="A7" s="4" t="inlineStr">
        <is>
          <t>Basic (in USD per share)</t>
        </is>
      </c>
      <c r="B7" s="7" t="n">
        <v>1.17</v>
      </c>
      <c r="C7" s="7" t="n">
        <v>1.75</v>
      </c>
    </row>
    <row r="8">
      <c r="A8" s="4" t="inlineStr">
        <is>
          <t>Diluted (in USD per share)</t>
        </is>
      </c>
      <c r="B8" s="7" t="n">
        <v>1.17</v>
      </c>
      <c r="C8" s="7" t="n">
        <v>1.7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Narrative (Details) - USD ($)</t>
        </is>
      </c>
      <c r="B1" s="2" t="inlineStr">
        <is>
          <t>Jun. 28, 2021</t>
        </is>
      </c>
      <c r="C1" s="2" t="inlineStr">
        <is>
          <t>Apr. 02, 2022</t>
        </is>
      </c>
      <c r="D1" s="2" t="inlineStr">
        <is>
          <t>Apr. 03, 2021</t>
        </is>
      </c>
      <c r="E1" s="2" t="inlineStr">
        <is>
          <t>Mar. 28, 2020</t>
        </is>
      </c>
    </row>
    <row r="2">
      <c r="A2" s="3" t="inlineStr">
        <is>
          <t>Income Statement, Balance Sheet and Additional Disclosures by Disposal Groups, Including Discontinued Operations [Line Items]</t>
        </is>
      </c>
    </row>
    <row r="3">
      <c r="A3" s="4" t="inlineStr">
        <is>
          <t>Income (loss) from discontinued operation, net of tax</t>
        </is>
      </c>
      <c r="C3" s="5" t="n">
        <v>170672000</v>
      </c>
      <c r="D3" s="5" t="n">
        <v>52963000</v>
      </c>
      <c r="E3" s="5" t="n">
        <v>50303000</v>
      </c>
    </row>
    <row r="4">
      <c r="A4" s="4" t="inlineStr">
        <is>
          <t>Goodwill impairment charges</t>
        </is>
      </c>
      <c r="C4" s="6" t="n">
        <v>0</v>
      </c>
      <c r="D4" s="6" t="n">
        <v>0</v>
      </c>
    </row>
    <row r="5">
      <c r="A5" s="4" t="inlineStr">
        <is>
          <t>Impairment of indefinite lived intangible assets</t>
        </is>
      </c>
      <c r="C5" s="6" t="n">
        <v>0</v>
      </c>
      <c r="D5" s="6" t="n">
        <v>20400000</v>
      </c>
      <c r="E5" s="6" t="n">
        <v>0</v>
      </c>
    </row>
    <row r="6">
      <c r="A6" s="4" t="inlineStr">
        <is>
          <t>Restructuring charges</t>
        </is>
      </c>
      <c r="C6" s="6" t="n">
        <v>12986000</v>
      </c>
      <c r="D6" s="6" t="n">
        <v>74365000</v>
      </c>
    </row>
    <row r="7">
      <c r="A7" s="4" t="inlineStr">
        <is>
          <t>Discontinued operations, disposed of by sale | Occupational Workwear Business</t>
        </is>
      </c>
    </row>
    <row r="8">
      <c r="A8" s="3" t="inlineStr">
        <is>
          <t>Income Statement, Balance Sheet and Additional Disclosures by Disposal Groups, Including Discontinued Operations [Line Items]</t>
        </is>
      </c>
    </row>
    <row r="9">
      <c r="A9" s="4" t="inlineStr">
        <is>
          <t>Proceeds from sale of business</t>
        </is>
      </c>
      <c r="B9" s="5" t="n">
        <v>616900000</v>
      </c>
    </row>
    <row r="10">
      <c r="A10" s="4" t="inlineStr">
        <is>
          <t>After-tax gain on sale</t>
        </is>
      </c>
      <c r="B10" s="5" t="n">
        <v>146000000</v>
      </c>
      <c r="C10" s="6" t="n">
        <v>146000000</v>
      </c>
    </row>
    <row r="11">
      <c r="A11" s="4" t="inlineStr">
        <is>
          <t>Income (loss) from discontinued operation, net of tax</t>
        </is>
      </c>
      <c r="C11" s="5" t="n">
        <v>170700000</v>
      </c>
      <c r="D11" s="5" t="n">
        <v>53000000</v>
      </c>
      <c r="E11" s="6" t="n">
        <v>91200000</v>
      </c>
    </row>
    <row r="12">
      <c r="A12" s="4" t="inlineStr">
        <is>
          <t>Impairment of goodwill and intangible assets</t>
        </is>
      </c>
      <c r="E12" s="6" t="n">
        <v>11100000</v>
      </c>
    </row>
    <row r="13">
      <c r="A13" s="4" t="inlineStr">
        <is>
          <t>Goodwill impairment charges</t>
        </is>
      </c>
      <c r="E13" s="6" t="n">
        <v>6100000</v>
      </c>
    </row>
    <row r="14">
      <c r="A14" s="4" t="inlineStr">
        <is>
          <t>Impairment of indefinite lived intangible assets</t>
        </is>
      </c>
      <c r="E14" s="6" t="n">
        <v>5000000</v>
      </c>
    </row>
    <row r="15">
      <c r="A15" s="4" t="inlineStr">
        <is>
          <t>Discontinued operations, disposed of by sale | Occupational Workwear Business | Minimum</t>
        </is>
      </c>
    </row>
    <row r="16">
      <c r="A16" s="3" t="inlineStr">
        <is>
          <t>Income Statement, Balance Sheet and Additional Disclosures by Disposal Groups, Including Discontinued Operations [Line Items]</t>
        </is>
      </c>
    </row>
    <row r="17">
      <c r="A17" s="4" t="inlineStr">
        <is>
          <t>Period of continuing involvement after disposal</t>
        </is>
      </c>
      <c r="C17" s="4" t="inlineStr">
        <is>
          <t>12 months</t>
        </is>
      </c>
    </row>
    <row r="18">
      <c r="A18" s="4" t="inlineStr">
        <is>
          <t>Discontinued operations, disposed of by sale | Occupational Workwear Business | Maximum</t>
        </is>
      </c>
    </row>
    <row r="19">
      <c r="A19" s="3" t="inlineStr">
        <is>
          <t>Income Statement, Balance Sheet and Additional Disclosures by Disposal Groups, Including Discontinued Operations [Line Items]</t>
        </is>
      </c>
    </row>
    <row r="20">
      <c r="A20" s="4" t="inlineStr">
        <is>
          <t>Period of continuing involvement after disposal</t>
        </is>
      </c>
      <c r="C20" s="4" t="inlineStr">
        <is>
          <t>24 months</t>
        </is>
      </c>
    </row>
    <row r="21">
      <c r="A21" s="4" t="inlineStr">
        <is>
          <t>Discontinued operations, disposed of by means other than sale, spinoff | Kontoor Brands</t>
        </is>
      </c>
    </row>
    <row r="22">
      <c r="A22" s="3" t="inlineStr">
        <is>
          <t>Income Statement, Balance Sheet and Additional Disclosures by Disposal Groups, Including Discontinued Operations [Line Items]</t>
        </is>
      </c>
    </row>
    <row r="23">
      <c r="A23" s="4" t="inlineStr">
        <is>
          <t>Income (loss) from discontinued operation, net of tax</t>
        </is>
      </c>
      <c r="E23" s="5" t="n">
        <v>-40900000</v>
      </c>
    </row>
    <row r="24">
      <c r="A24" s="4" t="inlineStr">
        <is>
          <t>Period of continuing involvement after disposal</t>
        </is>
      </c>
      <c r="E24" s="4" t="inlineStr">
        <is>
          <t>24 months</t>
        </is>
      </c>
    </row>
    <row r="25">
      <c r="A25" s="4" t="inlineStr">
        <is>
          <t>Restructuring charges</t>
        </is>
      </c>
      <c r="E25" s="5" t="n">
        <v>595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Major Line Items included in Income (Loss) from Discontinued Operations (Details) - USD ($) $ in Thousands</t>
        </is>
      </c>
      <c r="B1" s="2" t="inlineStr">
        <is>
          <t>12 Months Ended</t>
        </is>
      </c>
    </row>
    <row r="2">
      <c r="B2" s="2" t="inlineStr">
        <is>
          <t>Apr. 02, 2022</t>
        </is>
      </c>
      <c r="C2" s="2" t="inlineStr">
        <is>
          <t>Apr. 03, 2021</t>
        </is>
      </c>
      <c r="D2" s="2" t="inlineStr">
        <is>
          <t>Mar. 28, 2020</t>
        </is>
      </c>
    </row>
    <row r="3">
      <c r="A3" s="3" t="inlineStr">
        <is>
          <t>Income Statement, Balance Sheet and Additional Disclosures by Disposal Groups, Including Discontinued Operations [Line Items]</t>
        </is>
      </c>
    </row>
    <row r="4">
      <c r="A4" s="4" t="inlineStr">
        <is>
          <t>Income from discontinued operations, net of tax</t>
        </is>
      </c>
      <c r="B4" s="5" t="n">
        <v>170672</v>
      </c>
      <c r="C4" s="5" t="n">
        <v>52963</v>
      </c>
      <c r="D4" s="5" t="n">
        <v>50303</v>
      </c>
    </row>
    <row r="5">
      <c r="A5" s="4" t="inlineStr">
        <is>
          <t>Occupational Workwear Business | Discontinued operations</t>
        </is>
      </c>
    </row>
    <row r="6">
      <c r="A6" s="3" t="inlineStr">
        <is>
          <t>Income Statement, Balance Sheet and Additional Disclosures by Disposal Groups, Including Discontinued Operations [Line Items]</t>
        </is>
      </c>
    </row>
    <row r="7">
      <c r="A7" s="4" t="inlineStr">
        <is>
          <t>Net revenues</t>
        </is>
      </c>
      <c r="B7" s="6" t="n">
        <v>181424</v>
      </c>
      <c r="C7" s="6" t="n">
        <v>671574</v>
      </c>
    </row>
    <row r="8">
      <c r="A8" s="4" t="inlineStr">
        <is>
          <t>Cost of goods sold</t>
        </is>
      </c>
      <c r="B8" s="6" t="n">
        <v>117193</v>
      </c>
      <c r="C8" s="6" t="n">
        <v>471652</v>
      </c>
    </row>
    <row r="9">
      <c r="A9" s="4" t="inlineStr">
        <is>
          <t>Selling, general and administrative expenses</t>
        </is>
      </c>
      <c r="B9" s="6" t="n">
        <v>38735</v>
      </c>
      <c r="C9" s="6" t="n">
        <v>143259</v>
      </c>
    </row>
    <row r="10">
      <c r="A10" s="4" t="inlineStr">
        <is>
          <t>Impairment of goodwill and intangible assets</t>
        </is>
      </c>
      <c r="B10" s="6" t="n">
        <v>0</v>
      </c>
      <c r="C10" s="6" t="n">
        <v>0</v>
      </c>
    </row>
    <row r="11">
      <c r="A11" s="4" t="inlineStr">
        <is>
          <t>Interest income, net</t>
        </is>
      </c>
      <c r="B11" s="6" t="n">
        <v>194</v>
      </c>
      <c r="C11" s="6" t="n">
        <v>312</v>
      </c>
    </row>
    <row r="12">
      <c r="A12" s="4" t="inlineStr">
        <is>
          <t>Other income (expense), net</t>
        </is>
      </c>
      <c r="B12" s="6" t="n">
        <v>6</v>
      </c>
      <c r="C12" s="6" t="n">
        <v>365</v>
      </c>
    </row>
    <row r="13">
      <c r="A13" s="4" t="inlineStr">
        <is>
          <t>Income from discontinued operations before income taxes</t>
        </is>
      </c>
      <c r="B13" s="6" t="n">
        <v>25696</v>
      </c>
      <c r="C13" s="6" t="n">
        <v>57340</v>
      </c>
    </row>
    <row r="14">
      <c r="A14" s="4" t="inlineStr">
        <is>
          <t>Gain on the sale of discontinued operations before income taxes</t>
        </is>
      </c>
      <c r="B14" s="6" t="n">
        <v>133970</v>
      </c>
      <c r="C14" s="6" t="n">
        <v>0</v>
      </c>
    </row>
    <row r="15">
      <c r="A15" s="4" t="inlineStr">
        <is>
          <t>Total income from discontinued operations before income taxes</t>
        </is>
      </c>
      <c r="B15" s="6" t="n">
        <v>159666</v>
      </c>
      <c r="C15" s="6" t="n">
        <v>57340</v>
      </c>
    </row>
    <row r="16">
      <c r="A16" s="4" t="inlineStr">
        <is>
          <t>Income tax expense (benefit)</t>
        </is>
      </c>
      <c r="B16" s="6" t="n">
        <v>-11006</v>
      </c>
      <c r="C16" s="6" t="n">
        <v>4377</v>
      </c>
    </row>
    <row r="17">
      <c r="A17" s="4" t="inlineStr">
        <is>
          <t>Income from discontinued operations, net of tax</t>
        </is>
      </c>
      <c r="B17" s="6" t="n">
        <v>170672</v>
      </c>
      <c r="C17" s="5" t="n">
        <v>52963</v>
      </c>
    </row>
    <row r="18">
      <c r="A18" s="4" t="inlineStr">
        <is>
          <t>Deferred tax benefit</t>
        </is>
      </c>
      <c r="B18" s="5" t="n">
        <v>12000</v>
      </c>
    </row>
    <row r="19">
      <c r="A19" s="4" t="inlineStr">
        <is>
          <t>Kontoor and Occupational Workwear Business | Discontinued operations</t>
        </is>
      </c>
    </row>
    <row r="20">
      <c r="A20" s="3" t="inlineStr">
        <is>
          <t>Income Statement, Balance Sheet and Additional Disclosures by Disposal Groups, Including Discontinued Operations [Line Items]</t>
        </is>
      </c>
    </row>
    <row r="21">
      <c r="A21" s="4" t="inlineStr">
        <is>
          <t>Net revenues</t>
        </is>
      </c>
      <c r="D21" s="6" t="n">
        <v>1199524</v>
      </c>
    </row>
    <row r="22">
      <c r="A22" s="4" t="inlineStr">
        <is>
          <t>Cost of goods sold</t>
        </is>
      </c>
      <c r="D22" s="6" t="n">
        <v>773418</v>
      </c>
    </row>
    <row r="23">
      <c r="A23" s="4" t="inlineStr">
        <is>
          <t>Selling, general and administrative expenses</t>
        </is>
      </c>
      <c r="D23" s="6" t="n">
        <v>320462</v>
      </c>
    </row>
    <row r="24">
      <c r="A24" s="4" t="inlineStr">
        <is>
          <t>Impairment of goodwill and intangible assets</t>
        </is>
      </c>
      <c r="D24" s="6" t="n">
        <v>11100</v>
      </c>
    </row>
    <row r="25">
      <c r="A25" s="4" t="inlineStr">
        <is>
          <t>Interest income, net</t>
        </is>
      </c>
      <c r="D25" s="6" t="n">
        <v>1601</v>
      </c>
    </row>
    <row r="26">
      <c r="A26" s="4" t="inlineStr">
        <is>
          <t>Other income (expense), net</t>
        </is>
      </c>
      <c r="D26" s="6" t="n">
        <v>-687</v>
      </c>
    </row>
    <row r="27">
      <c r="A27" s="4" t="inlineStr">
        <is>
          <t>Income from discontinued operations before income taxes</t>
        </is>
      </c>
      <c r="D27" s="6" t="n">
        <v>95458</v>
      </c>
    </row>
    <row r="28">
      <c r="A28" s="4" t="inlineStr">
        <is>
          <t>Gain on the sale of discontinued operations before income taxes</t>
        </is>
      </c>
      <c r="D28" s="6" t="n">
        <v>0</v>
      </c>
    </row>
    <row r="29">
      <c r="A29" s="4" t="inlineStr">
        <is>
          <t>Total income from discontinued operations before income taxes</t>
        </is>
      </c>
      <c r="D29" s="6" t="n">
        <v>95458</v>
      </c>
    </row>
    <row r="30">
      <c r="A30" s="4" t="inlineStr">
        <is>
          <t>Income tax expense (benefit)</t>
        </is>
      </c>
      <c r="D30" s="6" t="n">
        <v>45155</v>
      </c>
    </row>
    <row r="31">
      <c r="A31" s="4" t="inlineStr">
        <is>
          <t>Income from discontinued operations, net of tax</t>
        </is>
      </c>
      <c r="D31" s="5" t="n">
        <v>5030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Carrying Amounts of Assets and Liabilities for Discontinued Operations (Details) - USD ($) $ in Thousands</t>
        </is>
      </c>
      <c r="B1" s="2" t="inlineStr">
        <is>
          <t>Apr. 02, 2022</t>
        </is>
      </c>
      <c r="C1" s="2" t="inlineStr">
        <is>
          <t>Apr. 03, 2021</t>
        </is>
      </c>
    </row>
    <row r="2">
      <c r="A2" s="3" t="inlineStr">
        <is>
          <t>Income Statement, Balance Sheet and Additional Disclosures by Disposal Groups, Including Discontinued Operations [Line Items]</t>
        </is>
      </c>
    </row>
    <row r="3">
      <c r="A3" s="4" t="inlineStr">
        <is>
          <t>Total assets of discontinued operations</t>
        </is>
      </c>
      <c r="B3" s="5" t="n">
        <v>0</v>
      </c>
      <c r="C3" s="5" t="n">
        <v>587578</v>
      </c>
    </row>
    <row r="4">
      <c r="A4" s="4" t="inlineStr">
        <is>
          <t>Occupational Workwear Business | Discontinued operations</t>
        </is>
      </c>
    </row>
    <row r="5">
      <c r="A5" s="3" t="inlineStr">
        <is>
          <t>Income Statement, Balance Sheet and Additional Disclosures by Disposal Groups, Including Discontinued Operations [Line Items]</t>
        </is>
      </c>
    </row>
    <row r="6">
      <c r="A6" s="4" t="inlineStr">
        <is>
          <t>Cash and equivalents</t>
        </is>
      </c>
      <c r="C6" s="6" t="n">
        <v>34132</v>
      </c>
    </row>
    <row r="7">
      <c r="A7" s="4" t="inlineStr">
        <is>
          <t>Accounts receivable, net</t>
        </is>
      </c>
      <c r="C7" s="6" t="n">
        <v>103835</v>
      </c>
    </row>
    <row r="8">
      <c r="A8" s="4" t="inlineStr">
        <is>
          <t>Inventories</t>
        </is>
      </c>
      <c r="C8" s="6" t="n">
        <v>245227</v>
      </c>
    </row>
    <row r="9">
      <c r="A9" s="4" t="inlineStr">
        <is>
          <t>Other current assets</t>
        </is>
      </c>
      <c r="C9" s="6" t="n">
        <v>8208</v>
      </c>
    </row>
    <row r="10">
      <c r="A10" s="4" t="inlineStr">
        <is>
          <t>Property, plant and equipment, net</t>
        </is>
      </c>
      <c r="C10" s="6" t="n">
        <v>49394</v>
      </c>
    </row>
    <row r="11">
      <c r="A11" s="4" t="inlineStr">
        <is>
          <t>Intangible assets, net</t>
        </is>
      </c>
      <c r="C11" s="6" t="n">
        <v>54471</v>
      </c>
    </row>
    <row r="12">
      <c r="A12" s="4" t="inlineStr">
        <is>
          <t>Goodwill</t>
        </is>
      </c>
      <c r="C12" s="6" t="n">
        <v>43530</v>
      </c>
    </row>
    <row r="13">
      <c r="A13" s="4" t="inlineStr">
        <is>
          <t>Operating lease right-of-use assets</t>
        </is>
      </c>
      <c r="C13" s="6" t="n">
        <v>43220</v>
      </c>
    </row>
    <row r="14">
      <c r="A14" s="4" t="inlineStr">
        <is>
          <t>Other assets</t>
        </is>
      </c>
      <c r="C14" s="6" t="n">
        <v>5561</v>
      </c>
    </row>
    <row r="15">
      <c r="A15" s="4" t="inlineStr">
        <is>
          <t>Total assets of discontinued operations</t>
        </is>
      </c>
      <c r="C15" s="6" t="n">
        <v>587578</v>
      </c>
    </row>
    <row r="16">
      <c r="A16" s="4" t="inlineStr">
        <is>
          <t>Accounts payable</t>
        </is>
      </c>
      <c r="C16" s="6" t="n">
        <v>59965</v>
      </c>
    </row>
    <row r="17">
      <c r="A17" s="4" t="inlineStr">
        <is>
          <t>Accrued liabilities</t>
        </is>
      </c>
      <c r="C17" s="6" t="n">
        <v>38956</v>
      </c>
    </row>
    <row r="18">
      <c r="A18" s="4" t="inlineStr">
        <is>
          <t>Operating lease liabilities</t>
        </is>
      </c>
      <c r="C18" s="6" t="n">
        <v>31301</v>
      </c>
    </row>
    <row r="19">
      <c r="A19" s="4" t="inlineStr">
        <is>
          <t>Other liabilities</t>
        </is>
      </c>
      <c r="C19" s="6" t="n">
        <v>3863</v>
      </c>
    </row>
    <row r="20">
      <c r="A20" s="4" t="inlineStr">
        <is>
          <t>Deferred income tax liabilities</t>
        </is>
      </c>
      <c r="C20" s="6" t="n">
        <v>-8828</v>
      </c>
    </row>
    <row r="21">
      <c r="A21" s="4" t="inlineStr">
        <is>
          <t>Total liabilities of discontinued operations</t>
        </is>
      </c>
      <c r="C21" s="5" t="n">
        <v>1252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Thousands</t>
        </is>
      </c>
      <c r="B1" s="2" t="inlineStr">
        <is>
          <t>Apr. 02, 2022</t>
        </is>
      </c>
      <c r="C1" s="2" t="inlineStr">
        <is>
          <t>Apr. 03, 2021</t>
        </is>
      </c>
    </row>
    <row r="2">
      <c r="A2" s="3" t="inlineStr">
        <is>
          <t>Accounts, Notes, Loans and Financing Receivable [Line Items]</t>
        </is>
      </c>
    </row>
    <row r="3">
      <c r="A3" s="4" t="inlineStr">
        <is>
          <t>Total accounts receivable</t>
        </is>
      </c>
      <c r="B3" s="5" t="n">
        <v>1495801</v>
      </c>
      <c r="C3" s="5" t="n">
        <v>1331674</v>
      </c>
    </row>
    <row r="4">
      <c r="A4" s="4" t="inlineStr">
        <is>
          <t>Less allowance for doubtful accounts</t>
        </is>
      </c>
      <c r="B4" s="6" t="n">
        <v>27959</v>
      </c>
      <c r="C4" s="6" t="n">
        <v>33654</v>
      </c>
    </row>
    <row r="5">
      <c r="A5" s="4" t="inlineStr">
        <is>
          <t>Accounts receivable, net</t>
        </is>
      </c>
      <c r="B5" s="6" t="n">
        <v>1467842</v>
      </c>
      <c r="C5" s="6" t="n">
        <v>1298020</v>
      </c>
    </row>
    <row r="6">
      <c r="A6" s="4" t="inlineStr">
        <is>
          <t>Trade</t>
        </is>
      </c>
    </row>
    <row r="7">
      <c r="A7" s="3" t="inlineStr">
        <is>
          <t>Accounts, Notes, Loans and Financing Receivable [Line Items]</t>
        </is>
      </c>
    </row>
    <row r="8">
      <c r="A8" s="4" t="inlineStr">
        <is>
          <t>Total accounts receivable</t>
        </is>
      </c>
      <c r="B8" s="6" t="n">
        <v>1368550</v>
      </c>
      <c r="C8" s="6" t="n">
        <v>1232417</v>
      </c>
    </row>
    <row r="9">
      <c r="A9" s="4" t="inlineStr">
        <is>
          <t>Royalty and other</t>
        </is>
      </c>
    </row>
    <row r="10">
      <c r="A10" s="3" t="inlineStr">
        <is>
          <t>Accounts, Notes, Loans and Financing Receivable [Line Items]</t>
        </is>
      </c>
    </row>
    <row r="11">
      <c r="A11" s="4" t="inlineStr">
        <is>
          <t>Total accounts receivable</t>
        </is>
      </c>
      <c r="B11" s="5" t="n">
        <v>127251</v>
      </c>
      <c r="C11" s="5" t="n">
        <v>992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2, 2022</t>
        </is>
      </c>
      <c r="C1" s="2" t="inlineStr">
        <is>
          <t>Apr. 03, 2021</t>
        </is>
      </c>
    </row>
    <row r="2">
      <c r="A2" s="3" t="inlineStr">
        <is>
          <t>Inventory Disclosure [Abstract]</t>
        </is>
      </c>
    </row>
    <row r="3">
      <c r="A3" s="4" t="inlineStr">
        <is>
          <t>Finished products</t>
        </is>
      </c>
      <c r="B3" s="5" t="n">
        <v>1353483</v>
      </c>
      <c r="C3" s="5" t="n">
        <v>983472</v>
      </c>
    </row>
    <row r="4">
      <c r="A4" s="4" t="inlineStr">
        <is>
          <t>Work-in-process</t>
        </is>
      </c>
      <c r="B4" s="6" t="n">
        <v>50774</v>
      </c>
      <c r="C4" s="6" t="n">
        <v>54386</v>
      </c>
    </row>
    <row r="5">
      <c r="A5" s="4" t="inlineStr">
        <is>
          <t>Raw materials</t>
        </is>
      </c>
      <c r="B5" s="6" t="n">
        <v>14416</v>
      </c>
      <c r="C5" s="6" t="n">
        <v>23981</v>
      </c>
    </row>
    <row r="6">
      <c r="A6" s="4" t="inlineStr">
        <is>
          <t>Total inventories</t>
        </is>
      </c>
      <c r="B6" s="5" t="n">
        <v>1418673</v>
      </c>
      <c r="C6" s="5" t="n">
        <v>10618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Apr. 02, 2022</t>
        </is>
      </c>
      <c r="C1" s="2" t="inlineStr">
        <is>
          <t>Apr. 03, 2021</t>
        </is>
      </c>
    </row>
    <row r="2">
      <c r="A2" s="3" t="inlineStr">
        <is>
          <t>Property, Plant and Equipment [Line Items]</t>
        </is>
      </c>
    </row>
    <row r="3">
      <c r="A3" s="4" t="inlineStr">
        <is>
          <t>Property, plant and equipment, at cost</t>
        </is>
      </c>
      <c r="B3" s="5" t="n">
        <v>2129102</v>
      </c>
      <c r="C3" s="5" t="n">
        <v>2036010</v>
      </c>
    </row>
    <row r="4">
      <c r="A4" s="4" t="inlineStr">
        <is>
          <t>Less accumulated depreciation and amortization</t>
        </is>
      </c>
      <c r="B4" s="6" t="n">
        <v>1087325</v>
      </c>
      <c r="C4" s="6" t="n">
        <v>1060134</v>
      </c>
    </row>
    <row r="5">
      <c r="A5" s="4" t="inlineStr">
        <is>
          <t>Property, plant and equipment, net</t>
        </is>
      </c>
      <c r="B5" s="6" t="n">
        <v>1041777</v>
      </c>
      <c r="C5" s="6" t="n">
        <v>975876</v>
      </c>
    </row>
    <row r="6">
      <c r="A6" s="4" t="inlineStr">
        <is>
          <t>Land and improvements</t>
        </is>
      </c>
    </row>
    <row r="7">
      <c r="A7" s="3" t="inlineStr">
        <is>
          <t>Property, Plant and Equipment [Line Items]</t>
        </is>
      </c>
    </row>
    <row r="8">
      <c r="A8" s="4" t="inlineStr">
        <is>
          <t>Property, plant and equipment, at cost</t>
        </is>
      </c>
      <c r="B8" s="6" t="n">
        <v>91049</v>
      </c>
      <c r="C8" s="6" t="n">
        <v>78033</v>
      </c>
    </row>
    <row r="9">
      <c r="A9" s="4" t="inlineStr">
        <is>
          <t>Buildings and improvements</t>
        </is>
      </c>
    </row>
    <row r="10">
      <c r="A10" s="3" t="inlineStr">
        <is>
          <t>Property, Plant and Equipment [Line Items]</t>
        </is>
      </c>
    </row>
    <row r="11">
      <c r="A11" s="4" t="inlineStr">
        <is>
          <t>Property, plant and equipment, at cost</t>
        </is>
      </c>
      <c r="B11" s="6" t="n">
        <v>965802</v>
      </c>
      <c r="C11" s="6" t="n">
        <v>949447</v>
      </c>
    </row>
    <row r="12">
      <c r="A12" s="4" t="inlineStr">
        <is>
          <t>Machinery and equipment</t>
        </is>
      </c>
    </row>
    <row r="13">
      <c r="A13" s="3" t="inlineStr">
        <is>
          <t>Property, Plant and Equipment [Line Items]</t>
        </is>
      </c>
    </row>
    <row r="14">
      <c r="A14" s="4" t="inlineStr">
        <is>
          <t>Property, plant and equipment, at cost</t>
        </is>
      </c>
      <c r="B14" s="5" t="n">
        <v>1072251</v>
      </c>
      <c r="C14" s="5" t="n">
        <v>10085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Apr. 02, 2022</t>
        </is>
      </c>
      <c r="C2" s="2" t="inlineStr">
        <is>
          <t>Apr. 03, 2021</t>
        </is>
      </c>
    </row>
    <row r="3">
      <c r="A3" s="3" t="inlineStr">
        <is>
          <t>Indefinite-lived intangible assets:</t>
        </is>
      </c>
    </row>
    <row r="4">
      <c r="A4" s="4" t="inlineStr">
        <is>
          <t>Trademarks and trade names</t>
        </is>
      </c>
      <c r="B4" s="5" t="n">
        <v>2896648</v>
      </c>
      <c r="C4" s="5" t="n">
        <v>2907904</v>
      </c>
    </row>
    <row r="5">
      <c r="A5" s="4" t="inlineStr">
        <is>
          <t>Intangible assets, net</t>
        </is>
      </c>
      <c r="B5" s="5" t="n">
        <v>3000351</v>
      </c>
      <c r="C5" s="5" t="n">
        <v>3029545</v>
      </c>
    </row>
    <row r="6">
      <c r="A6" s="4" t="inlineStr">
        <is>
          <t>Customer relationships and other</t>
        </is>
      </c>
    </row>
    <row r="7">
      <c r="A7" s="3" t="inlineStr">
        <is>
          <t>Amortizable intangible assets:</t>
        </is>
      </c>
    </row>
    <row r="8">
      <c r="A8" s="4" t="inlineStr">
        <is>
          <t>Weighted average amortization period (in years)</t>
        </is>
      </c>
      <c r="B8" s="4" t="inlineStr">
        <is>
          <t>19 years</t>
        </is>
      </c>
      <c r="C8" s="4" t="inlineStr">
        <is>
          <t>19 years</t>
        </is>
      </c>
    </row>
    <row r="9">
      <c r="A9" s="4" t="inlineStr">
        <is>
          <t>Cost</t>
        </is>
      </c>
      <c r="B9" s="5" t="n">
        <v>264691</v>
      </c>
      <c r="C9" s="5" t="n">
        <v>277822</v>
      </c>
    </row>
    <row r="10">
      <c r="A10" s="4" t="inlineStr">
        <is>
          <t>Accumulated Amortization</t>
        </is>
      </c>
      <c r="B10" s="6" t="n">
        <v>160988</v>
      </c>
      <c r="C10" s="6" t="n">
        <v>156181</v>
      </c>
    </row>
    <row r="11">
      <c r="A11" s="4" t="inlineStr">
        <is>
          <t>Net Carrying Amount</t>
        </is>
      </c>
      <c r="B11" s="5" t="n">
        <v>103703</v>
      </c>
      <c r="C11" s="5" t="n">
        <v>12164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 Narrative (Details) - USD ($)</t>
        </is>
      </c>
      <c r="B1" s="2" t="inlineStr">
        <is>
          <t>12 Months Ended</t>
        </is>
      </c>
    </row>
    <row r="2">
      <c r="B2" s="2" t="inlineStr">
        <is>
          <t>Apr. 02, 2022</t>
        </is>
      </c>
      <c r="C2" s="2" t="inlineStr">
        <is>
          <t>Apr. 03, 2021</t>
        </is>
      </c>
      <c r="D2" s="2" t="inlineStr">
        <is>
          <t>Mar. 28, 2020</t>
        </is>
      </c>
    </row>
    <row r="3">
      <c r="A3" s="3" t="inlineStr">
        <is>
          <t>Goodwill and Intangible Assets Disclosure [Abstract]</t>
        </is>
      </c>
    </row>
    <row r="4">
      <c r="A4" s="4" t="inlineStr">
        <is>
          <t>Impairment of indefinite lived intangible assets</t>
        </is>
      </c>
      <c r="B4" s="5" t="n">
        <v>0</v>
      </c>
      <c r="C4" s="5" t="n">
        <v>20400000</v>
      </c>
      <c r="D4" s="5" t="n">
        <v>0</v>
      </c>
    </row>
    <row r="5">
      <c r="A5" s="4" t="inlineStr">
        <is>
          <t>Amortization of intangible assets</t>
        </is>
      </c>
      <c r="B5" s="6" t="n">
        <v>15600000</v>
      </c>
      <c r="C5" s="5" t="n">
        <v>17500000</v>
      </c>
      <c r="D5" s="5" t="n">
        <v>18700000</v>
      </c>
    </row>
    <row r="6">
      <c r="A6" s="4" t="inlineStr">
        <is>
          <t>Estimated amortization expense, 2023</t>
        </is>
      </c>
      <c r="B6" s="6" t="n">
        <v>14600000</v>
      </c>
    </row>
    <row r="7">
      <c r="A7" s="4" t="inlineStr">
        <is>
          <t>Estimated amortization expense, 2024</t>
        </is>
      </c>
      <c r="B7" s="6" t="n">
        <v>14100000</v>
      </c>
    </row>
    <row r="8">
      <c r="A8" s="4" t="inlineStr">
        <is>
          <t>Estimated amortization expense, 2025</t>
        </is>
      </c>
      <c r="B8" s="6" t="n">
        <v>13600000</v>
      </c>
    </row>
    <row r="9">
      <c r="A9" s="4" t="inlineStr">
        <is>
          <t>Estimated amortization expense, 2026</t>
        </is>
      </c>
      <c r="B9" s="6" t="n">
        <v>12500000</v>
      </c>
    </row>
    <row r="10">
      <c r="A10" s="4" t="inlineStr">
        <is>
          <t>Estimated amortization expense, 2027</t>
        </is>
      </c>
      <c r="B10" s="5" t="n">
        <v>12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Mar. 28, 2020</t>
        </is>
      </c>
      <c r="C2" s="2" t="inlineStr">
        <is>
          <t>Apr. 02, 2022</t>
        </is>
      </c>
      <c r="D2" s="2" t="inlineStr">
        <is>
          <t>Apr. 03, 2021</t>
        </is>
      </c>
    </row>
    <row r="3">
      <c r="A3" s="3" t="inlineStr">
        <is>
          <t>Balances per Consolidated Balance Sheets:</t>
        </is>
      </c>
    </row>
    <row r="4">
      <c r="A4" s="4" t="inlineStr">
        <is>
          <t>Cash and equivalents</t>
        </is>
      </c>
      <c r="B4" s="5" t="n">
        <v>1369028</v>
      </c>
      <c r="C4" s="5" t="n">
        <v>1275943</v>
      </c>
      <c r="D4" s="5" t="n">
        <v>815750</v>
      </c>
    </row>
    <row r="5">
      <c r="A5" s="4" t="inlineStr">
        <is>
          <t>Other current assets</t>
        </is>
      </c>
      <c r="B5" s="6" t="n">
        <v>2048</v>
      </c>
      <c r="C5" s="6" t="n">
        <v>1109</v>
      </c>
      <c r="D5" s="6" t="n">
        <v>1198</v>
      </c>
    </row>
    <row r="6">
      <c r="A6" s="4" t="inlineStr">
        <is>
          <t>Current assets of discontinued operations</t>
        </is>
      </c>
      <c r="B6" s="6" t="n">
        <v>39752</v>
      </c>
      <c r="C6" s="6" t="n">
        <v>0</v>
      </c>
      <c r="D6" s="6" t="n">
        <v>34132</v>
      </c>
    </row>
    <row r="7">
      <c r="A7" s="4" t="inlineStr">
        <is>
          <t>Other assets</t>
        </is>
      </c>
      <c r="B7" s="6" t="n">
        <v>495</v>
      </c>
      <c r="C7" s="6" t="n">
        <v>30</v>
      </c>
      <c r="D7" s="6" t="n">
        <v>125</v>
      </c>
    </row>
    <row r="8">
      <c r="A8" s="4" t="inlineStr">
        <is>
          <t>Total cash, cash equivalents and restricted cash</t>
        </is>
      </c>
      <c r="B8" s="6" t="n">
        <v>1411323</v>
      </c>
      <c r="C8" s="5" t="n">
        <v>1277082</v>
      </c>
      <c r="D8" s="5" t="n">
        <v>851205</v>
      </c>
    </row>
    <row r="9">
      <c r="A9" s="4" t="inlineStr">
        <is>
          <t>Kontoor Brands | Discontinued operations, disposed of by means other than sale, spinoff</t>
        </is>
      </c>
    </row>
    <row r="10">
      <c r="A10" s="4" t="inlineStr">
        <is>
          <t>Payment to spinoff, cash transferred</t>
        </is>
      </c>
      <c r="B10" s="5" t="n">
        <v>1268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 Changes in Goodwill (Details) - USD ($) $ in Thousands</t>
        </is>
      </c>
      <c r="B1" s="2" t="inlineStr">
        <is>
          <t>12 Months Ended</t>
        </is>
      </c>
    </row>
    <row r="2">
      <c r="B2" s="2" t="inlineStr">
        <is>
          <t>Apr. 02, 2022</t>
        </is>
      </c>
      <c r="C2" s="2" t="inlineStr">
        <is>
          <t>Apr. 03, 2021</t>
        </is>
      </c>
    </row>
    <row r="3">
      <c r="A3" s="3" t="inlineStr">
        <is>
          <t>Goodwill [Roll Forward]</t>
        </is>
      </c>
    </row>
    <row r="4">
      <c r="A4" s="4" t="inlineStr">
        <is>
          <t>Goodwill, beginning balance</t>
        </is>
      </c>
      <c r="B4" s="5" t="n">
        <v>2425427</v>
      </c>
      <c r="C4" s="5" t="n">
        <v>1156019</v>
      </c>
    </row>
    <row r="5">
      <c r="A5" s="4" t="inlineStr">
        <is>
          <t>Supreme acquisition (Note 3)</t>
        </is>
      </c>
      <c r="C5" s="6" t="n">
        <v>1250311</v>
      </c>
    </row>
    <row r="6">
      <c r="A6" s="4" t="inlineStr">
        <is>
          <t>Measurement period adjustment to Supreme acquisition (Note 3)</t>
        </is>
      </c>
      <c r="B6" s="6" t="n">
        <v>-717</v>
      </c>
    </row>
    <row r="7">
      <c r="A7" s="4" t="inlineStr">
        <is>
          <t>Currency translation</t>
        </is>
      </c>
      <c r="B7" s="6" t="n">
        <v>-30903</v>
      </c>
      <c r="C7" s="6" t="n">
        <v>19097</v>
      </c>
    </row>
    <row r="8">
      <c r="A8" s="4" t="inlineStr">
        <is>
          <t>Goodwill, ending balance</t>
        </is>
      </c>
      <c r="B8" s="6" t="n">
        <v>2393807</v>
      </c>
      <c r="C8" s="6" t="n">
        <v>2425427</v>
      </c>
    </row>
    <row r="9">
      <c r="A9" s="4" t="inlineStr">
        <is>
          <t>Outdoor</t>
        </is>
      </c>
    </row>
    <row r="10">
      <c r="A10" s="3" t="inlineStr">
        <is>
          <t>Goodwill [Roll Forward]</t>
        </is>
      </c>
    </row>
    <row r="11">
      <c r="A11" s="4" t="inlineStr">
        <is>
          <t>Goodwill, beginning balance</t>
        </is>
      </c>
      <c r="B11" s="6" t="n">
        <v>665278</v>
      </c>
      <c r="C11" s="6" t="n">
        <v>653433</v>
      </c>
    </row>
    <row r="12">
      <c r="A12" s="4" t="inlineStr">
        <is>
          <t>Supreme acquisition (Note 3)</t>
        </is>
      </c>
      <c r="C12" s="6" t="n">
        <v>0</v>
      </c>
    </row>
    <row r="13">
      <c r="A13" s="4" t="inlineStr">
        <is>
          <t>Measurement period adjustment to Supreme acquisition (Note 3)</t>
        </is>
      </c>
      <c r="B13" s="6" t="n">
        <v>0</v>
      </c>
    </row>
    <row r="14">
      <c r="A14" s="4" t="inlineStr">
        <is>
          <t>Currency translation</t>
        </is>
      </c>
      <c r="B14" s="6" t="n">
        <v>-4492</v>
      </c>
      <c r="C14" s="6" t="n">
        <v>11845</v>
      </c>
    </row>
    <row r="15">
      <c r="A15" s="4" t="inlineStr">
        <is>
          <t>Goodwill, ending balance</t>
        </is>
      </c>
      <c r="B15" s="6" t="n">
        <v>660786</v>
      </c>
      <c r="C15" s="6" t="n">
        <v>665278</v>
      </c>
    </row>
    <row r="16">
      <c r="A16" s="4" t="inlineStr">
        <is>
          <t>Active</t>
        </is>
      </c>
    </row>
    <row r="17">
      <c r="A17" s="3" t="inlineStr">
        <is>
          <t>Goodwill [Roll Forward]</t>
        </is>
      </c>
    </row>
    <row r="18">
      <c r="A18" s="4" t="inlineStr">
        <is>
          <t>Goodwill, beginning balance</t>
        </is>
      </c>
      <c r="B18" s="6" t="n">
        <v>1645769</v>
      </c>
      <c r="C18" s="6" t="n">
        <v>389848</v>
      </c>
    </row>
    <row r="19">
      <c r="A19" s="4" t="inlineStr">
        <is>
          <t>Supreme acquisition (Note 3)</t>
        </is>
      </c>
      <c r="C19" s="6" t="n">
        <v>1250311</v>
      </c>
    </row>
    <row r="20">
      <c r="A20" s="4" t="inlineStr">
        <is>
          <t>Measurement period adjustment to Supreme acquisition (Note 3)</t>
        </is>
      </c>
      <c r="B20" s="6" t="n">
        <v>-717</v>
      </c>
    </row>
    <row r="21">
      <c r="A21" s="4" t="inlineStr">
        <is>
          <t>Currency translation</t>
        </is>
      </c>
      <c r="B21" s="6" t="n">
        <v>-25931</v>
      </c>
      <c r="C21" s="6" t="n">
        <v>5610</v>
      </c>
    </row>
    <row r="22">
      <c r="A22" s="4" t="inlineStr">
        <is>
          <t>Goodwill, ending balance</t>
        </is>
      </c>
      <c r="B22" s="6" t="n">
        <v>1619121</v>
      </c>
      <c r="C22" s="6" t="n">
        <v>1645769</v>
      </c>
    </row>
    <row r="23">
      <c r="A23" s="4" t="inlineStr">
        <is>
          <t>Work</t>
        </is>
      </c>
    </row>
    <row r="24">
      <c r="A24" s="3" t="inlineStr">
        <is>
          <t>Goodwill [Roll Forward]</t>
        </is>
      </c>
    </row>
    <row r="25">
      <c r="A25" s="4" t="inlineStr">
        <is>
          <t>Goodwill, beginning balance</t>
        </is>
      </c>
      <c r="B25" s="6" t="n">
        <v>114380</v>
      </c>
      <c r="C25" s="6" t="n">
        <v>112738</v>
      </c>
    </row>
    <row r="26">
      <c r="A26" s="4" t="inlineStr">
        <is>
          <t>Supreme acquisition (Note 3)</t>
        </is>
      </c>
      <c r="C26" s="6" t="n">
        <v>0</v>
      </c>
    </row>
    <row r="27">
      <c r="A27" s="4" t="inlineStr">
        <is>
          <t>Measurement period adjustment to Supreme acquisition (Note 3)</t>
        </is>
      </c>
      <c r="B27" s="6" t="n">
        <v>0</v>
      </c>
    </row>
    <row r="28">
      <c r="A28" s="4" t="inlineStr">
        <is>
          <t>Currency translation</t>
        </is>
      </c>
      <c r="B28" s="6" t="n">
        <v>-480</v>
      </c>
      <c r="C28" s="6" t="n">
        <v>1642</v>
      </c>
    </row>
    <row r="29">
      <c r="A29" s="4" t="inlineStr">
        <is>
          <t>Goodwill, ending balance</t>
        </is>
      </c>
      <c r="B29" s="5" t="n">
        <v>113900</v>
      </c>
      <c r="C29" s="5" t="n">
        <v>11438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GOODWILL - Narrative (Details) - USD ($)</t>
        </is>
      </c>
      <c r="B1" s="2" t="inlineStr">
        <is>
          <t>12 Months Ended</t>
        </is>
      </c>
    </row>
    <row r="2">
      <c r="B2" s="2" t="inlineStr">
        <is>
          <t>Apr. 02, 2022</t>
        </is>
      </c>
      <c r="C2" s="2" t="inlineStr">
        <is>
          <t>Apr. 03, 2021</t>
        </is>
      </c>
      <c r="D2" s="2" t="inlineStr">
        <is>
          <t>Mar. 28, 2020</t>
        </is>
      </c>
    </row>
    <row r="3">
      <c r="A3" s="3" t="inlineStr">
        <is>
          <t>Goodwill [Line Items]</t>
        </is>
      </c>
    </row>
    <row r="4">
      <c r="A4" s="4" t="inlineStr">
        <is>
          <t>Goodwill impairment charges</t>
        </is>
      </c>
      <c r="B4" s="5" t="n">
        <v>0</v>
      </c>
      <c r="C4" s="5" t="n">
        <v>0</v>
      </c>
    </row>
    <row r="5">
      <c r="A5" s="4" t="inlineStr">
        <is>
          <t>Outdoor</t>
        </is>
      </c>
    </row>
    <row r="6">
      <c r="A6" s="3" t="inlineStr">
        <is>
          <t>Goodwill [Line Items]</t>
        </is>
      </c>
    </row>
    <row r="7">
      <c r="A7" s="4" t="inlineStr">
        <is>
          <t>Goodwill impairment charges</t>
        </is>
      </c>
      <c r="D7" s="5" t="n">
        <v>323200000</v>
      </c>
    </row>
    <row r="8">
      <c r="A8" s="4" t="inlineStr">
        <is>
          <t>Cumulative impairment charges</t>
        </is>
      </c>
      <c r="B8" s="5" t="n">
        <v>323200000</v>
      </c>
      <c r="C8" s="5" t="n">
        <v>3232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Assets and Liabilities Related to Operating and Finance Leases (Details) - USD ($) $ in Thousands</t>
        </is>
      </c>
      <c r="B1" s="2" t="inlineStr">
        <is>
          <t>Apr. 02, 2022</t>
        </is>
      </c>
      <c r="C1" s="2" t="inlineStr">
        <is>
          <t>Apr. 03, 2021</t>
        </is>
      </c>
    </row>
    <row r="2">
      <c r="A2" s="3" t="inlineStr">
        <is>
          <t>Assets:</t>
        </is>
      </c>
    </row>
    <row r="3">
      <c r="A3" s="4" t="inlineStr">
        <is>
          <t>Operating lease assets</t>
        </is>
      </c>
      <c r="B3" s="5" t="n">
        <v>1247056</v>
      </c>
      <c r="C3" s="5" t="n">
        <v>1474434</v>
      </c>
    </row>
    <row r="4">
      <c r="A4" s="4" t="inlineStr">
        <is>
          <t>Finance lease assets</t>
        </is>
      </c>
      <c r="B4" s="6" t="n">
        <v>13334</v>
      </c>
      <c r="C4" s="6" t="n">
        <v>14250</v>
      </c>
    </row>
    <row r="5">
      <c r="A5" s="4" t="inlineStr">
        <is>
          <t>Total lease assets</t>
        </is>
      </c>
      <c r="B5" s="6" t="n">
        <v>1260390</v>
      </c>
      <c r="C5" s="6" t="n">
        <v>1488684</v>
      </c>
    </row>
    <row r="6">
      <c r="A6" s="3" t="inlineStr">
        <is>
          <t>Current</t>
        </is>
      </c>
    </row>
    <row r="7">
      <c r="A7" s="4" t="inlineStr">
        <is>
          <t>Operating lease liabilities</t>
        </is>
      </c>
      <c r="B7" s="6" t="n">
        <v>353948</v>
      </c>
      <c r="C7" s="6" t="n">
        <v>403995</v>
      </c>
    </row>
    <row r="8">
      <c r="A8" s="4" t="inlineStr">
        <is>
          <t>Finance lease liabilities</t>
        </is>
      </c>
      <c r="B8" s="6" t="n">
        <v>1051</v>
      </c>
      <c r="C8" s="6" t="n">
        <v>1023</v>
      </c>
    </row>
    <row r="9">
      <c r="A9" s="3" t="inlineStr">
        <is>
          <t>Noncurrent</t>
        </is>
      </c>
    </row>
    <row r="10">
      <c r="A10" s="4" t="inlineStr">
        <is>
          <t>Operating lease liabilities</t>
        </is>
      </c>
      <c r="B10" s="6" t="n">
        <v>1023759</v>
      </c>
      <c r="C10" s="6" t="n">
        <v>1236461</v>
      </c>
    </row>
    <row r="11">
      <c r="A11" s="4" t="inlineStr">
        <is>
          <t>Finance lease liabilities</t>
        </is>
      </c>
      <c r="B11" s="6" t="n">
        <v>17238</v>
      </c>
      <c r="C11" s="6" t="n">
        <v>18288</v>
      </c>
    </row>
    <row r="12">
      <c r="A12" s="4" t="inlineStr">
        <is>
          <t>Total lease liabilities</t>
        </is>
      </c>
      <c r="B12" s="5" t="n">
        <v>1395996</v>
      </c>
      <c r="C12" s="5" t="n">
        <v>1659767</v>
      </c>
    </row>
    <row r="13">
      <c r="A13" s="4" t="inlineStr">
        <is>
          <t>Finance Lease, Right-of-Use Asset, Statement of Financial Position [Extensible Enumeration]</t>
        </is>
      </c>
      <c r="B13" s="4" t="inlineStr">
        <is>
          <t>Property, plant and equipment, net</t>
        </is>
      </c>
      <c r="C13" s="4" t="inlineStr">
        <is>
          <t>Property, plant and equipment, net</t>
        </is>
      </c>
    </row>
    <row r="14">
      <c r="A14" s="4" t="inlineStr">
        <is>
          <t>Operating Lease, Liability, Current, Statement of Financial Position [Extensible Enumeration]</t>
        </is>
      </c>
      <c r="B14" s="4" t="inlineStr">
        <is>
          <t>Accrued liabilities</t>
        </is>
      </c>
      <c r="C14" s="4" t="inlineStr">
        <is>
          <t>Accrued liabilities</t>
        </is>
      </c>
    </row>
    <row r="15">
      <c r="A15" s="4" t="inlineStr">
        <is>
          <t>Finance Lease, Liability, Current, Statement of Financial Position [Extensible Enumeration]</t>
        </is>
      </c>
      <c r="B15" s="4" t="inlineStr">
        <is>
          <t>Current portion of long-term debt</t>
        </is>
      </c>
      <c r="C15" s="4" t="inlineStr">
        <is>
          <t>Current portion of long-term debt</t>
        </is>
      </c>
    </row>
    <row r="16">
      <c r="A16" s="4" t="inlineStr">
        <is>
          <t>Finance Lease, Liability, Noncurrent, Statement of Financial Position [Extensible Enumeration]</t>
        </is>
      </c>
      <c r="B16" s="4" t="inlineStr">
        <is>
          <t>Long-term debt</t>
        </is>
      </c>
      <c r="C16" s="4" t="inlineStr">
        <is>
          <t>Long-term debt</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Costs (Details) - USD ($) $ in Thousands</t>
        </is>
      </c>
      <c r="B1" s="2" t="inlineStr">
        <is>
          <t>12 Months Ended</t>
        </is>
      </c>
    </row>
    <row r="2">
      <c r="B2" s="2" t="inlineStr">
        <is>
          <t>Apr. 02, 2022</t>
        </is>
      </c>
      <c r="C2" s="2" t="inlineStr">
        <is>
          <t>Apr. 03, 2021</t>
        </is>
      </c>
      <c r="D2" s="2" t="inlineStr">
        <is>
          <t>Mar. 28, 2020</t>
        </is>
      </c>
    </row>
    <row r="3">
      <c r="A3" s="3" t="inlineStr">
        <is>
          <t>Leases [Abstract]</t>
        </is>
      </c>
    </row>
    <row r="4">
      <c r="A4" s="4" t="inlineStr">
        <is>
          <t>Operating lease cost</t>
        </is>
      </c>
      <c r="B4" s="5" t="n">
        <v>435637</v>
      </c>
      <c r="C4" s="5" t="n">
        <v>454324</v>
      </c>
      <c r="D4" s="5" t="n">
        <v>420175</v>
      </c>
    </row>
    <row r="5">
      <c r="A5" s="4" t="inlineStr">
        <is>
          <t>Finance lease cost – amortization of right-of-use assets</t>
        </is>
      </c>
      <c r="B5" s="6" t="n">
        <v>917</v>
      </c>
      <c r="C5" s="6" t="n">
        <v>749</v>
      </c>
      <c r="D5" s="6" t="n">
        <v>3700</v>
      </c>
    </row>
    <row r="6">
      <c r="A6" s="4" t="inlineStr">
        <is>
          <t>Finance lease cost – interest on lease liabilities</t>
        </is>
      </c>
      <c r="B6" s="6" t="n">
        <v>513</v>
      </c>
      <c r="C6" s="6" t="n">
        <v>462</v>
      </c>
      <c r="D6" s="6" t="n">
        <v>1018</v>
      </c>
    </row>
    <row r="7">
      <c r="A7" s="4" t="inlineStr">
        <is>
          <t>Short-term lease cost</t>
        </is>
      </c>
      <c r="B7" s="6" t="n">
        <v>17602</v>
      </c>
      <c r="C7" s="6" t="n">
        <v>8586</v>
      </c>
      <c r="D7" s="6" t="n">
        <v>3696</v>
      </c>
    </row>
    <row r="8">
      <c r="A8" s="4" t="inlineStr">
        <is>
          <t>Variable lease cost</t>
        </is>
      </c>
      <c r="B8" s="6" t="n">
        <v>98052</v>
      </c>
      <c r="C8" s="6" t="n">
        <v>54460</v>
      </c>
      <c r="D8" s="6" t="n">
        <v>109935</v>
      </c>
    </row>
    <row r="9">
      <c r="A9" s="4" t="inlineStr">
        <is>
          <t>Impairment</t>
        </is>
      </c>
      <c r="B9" s="6" t="n">
        <v>4279</v>
      </c>
      <c r="C9" s="6" t="n">
        <v>9177</v>
      </c>
      <c r="D9" s="6" t="n">
        <v>10728</v>
      </c>
    </row>
    <row r="10">
      <c r="A10" s="4" t="inlineStr">
        <is>
          <t>Gain recognized from sale-leaseback transactions</t>
        </is>
      </c>
      <c r="B10" s="6" t="n">
        <v>0</v>
      </c>
      <c r="C10" s="6" t="n">
        <v>0</v>
      </c>
      <c r="D10" s="6" t="n">
        <v>-11329</v>
      </c>
    </row>
    <row r="11">
      <c r="A11" s="4" t="inlineStr">
        <is>
          <t>Total lease cost</t>
        </is>
      </c>
      <c r="B11" s="5" t="n">
        <v>557000</v>
      </c>
      <c r="C11" s="5" t="n">
        <v>527758</v>
      </c>
      <c r="D11" s="5" t="n">
        <v>53792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ash Flow Information (Details) - USD ($) $ in Thousands</t>
        </is>
      </c>
      <c r="B1" s="2" t="inlineStr">
        <is>
          <t>12 Months Ended</t>
        </is>
      </c>
    </row>
    <row r="2">
      <c r="B2" s="2" t="inlineStr">
        <is>
          <t>Apr. 02, 2022</t>
        </is>
      </c>
      <c r="C2" s="2" t="inlineStr">
        <is>
          <t>Apr. 03, 2021</t>
        </is>
      </c>
      <c r="D2" s="2" t="inlineStr">
        <is>
          <t>Mar. 28, 2020</t>
        </is>
      </c>
    </row>
    <row r="3">
      <c r="A3" s="3" t="inlineStr">
        <is>
          <t>Cash paid for amounts included in the measurement of lease liabilities:</t>
        </is>
      </c>
    </row>
    <row r="4">
      <c r="A4" s="4" t="inlineStr">
        <is>
          <t>Operating cash flows – operating leases</t>
        </is>
      </c>
      <c r="B4" s="5" t="n">
        <v>465249</v>
      </c>
      <c r="C4" s="5" t="n">
        <v>425975</v>
      </c>
      <c r="D4" s="5" t="n">
        <v>391344</v>
      </c>
    </row>
    <row r="5">
      <c r="A5" s="4" t="inlineStr">
        <is>
          <t>Operating cash flows – finance leases</t>
        </is>
      </c>
      <c r="B5" s="6" t="n">
        <v>513</v>
      </c>
      <c r="C5" s="6" t="n">
        <v>552</v>
      </c>
      <c r="D5" s="6" t="n">
        <v>1018</v>
      </c>
    </row>
    <row r="6">
      <c r="A6" s="4" t="inlineStr">
        <is>
          <t>Financing cash flows – finance leases</t>
        </is>
      </c>
      <c r="B6" s="6" t="n">
        <v>1023</v>
      </c>
      <c r="C6" s="6" t="n">
        <v>1112</v>
      </c>
      <c r="D6" s="6" t="n">
        <v>4890</v>
      </c>
    </row>
    <row r="7">
      <c r="A7" s="3" t="inlineStr">
        <is>
          <t>Right-of-use assets obtained in exchange for lease liabilities:</t>
        </is>
      </c>
    </row>
    <row r="8">
      <c r="A8" s="4" t="inlineStr">
        <is>
          <t>Operating leases</t>
        </is>
      </c>
      <c r="B8" s="6" t="n">
        <v>205811</v>
      </c>
      <c r="C8" s="6" t="n">
        <v>636613</v>
      </c>
      <c r="D8" s="6" t="n">
        <v>478879</v>
      </c>
    </row>
    <row r="9">
      <c r="A9" s="4" t="inlineStr">
        <is>
          <t>Finance leases</t>
        </is>
      </c>
      <c r="B9" s="5" t="n">
        <v>0</v>
      </c>
      <c r="C9" s="5" t="n">
        <v>0</v>
      </c>
      <c r="D9"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25" customWidth="1" min="2" max="2"/>
    <col width="24" customWidth="1" min="3" max="3"/>
    <col width="25" customWidth="1" min="4" max="4"/>
  </cols>
  <sheetData>
    <row r="1">
      <c r="A1" s="1" t="inlineStr">
        <is>
          <t>LEASES - Lease Term and Discount Rate (Details)</t>
        </is>
      </c>
      <c r="B1" s="2" t="inlineStr">
        <is>
          <t>Apr. 02, 2022</t>
        </is>
      </c>
      <c r="C1" s="2" t="inlineStr">
        <is>
          <t>Apr. 03, 2021</t>
        </is>
      </c>
      <c r="D1" s="2" t="inlineStr">
        <is>
          <t>Mar. 28, 2020</t>
        </is>
      </c>
    </row>
    <row r="2">
      <c r="A2" s="3" t="inlineStr">
        <is>
          <t>Weighted average remaining lease term:</t>
        </is>
      </c>
    </row>
    <row r="3">
      <c r="A3" s="4" t="inlineStr">
        <is>
          <t>Operating leases</t>
        </is>
      </c>
      <c r="B3" s="4" t="inlineStr">
        <is>
          <t>6 years 2 months 1 day</t>
        </is>
      </c>
      <c r="C3" s="4" t="inlineStr">
        <is>
          <t>6 years 9 months 7 days</t>
        </is>
      </c>
      <c r="D3" s="4" t="inlineStr">
        <is>
          <t>5 years 2 months 23 days</t>
        </is>
      </c>
    </row>
    <row r="4">
      <c r="A4" s="4" t="inlineStr">
        <is>
          <t>Finance leases</t>
        </is>
      </c>
      <c r="B4" s="4" t="inlineStr">
        <is>
          <t>14 years 6 months 3 days</t>
        </is>
      </c>
      <c r="C4" s="4" t="inlineStr">
        <is>
          <t>15 years 6 months</t>
        </is>
      </c>
      <c r="D4" s="4" t="inlineStr">
        <is>
          <t>16 years 6 months 3 days</t>
        </is>
      </c>
    </row>
    <row r="5">
      <c r="A5" s="3" t="inlineStr">
        <is>
          <t>Weighted average discount rate:</t>
        </is>
      </c>
    </row>
    <row r="6">
      <c r="A6" s="4" t="inlineStr">
        <is>
          <t>Operating leases</t>
        </is>
      </c>
      <c r="B6" s="4" t="inlineStr">
        <is>
          <t>1.78%</t>
        </is>
      </c>
      <c r="C6" s="4" t="inlineStr">
        <is>
          <t>1.80%</t>
        </is>
      </c>
      <c r="D6" s="4" t="inlineStr">
        <is>
          <t>2.23%</t>
        </is>
      </c>
    </row>
    <row r="7">
      <c r="A7" s="4" t="inlineStr">
        <is>
          <t>Finance leases</t>
        </is>
      </c>
      <c r="B7" s="4" t="inlineStr">
        <is>
          <t>2.71%</t>
        </is>
      </c>
      <c r="C7" s="4" t="inlineStr">
        <is>
          <t>2.71%</t>
        </is>
      </c>
      <c r="D7" s="4" t="inlineStr">
        <is>
          <t>2.71%</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 $ in Thousands</t>
        </is>
      </c>
      <c r="B1" s="2" t="inlineStr">
        <is>
          <t>Apr. 02, 2022</t>
        </is>
      </c>
      <c r="C1" s="2" t="inlineStr">
        <is>
          <t>Apr. 03, 2021</t>
        </is>
      </c>
    </row>
    <row r="2">
      <c r="A2" s="3" t="inlineStr">
        <is>
          <t>Operating Leases</t>
        </is>
      </c>
    </row>
    <row r="3">
      <c r="A3" s="4" t="inlineStr">
        <is>
          <t>2023</t>
        </is>
      </c>
      <c r="B3" s="5" t="n">
        <v>374983</v>
      </c>
    </row>
    <row r="4">
      <c r="A4" s="4" t="inlineStr">
        <is>
          <t>2024</t>
        </is>
      </c>
      <c r="B4" s="6" t="n">
        <v>281069</v>
      </c>
    </row>
    <row r="5">
      <c r="A5" s="4" t="inlineStr">
        <is>
          <t>2025</t>
        </is>
      </c>
      <c r="B5" s="6" t="n">
        <v>210906</v>
      </c>
    </row>
    <row r="6">
      <c r="A6" s="4" t="inlineStr">
        <is>
          <t>2026</t>
        </is>
      </c>
      <c r="B6" s="6" t="n">
        <v>146226</v>
      </c>
    </row>
    <row r="7">
      <c r="A7" s="4" t="inlineStr">
        <is>
          <t>2027</t>
        </is>
      </c>
      <c r="B7" s="6" t="n">
        <v>107620</v>
      </c>
    </row>
    <row r="8">
      <c r="A8" s="4" t="inlineStr">
        <is>
          <t>Thereafter</t>
        </is>
      </c>
      <c r="B8" s="6" t="n">
        <v>344289</v>
      </c>
    </row>
    <row r="9">
      <c r="A9" s="4" t="inlineStr">
        <is>
          <t>Total lease payments</t>
        </is>
      </c>
      <c r="B9" s="6" t="n">
        <v>1465093</v>
      </c>
    </row>
    <row r="10">
      <c r="A10" s="4" t="inlineStr">
        <is>
          <t>Less: present value adjustment</t>
        </is>
      </c>
      <c r="B10" s="6" t="n">
        <v>87386</v>
      </c>
    </row>
    <row r="11">
      <c r="A11" s="4" t="inlineStr">
        <is>
          <t>Present value of lease liabilities</t>
        </is>
      </c>
      <c r="B11" s="6" t="n">
        <v>1377707</v>
      </c>
    </row>
    <row r="12">
      <c r="A12" s="3" t="inlineStr">
        <is>
          <t>Finance Leases</t>
        </is>
      </c>
    </row>
    <row r="13">
      <c r="A13" s="4" t="inlineStr">
        <is>
          <t>2023</t>
        </is>
      </c>
      <c r="B13" s="6" t="n">
        <v>1536</v>
      </c>
    </row>
    <row r="14">
      <c r="A14" s="4" t="inlineStr">
        <is>
          <t>2024</t>
        </is>
      </c>
      <c r="B14" s="6" t="n">
        <v>1536</v>
      </c>
    </row>
    <row r="15">
      <c r="A15" s="4" t="inlineStr">
        <is>
          <t>2025</t>
        </is>
      </c>
      <c r="B15" s="6" t="n">
        <v>1536</v>
      </c>
    </row>
    <row r="16">
      <c r="A16" s="4" t="inlineStr">
        <is>
          <t>2026</t>
        </is>
      </c>
      <c r="B16" s="6" t="n">
        <v>1536</v>
      </c>
    </row>
    <row r="17">
      <c r="A17" s="4" t="inlineStr">
        <is>
          <t>2027</t>
        </is>
      </c>
      <c r="B17" s="6" t="n">
        <v>1536</v>
      </c>
    </row>
    <row r="18">
      <c r="A18" s="4" t="inlineStr">
        <is>
          <t>Thereafter</t>
        </is>
      </c>
      <c r="B18" s="6" t="n">
        <v>14467</v>
      </c>
    </row>
    <row r="19">
      <c r="A19" s="4" t="inlineStr">
        <is>
          <t>Total lease payments</t>
        </is>
      </c>
      <c r="B19" s="6" t="n">
        <v>22147</v>
      </c>
    </row>
    <row r="20">
      <c r="A20" s="4" t="inlineStr">
        <is>
          <t>Less: present value adjustment</t>
        </is>
      </c>
      <c r="B20" s="6" t="n">
        <v>3858</v>
      </c>
    </row>
    <row r="21">
      <c r="A21" s="4" t="inlineStr">
        <is>
          <t>Present value of lease liabilities</t>
        </is>
      </c>
      <c r="B21" s="6" t="n">
        <v>18289</v>
      </c>
      <c r="C21" s="5" t="n">
        <v>19311</v>
      </c>
    </row>
    <row r="22">
      <c r="A22" s="3" t="inlineStr">
        <is>
          <t>Total</t>
        </is>
      </c>
    </row>
    <row r="23">
      <c r="A23" s="4" t="inlineStr">
        <is>
          <t>2023</t>
        </is>
      </c>
      <c r="B23" s="6" t="n">
        <v>376519</v>
      </c>
    </row>
    <row r="24">
      <c r="A24" s="4" t="inlineStr">
        <is>
          <t>2024</t>
        </is>
      </c>
      <c r="B24" s="6" t="n">
        <v>282605</v>
      </c>
    </row>
    <row r="25">
      <c r="A25" s="4" t="inlineStr">
        <is>
          <t>2025</t>
        </is>
      </c>
      <c r="B25" s="6" t="n">
        <v>212442</v>
      </c>
    </row>
    <row r="26">
      <c r="A26" s="4" t="inlineStr">
        <is>
          <t>2026</t>
        </is>
      </c>
      <c r="B26" s="6" t="n">
        <v>147762</v>
      </c>
    </row>
    <row r="27">
      <c r="A27" s="4" t="inlineStr">
        <is>
          <t>2027</t>
        </is>
      </c>
      <c r="B27" s="6" t="n">
        <v>109156</v>
      </c>
    </row>
    <row r="28">
      <c r="A28" s="4" t="inlineStr">
        <is>
          <t>Thereafter</t>
        </is>
      </c>
      <c r="B28" s="6" t="n">
        <v>358756</v>
      </c>
    </row>
    <row r="29">
      <c r="A29" s="4" t="inlineStr">
        <is>
          <t>Total lease payments</t>
        </is>
      </c>
      <c r="B29" s="6" t="n">
        <v>1487240</v>
      </c>
    </row>
    <row r="30">
      <c r="A30" s="4" t="inlineStr">
        <is>
          <t>Less: present value adjustment</t>
        </is>
      </c>
      <c r="B30" s="6" t="n">
        <v>91244</v>
      </c>
    </row>
    <row r="31">
      <c r="A31" s="4" t="inlineStr">
        <is>
          <t>Total lease liabilities</t>
        </is>
      </c>
      <c r="B31" s="6" t="n">
        <v>1395996</v>
      </c>
      <c r="C31" s="5" t="n">
        <v>1659767</v>
      </c>
    </row>
    <row r="32">
      <c r="A32" s="4" t="inlineStr">
        <is>
          <t>Lease not yet commenced</t>
        </is>
      </c>
      <c r="B32" s="5" t="n">
        <v>18300</v>
      </c>
    </row>
    <row r="33">
      <c r="A33" s="4" t="inlineStr">
        <is>
          <t>Minimum</t>
        </is>
      </c>
    </row>
    <row r="34">
      <c r="A34" s="3" t="inlineStr">
        <is>
          <t>Total</t>
        </is>
      </c>
    </row>
    <row r="35">
      <c r="A35" s="4" t="inlineStr">
        <is>
          <t>Lease not yet commenced, term</t>
        </is>
      </c>
      <c r="B35" s="4" t="inlineStr">
        <is>
          <t>2 years</t>
        </is>
      </c>
    </row>
    <row r="36">
      <c r="A36" s="4" t="inlineStr">
        <is>
          <t>Maximum</t>
        </is>
      </c>
    </row>
    <row r="37">
      <c r="A37" s="3" t="inlineStr">
        <is>
          <t>Total</t>
        </is>
      </c>
    </row>
    <row r="38">
      <c r="A38" s="4" t="inlineStr">
        <is>
          <t>Lease not yet commenced, term</t>
        </is>
      </c>
      <c r="B38" s="4" t="inlineStr">
        <is>
          <t>15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Apr. 02, 2022</t>
        </is>
      </c>
      <c r="C1" s="2" t="inlineStr">
        <is>
          <t>Apr. 03, 2021</t>
        </is>
      </c>
    </row>
    <row r="2">
      <c r="A2" s="3" t="inlineStr">
        <is>
          <t>Deferred Costs, Capitalized, Prepaid, and Other Assets Disclosure [Abstract]</t>
        </is>
      </c>
    </row>
    <row r="3">
      <c r="A3" s="4" t="inlineStr">
        <is>
          <t>Accumulated amortization</t>
        </is>
      </c>
      <c r="B3" s="5" t="n">
        <v>284880</v>
      </c>
      <c r="C3" s="5" t="n">
        <v>253880</v>
      </c>
    </row>
    <row r="4">
      <c r="A4" s="4" t="inlineStr">
        <is>
          <t>Computer software, net of accumulated amortization of: March 2022 - $284,880; March 2021 -$253,880</t>
        </is>
      </c>
      <c r="B4" s="6" t="n">
        <v>316682</v>
      </c>
      <c r="C4" s="6" t="n">
        <v>264936</v>
      </c>
    </row>
    <row r="5">
      <c r="A5" s="4" t="inlineStr">
        <is>
          <t>Investments held for deferred compensation plans (Note 16)</t>
        </is>
      </c>
      <c r="B5" s="6" t="n">
        <v>165825</v>
      </c>
      <c r="C5" s="6" t="n">
        <v>180815</v>
      </c>
    </row>
    <row r="6">
      <c r="A6" s="4" t="inlineStr">
        <is>
          <t>Deferred income taxes (Note 19)</t>
        </is>
      </c>
      <c r="B6" s="6" t="n">
        <v>100980</v>
      </c>
      <c r="C6" s="6" t="n">
        <v>201237</v>
      </c>
    </row>
    <row r="7">
      <c r="A7" s="4" t="inlineStr">
        <is>
          <t>Pension assets (Note 16)</t>
        </is>
      </c>
      <c r="B7" s="6" t="n">
        <v>213820</v>
      </c>
      <c r="C7" s="6" t="n">
        <v>197484</v>
      </c>
    </row>
    <row r="8">
      <c r="A8" s="4" t="inlineStr">
        <is>
          <t>Deposits</t>
        </is>
      </c>
      <c r="B8" s="6" t="n">
        <v>46247</v>
      </c>
      <c r="C8" s="6" t="n">
        <v>52345</v>
      </c>
    </row>
    <row r="9">
      <c r="A9" s="4" t="inlineStr">
        <is>
          <t>Partnership stores, accumulated amortization</t>
        </is>
      </c>
      <c r="B9" s="6" t="n">
        <v>94872</v>
      </c>
      <c r="C9" s="6" t="n">
        <v>89459</v>
      </c>
    </row>
    <row r="10">
      <c r="A10" s="4" t="inlineStr">
        <is>
          <t>Partnership stores and shop-in-shop costs, net of accumulated amortization of: March 2022 - $94,872; March 2021 - $89,459</t>
        </is>
      </c>
      <c r="B10" s="6" t="n">
        <v>31567</v>
      </c>
      <c r="C10" s="6" t="n">
        <v>33153</v>
      </c>
    </row>
    <row r="11">
      <c r="A11" s="4" t="inlineStr">
        <is>
          <t>Derivative financial instruments (Note 24)</t>
        </is>
      </c>
      <c r="B11" s="6" t="n">
        <v>7136</v>
      </c>
      <c r="C11" s="6" t="n">
        <v>5817</v>
      </c>
    </row>
    <row r="12">
      <c r="A12" s="4" t="inlineStr">
        <is>
          <t>Other investments</t>
        </is>
      </c>
      <c r="B12" s="6" t="n">
        <v>14358</v>
      </c>
      <c r="C12" s="6" t="n">
        <v>13834</v>
      </c>
    </row>
    <row r="13">
      <c r="A13" s="4" t="inlineStr">
        <is>
          <t>Deferred line of credit issuance costs</t>
        </is>
      </c>
      <c r="B13" s="6" t="n">
        <v>3117</v>
      </c>
      <c r="C13" s="6" t="n">
        <v>1454</v>
      </c>
    </row>
    <row r="14">
      <c r="A14" s="4" t="inlineStr">
        <is>
          <t>Other</t>
        </is>
      </c>
      <c r="B14" s="6" t="n">
        <v>171405</v>
      </c>
      <c r="C14" s="6" t="n">
        <v>111802</v>
      </c>
    </row>
    <row r="15">
      <c r="A15" s="4" t="inlineStr">
        <is>
          <t>Other assets</t>
        </is>
      </c>
      <c r="B15" s="5" t="n">
        <v>1071137</v>
      </c>
      <c r="C15" s="5" t="n">
        <v>106287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ummary of Short-Term Borrowings (Details) - USD ($) $ in Thousands</t>
        </is>
      </c>
      <c r="B1" s="2" t="inlineStr">
        <is>
          <t>Apr. 02, 2022</t>
        </is>
      </c>
      <c r="C1" s="2" t="inlineStr">
        <is>
          <t>Apr. 03, 2021</t>
        </is>
      </c>
    </row>
    <row r="2">
      <c r="A2" s="3" t="inlineStr">
        <is>
          <t>Debt Disclosure [Abstract]</t>
        </is>
      </c>
    </row>
    <row r="3">
      <c r="A3" s="4" t="inlineStr">
        <is>
          <t>Commercial paper borrowings</t>
        </is>
      </c>
      <c r="B3" s="5" t="n">
        <v>330000</v>
      </c>
      <c r="C3" s="5" t="n">
        <v>0</v>
      </c>
    </row>
    <row r="4">
      <c r="A4" s="4" t="inlineStr">
        <is>
          <t>International borrowing arrangements</t>
        </is>
      </c>
      <c r="B4" s="6" t="n">
        <v>5462</v>
      </c>
      <c r="C4" s="6" t="n">
        <v>11061</v>
      </c>
    </row>
    <row r="5">
      <c r="A5" s="4" t="inlineStr">
        <is>
          <t>Short-term borrowings</t>
        </is>
      </c>
      <c r="B5" s="5" t="n">
        <v>335462</v>
      </c>
      <c r="C5" s="5" t="n">
        <v>1106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4" customWidth="1" min="5" max="5"/>
  </cols>
  <sheetData>
    <row r="1">
      <c r="A1" s="1" t="inlineStr">
        <is>
          <t>SHORT-TERM BORROWINGS - Narrative (Details) - USD ($)</t>
        </is>
      </c>
      <c r="B1" s="2" t="inlineStr">
        <is>
          <t>1 Months Ended</t>
        </is>
      </c>
    </row>
    <row r="2">
      <c r="B2" s="2" t="inlineStr">
        <is>
          <t>Nov. 30, 2021</t>
        </is>
      </c>
      <c r="C2" s="2" t="inlineStr">
        <is>
          <t>Apr. 02, 2022</t>
        </is>
      </c>
      <c r="D2" s="2" t="inlineStr">
        <is>
          <t>Oct. 31, 2021</t>
        </is>
      </c>
      <c r="E2" s="2" t="inlineStr">
        <is>
          <t>Apr. 03, 2021</t>
        </is>
      </c>
    </row>
    <row r="3">
      <c r="A3" s="3" t="inlineStr">
        <is>
          <t>Short-term Debt [Line Items]</t>
        </is>
      </c>
    </row>
    <row r="4">
      <c r="A4" s="4" t="inlineStr">
        <is>
          <t>Ratio of consolidated indebtedness to consolidated capitalization, 2023</t>
        </is>
      </c>
      <c r="B4" s="4" t="inlineStr">
        <is>
          <t>70.00%</t>
        </is>
      </c>
    </row>
    <row r="5">
      <c r="A5" s="4" t="inlineStr">
        <is>
          <t>Ratio of consolidated indebtedness to consolidated capitalization, 2024</t>
        </is>
      </c>
      <c r="B5" s="4" t="inlineStr">
        <is>
          <t>65.00%</t>
        </is>
      </c>
    </row>
    <row r="6">
      <c r="A6" s="4" t="inlineStr">
        <is>
          <t>Ratio of consolidated indebtedness to consolidated capitalization, thereafter</t>
        </is>
      </c>
      <c r="B6" s="4" t="inlineStr">
        <is>
          <t>60.00%</t>
        </is>
      </c>
    </row>
    <row r="7">
      <c r="A7" s="4" t="inlineStr">
        <is>
          <t>Commercial paper borrowings</t>
        </is>
      </c>
      <c r="C7" s="5" t="n">
        <v>330000000</v>
      </c>
      <c r="E7" s="5" t="n">
        <v>0</v>
      </c>
    </row>
    <row r="8">
      <c r="A8" s="4" t="inlineStr">
        <is>
          <t>Commercial Paper</t>
        </is>
      </c>
    </row>
    <row r="9">
      <c r="A9" s="3" t="inlineStr">
        <is>
          <t>Short-term Debt [Line Items]</t>
        </is>
      </c>
    </row>
    <row r="10">
      <c r="A10" s="4" t="inlineStr">
        <is>
          <t>Commercial paper borrowings</t>
        </is>
      </c>
      <c r="C10" s="5" t="n">
        <v>330000000</v>
      </c>
      <c r="E10" s="6" t="n">
        <v>0</v>
      </c>
    </row>
    <row r="11">
      <c r="A11" s="4" t="inlineStr">
        <is>
          <t>Weighted average interest rate</t>
        </is>
      </c>
      <c r="C11" s="4" t="inlineStr">
        <is>
          <t>0.64%</t>
        </is>
      </c>
    </row>
    <row r="12">
      <c r="A12" s="4" t="inlineStr">
        <is>
          <t>Global Credit Facility</t>
        </is>
      </c>
    </row>
    <row r="13">
      <c r="A13" s="3" t="inlineStr">
        <is>
          <t>Short-term Debt [Line Items]</t>
        </is>
      </c>
    </row>
    <row r="14">
      <c r="A14" s="4" t="inlineStr">
        <is>
          <t>Debt capacity</t>
        </is>
      </c>
      <c r="B14" s="5" t="n">
        <v>2250000000</v>
      </c>
      <c r="D14" s="5" t="n">
        <v>2250000000</v>
      </c>
    </row>
    <row r="15">
      <c r="A15" s="4" t="inlineStr">
        <is>
          <t>Extension period</t>
        </is>
      </c>
      <c r="B15" s="4" t="inlineStr">
        <is>
          <t>1 year</t>
        </is>
      </c>
    </row>
    <row r="16">
      <c r="A16" s="4" t="inlineStr">
        <is>
          <t>Remaining life limit</t>
        </is>
      </c>
      <c r="B16" s="4" t="inlineStr">
        <is>
          <t>5 years</t>
        </is>
      </c>
    </row>
    <row r="17">
      <c r="A17" s="4" t="inlineStr">
        <is>
          <t>Credit facility fee</t>
        </is>
      </c>
      <c r="B17" s="4" t="inlineStr">
        <is>
          <t>9.00%</t>
        </is>
      </c>
    </row>
    <row r="18">
      <c r="A18" s="4" t="inlineStr">
        <is>
          <t>Credit facility amount available for borrowing</t>
        </is>
      </c>
      <c r="C18" s="5" t="n">
        <v>1900000000</v>
      </c>
      <c r="E18" s="6" t="n">
        <v>2200000000</v>
      </c>
    </row>
    <row r="19">
      <c r="A19" s="4" t="inlineStr">
        <is>
          <t>Global Credit Facility | LIBOR</t>
        </is>
      </c>
    </row>
    <row r="20">
      <c r="A20" s="3" t="inlineStr">
        <is>
          <t>Short-term Debt [Line Items]</t>
        </is>
      </c>
    </row>
    <row r="21">
      <c r="A21" s="4" t="inlineStr">
        <is>
          <t>Debt instrument basis spread on variable rate</t>
        </is>
      </c>
      <c r="B21" s="4" t="inlineStr">
        <is>
          <t>91.00%</t>
        </is>
      </c>
    </row>
    <row r="22">
      <c r="A22" s="4" t="inlineStr">
        <is>
          <t>Global Credit Facility | Letter of Credit</t>
        </is>
      </c>
    </row>
    <row r="23">
      <c r="A23" s="3" t="inlineStr">
        <is>
          <t>Short-term Debt [Line Items]</t>
        </is>
      </c>
    </row>
    <row r="24">
      <c r="A24" s="4" t="inlineStr">
        <is>
          <t>Debt capacity</t>
        </is>
      </c>
      <c r="B24" s="5" t="n">
        <v>75000000</v>
      </c>
    </row>
    <row r="25">
      <c r="A25" s="4" t="inlineStr">
        <is>
          <t>Letter of credit, outstanding</t>
        </is>
      </c>
      <c r="C25" s="6" t="n">
        <v>24300000</v>
      </c>
      <c r="E25" s="6" t="n">
        <v>24100000</v>
      </c>
    </row>
    <row r="26">
      <c r="A26" s="4" t="inlineStr">
        <is>
          <t>Global Credit Facility | Commercial Paper</t>
        </is>
      </c>
    </row>
    <row r="27">
      <c r="A27" s="3" t="inlineStr">
        <is>
          <t>Short-term Debt [Line Items]</t>
        </is>
      </c>
    </row>
    <row r="28">
      <c r="A28" s="4" t="inlineStr">
        <is>
          <t>Debt capacity</t>
        </is>
      </c>
      <c r="C28" s="6" t="n">
        <v>2250000000</v>
      </c>
    </row>
    <row r="29">
      <c r="A29" s="4" t="inlineStr">
        <is>
          <t>International Lending Agreements</t>
        </is>
      </c>
    </row>
    <row r="30">
      <c r="A30" s="3" t="inlineStr">
        <is>
          <t>Short-term Debt [Line Items]</t>
        </is>
      </c>
    </row>
    <row r="31">
      <c r="A31" s="4" t="inlineStr">
        <is>
          <t>Debt capacity</t>
        </is>
      </c>
      <c r="C31" s="6" t="n">
        <v>55700000</v>
      </c>
    </row>
    <row r="32">
      <c r="A32" s="4" t="inlineStr">
        <is>
          <t>Letter of credit, outstanding</t>
        </is>
      </c>
      <c r="C32" s="5" t="n">
        <v>5500000</v>
      </c>
      <c r="E32" s="5" t="n">
        <v>11100000</v>
      </c>
    </row>
    <row r="33">
      <c r="A33" s="4" t="inlineStr">
        <is>
          <t>Weighted average interest rate of international bank borrowings</t>
        </is>
      </c>
      <c r="C33" s="4" t="inlineStr">
        <is>
          <t>26.00%</t>
        </is>
      </c>
      <c r="E33" s="4" t="inlineStr">
        <is>
          <t>11.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18" customWidth="1" min="7" max="7"/>
    <col width="67"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Retained Earnings</t>
        </is>
      </c>
      <c r="H1" s="2" t="inlineStr">
        <is>
          <t>Retained EarningsCumulative Effect, Period of Adoption, Adjustment</t>
        </is>
      </c>
    </row>
    <row r="2">
      <c r="A2" s="4" t="inlineStr">
        <is>
          <t>Beginning balance (in shares) at Mar. 30, 2019</t>
        </is>
      </c>
      <c r="D2" s="6" t="n">
        <v>396824662</v>
      </c>
    </row>
    <row r="3">
      <c r="A3" s="4" t="inlineStr">
        <is>
          <t>Beginning balance at Mar. 30, 2019</t>
        </is>
      </c>
      <c r="B3" s="5" t="n">
        <v>4298516</v>
      </c>
      <c r="D3" s="5" t="n">
        <v>99206</v>
      </c>
      <c r="E3" s="5" t="n">
        <v>3921784</v>
      </c>
      <c r="F3" s="5" t="n">
        <v>-902075</v>
      </c>
      <c r="G3" s="5" t="n">
        <v>1179601</v>
      </c>
    </row>
    <row r="4">
      <c r="A4" s="3" t="inlineStr">
        <is>
          <t>Increase (Decrease) in Stockholders' Equity [Roll Forward]</t>
        </is>
      </c>
    </row>
    <row r="5">
      <c r="A5" s="4" t="inlineStr">
        <is>
          <t>Adoption of accounting standard related to reclassification of stranded tax effects</t>
        </is>
      </c>
      <c r="B5" s="6" t="n">
        <v>-61861</v>
      </c>
      <c r="F5" s="6" t="n">
        <v>-61861</v>
      </c>
      <c r="G5" s="6" t="n">
        <v>61861</v>
      </c>
    </row>
    <row r="6">
      <c r="A6" s="4" t="inlineStr">
        <is>
          <t>Net income</t>
        </is>
      </c>
      <c r="B6" s="6" t="n">
        <v>679449</v>
      </c>
      <c r="G6" s="6" t="n">
        <v>679449</v>
      </c>
    </row>
    <row r="7">
      <c r="A7" s="4" t="inlineStr">
        <is>
          <t>Dividends on Common Stock</t>
        </is>
      </c>
      <c r="B7" s="6" t="n">
        <v>-748663</v>
      </c>
      <c r="G7" s="6" t="n">
        <v>-748663</v>
      </c>
    </row>
    <row r="8">
      <c r="A8" s="4" t="inlineStr">
        <is>
          <t>Share repurchases (in shares)</t>
        </is>
      </c>
      <c r="D8" s="6" t="n">
        <v>-11999984</v>
      </c>
    </row>
    <row r="9">
      <c r="A9" s="4" t="inlineStr">
        <is>
          <t>Share repurchases</t>
        </is>
      </c>
      <c r="B9" s="6" t="n">
        <v>-1000007</v>
      </c>
      <c r="D9" s="5" t="n">
        <v>-3000</v>
      </c>
      <c r="G9" s="6" t="n">
        <v>-997007</v>
      </c>
    </row>
    <row r="10">
      <c r="A10" s="4" t="inlineStr">
        <is>
          <t>Stock-based compensation, net (in shares)</t>
        </is>
      </c>
      <c r="D10" s="6" t="n">
        <v>3987480</v>
      </c>
    </row>
    <row r="11">
      <c r="A11" s="4" t="inlineStr">
        <is>
          <t>Stock-based compensation, net</t>
        </is>
      </c>
      <c r="B11" s="6" t="n">
        <v>227760</v>
      </c>
      <c r="D11" s="5" t="n">
        <v>997</v>
      </c>
      <c r="E11" s="6" t="n">
        <v>261996</v>
      </c>
      <c r="G11" s="6" t="n">
        <v>-35233</v>
      </c>
    </row>
    <row r="12">
      <c r="A12" s="4" t="inlineStr">
        <is>
          <t>Foreign currency translation and other</t>
        </is>
      </c>
      <c r="B12" s="6" t="n">
        <v>-86036</v>
      </c>
      <c r="F12" s="6" t="n">
        <v>-86036</v>
      </c>
    </row>
    <row r="13">
      <c r="A13" s="4" t="inlineStr">
        <is>
          <t>Defined benefit pension plans</t>
        </is>
      </c>
      <c r="B13" s="6" t="n">
        <v>30320</v>
      </c>
      <c r="F13" s="6" t="n">
        <v>30320</v>
      </c>
    </row>
    <row r="14">
      <c r="A14" s="4" t="inlineStr">
        <is>
          <t>Derivative financial instruments</t>
        </is>
      </c>
      <c r="B14" s="6" t="n">
        <v>13401</v>
      </c>
      <c r="F14" s="6" t="n">
        <v>13401</v>
      </c>
    </row>
    <row r="15">
      <c r="A15" s="4" t="inlineStr">
        <is>
          <t>Spin-off of Jeans Business</t>
        </is>
      </c>
      <c r="B15" s="6" t="n">
        <v>-54915</v>
      </c>
      <c r="F15" s="6" t="n">
        <v>75293</v>
      </c>
      <c r="G15" s="6" t="n">
        <v>-130208</v>
      </c>
    </row>
    <row r="16">
      <c r="A16" s="4" t="inlineStr">
        <is>
          <t>Ending balance (in shares) at Mar. 28, 2020</t>
        </is>
      </c>
      <c r="D16" s="6" t="n">
        <v>388812158</v>
      </c>
    </row>
    <row r="17">
      <c r="A17" s="4" t="inlineStr">
        <is>
          <t>Ending balance at Mar. 28, 2020</t>
        </is>
      </c>
      <c r="B17" s="6" t="n">
        <v>3357334</v>
      </c>
      <c r="D17" s="5" t="n">
        <v>97203</v>
      </c>
      <c r="E17" s="6" t="n">
        <v>4183780</v>
      </c>
      <c r="F17" s="6" t="n">
        <v>-930958</v>
      </c>
      <c r="G17" s="6" t="n">
        <v>7309</v>
      </c>
    </row>
    <row r="18">
      <c r="A18" s="4" t="inlineStr">
        <is>
          <t>Ending balance (Accounting Standards Update 2016-02) at Mar. 28, 2020</t>
        </is>
      </c>
      <c r="C18" s="5" t="n">
        <v>-2491</v>
      </c>
      <c r="H18" s="5" t="n">
        <v>-2491</v>
      </c>
    </row>
    <row r="19">
      <c r="A19" s="3" t="inlineStr">
        <is>
          <t>Increase (Decrease) in Stockholders' Equity [Roll Forward]</t>
        </is>
      </c>
    </row>
    <row r="20">
      <c r="A20" s="4" t="inlineStr">
        <is>
          <t>Net income</t>
        </is>
      </c>
      <c r="B20" s="6" t="n">
        <v>407869</v>
      </c>
      <c r="G20" s="6" t="n">
        <v>407869</v>
      </c>
    </row>
    <row r="21">
      <c r="A21" s="4" t="inlineStr">
        <is>
          <t>Dividends on Common Stock</t>
        </is>
      </c>
      <c r="B21" s="6" t="n">
        <v>-756784</v>
      </c>
      <c r="E21" s="6" t="n">
        <v>-564904</v>
      </c>
      <c r="G21" s="6" t="n">
        <v>-191880</v>
      </c>
    </row>
    <row r="22">
      <c r="A22" s="4" t="inlineStr">
        <is>
          <t>Stock-based compensation, net (in shares)</t>
        </is>
      </c>
      <c r="D22" s="6" t="n">
        <v>3129319</v>
      </c>
    </row>
    <row r="23">
      <c r="A23" s="4" t="inlineStr">
        <is>
          <t>Stock-based compensation, net</t>
        </is>
      </c>
      <c r="B23" s="6" t="n">
        <v>125787</v>
      </c>
      <c r="D23" s="5" t="n">
        <v>782</v>
      </c>
      <c r="E23" s="6" t="n">
        <v>158769</v>
      </c>
      <c r="G23" s="6" t="n">
        <v>-33764</v>
      </c>
    </row>
    <row r="24">
      <c r="A24" s="4" t="inlineStr">
        <is>
          <t>Foreign currency translation and other</t>
        </is>
      </c>
      <c r="B24" s="6" t="n">
        <v>37536</v>
      </c>
      <c r="F24" s="6" t="n">
        <v>37536</v>
      </c>
    </row>
    <row r="25">
      <c r="A25" s="4" t="inlineStr">
        <is>
          <t>Defined benefit pension plans</t>
        </is>
      </c>
      <c r="B25" s="6" t="n">
        <v>4725</v>
      </c>
      <c r="F25" s="6" t="n">
        <v>4725</v>
      </c>
    </row>
    <row r="26">
      <c r="A26" s="4" t="inlineStr">
        <is>
          <t>Derivative financial instruments</t>
        </is>
      </c>
      <c r="B26" s="5" t="n">
        <v>-120303</v>
      </c>
      <c r="F26" s="6" t="n">
        <v>-120303</v>
      </c>
    </row>
    <row r="27">
      <c r="A27" s="4" t="inlineStr">
        <is>
          <t>Ending balance (in shares) at Apr. 03, 2021</t>
        </is>
      </c>
      <c r="B27" s="6" t="n">
        <v>391941477</v>
      </c>
      <c r="D27" s="6" t="n">
        <v>391941477</v>
      </c>
    </row>
    <row r="28">
      <c r="A28" s="4" t="inlineStr">
        <is>
          <t>Ending balance at Apr. 03, 2021</t>
        </is>
      </c>
      <c r="B28" s="5" t="n">
        <v>3056164</v>
      </c>
      <c r="D28" s="5" t="n">
        <v>97985</v>
      </c>
      <c r="E28" s="6" t="n">
        <v>3777645</v>
      </c>
      <c r="F28" s="6" t="n">
        <v>-1009000</v>
      </c>
      <c r="G28" s="6" t="n">
        <v>189534</v>
      </c>
    </row>
    <row r="29">
      <c r="A29" s="3" t="inlineStr">
        <is>
          <t>Increase (Decrease) in Stockholders' Equity [Roll Forward]</t>
        </is>
      </c>
    </row>
    <row r="30">
      <c r="A30" s="4" t="inlineStr">
        <is>
          <t>Net income</t>
        </is>
      </c>
      <c r="B30" s="6" t="n">
        <v>1386941</v>
      </c>
      <c r="G30" s="6" t="n">
        <v>1386941</v>
      </c>
    </row>
    <row r="31">
      <c r="A31" s="4" t="inlineStr">
        <is>
          <t>Dividends on Common Stock</t>
        </is>
      </c>
      <c r="B31" s="6" t="n">
        <v>-773205</v>
      </c>
      <c r="E31" s="6" t="n">
        <v>-2597</v>
      </c>
      <c r="G31" s="6" t="n">
        <v>-770608</v>
      </c>
    </row>
    <row r="32">
      <c r="A32" s="4" t="inlineStr">
        <is>
          <t>Share repurchases (in shares)</t>
        </is>
      </c>
      <c r="D32" s="6" t="n">
        <v>-4805093</v>
      </c>
    </row>
    <row r="33">
      <c r="A33" s="4" t="inlineStr">
        <is>
          <t>Share repurchases</t>
        </is>
      </c>
      <c r="B33" s="6" t="n">
        <v>-350004</v>
      </c>
      <c r="D33" s="5" t="n">
        <v>-1201</v>
      </c>
      <c r="G33" s="6" t="n">
        <v>-348803</v>
      </c>
    </row>
    <row r="34">
      <c r="A34" s="4" t="inlineStr">
        <is>
          <t>Stock-based compensation, net (in shares)</t>
        </is>
      </c>
      <c r="D34" s="6" t="n">
        <v>1161991</v>
      </c>
    </row>
    <row r="35">
      <c r="A35" s="4" t="inlineStr">
        <is>
          <t>Stock-based compensation, net</t>
        </is>
      </c>
      <c r="B35" s="6" t="n">
        <v>128038</v>
      </c>
      <c r="D35" s="5" t="n">
        <v>291</v>
      </c>
      <c r="E35" s="6" t="n">
        <v>141336</v>
      </c>
      <c r="G35" s="6" t="n">
        <v>-13589</v>
      </c>
    </row>
    <row r="36">
      <c r="A36" s="4" t="inlineStr">
        <is>
          <t>Foreign currency translation and other</t>
        </is>
      </c>
      <c r="B36" s="6" t="n">
        <v>-51459</v>
      </c>
      <c r="F36" s="6" t="n">
        <v>-51459</v>
      </c>
    </row>
    <row r="37">
      <c r="A37" s="4" t="inlineStr">
        <is>
          <t>Defined benefit pension plans</t>
        </is>
      </c>
      <c r="B37" s="6" t="n">
        <v>27457</v>
      </c>
      <c r="F37" s="6" t="n">
        <v>27457</v>
      </c>
    </row>
    <row r="38">
      <c r="A38" s="4" t="inlineStr">
        <is>
          <t>Derivative financial instruments</t>
        </is>
      </c>
      <c r="B38" s="5" t="n">
        <v>106423</v>
      </c>
      <c r="F38" s="6" t="n">
        <v>106423</v>
      </c>
    </row>
    <row r="39">
      <c r="A39" s="4" t="inlineStr">
        <is>
          <t>Ending balance (in shares) at Apr. 02, 2022</t>
        </is>
      </c>
      <c r="B39" s="6" t="n">
        <v>388298375</v>
      </c>
      <c r="D39" s="6" t="n">
        <v>388298375</v>
      </c>
    </row>
    <row r="40">
      <c r="A40" s="4" t="inlineStr">
        <is>
          <t>Ending balance at Apr. 02, 2022</t>
        </is>
      </c>
      <c r="B40" s="5" t="n">
        <v>3530355</v>
      </c>
      <c r="D40" s="5" t="n">
        <v>97075</v>
      </c>
      <c r="E40" s="5" t="n">
        <v>3916384</v>
      </c>
      <c r="F40" s="5" t="n">
        <v>-926579</v>
      </c>
      <c r="G40" s="5" t="n">
        <v>44347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ACCRUED LIABILITIES (Details) - USD ($) $ in Thousands</t>
        </is>
      </c>
      <c r="B1" s="2" t="inlineStr">
        <is>
          <t>Apr. 02, 2022</t>
        </is>
      </c>
      <c r="C1" s="2" t="inlineStr">
        <is>
          <t>Apr. 03, 2021</t>
        </is>
      </c>
      <c r="D1" s="2" t="inlineStr">
        <is>
          <t>Mar. 28, 2020</t>
        </is>
      </c>
    </row>
    <row r="2">
      <c r="A2" s="3" t="inlineStr">
        <is>
          <t>Payables and Accruals [Abstract]</t>
        </is>
      </c>
    </row>
    <row r="3">
      <c r="A3" s="4" t="inlineStr">
        <is>
          <t>Current portion of operating lease liabilities (Note 10)</t>
        </is>
      </c>
      <c r="B3" s="5" t="n">
        <v>353948</v>
      </c>
      <c r="C3" s="5" t="n">
        <v>403995</v>
      </c>
    </row>
    <row r="4">
      <c r="A4" s="4" t="inlineStr">
        <is>
          <t>Compensation</t>
        </is>
      </c>
      <c r="B4" s="6" t="n">
        <v>227862</v>
      </c>
      <c r="C4" s="6" t="n">
        <v>221849</v>
      </c>
    </row>
    <row r="5">
      <c r="A5" s="4" t="inlineStr">
        <is>
          <t>Customer discounts and allowances</t>
        </is>
      </c>
      <c r="B5" s="6" t="n">
        <v>216823</v>
      </c>
      <c r="C5" s="6" t="n">
        <v>207102</v>
      </c>
    </row>
    <row r="6">
      <c r="A6" s="4" t="inlineStr">
        <is>
          <t>Other taxes</t>
        </is>
      </c>
      <c r="B6" s="6" t="n">
        <v>157009</v>
      </c>
      <c r="C6" s="6" t="n">
        <v>118538</v>
      </c>
    </row>
    <row r="7">
      <c r="A7" s="4" t="inlineStr">
        <is>
          <t>Income taxes</t>
        </is>
      </c>
      <c r="B7" s="6" t="n">
        <v>424135</v>
      </c>
      <c r="C7" s="6" t="n">
        <v>115459</v>
      </c>
    </row>
    <row r="8">
      <c r="A8" s="4" t="inlineStr">
        <is>
          <t>Restructuring (Note 26)</t>
        </is>
      </c>
      <c r="B8" s="6" t="n">
        <v>26392</v>
      </c>
      <c r="C8" s="6" t="n">
        <v>63797</v>
      </c>
    </row>
    <row r="9">
      <c r="A9" s="4" t="inlineStr">
        <is>
          <t>Contract liabilities (Note 2)</t>
        </is>
      </c>
      <c r="B9" s="6" t="n">
        <v>71067</v>
      </c>
      <c r="C9" s="6" t="n">
        <v>49869</v>
      </c>
    </row>
    <row r="10">
      <c r="A10" s="4" t="inlineStr">
        <is>
          <t>Contingent consideration (Note 23)</t>
        </is>
      </c>
      <c r="B10" s="6" t="n">
        <v>56976</v>
      </c>
      <c r="C10" s="6" t="n">
        <v>0</v>
      </c>
    </row>
    <row r="11">
      <c r="A11" s="4" t="inlineStr">
        <is>
          <t>Advertising</t>
        </is>
      </c>
      <c r="B11" s="6" t="n">
        <v>54162</v>
      </c>
      <c r="C11" s="6" t="n">
        <v>38424</v>
      </c>
    </row>
    <row r="12">
      <c r="A12" s="4" t="inlineStr">
        <is>
          <t>Freight, duties and postage</t>
        </is>
      </c>
      <c r="B12" s="6" t="n">
        <v>52669</v>
      </c>
      <c r="C12" s="6" t="n">
        <v>63280</v>
      </c>
    </row>
    <row r="13">
      <c r="A13" s="4" t="inlineStr">
        <is>
          <t>Deferred compensation (Note 16)</t>
        </is>
      </c>
      <c r="B13" s="6" t="n">
        <v>14698</v>
      </c>
      <c r="C13" s="6" t="n">
        <v>10963</v>
      </c>
    </row>
    <row r="14">
      <c r="A14" s="4" t="inlineStr">
        <is>
          <t>Interest</t>
        </is>
      </c>
      <c r="B14" s="6" t="n">
        <v>52278</v>
      </c>
      <c r="C14" s="6" t="n">
        <v>56711</v>
      </c>
    </row>
    <row r="15">
      <c r="A15" s="4" t="inlineStr">
        <is>
          <t>Derivative financial instruments (Note 24)</t>
        </is>
      </c>
      <c r="B15" s="6" t="n">
        <v>24267</v>
      </c>
      <c r="C15" s="6" t="n">
        <v>66351</v>
      </c>
    </row>
    <row r="16">
      <c r="A16" s="4" t="inlineStr">
        <is>
          <t>Insurance</t>
        </is>
      </c>
      <c r="B16" s="6" t="n">
        <v>16871</v>
      </c>
      <c r="C16" s="6" t="n">
        <v>15464</v>
      </c>
    </row>
    <row r="17">
      <c r="A17" s="4" t="inlineStr">
        <is>
          <t>Product warranty claims (Note 15)</t>
        </is>
      </c>
      <c r="B17" s="6" t="n">
        <v>11742</v>
      </c>
      <c r="C17" s="6" t="n">
        <v>13396</v>
      </c>
      <c r="D17" s="5" t="n">
        <v>12590</v>
      </c>
    </row>
    <row r="18">
      <c r="A18" s="4" t="inlineStr">
        <is>
          <t>Pension liabilities (Note 16)</t>
        </is>
      </c>
      <c r="B18" s="6" t="n">
        <v>16927</v>
      </c>
      <c r="C18" s="6" t="n">
        <v>17030</v>
      </c>
    </row>
    <row r="19">
      <c r="A19" s="4" t="inlineStr">
        <is>
          <t>Other</t>
        </is>
      </c>
      <c r="B19" s="6" t="n">
        <v>138066</v>
      </c>
      <c r="C19" s="6" t="n">
        <v>147700</v>
      </c>
    </row>
    <row r="20">
      <c r="A20" s="4" t="inlineStr">
        <is>
          <t>Accrued liabilities</t>
        </is>
      </c>
      <c r="B20" s="5" t="n">
        <v>1915892</v>
      </c>
      <c r="C20" s="5" t="n">
        <v>160992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LONG-TERM DEBT - Schedule of Long-term Debt (Details) - USD ($) $ in Thousands</t>
        </is>
      </c>
      <c r="B1" s="2" t="inlineStr">
        <is>
          <t>Apr. 02, 2022</t>
        </is>
      </c>
      <c r="C1" s="2" t="inlineStr">
        <is>
          <t>Dec. 31, 2021</t>
        </is>
      </c>
      <c r="D1" s="2" t="inlineStr">
        <is>
          <t>Apr. 03, 2021</t>
        </is>
      </c>
      <c r="E1" s="2" t="inlineStr">
        <is>
          <t>Apr. 30, 2020</t>
        </is>
      </c>
      <c r="F1" s="2" t="inlineStr">
        <is>
          <t>Feb. 29, 2020</t>
        </is>
      </c>
    </row>
    <row r="2">
      <c r="A2" s="3" t="inlineStr">
        <is>
          <t>Debt Instrument [Line Items]</t>
        </is>
      </c>
    </row>
    <row r="3">
      <c r="A3" s="4" t="inlineStr">
        <is>
          <t>Finance leases</t>
        </is>
      </c>
      <c r="B3" s="5" t="n">
        <v>18289</v>
      </c>
      <c r="D3" s="5" t="n">
        <v>19311</v>
      </c>
    </row>
    <row r="4">
      <c r="A4" s="4" t="inlineStr">
        <is>
          <t>Total long-term debt</t>
        </is>
      </c>
      <c r="B4" s="6" t="n">
        <v>5085312</v>
      </c>
      <c r="D4" s="6" t="n">
        <v>5710172</v>
      </c>
    </row>
    <row r="5">
      <c r="A5" s="4" t="inlineStr">
        <is>
          <t>Less current portion</t>
        </is>
      </c>
      <c r="B5" s="6" t="n">
        <v>501051</v>
      </c>
      <c r="D5" s="6" t="n">
        <v>1023</v>
      </c>
    </row>
    <row r="6">
      <c r="A6" s="4" t="inlineStr">
        <is>
          <t>Long-term debt, due beyond one year</t>
        </is>
      </c>
      <c r="B6" s="5" t="n">
        <v>4584261</v>
      </c>
      <c r="D6" s="6" t="n">
        <v>5709149</v>
      </c>
    </row>
    <row r="7">
      <c r="A7" s="4" t="inlineStr">
        <is>
          <t>2.050% notes, due 2022 | Senior Notes</t>
        </is>
      </c>
    </row>
    <row r="8">
      <c r="A8" s="3" t="inlineStr">
        <is>
          <t>Debt Instrument [Line Items]</t>
        </is>
      </c>
    </row>
    <row r="9">
      <c r="A9" s="4" t="inlineStr">
        <is>
          <t>Debt instrument, stated interest rate</t>
        </is>
      </c>
      <c r="B9" s="4" t="inlineStr">
        <is>
          <t>2.05%</t>
        </is>
      </c>
      <c r="C9" s="4" t="inlineStr">
        <is>
          <t>2.05%</t>
        </is>
      </c>
      <c r="E9" s="4" t="inlineStr">
        <is>
          <t>2.05%</t>
        </is>
      </c>
    </row>
    <row r="10">
      <c r="A10" s="4" t="inlineStr">
        <is>
          <t>Long-term debt</t>
        </is>
      </c>
      <c r="B10" s="5" t="n">
        <v>499910</v>
      </c>
      <c r="D10" s="6" t="n">
        <v>997584</v>
      </c>
    </row>
    <row r="11">
      <c r="A11" s="4" t="inlineStr">
        <is>
          <t>0.625% notes, due 2023 | Senior Notes</t>
        </is>
      </c>
    </row>
    <row r="12">
      <c r="A12" s="3" t="inlineStr">
        <is>
          <t>Debt Instrument [Line Items]</t>
        </is>
      </c>
    </row>
    <row r="13">
      <c r="A13" s="4" t="inlineStr">
        <is>
          <t>Debt instrument, stated interest rate</t>
        </is>
      </c>
      <c r="B13" s="4" t="inlineStr">
        <is>
          <t>0.625%</t>
        </is>
      </c>
    </row>
    <row r="14">
      <c r="A14" s="4" t="inlineStr">
        <is>
          <t>Long-term debt</t>
        </is>
      </c>
      <c r="B14" s="5" t="n">
        <v>936824</v>
      </c>
      <c r="D14" s="6" t="n">
        <v>996934</v>
      </c>
    </row>
    <row r="15">
      <c r="A15" s="4" t="inlineStr">
        <is>
          <t>2.400% notes, due 2025 | Senior Notes</t>
        </is>
      </c>
    </row>
    <row r="16">
      <c r="A16" s="3" t="inlineStr">
        <is>
          <t>Debt Instrument [Line Items]</t>
        </is>
      </c>
    </row>
    <row r="17">
      <c r="A17" s="4" t="inlineStr">
        <is>
          <t>Debt instrument, stated interest rate</t>
        </is>
      </c>
      <c r="B17" s="4" t="inlineStr">
        <is>
          <t>2.40%</t>
        </is>
      </c>
      <c r="E17" s="4" t="inlineStr">
        <is>
          <t>2.40%</t>
        </is>
      </c>
    </row>
    <row r="18">
      <c r="A18" s="4" t="inlineStr">
        <is>
          <t>Long-term debt</t>
        </is>
      </c>
      <c r="B18" s="5" t="n">
        <v>745517</v>
      </c>
      <c r="D18" s="6" t="n">
        <v>744136</v>
      </c>
    </row>
    <row r="19">
      <c r="A19" s="4" t="inlineStr">
        <is>
          <t>2.800% notes, due 2027 | Senior Notes</t>
        </is>
      </c>
    </row>
    <row r="20">
      <c r="A20" s="3" t="inlineStr">
        <is>
          <t>Debt Instrument [Line Items]</t>
        </is>
      </c>
    </row>
    <row r="21">
      <c r="A21" s="4" t="inlineStr">
        <is>
          <t>Debt instrument, stated interest rate</t>
        </is>
      </c>
      <c r="B21" s="4" t="inlineStr">
        <is>
          <t>2.80%</t>
        </is>
      </c>
      <c r="E21" s="4" t="inlineStr">
        <is>
          <t>2.80%</t>
        </is>
      </c>
    </row>
    <row r="22">
      <c r="A22" s="4" t="inlineStr">
        <is>
          <t>Long-term debt</t>
        </is>
      </c>
      <c r="B22" s="5" t="n">
        <v>496410</v>
      </c>
      <c r="D22" s="6" t="n">
        <v>495763</v>
      </c>
    </row>
    <row r="23">
      <c r="A23" s="4" t="inlineStr">
        <is>
          <t>0.250% notes, due 2028 | Senior Notes</t>
        </is>
      </c>
    </row>
    <row r="24">
      <c r="A24" s="3" t="inlineStr">
        <is>
          <t>Debt Instrument [Line Items]</t>
        </is>
      </c>
    </row>
    <row r="25">
      <c r="A25" s="4" t="inlineStr">
        <is>
          <t>Debt instrument, stated interest rate</t>
        </is>
      </c>
      <c r="B25" s="4" t="inlineStr">
        <is>
          <t>0.25%</t>
        </is>
      </c>
      <c r="F25" s="4" t="inlineStr">
        <is>
          <t>0.25%</t>
        </is>
      </c>
    </row>
    <row r="26">
      <c r="A26" s="4" t="inlineStr">
        <is>
          <t>Long-term debt</t>
        </is>
      </c>
      <c r="B26" s="5" t="n">
        <v>546516</v>
      </c>
      <c r="D26" s="6" t="n">
        <v>581323</v>
      </c>
    </row>
    <row r="27">
      <c r="A27" s="4" t="inlineStr">
        <is>
          <t>2.950% notes, due 2030 | Senior Notes</t>
        </is>
      </c>
    </row>
    <row r="28">
      <c r="A28" s="3" t="inlineStr">
        <is>
          <t>Debt Instrument [Line Items]</t>
        </is>
      </c>
    </row>
    <row r="29">
      <c r="A29" s="4" t="inlineStr">
        <is>
          <t>Debt instrument, stated interest rate</t>
        </is>
      </c>
      <c r="B29" s="4" t="inlineStr">
        <is>
          <t>2.95%</t>
        </is>
      </c>
      <c r="E29" s="4" t="inlineStr">
        <is>
          <t>2.95%</t>
        </is>
      </c>
    </row>
    <row r="30">
      <c r="A30" s="4" t="inlineStr">
        <is>
          <t>Long-term debt</t>
        </is>
      </c>
      <c r="B30" s="5" t="n">
        <v>743528</v>
      </c>
      <c r="D30" s="6" t="n">
        <v>742831</v>
      </c>
    </row>
    <row r="31">
      <c r="A31" s="4" t="inlineStr">
        <is>
          <t>0.625% notes, due 2032 | Senior Notes</t>
        </is>
      </c>
    </row>
    <row r="32">
      <c r="A32" s="3" t="inlineStr">
        <is>
          <t>Debt Instrument [Line Items]</t>
        </is>
      </c>
    </row>
    <row r="33">
      <c r="A33" s="4" t="inlineStr">
        <is>
          <t>Debt instrument, stated interest rate</t>
        </is>
      </c>
      <c r="B33" s="4" t="inlineStr">
        <is>
          <t>0.625%</t>
        </is>
      </c>
      <c r="F33" s="4" t="inlineStr">
        <is>
          <t>0.625%</t>
        </is>
      </c>
    </row>
    <row r="34">
      <c r="A34" s="4" t="inlineStr">
        <is>
          <t>Long-term debt</t>
        </is>
      </c>
      <c r="B34" s="5" t="n">
        <v>542247</v>
      </c>
      <c r="D34" s="6" t="n">
        <v>576722</v>
      </c>
    </row>
    <row r="35">
      <c r="A35" s="4" t="inlineStr">
        <is>
          <t>6.00% notes, due 2033 | Senior Notes</t>
        </is>
      </c>
    </row>
    <row r="36">
      <c r="A36" s="3" t="inlineStr">
        <is>
          <t>Debt Instrument [Line Items]</t>
        </is>
      </c>
    </row>
    <row r="37">
      <c r="A37" s="4" t="inlineStr">
        <is>
          <t>Debt instrument, stated interest rate</t>
        </is>
      </c>
      <c r="B37" s="4" t="inlineStr">
        <is>
          <t>6.00%</t>
        </is>
      </c>
    </row>
    <row r="38">
      <c r="A38" s="4" t="inlineStr">
        <is>
          <t>Long-term debt</t>
        </is>
      </c>
      <c r="B38" s="5" t="n">
        <v>271505</v>
      </c>
      <c r="D38" s="6" t="n">
        <v>271155</v>
      </c>
    </row>
    <row r="39">
      <c r="A39" s="4" t="inlineStr">
        <is>
          <t>6.45% notes, due 2037 | Senior Notes</t>
        </is>
      </c>
    </row>
    <row r="40">
      <c r="A40" s="3" t="inlineStr">
        <is>
          <t>Debt Instrument [Line Items]</t>
        </is>
      </c>
    </row>
    <row r="41">
      <c r="A41" s="4" t="inlineStr">
        <is>
          <t>Debt instrument, stated interest rate</t>
        </is>
      </c>
      <c r="B41" s="4" t="inlineStr">
        <is>
          <t>6.45%</t>
        </is>
      </c>
    </row>
    <row r="42">
      <c r="A42" s="4" t="inlineStr">
        <is>
          <t>Long-term debt</t>
        </is>
      </c>
      <c r="B42" s="5" t="n">
        <v>284566</v>
      </c>
      <c r="D42" s="5" t="n">
        <v>28441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DEBT - Narrative (Details)</t>
        </is>
      </c>
      <c r="B1" s="2" t="inlineStr">
        <is>
          <t>1 Months Ended</t>
        </is>
      </c>
      <c r="E1" s="2" t="inlineStr">
        <is>
          <t>12 Months Ended</t>
        </is>
      </c>
    </row>
    <row r="2">
      <c r="B2" s="2" t="inlineStr">
        <is>
          <t>Dec. 31, 2021USD ($)</t>
        </is>
      </c>
      <c r="C2" s="2" t="inlineStr">
        <is>
          <t>Mar. 31, 2020USD ($)</t>
        </is>
      </c>
      <c r="D2" s="2" t="inlineStr">
        <is>
          <t>Feb. 29, 2020USD ($)</t>
        </is>
      </c>
      <c r="E2" s="2" t="inlineStr">
        <is>
          <t>Apr. 02, 2022USD ($)</t>
        </is>
      </c>
      <c r="F2" s="2" t="inlineStr">
        <is>
          <t>Apr. 03, 2021USD ($)</t>
        </is>
      </c>
      <c r="G2" s="2" t="inlineStr">
        <is>
          <t>Mar. 28, 2020USD ($)</t>
        </is>
      </c>
      <c r="H2" s="2" t="inlineStr">
        <is>
          <t>Apr. 02, 2022EUR (€)</t>
        </is>
      </c>
      <c r="I2" s="2" t="inlineStr">
        <is>
          <t>Jan. 01, 2022USD ($)</t>
        </is>
      </c>
      <c r="J2" s="2" t="inlineStr">
        <is>
          <t>Apr. 30, 2020USD ($)</t>
        </is>
      </c>
      <c r="K2" s="2" t="inlineStr">
        <is>
          <t>Feb. 29, 2020EUR (€)</t>
        </is>
      </c>
    </row>
    <row r="3">
      <c r="A3" s="3" t="inlineStr">
        <is>
          <t>Debt Instrument [Line Items]</t>
        </is>
      </c>
    </row>
    <row r="4">
      <c r="A4" s="4" t="inlineStr">
        <is>
          <t>Interest expense</t>
        </is>
      </c>
      <c r="E4" s="5" t="n">
        <v>136469000</v>
      </c>
      <c r="F4" s="5" t="n">
        <v>135655000</v>
      </c>
      <c r="G4" s="5" t="n">
        <v>92042000</v>
      </c>
    </row>
    <row r="5">
      <c r="A5" s="4" t="inlineStr">
        <is>
          <t>Redemption price percentage</t>
        </is>
      </c>
      <c r="E5" s="4" t="inlineStr">
        <is>
          <t>100.00%</t>
        </is>
      </c>
    </row>
    <row r="6">
      <c r="A6" s="4" t="inlineStr">
        <is>
          <t>Senior Notes</t>
        </is>
      </c>
    </row>
    <row r="7">
      <c r="A7" s="3" t="inlineStr">
        <is>
          <t>Debt Instrument [Line Items]</t>
        </is>
      </c>
    </row>
    <row r="8">
      <c r="A8" s="4" t="inlineStr">
        <is>
          <t>Cross - acceleration trigger, other note</t>
        </is>
      </c>
      <c r="E8" s="5" t="n">
        <v>100000000</v>
      </c>
    </row>
    <row r="9">
      <c r="A9" s="4" t="inlineStr">
        <is>
          <t>Repurchase obligation percentage</t>
        </is>
      </c>
      <c r="E9" s="4" t="inlineStr">
        <is>
          <t>101.00%</t>
        </is>
      </c>
    </row>
    <row r="10">
      <c r="A10" s="4" t="inlineStr">
        <is>
          <t>2.050% notes, due 2022 | Senior Notes</t>
        </is>
      </c>
    </row>
    <row r="11">
      <c r="A11" s="3" t="inlineStr">
        <is>
          <t>Debt Instrument [Line Items]</t>
        </is>
      </c>
    </row>
    <row r="12">
      <c r="A12" s="4" t="inlineStr">
        <is>
          <t>Principal balance of notes</t>
        </is>
      </c>
      <c r="B12" s="5" t="n">
        <v>500000000</v>
      </c>
      <c r="E12" s="5" t="n">
        <v>500000000</v>
      </c>
      <c r="I12" s="5" t="n">
        <v>500000000</v>
      </c>
      <c r="J12" s="5" t="n">
        <v>1000000000</v>
      </c>
    </row>
    <row r="13">
      <c r="A13" s="4" t="inlineStr">
        <is>
          <t>Debt instrument, stated interest rate</t>
        </is>
      </c>
      <c r="B13" s="4" t="inlineStr">
        <is>
          <t>2.05%</t>
        </is>
      </c>
      <c r="E13" s="4" t="inlineStr">
        <is>
          <t>2.05%</t>
        </is>
      </c>
      <c r="H13" s="4" t="inlineStr">
        <is>
          <t>2.05%</t>
        </is>
      </c>
      <c r="J13" s="4" t="inlineStr">
        <is>
          <t>2.05%</t>
        </is>
      </c>
    </row>
    <row r="14">
      <c r="A14" s="4" t="inlineStr">
        <is>
          <t>Additional basis point</t>
        </is>
      </c>
      <c r="B14" s="4" t="inlineStr">
        <is>
          <t>0.387%</t>
        </is>
      </c>
      <c r="E14" s="4" t="inlineStr">
        <is>
          <t>0.30%</t>
        </is>
      </c>
    </row>
    <row r="15">
      <c r="A15" s="4" t="inlineStr">
        <is>
          <t>Redemption premium</t>
        </is>
      </c>
      <c r="B15" s="5" t="n">
        <v>3200000</v>
      </c>
    </row>
    <row r="16">
      <c r="A16" s="4" t="inlineStr">
        <is>
          <t>Write off, issuance cost</t>
        </is>
      </c>
      <c r="B16" s="5" t="n">
        <v>500000</v>
      </c>
    </row>
    <row r="17">
      <c r="A17" s="4" t="inlineStr">
        <is>
          <t>Effective annual interest rate</t>
        </is>
      </c>
      <c r="E17" s="4" t="inlineStr">
        <is>
          <t>2.277%</t>
        </is>
      </c>
      <c r="H17" s="4" t="inlineStr">
        <is>
          <t>2.277%</t>
        </is>
      </c>
    </row>
    <row r="18">
      <c r="A18" s="4" t="inlineStr">
        <is>
          <t>2.400% notes, due 2025 | Senior Notes</t>
        </is>
      </c>
    </row>
    <row r="19">
      <c r="A19" s="3" t="inlineStr">
        <is>
          <t>Debt Instrument [Line Items]</t>
        </is>
      </c>
    </row>
    <row r="20">
      <c r="A20" s="4" t="inlineStr">
        <is>
          <t>Principal balance of notes</t>
        </is>
      </c>
      <c r="E20" s="5" t="n">
        <v>750000000</v>
      </c>
      <c r="J20" s="5" t="n">
        <v>750000000</v>
      </c>
    </row>
    <row r="21">
      <c r="A21" s="4" t="inlineStr">
        <is>
          <t>Debt instrument, stated interest rate</t>
        </is>
      </c>
      <c r="E21" s="4" t="inlineStr">
        <is>
          <t>2.40%</t>
        </is>
      </c>
      <c r="H21" s="4" t="inlineStr">
        <is>
          <t>2.40%</t>
        </is>
      </c>
      <c r="J21" s="4" t="inlineStr">
        <is>
          <t>2.40%</t>
        </is>
      </c>
    </row>
    <row r="22">
      <c r="A22" s="4" t="inlineStr">
        <is>
          <t>Additional basis point</t>
        </is>
      </c>
      <c r="E22" s="4" t="inlineStr">
        <is>
          <t>0.35%</t>
        </is>
      </c>
    </row>
    <row r="23">
      <c r="A23" s="4" t="inlineStr">
        <is>
          <t>Redemption price percentage</t>
        </is>
      </c>
      <c r="E23" s="4" t="inlineStr">
        <is>
          <t>100.00%</t>
        </is>
      </c>
    </row>
    <row r="24">
      <c r="A24" s="4" t="inlineStr">
        <is>
          <t>Redemption period</t>
        </is>
      </c>
      <c r="E24" s="4" t="inlineStr">
        <is>
          <t>1 month</t>
        </is>
      </c>
    </row>
    <row r="25">
      <c r="A25" s="4" t="inlineStr">
        <is>
          <t>Effective annual interest rate</t>
        </is>
      </c>
      <c r="E25" s="4" t="inlineStr">
        <is>
          <t>2.603%</t>
        </is>
      </c>
      <c r="H25" s="4" t="inlineStr">
        <is>
          <t>2.603%</t>
        </is>
      </c>
    </row>
    <row r="26">
      <c r="A26" s="4" t="inlineStr">
        <is>
          <t>2.800% notes, due 2027 | Senior Notes</t>
        </is>
      </c>
    </row>
    <row r="27">
      <c r="A27" s="3" t="inlineStr">
        <is>
          <t>Debt Instrument [Line Items]</t>
        </is>
      </c>
    </row>
    <row r="28">
      <c r="A28" s="4" t="inlineStr">
        <is>
          <t>Principal balance of notes</t>
        </is>
      </c>
      <c r="E28" s="5" t="n">
        <v>500000000</v>
      </c>
      <c r="J28" s="5" t="n">
        <v>500000000</v>
      </c>
    </row>
    <row r="29">
      <c r="A29" s="4" t="inlineStr">
        <is>
          <t>Debt instrument, stated interest rate</t>
        </is>
      </c>
      <c r="E29" s="4" t="inlineStr">
        <is>
          <t>2.80%</t>
        </is>
      </c>
      <c r="H29" s="4" t="inlineStr">
        <is>
          <t>2.80%</t>
        </is>
      </c>
      <c r="J29" s="4" t="inlineStr">
        <is>
          <t>2.80%</t>
        </is>
      </c>
    </row>
    <row r="30">
      <c r="A30" s="4" t="inlineStr">
        <is>
          <t>Additional basis point</t>
        </is>
      </c>
      <c r="E30" s="4" t="inlineStr">
        <is>
          <t>0.40%</t>
        </is>
      </c>
    </row>
    <row r="31">
      <c r="A31" s="4" t="inlineStr">
        <is>
          <t>Redemption price percentage</t>
        </is>
      </c>
      <c r="E31" s="4" t="inlineStr">
        <is>
          <t>100.00%</t>
        </is>
      </c>
    </row>
    <row r="32">
      <c r="A32" s="4" t="inlineStr">
        <is>
          <t>Redemption period</t>
        </is>
      </c>
      <c r="E32" s="4" t="inlineStr">
        <is>
          <t>2 months</t>
        </is>
      </c>
    </row>
    <row r="33">
      <c r="A33" s="4" t="inlineStr">
        <is>
          <t>Effective annual interest rate</t>
        </is>
      </c>
      <c r="E33" s="4" t="inlineStr">
        <is>
          <t>2.953%</t>
        </is>
      </c>
      <c r="H33" s="4" t="inlineStr">
        <is>
          <t>2.953%</t>
        </is>
      </c>
    </row>
    <row r="34">
      <c r="A34" s="4" t="inlineStr">
        <is>
          <t>2.950% notes, due 2030 | Senior Notes</t>
        </is>
      </c>
    </row>
    <row r="35">
      <c r="A35" s="3" t="inlineStr">
        <is>
          <t>Debt Instrument [Line Items]</t>
        </is>
      </c>
    </row>
    <row r="36">
      <c r="A36" s="4" t="inlineStr">
        <is>
          <t>Principal balance of notes</t>
        </is>
      </c>
      <c r="E36" s="5" t="n">
        <v>750000000</v>
      </c>
      <c r="J36" s="5" t="n">
        <v>750000000</v>
      </c>
    </row>
    <row r="37">
      <c r="A37" s="4" t="inlineStr">
        <is>
          <t>Debt instrument, stated interest rate</t>
        </is>
      </c>
      <c r="E37" s="4" t="inlineStr">
        <is>
          <t>2.95%</t>
        </is>
      </c>
      <c r="H37" s="4" t="inlineStr">
        <is>
          <t>2.95%</t>
        </is>
      </c>
      <c r="J37" s="4" t="inlineStr">
        <is>
          <t>2.95%</t>
        </is>
      </c>
    </row>
    <row r="38">
      <c r="A38" s="4" t="inlineStr">
        <is>
          <t>Additional basis point</t>
        </is>
      </c>
      <c r="E38" s="4" t="inlineStr">
        <is>
          <t>0.40%</t>
        </is>
      </c>
    </row>
    <row r="39">
      <c r="A39" s="4" t="inlineStr">
        <is>
          <t>Redemption price percentage</t>
        </is>
      </c>
      <c r="E39" s="4" t="inlineStr">
        <is>
          <t>100.00%</t>
        </is>
      </c>
    </row>
    <row r="40">
      <c r="A40" s="4" t="inlineStr">
        <is>
          <t>Redemption period</t>
        </is>
      </c>
      <c r="E40" s="4" t="inlineStr">
        <is>
          <t>3 months</t>
        </is>
      </c>
    </row>
    <row r="41">
      <c r="A41" s="4" t="inlineStr">
        <is>
          <t>Effective annual interest rate</t>
        </is>
      </c>
      <c r="E41" s="4" t="inlineStr">
        <is>
          <t>3.071%</t>
        </is>
      </c>
      <c r="H41" s="4" t="inlineStr">
        <is>
          <t>3.071%</t>
        </is>
      </c>
    </row>
    <row r="42">
      <c r="A42" s="4" t="inlineStr">
        <is>
          <t>0.250% notes, due 2028 | Senior Notes</t>
        </is>
      </c>
    </row>
    <row r="43">
      <c r="A43" s="3" t="inlineStr">
        <is>
          <t>Debt Instrument [Line Items]</t>
        </is>
      </c>
    </row>
    <row r="44">
      <c r="A44" s="4" t="inlineStr">
        <is>
          <t>Principal balance of notes | €</t>
        </is>
      </c>
      <c r="H44" s="10" t="n">
        <v>500000000</v>
      </c>
      <c r="K44" s="10" t="n">
        <v>500000000</v>
      </c>
    </row>
    <row r="45">
      <c r="A45" s="4" t="inlineStr">
        <is>
          <t>Debt instrument, stated interest rate</t>
        </is>
      </c>
      <c r="E45" s="4" t="inlineStr">
        <is>
          <t>0.25%</t>
        </is>
      </c>
      <c r="H45" s="4" t="inlineStr">
        <is>
          <t>0.25%</t>
        </is>
      </c>
      <c r="K45" s="4" t="inlineStr">
        <is>
          <t>0.25%</t>
        </is>
      </c>
    </row>
    <row r="46">
      <c r="A46" s="4" t="inlineStr">
        <is>
          <t>Additional basis point</t>
        </is>
      </c>
      <c r="E46" s="4" t="inlineStr">
        <is>
          <t>0.15%</t>
        </is>
      </c>
    </row>
    <row r="47">
      <c r="A47" s="4" t="inlineStr">
        <is>
          <t>Redemption price percentage</t>
        </is>
      </c>
      <c r="E47" s="4" t="inlineStr">
        <is>
          <t>100.00%</t>
        </is>
      </c>
    </row>
    <row r="48">
      <c r="A48" s="4" t="inlineStr">
        <is>
          <t>Redemption period</t>
        </is>
      </c>
      <c r="E48" s="4" t="inlineStr">
        <is>
          <t>2 months</t>
        </is>
      </c>
    </row>
    <row r="49">
      <c r="A49" s="4" t="inlineStr">
        <is>
          <t>Effective annual interest rate</t>
        </is>
      </c>
      <c r="E49" s="4" t="inlineStr">
        <is>
          <t>0.388%</t>
        </is>
      </c>
      <c r="H49" s="4" t="inlineStr">
        <is>
          <t>0.388%</t>
        </is>
      </c>
    </row>
    <row r="50">
      <c r="A50" s="4" t="inlineStr">
        <is>
          <t>0.625% notes, due 2032 | Senior Notes</t>
        </is>
      </c>
    </row>
    <row r="51">
      <c r="A51" s="3" t="inlineStr">
        <is>
          <t>Debt Instrument [Line Items]</t>
        </is>
      </c>
    </row>
    <row r="52">
      <c r="A52" s="4" t="inlineStr">
        <is>
          <t>Principal balance of notes | €</t>
        </is>
      </c>
      <c r="H52" s="10" t="n">
        <v>500000000</v>
      </c>
      <c r="K52" s="10" t="n">
        <v>500000000</v>
      </c>
    </row>
    <row r="53">
      <c r="A53" s="4" t="inlineStr">
        <is>
          <t>Debt instrument, stated interest rate</t>
        </is>
      </c>
      <c r="E53" s="4" t="inlineStr">
        <is>
          <t>0.625%</t>
        </is>
      </c>
      <c r="H53" s="4" t="inlineStr">
        <is>
          <t>0.625%</t>
        </is>
      </c>
      <c r="K53" s="4" t="inlineStr">
        <is>
          <t>0.625%</t>
        </is>
      </c>
    </row>
    <row r="54">
      <c r="A54" s="4" t="inlineStr">
        <is>
          <t>Additional basis point</t>
        </is>
      </c>
      <c r="E54" s="4" t="inlineStr">
        <is>
          <t>0.15%</t>
        </is>
      </c>
    </row>
    <row r="55">
      <c r="A55" s="4" t="inlineStr">
        <is>
          <t>Redemption price percentage</t>
        </is>
      </c>
      <c r="E55" s="4" t="inlineStr">
        <is>
          <t>100.00%</t>
        </is>
      </c>
    </row>
    <row r="56">
      <c r="A56" s="4" t="inlineStr">
        <is>
          <t>Redemption period</t>
        </is>
      </c>
      <c r="E56" s="4" t="inlineStr">
        <is>
          <t>3 months</t>
        </is>
      </c>
    </row>
    <row r="57">
      <c r="A57" s="4" t="inlineStr">
        <is>
          <t>Effective annual interest rate</t>
        </is>
      </c>
      <c r="E57" s="4" t="inlineStr">
        <is>
          <t>0.789%</t>
        </is>
      </c>
      <c r="H57" s="4" t="inlineStr">
        <is>
          <t>0.789%</t>
        </is>
      </c>
    </row>
    <row r="58">
      <c r="A58" s="4" t="inlineStr">
        <is>
          <t>6.00% notes, due 2033 | Senior Notes</t>
        </is>
      </c>
    </row>
    <row r="59">
      <c r="A59" s="3" t="inlineStr">
        <is>
          <t>Debt Instrument [Line Items]</t>
        </is>
      </c>
    </row>
    <row r="60">
      <c r="A60" s="4" t="inlineStr">
        <is>
          <t>Principal balance of notes</t>
        </is>
      </c>
      <c r="E60" s="5" t="n">
        <v>277000000</v>
      </c>
    </row>
    <row r="61">
      <c r="A61" s="4" t="inlineStr">
        <is>
          <t>Debt instrument, stated interest rate</t>
        </is>
      </c>
      <c r="E61" s="4" t="inlineStr">
        <is>
          <t>6.00%</t>
        </is>
      </c>
      <c r="H61" s="4" t="inlineStr">
        <is>
          <t>6.00%</t>
        </is>
      </c>
    </row>
    <row r="62">
      <c r="A62" s="4" t="inlineStr">
        <is>
          <t>Additional basis point</t>
        </is>
      </c>
      <c r="E62" s="4" t="inlineStr">
        <is>
          <t>0.15%</t>
        </is>
      </c>
    </row>
    <row r="63">
      <c r="A63" s="4" t="inlineStr">
        <is>
          <t>Redemption premium</t>
        </is>
      </c>
      <c r="D63" s="5" t="n">
        <v>8600000</v>
      </c>
    </row>
    <row r="64">
      <c r="A64" s="4" t="inlineStr">
        <is>
          <t>Extinguishment of debt</t>
        </is>
      </c>
      <c r="D64" s="5" t="n">
        <v>23000000</v>
      </c>
    </row>
    <row r="65">
      <c r="A65" s="4" t="inlineStr">
        <is>
          <t>Cross - acceleration trigger, other note</t>
        </is>
      </c>
      <c r="E65" s="5" t="n">
        <v>50000000</v>
      </c>
    </row>
    <row r="66">
      <c r="A66" s="4" t="inlineStr">
        <is>
          <t>Effective annual interest rate</t>
        </is>
      </c>
      <c r="E66" s="4" t="inlineStr">
        <is>
          <t>6.19%</t>
        </is>
      </c>
      <c r="H66" s="4" t="inlineStr">
        <is>
          <t>6.19%</t>
        </is>
      </c>
    </row>
    <row r="67">
      <c r="A67" s="4" t="inlineStr">
        <is>
          <t>6.45% notes, due 2037 | Senior Notes</t>
        </is>
      </c>
    </row>
    <row r="68">
      <c r="A68" s="3" t="inlineStr">
        <is>
          <t>Debt Instrument [Line Items]</t>
        </is>
      </c>
    </row>
    <row r="69">
      <c r="A69" s="4" t="inlineStr">
        <is>
          <t>Principal balance of notes</t>
        </is>
      </c>
      <c r="E69" s="5" t="n">
        <v>286900000</v>
      </c>
    </row>
    <row r="70">
      <c r="A70" s="4" t="inlineStr">
        <is>
          <t>Debt instrument, stated interest rate</t>
        </is>
      </c>
      <c r="E70" s="4" t="inlineStr">
        <is>
          <t>6.45%</t>
        </is>
      </c>
      <c r="H70" s="4" t="inlineStr">
        <is>
          <t>6.45%</t>
        </is>
      </c>
    </row>
    <row r="71">
      <c r="A71" s="4" t="inlineStr">
        <is>
          <t>Additional basis point</t>
        </is>
      </c>
      <c r="E71" s="4" t="inlineStr">
        <is>
          <t>0.25%</t>
        </is>
      </c>
    </row>
    <row r="72">
      <c r="A72" s="4" t="inlineStr">
        <is>
          <t>Redemption premium</t>
        </is>
      </c>
      <c r="C72" s="5" t="n">
        <v>31900000</v>
      </c>
    </row>
    <row r="73">
      <c r="A73" s="4" t="inlineStr">
        <is>
          <t>Extinguishment of debt</t>
        </is>
      </c>
      <c r="C73" s="6" t="n">
        <v>63100000</v>
      </c>
    </row>
    <row r="74">
      <c r="A74" s="4" t="inlineStr">
        <is>
          <t>Effective annual interest rate</t>
        </is>
      </c>
      <c r="E74" s="4" t="inlineStr">
        <is>
          <t>6.57%</t>
        </is>
      </c>
      <c r="H74" s="4" t="inlineStr">
        <is>
          <t>6.57%</t>
        </is>
      </c>
    </row>
    <row r="75">
      <c r="A75" s="4" t="inlineStr">
        <is>
          <t>6.00% notes, due 2033 and 6.45% notes, due 2037 | Senior Notes</t>
        </is>
      </c>
    </row>
    <row r="76">
      <c r="A76" s="3" t="inlineStr">
        <is>
          <t>Debt Instrument [Line Items]</t>
        </is>
      </c>
    </row>
    <row r="77">
      <c r="A77" s="4" t="inlineStr">
        <is>
          <t>Write off, issuance cost</t>
        </is>
      </c>
      <c r="G77" s="6" t="n">
        <v>1300000</v>
      </c>
    </row>
    <row r="78">
      <c r="A78" s="4" t="inlineStr">
        <is>
          <t>3.50% notes, due 2021 | Senior Notes</t>
        </is>
      </c>
    </row>
    <row r="79">
      <c r="A79" s="3" t="inlineStr">
        <is>
          <t>Debt Instrument [Line Items]</t>
        </is>
      </c>
    </row>
    <row r="80">
      <c r="A80" s="4" t="inlineStr">
        <is>
          <t>Principal balance of notes</t>
        </is>
      </c>
      <c r="C80" s="5" t="n">
        <v>500000000</v>
      </c>
    </row>
    <row r="81">
      <c r="A81" s="4" t="inlineStr">
        <is>
          <t>Additional basis point</t>
        </is>
      </c>
      <c r="C81" s="4" t="inlineStr">
        <is>
          <t>1.20%</t>
        </is>
      </c>
    </row>
    <row r="82">
      <c r="A82" s="4" t="inlineStr">
        <is>
          <t>Redemption premium</t>
        </is>
      </c>
      <c r="C82" s="5" t="n">
        <v>17000000</v>
      </c>
    </row>
    <row r="83">
      <c r="A83" s="4" t="inlineStr">
        <is>
          <t>Write off, issuance cost</t>
        </is>
      </c>
      <c r="G83" s="6" t="n">
        <v>1000000</v>
      </c>
    </row>
    <row r="84">
      <c r="A84" s="4" t="inlineStr">
        <is>
          <t>Interest expense</t>
        </is>
      </c>
      <c r="G84" s="5" t="n">
        <v>8500000</v>
      </c>
    </row>
    <row r="85">
      <c r="A85" s="4" t="inlineStr">
        <is>
          <t>0.625% notes, due 2023 | Senior Notes</t>
        </is>
      </c>
    </row>
    <row r="86">
      <c r="A86" s="3" t="inlineStr">
        <is>
          <t>Debt Instrument [Line Items]</t>
        </is>
      </c>
    </row>
    <row r="87">
      <c r="A87" s="4" t="inlineStr">
        <is>
          <t>Principal balance of notes | €</t>
        </is>
      </c>
      <c r="H87" s="10" t="n">
        <v>850000000</v>
      </c>
    </row>
    <row r="88">
      <c r="A88" s="4" t="inlineStr">
        <is>
          <t>Debt instrument, stated interest rate</t>
        </is>
      </c>
      <c r="E88" s="4" t="inlineStr">
        <is>
          <t>0.625%</t>
        </is>
      </c>
      <c r="H88" s="4" t="inlineStr">
        <is>
          <t>0.625%</t>
        </is>
      </c>
    </row>
    <row r="89">
      <c r="A89" s="4" t="inlineStr">
        <is>
          <t>Additional basis point</t>
        </is>
      </c>
      <c r="E89" s="4" t="inlineStr">
        <is>
          <t>0.15%</t>
        </is>
      </c>
    </row>
    <row r="90">
      <c r="A90" s="4" t="inlineStr">
        <is>
          <t>Redemption price percentage</t>
        </is>
      </c>
      <c r="E90" s="4" t="inlineStr">
        <is>
          <t>100.00%</t>
        </is>
      </c>
    </row>
    <row r="91">
      <c r="A91" s="4" t="inlineStr">
        <is>
          <t>Redemption period</t>
        </is>
      </c>
      <c r="E91" s="4" t="inlineStr">
        <is>
          <t>3 months</t>
        </is>
      </c>
    </row>
    <row r="92">
      <c r="A92" s="4" t="inlineStr">
        <is>
          <t>Effective annual interest rate</t>
        </is>
      </c>
      <c r="E92" s="4" t="inlineStr">
        <is>
          <t>0.712%</t>
        </is>
      </c>
      <c r="H92" s="4" t="inlineStr">
        <is>
          <t>0.712%</t>
        </is>
      </c>
    </row>
  </sheetData>
  <mergeCells count="3">
    <mergeCell ref="A1:A2"/>
    <mergeCell ref="B1:D1"/>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1" customWidth="1" min="2" max="2"/>
  </cols>
  <sheetData>
    <row r="1">
      <c r="A1" s="1" t="inlineStr">
        <is>
          <t>LONG-TERM DEBT - Scheduled Payments of Long-term Debt (Details) $ in Thousands</t>
        </is>
      </c>
      <c r="B1" s="2" t="inlineStr">
        <is>
          <t>Apr. 02, 2022USD ($)</t>
        </is>
      </c>
    </row>
    <row r="2">
      <c r="A2" s="3" t="inlineStr">
        <is>
          <t>Notes and Other</t>
        </is>
      </c>
    </row>
    <row r="3">
      <c r="A3" s="4" t="inlineStr">
        <is>
          <t>2023</t>
        </is>
      </c>
      <c r="B3" s="5" t="n">
        <v>500000</v>
      </c>
    </row>
    <row r="4">
      <c r="A4" s="4" t="inlineStr">
        <is>
          <t>2024</t>
        </is>
      </c>
      <c r="B4" s="6" t="n">
        <v>938400</v>
      </c>
    </row>
    <row r="5">
      <c r="A5" s="4" t="inlineStr">
        <is>
          <t>2025</t>
        </is>
      </c>
      <c r="B5" s="6" t="n">
        <v>0</v>
      </c>
    </row>
    <row r="6">
      <c r="A6" s="4" t="inlineStr">
        <is>
          <t>2026</t>
        </is>
      </c>
      <c r="B6" s="6" t="n">
        <v>750000</v>
      </c>
    </row>
    <row r="7">
      <c r="A7" s="4" t="inlineStr">
        <is>
          <t>2027</t>
        </is>
      </c>
      <c r="B7" s="6" t="n">
        <v>0</v>
      </c>
    </row>
    <row r="8">
      <c r="A8" s="4" t="inlineStr">
        <is>
          <t>Thereafter</t>
        </is>
      </c>
      <c r="B8" s="6" t="n">
        <v>2917926</v>
      </c>
    </row>
    <row r="9">
      <c r="A9" s="4" t="inlineStr">
        <is>
          <t>Total, notes and other</t>
        </is>
      </c>
      <c r="B9" s="6" t="n">
        <v>5106326</v>
      </c>
    </row>
    <row r="10">
      <c r="A10" s="4" t="inlineStr">
        <is>
          <t>Less unamortized debt discount</t>
        </is>
      </c>
      <c r="B10" s="6" t="n">
        <v>16055</v>
      </c>
    </row>
    <row r="11">
      <c r="A11" s="4" t="inlineStr">
        <is>
          <t>Less unamortized debt issuance costs</t>
        </is>
      </c>
      <c r="B11" s="6" t="n">
        <v>23248</v>
      </c>
    </row>
    <row r="12">
      <c r="A12" s="4" t="inlineStr">
        <is>
          <t>Total long-term debt</t>
        </is>
      </c>
      <c r="B12" s="6" t="n">
        <v>5067023</v>
      </c>
    </row>
    <row r="13">
      <c r="A13" s="4" t="inlineStr">
        <is>
          <t>Less current portion</t>
        </is>
      </c>
      <c r="B13" s="6" t="n">
        <v>500000</v>
      </c>
    </row>
    <row r="14">
      <c r="A14" s="4" t="inlineStr">
        <is>
          <t>Long-term debt, due beyond one year</t>
        </is>
      </c>
      <c r="B14" s="5" t="n">
        <v>456702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Components of Other Liabilities (Details) - USD ($) $ in Thousands</t>
        </is>
      </c>
      <c r="B1" s="2" t="inlineStr">
        <is>
          <t>Apr. 02, 2022</t>
        </is>
      </c>
      <c r="C1" s="2" t="inlineStr">
        <is>
          <t>Apr. 03, 2021</t>
        </is>
      </c>
      <c r="D1" s="2" t="inlineStr">
        <is>
          <t>Mar. 28, 2020</t>
        </is>
      </c>
    </row>
    <row r="2">
      <c r="A2" s="3" t="inlineStr">
        <is>
          <t>Other Liabilities Disclosure [Abstract]</t>
        </is>
      </c>
    </row>
    <row r="3">
      <c r="A3" s="4" t="inlineStr">
        <is>
          <t>Deferred income taxes (Note 19)</t>
        </is>
      </c>
      <c r="B3" s="5" t="n">
        <v>150401</v>
      </c>
      <c r="C3" s="5" t="n">
        <v>342712</v>
      </c>
    </row>
    <row r="4">
      <c r="A4" s="4" t="inlineStr">
        <is>
          <t>Deferred compensation (Note 16)</t>
        </is>
      </c>
      <c r="B4" s="6" t="n">
        <v>114380</v>
      </c>
      <c r="C4" s="6" t="n">
        <v>139750</v>
      </c>
    </row>
    <row r="5">
      <c r="A5" s="4" t="inlineStr">
        <is>
          <t>Income taxes</t>
        </is>
      </c>
      <c r="B5" s="6" t="n">
        <v>394472</v>
      </c>
      <c r="C5" s="6" t="n">
        <v>553684</v>
      </c>
    </row>
    <row r="6">
      <c r="A6" s="4" t="inlineStr">
        <is>
          <t>Contingent consideration</t>
        </is>
      </c>
      <c r="B6" s="6" t="n">
        <v>0</v>
      </c>
      <c r="C6" s="6" t="n">
        <v>207000</v>
      </c>
    </row>
    <row r="7">
      <c r="A7" s="4" t="inlineStr">
        <is>
          <t>Pension liabilities (Note 16)</t>
        </is>
      </c>
      <c r="B7" s="6" t="n">
        <v>111173</v>
      </c>
      <c r="C7" s="6" t="n">
        <v>166750</v>
      </c>
    </row>
    <row r="8">
      <c r="A8" s="4" t="inlineStr">
        <is>
          <t>Product warranty claims</t>
        </is>
      </c>
      <c r="B8" s="6" t="n">
        <v>41745</v>
      </c>
      <c r="C8" s="6" t="n">
        <v>48691</v>
      </c>
      <c r="D8" s="5" t="n">
        <v>47534</v>
      </c>
    </row>
    <row r="9">
      <c r="A9" s="4" t="inlineStr">
        <is>
          <t>Derivative financial instruments (Note 24)</t>
        </is>
      </c>
      <c r="B9" s="6" t="n">
        <v>3456</v>
      </c>
      <c r="C9" s="6" t="n">
        <v>7904</v>
      </c>
    </row>
    <row r="10">
      <c r="A10" s="4" t="inlineStr">
        <is>
          <t>Other</t>
        </is>
      </c>
      <c r="B10" s="6" t="n">
        <v>72809</v>
      </c>
      <c r="C10" s="6" t="n">
        <v>75287</v>
      </c>
    </row>
    <row r="11">
      <c r="A11" s="4" t="inlineStr">
        <is>
          <t>Other liabilities</t>
        </is>
      </c>
      <c r="B11" s="5" t="n">
        <v>888436</v>
      </c>
      <c r="C11" s="5" t="n">
        <v>154177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 Accrued Product Warranty Claims (Details) - USD ($) $ in Thousands</t>
        </is>
      </c>
      <c r="B1" s="2" t="inlineStr">
        <is>
          <t>12 Months Ended</t>
        </is>
      </c>
    </row>
    <row r="2">
      <c r="B2" s="2" t="inlineStr">
        <is>
          <t>Apr. 02, 2022</t>
        </is>
      </c>
      <c r="C2" s="2" t="inlineStr">
        <is>
          <t>Apr. 03, 2021</t>
        </is>
      </c>
      <c r="D2" s="2" t="inlineStr">
        <is>
          <t>Mar. 28, 2020</t>
        </is>
      </c>
    </row>
    <row r="3">
      <c r="A3" s="3" t="inlineStr">
        <is>
          <t>Movement in Standard and Extended Product Warranty Accrual, Increase (Decrease) [Roll Forward]</t>
        </is>
      </c>
    </row>
    <row r="4">
      <c r="A4" s="4" t="inlineStr">
        <is>
          <t>Balance, beginning of year</t>
        </is>
      </c>
      <c r="B4" s="5" t="n">
        <v>62087</v>
      </c>
      <c r="C4" s="5" t="n">
        <v>60124</v>
      </c>
      <c r="D4" s="5" t="n">
        <v>61919</v>
      </c>
    </row>
    <row r="5">
      <c r="A5" s="4" t="inlineStr">
        <is>
          <t>Accrual for products sold during the year</t>
        </is>
      </c>
      <c r="B5" s="6" t="n">
        <v>8815</v>
      </c>
      <c r="C5" s="6" t="n">
        <v>13844</v>
      </c>
      <c r="D5" s="6" t="n">
        <v>11283</v>
      </c>
    </row>
    <row r="6">
      <c r="A6" s="4" t="inlineStr">
        <is>
          <t>Repair or replacement costs incurred and other</t>
        </is>
      </c>
      <c r="B6" s="6" t="n">
        <v>-17025</v>
      </c>
      <c r="C6" s="6" t="n">
        <v>-12386</v>
      </c>
      <c r="D6" s="6" t="n">
        <v>-11079</v>
      </c>
    </row>
    <row r="7">
      <c r="A7" s="4" t="inlineStr">
        <is>
          <t>Currency translation</t>
        </is>
      </c>
      <c r="B7" s="6" t="n">
        <v>-390</v>
      </c>
      <c r="C7" s="6" t="n">
        <v>505</v>
      </c>
      <c r="D7" s="6" t="n">
        <v>-1999</v>
      </c>
    </row>
    <row r="8">
      <c r="A8" s="4" t="inlineStr">
        <is>
          <t>Balance, end of year</t>
        </is>
      </c>
      <c r="B8" s="6" t="n">
        <v>53487</v>
      </c>
      <c r="C8" s="6" t="n">
        <v>62087</v>
      </c>
      <c r="D8" s="6" t="n">
        <v>60124</v>
      </c>
    </row>
    <row r="9">
      <c r="A9" s="4" t="inlineStr">
        <is>
          <t>Less current portion (Note 13)</t>
        </is>
      </c>
      <c r="B9" s="6" t="n">
        <v>11742</v>
      </c>
      <c r="C9" s="6" t="n">
        <v>13396</v>
      </c>
      <c r="D9" s="6" t="n">
        <v>12590</v>
      </c>
    </row>
    <row r="10">
      <c r="A10" s="4" t="inlineStr">
        <is>
          <t>Long-term portion</t>
        </is>
      </c>
      <c r="B10" s="5" t="n">
        <v>41745</v>
      </c>
      <c r="C10" s="5" t="n">
        <v>48691</v>
      </c>
      <c r="D10" s="5" t="n">
        <v>4753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SAVINGS BENEFIT PLANS - Narrative (Details) - USD ($) $ in Thousands</t>
        </is>
      </c>
      <c r="B1" s="2" t="inlineStr">
        <is>
          <t>12 Months Ended</t>
        </is>
      </c>
    </row>
    <row r="2">
      <c r="B2" s="2" t="inlineStr">
        <is>
          <t>Apr. 02, 2022</t>
        </is>
      </c>
      <c r="C2" s="2" t="inlineStr">
        <is>
          <t>Apr. 03, 2021</t>
        </is>
      </c>
      <c r="D2" s="2" t="inlineStr">
        <is>
          <t>Mar. 28, 2020</t>
        </is>
      </c>
    </row>
    <row r="3">
      <c r="A3" s="3" t="inlineStr">
        <is>
          <t>Defined Benefit Plan Disclosure [Line Items]</t>
        </is>
      </c>
    </row>
    <row r="4">
      <c r="A4" s="4" t="inlineStr">
        <is>
          <t>Percentage of U.S. plan</t>
        </is>
      </c>
      <c r="B4" s="4" t="inlineStr">
        <is>
          <t>89.00%</t>
        </is>
      </c>
    </row>
    <row r="5">
      <c r="A5" s="4" t="inlineStr">
        <is>
          <t>Projected benefit obligation</t>
        </is>
      </c>
      <c r="B5" s="4" t="inlineStr">
        <is>
          <t>87.00%</t>
        </is>
      </c>
    </row>
    <row r="6">
      <c r="A6" s="4" t="inlineStr">
        <is>
          <t>Project benefit obligation amortized over five years minimum</t>
        </is>
      </c>
      <c r="B6" s="4" t="inlineStr">
        <is>
          <t>20.00%</t>
        </is>
      </c>
    </row>
    <row r="7">
      <c r="A7" s="4" t="inlineStr">
        <is>
          <t>Number of years amortized</t>
        </is>
      </c>
      <c r="B7" s="4" t="inlineStr">
        <is>
          <t>5 years</t>
        </is>
      </c>
    </row>
    <row r="8">
      <c r="A8" s="4" t="inlineStr">
        <is>
          <t>Projected benefit obligations amortized over the expected average remaining service of active participants minimum</t>
        </is>
      </c>
      <c r="B8" s="4" t="inlineStr">
        <is>
          <t>10.00%</t>
        </is>
      </c>
    </row>
    <row r="9">
      <c r="A9" s="4" t="inlineStr">
        <is>
          <t>Projected benefit obligations amortized over the expected average remaining service of active participants maximum</t>
        </is>
      </c>
      <c r="B9" s="4" t="inlineStr">
        <is>
          <t>20.00%</t>
        </is>
      </c>
    </row>
    <row r="10">
      <c r="A10" s="4" t="inlineStr">
        <is>
          <t>Plan assets or projected benefit obligations unamortized, maximum percentage</t>
        </is>
      </c>
      <c r="B10" s="4" t="inlineStr">
        <is>
          <t>10.00%</t>
        </is>
      </c>
    </row>
    <row r="11">
      <c r="A11" s="4" t="inlineStr">
        <is>
          <t>Net amount of projected benefit obligation in excess of plan assets for pension plan</t>
        </is>
      </c>
      <c r="B11" s="5" t="n">
        <v>128100</v>
      </c>
      <c r="C11" s="5" t="n">
        <v>183800</v>
      </c>
    </row>
    <row r="12">
      <c r="A12" s="4" t="inlineStr">
        <is>
          <t>Estimated future benefit payments, 2023</t>
        </is>
      </c>
      <c r="B12" s="6" t="n">
        <v>106400</v>
      </c>
    </row>
    <row r="13">
      <c r="A13" s="4" t="inlineStr">
        <is>
          <t>Estimated future benefit payments, 2024</t>
        </is>
      </c>
      <c r="B13" s="6" t="n">
        <v>101500</v>
      </c>
    </row>
    <row r="14">
      <c r="A14" s="4" t="inlineStr">
        <is>
          <t>Estimated future benefit payments, 2025</t>
        </is>
      </c>
      <c r="B14" s="6" t="n">
        <v>102600</v>
      </c>
    </row>
    <row r="15">
      <c r="A15" s="4" t="inlineStr">
        <is>
          <t>Estimated future benefit payments, 2026</t>
        </is>
      </c>
      <c r="B15" s="6" t="n">
        <v>99300</v>
      </c>
    </row>
    <row r="16">
      <c r="A16" s="4" t="inlineStr">
        <is>
          <t>Estimated future benefit payments, 2027</t>
        </is>
      </c>
      <c r="B16" s="6" t="n">
        <v>99800</v>
      </c>
    </row>
    <row r="17">
      <c r="A17" s="4" t="inlineStr">
        <is>
          <t>Estimated future benefit payments, 2028-2032</t>
        </is>
      </c>
      <c r="B17" s="6" t="n">
        <v>484000</v>
      </c>
    </row>
    <row r="18">
      <c r="A18" s="4" t="inlineStr">
        <is>
          <t>VF's current liability to participants of the deferred compensation plans</t>
        </is>
      </c>
      <c r="B18" s="6" t="n">
        <v>14698</v>
      </c>
      <c r="C18" s="6" t="n">
        <v>10963</v>
      </c>
    </row>
    <row r="19">
      <c r="A19" s="4" t="inlineStr">
        <is>
          <t>VF's liability to participants of the deferred compensation plans, expected to be paid beyond one year</t>
        </is>
      </c>
      <c r="B19" s="6" t="n">
        <v>114380</v>
      </c>
      <c r="C19" s="6" t="n">
        <v>139750</v>
      </c>
    </row>
    <row r="20">
      <c r="A20" s="4" t="inlineStr">
        <is>
          <t>Qualified Plan</t>
        </is>
      </c>
    </row>
    <row r="21">
      <c r="A21" s="3" t="inlineStr">
        <is>
          <t>Defined Benefit Plan Disclosure [Line Items]</t>
        </is>
      </c>
    </row>
    <row r="22">
      <c r="A22" s="4" t="inlineStr">
        <is>
          <t>Pension settlement charge</t>
        </is>
      </c>
      <c r="D22" s="5" t="n">
        <v>23000</v>
      </c>
    </row>
    <row r="23">
      <c r="A23" s="4" t="inlineStr">
        <is>
          <t>Supplemental Defined Benefit Pension Plan</t>
        </is>
      </c>
    </row>
    <row r="24">
      <c r="A24" s="3" t="inlineStr">
        <is>
          <t>Defined Benefit Plan Disclosure [Line Items]</t>
        </is>
      </c>
    </row>
    <row r="25">
      <c r="A25" s="4" t="inlineStr">
        <is>
          <t>Pension settlement charge</t>
        </is>
      </c>
      <c r="B25" s="6" t="n">
        <v>7500</v>
      </c>
      <c r="C25" s="6" t="n">
        <v>1600</v>
      </c>
      <c r="D25" s="6" t="n">
        <v>4400</v>
      </c>
    </row>
    <row r="26">
      <c r="A26" s="4" t="inlineStr">
        <is>
          <t>Other Pension Plans, Defined Benefit</t>
        </is>
      </c>
    </row>
    <row r="27">
      <c r="A27" s="3" t="inlineStr">
        <is>
          <t>Defined Benefit Plan Disclosure [Line Items]</t>
        </is>
      </c>
    </row>
    <row r="28">
      <c r="A28" s="4" t="inlineStr">
        <is>
          <t>VF contribution, next fiscal year</t>
        </is>
      </c>
      <c r="B28" s="6" t="n">
        <v>26200</v>
      </c>
    </row>
    <row r="29">
      <c r="A29" s="4" t="inlineStr">
        <is>
          <t>Other Postretirement Benefit Plans</t>
        </is>
      </c>
    </row>
    <row r="30">
      <c r="A30" s="3" t="inlineStr">
        <is>
          <t>Defined Benefit Plan Disclosure [Line Items]</t>
        </is>
      </c>
    </row>
    <row r="31">
      <c r="A31" s="4" t="inlineStr">
        <is>
          <t>Deferred compensation plans expense</t>
        </is>
      </c>
      <c r="B31" s="6" t="n">
        <v>1300</v>
      </c>
      <c r="C31" s="6" t="n">
        <v>1400</v>
      </c>
      <c r="D31" s="6" t="n">
        <v>2700</v>
      </c>
    </row>
    <row r="32">
      <c r="A32" s="4" t="inlineStr">
        <is>
          <t>Deferred compensation liability, current and noncurrent</t>
        </is>
      </c>
      <c r="B32" s="6" t="n">
        <v>129100</v>
      </c>
    </row>
    <row r="33">
      <c r="A33" s="4" t="inlineStr">
        <is>
          <t>VF's current liability to participants of the deferred compensation plans</t>
        </is>
      </c>
      <c r="B33" s="6" t="n">
        <v>14700</v>
      </c>
    </row>
    <row r="34">
      <c r="A34" s="4" t="inlineStr">
        <is>
          <t>VF's liability to participants of the deferred compensation plans, expected to be paid beyond one year</t>
        </is>
      </c>
      <c r="B34" s="6" t="n">
        <v>114400</v>
      </c>
    </row>
    <row r="35">
      <c r="A35" s="4" t="inlineStr">
        <is>
          <t>Fair value of investments</t>
        </is>
      </c>
      <c r="B35" s="6" t="n">
        <v>179700</v>
      </c>
    </row>
    <row r="36">
      <c r="A36" s="4" t="inlineStr">
        <is>
          <t>Defined contribution plans expense</t>
        </is>
      </c>
      <c r="B36" s="6" t="n">
        <v>42000</v>
      </c>
      <c r="C36" s="5" t="n">
        <v>34500</v>
      </c>
      <c r="D36" s="5" t="n">
        <v>48700</v>
      </c>
    </row>
    <row r="37">
      <c r="A37" s="4" t="inlineStr">
        <is>
          <t>Other Postretirement Benefit Plans | Other Current Assets</t>
        </is>
      </c>
    </row>
    <row r="38">
      <c r="A38" s="3" t="inlineStr">
        <is>
          <t>Defined Benefit Plan Disclosure [Line Items]</t>
        </is>
      </c>
    </row>
    <row r="39">
      <c r="A39" s="4" t="inlineStr">
        <is>
          <t>Fair value of investments</t>
        </is>
      </c>
      <c r="B39" s="6" t="n">
        <v>13900</v>
      </c>
    </row>
    <row r="40">
      <c r="A40" s="4" t="inlineStr">
        <is>
          <t>Other Postretirement Benefit Plans | Other Assets</t>
        </is>
      </c>
    </row>
    <row r="41">
      <c r="A41" s="3" t="inlineStr">
        <is>
          <t>Defined Benefit Plan Disclosure [Line Items]</t>
        </is>
      </c>
    </row>
    <row r="42">
      <c r="A42" s="4" t="inlineStr">
        <is>
          <t>Fair value of investments</t>
        </is>
      </c>
      <c r="B42" s="5" t="n">
        <v>1658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SAVINGS BENEFIT PLANS - Components of Pension Cost and Income (Details) - Pension Plan - USD ($) $ in Thousands</t>
        </is>
      </c>
      <c r="B1" s="2" t="inlineStr">
        <is>
          <t>12 Months Ended</t>
        </is>
      </c>
    </row>
    <row r="2">
      <c r="B2" s="2" t="inlineStr">
        <is>
          <t>Apr. 02, 2022</t>
        </is>
      </c>
      <c r="C2" s="2" t="inlineStr">
        <is>
          <t>Apr. 03, 2021</t>
        </is>
      </c>
      <c r="D2" s="2" t="inlineStr">
        <is>
          <t>Mar. 28, 2020</t>
        </is>
      </c>
    </row>
    <row r="3">
      <c r="A3" s="3" t="inlineStr">
        <is>
          <t>Defined Benefit Plan Disclosure [Line Items]</t>
        </is>
      </c>
    </row>
    <row r="4">
      <c r="A4" s="4" t="inlineStr">
        <is>
          <t>Service cost — benefits earned during the period</t>
        </is>
      </c>
      <c r="B4" s="5" t="n">
        <v>14288</v>
      </c>
      <c r="C4" s="5" t="n">
        <v>15747</v>
      </c>
      <c r="D4" s="5" t="n">
        <v>14476</v>
      </c>
    </row>
    <row r="5">
      <c r="A5" s="4" t="inlineStr">
        <is>
          <t>Interest cost on projected benefit obligations</t>
        </is>
      </c>
      <c r="B5" s="6" t="n">
        <v>37534</v>
      </c>
      <c r="C5" s="6" t="n">
        <v>47316</v>
      </c>
      <c r="D5" s="6" t="n">
        <v>55575</v>
      </c>
    </row>
    <row r="6">
      <c r="A6" s="4" t="inlineStr">
        <is>
          <t>Expected return on plan assets</t>
        </is>
      </c>
      <c r="B6" s="6" t="n">
        <v>-77432</v>
      </c>
      <c r="C6" s="6" t="n">
        <v>-83107</v>
      </c>
      <c r="D6" s="6" t="n">
        <v>-91309</v>
      </c>
    </row>
    <row r="7">
      <c r="A7" s="4" t="inlineStr">
        <is>
          <t>Settlement charges</t>
        </is>
      </c>
      <c r="B7" s="6" t="n">
        <v>7466</v>
      </c>
      <c r="C7" s="6" t="n">
        <v>1584</v>
      </c>
      <c r="D7" s="6" t="n">
        <v>27443</v>
      </c>
    </row>
    <row r="8">
      <c r="A8" s="4" t="inlineStr">
        <is>
          <t>Curtailments</t>
        </is>
      </c>
      <c r="B8" s="6" t="n">
        <v>0</v>
      </c>
      <c r="C8" s="6" t="n">
        <v>920</v>
      </c>
      <c r="D8" s="6" t="n">
        <v>0</v>
      </c>
    </row>
    <row r="9">
      <c r="A9" s="4" t="inlineStr">
        <is>
          <t>Transfers to Kontoor Brands</t>
        </is>
      </c>
      <c r="B9" s="6" t="n">
        <v>0</v>
      </c>
      <c r="C9" s="6" t="n">
        <v>0</v>
      </c>
      <c r="D9" s="6" t="n">
        <v>668</v>
      </c>
    </row>
    <row r="10">
      <c r="A10" s="3" t="inlineStr">
        <is>
          <t>Amortization of deferred amounts:</t>
        </is>
      </c>
    </row>
    <row r="11">
      <c r="A11" s="4" t="inlineStr">
        <is>
          <t>Net deferred actuarial losses</t>
        </is>
      </c>
      <c r="B11" s="6" t="n">
        <v>11310</v>
      </c>
      <c r="C11" s="6" t="n">
        <v>11911</v>
      </c>
      <c r="D11" s="6" t="n">
        <v>14848</v>
      </c>
    </row>
    <row r="12">
      <c r="A12" s="4" t="inlineStr">
        <is>
          <t>Deferred prior service costs (credits)</t>
        </is>
      </c>
      <c r="B12" s="6" t="n">
        <v>-440</v>
      </c>
      <c r="C12" s="6" t="n">
        <v>-81</v>
      </c>
      <c r="D12" s="6" t="n">
        <v>1887</v>
      </c>
    </row>
    <row r="13">
      <c r="A13" s="4" t="inlineStr">
        <is>
          <t>Net periodic pension cost (income)</t>
        </is>
      </c>
      <c r="B13" s="5" t="n">
        <v>-7274</v>
      </c>
      <c r="C13" s="5" t="n">
        <v>-5710</v>
      </c>
      <c r="D13" s="5" t="n">
        <v>23588</v>
      </c>
    </row>
    <row r="14">
      <c r="A14" s="3" t="inlineStr">
        <is>
          <t>Weighted average actuarial assumptions used to determine pension cost (income):</t>
        </is>
      </c>
    </row>
    <row r="15">
      <c r="A15" s="4" t="inlineStr">
        <is>
          <t>Discount rate in effect for determining service cost</t>
        </is>
      </c>
      <c r="B15" s="4" t="inlineStr">
        <is>
          <t>0.46%</t>
        </is>
      </c>
      <c r="C15" s="4" t="inlineStr">
        <is>
          <t>1.32%</t>
        </is>
      </c>
      <c r="D15" s="4" t="inlineStr">
        <is>
          <t>1.46%</t>
        </is>
      </c>
    </row>
    <row r="16">
      <c r="A16" s="4" t="inlineStr">
        <is>
          <t>Discount rate in effect for determining interest cost</t>
        </is>
      </c>
      <c r="B16" s="4" t="inlineStr">
        <is>
          <t>2.16%</t>
        </is>
      </c>
      <c r="C16" s="4" t="inlineStr">
        <is>
          <t>2.82%</t>
        </is>
      </c>
      <c r="D16" s="4" t="inlineStr">
        <is>
          <t>3.20%</t>
        </is>
      </c>
    </row>
    <row r="17">
      <c r="A17" s="4" t="inlineStr">
        <is>
          <t>Expected long-term return on plan assets</t>
        </is>
      </c>
      <c r="B17" s="4" t="inlineStr">
        <is>
          <t>4.53%</t>
        </is>
      </c>
      <c r="C17" s="4" t="inlineStr">
        <is>
          <t>4.97%</t>
        </is>
      </c>
      <c r="D17" s="4" t="inlineStr">
        <is>
          <t>5.40%</t>
        </is>
      </c>
    </row>
    <row r="18">
      <c r="A18" s="4" t="inlineStr">
        <is>
          <t>Rate of compensation increase</t>
        </is>
      </c>
      <c r="B18" s="4" t="inlineStr">
        <is>
          <t>2.01%</t>
        </is>
      </c>
      <c r="C18" s="4" t="inlineStr">
        <is>
          <t>2.04%</t>
        </is>
      </c>
      <c r="D18" s="4" t="inlineStr">
        <is>
          <t>2.74%</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SAVINGS BENEFIT PLANS - Reconciliation of Changes in Fair Value of Defined Benefit Plan Assets and Projected Benefit Obligations (Details) - USD ($) $ in Thousands</t>
        </is>
      </c>
      <c r="B1" s="2" t="inlineStr">
        <is>
          <t>12 Months Ended</t>
        </is>
      </c>
    </row>
    <row r="2">
      <c r="B2" s="2" t="inlineStr">
        <is>
          <t>Apr. 02, 2022</t>
        </is>
      </c>
      <c r="C2" s="2" t="inlineStr">
        <is>
          <t>Apr. 03, 2021</t>
        </is>
      </c>
      <c r="D2" s="2" t="inlineStr">
        <is>
          <t>Mar. 28, 2020</t>
        </is>
      </c>
    </row>
    <row r="3">
      <c r="A3" s="3" t="inlineStr">
        <is>
          <t>Amounts included in Consolidated Balance Sheets:</t>
        </is>
      </c>
    </row>
    <row r="4">
      <c r="A4" s="4" t="inlineStr">
        <is>
          <t>Other assets (Note 11)</t>
        </is>
      </c>
      <c r="B4" s="5" t="n">
        <v>213820</v>
      </c>
      <c r="C4" s="5" t="n">
        <v>197484</v>
      </c>
    </row>
    <row r="5">
      <c r="A5" s="4" t="inlineStr">
        <is>
          <t>Accrued liabilities (Note 13)</t>
        </is>
      </c>
      <c r="B5" s="6" t="n">
        <v>-16927</v>
      </c>
      <c r="C5" s="6" t="n">
        <v>-17030</v>
      </c>
    </row>
    <row r="6">
      <c r="A6" s="4" t="inlineStr">
        <is>
          <t>Other liabilities (Note 15)</t>
        </is>
      </c>
      <c r="B6" s="6" t="n">
        <v>-111173</v>
      </c>
      <c r="C6" s="6" t="n">
        <v>-166750</v>
      </c>
    </row>
    <row r="7">
      <c r="A7" s="4" t="inlineStr">
        <is>
          <t>Pension Plan</t>
        </is>
      </c>
    </row>
    <row r="8">
      <c r="A8" s="3" t="inlineStr">
        <is>
          <t>Fair value of plan assets</t>
        </is>
      </c>
    </row>
    <row r="9">
      <c r="A9" s="4" t="inlineStr">
        <is>
          <t>Fair value of plan assets, beginning of period</t>
        </is>
      </c>
      <c r="B9" s="6" t="n">
        <v>1755414</v>
      </c>
      <c r="C9" s="6" t="n">
        <v>1712775</v>
      </c>
    </row>
    <row r="10">
      <c r="A10" s="4" t="inlineStr">
        <is>
          <t>Actual return on plan assets</t>
        </is>
      </c>
      <c r="B10" s="6" t="n">
        <v>-26855</v>
      </c>
      <c r="C10" s="6" t="n">
        <v>110467</v>
      </c>
    </row>
    <row r="11">
      <c r="A11" s="4" t="inlineStr">
        <is>
          <t>VF contributions</t>
        </is>
      </c>
      <c r="B11" s="6" t="n">
        <v>34035</v>
      </c>
      <c r="C11" s="6" t="n">
        <v>17714</v>
      </c>
    </row>
    <row r="12">
      <c r="A12" s="4" t="inlineStr">
        <is>
          <t>Participant contributions</t>
        </is>
      </c>
      <c r="B12" s="6" t="n">
        <v>5026</v>
      </c>
      <c r="C12" s="6" t="n">
        <v>4434</v>
      </c>
    </row>
    <row r="13">
      <c r="A13" s="4" t="inlineStr">
        <is>
          <t>Benefits paid</t>
        </is>
      </c>
      <c r="B13" s="6" t="n">
        <v>-118389</v>
      </c>
      <c r="C13" s="6" t="n">
        <v>-101753</v>
      </c>
    </row>
    <row r="14">
      <c r="A14" s="4" t="inlineStr">
        <is>
          <t>Currency translation</t>
        </is>
      </c>
      <c r="B14" s="6" t="n">
        <v>-5796</v>
      </c>
      <c r="C14" s="6" t="n">
        <v>11777</v>
      </c>
    </row>
    <row r="15">
      <c r="A15" s="4" t="inlineStr">
        <is>
          <t>Fair value of plan assets, end of period</t>
        </is>
      </c>
      <c r="B15" s="6" t="n">
        <v>1643435</v>
      </c>
      <c r="C15" s="6" t="n">
        <v>1755414</v>
      </c>
      <c r="D15" s="5" t="n">
        <v>1712775</v>
      </c>
    </row>
    <row r="16">
      <c r="A16" s="3" t="inlineStr">
        <is>
          <t>Projected benefit obligations</t>
        </is>
      </c>
    </row>
    <row r="17">
      <c r="A17" s="4" t="inlineStr">
        <is>
          <t>Projected benefit obligations, beginning of period</t>
        </is>
      </c>
      <c r="B17" s="6" t="n">
        <v>1741710</v>
      </c>
      <c r="C17" s="6" t="n">
        <v>1726776</v>
      </c>
    </row>
    <row r="18">
      <c r="A18" s="4" t="inlineStr">
        <is>
          <t>Service cost</t>
        </is>
      </c>
      <c r="B18" s="6" t="n">
        <v>14288</v>
      </c>
      <c r="C18" s="6" t="n">
        <v>15747</v>
      </c>
      <c r="D18" s="6" t="n">
        <v>14476</v>
      </c>
    </row>
    <row r="19">
      <c r="A19" s="4" t="inlineStr">
        <is>
          <t>Interest cost</t>
        </is>
      </c>
      <c r="B19" s="6" t="n">
        <v>37534</v>
      </c>
      <c r="C19" s="6" t="n">
        <v>47316</v>
      </c>
      <c r="D19" s="6" t="n">
        <v>55575</v>
      </c>
    </row>
    <row r="20">
      <c r="A20" s="4" t="inlineStr">
        <is>
          <t>Participant contributions</t>
        </is>
      </c>
      <c r="B20" s="6" t="n">
        <v>5026</v>
      </c>
      <c r="C20" s="6" t="n">
        <v>4434</v>
      </c>
    </row>
    <row r="21">
      <c r="A21" s="4" t="inlineStr">
        <is>
          <t>Actuarial (gain) loss</t>
        </is>
      </c>
      <c r="B21" s="6" t="n">
        <v>-117214</v>
      </c>
      <c r="C21" s="6" t="n">
        <v>40264</v>
      </c>
    </row>
    <row r="22">
      <c r="A22" s="4" t="inlineStr">
        <is>
          <t>Benefits paid</t>
        </is>
      </c>
      <c r="B22" s="6" t="n">
        <v>-118389</v>
      </c>
      <c r="C22" s="6" t="n">
        <v>-101753</v>
      </c>
    </row>
    <row r="23">
      <c r="A23" s="4" t="inlineStr">
        <is>
          <t>Plan amendments</t>
        </is>
      </c>
      <c r="B23" s="6" t="n">
        <v>0</v>
      </c>
      <c r="C23" s="6" t="n">
        <v>-3098</v>
      </c>
    </row>
    <row r="24">
      <c r="A24" s="4" t="inlineStr">
        <is>
          <t>Curtailments</t>
        </is>
      </c>
      <c r="B24" s="6" t="n">
        <v>0</v>
      </c>
      <c r="C24" s="6" t="n">
        <v>-729</v>
      </c>
    </row>
    <row r="25">
      <c r="A25" s="4" t="inlineStr">
        <is>
          <t>Currency translation</t>
        </is>
      </c>
      <c r="B25" s="6" t="n">
        <v>-5240</v>
      </c>
      <c r="C25" s="6" t="n">
        <v>12753</v>
      </c>
    </row>
    <row r="26">
      <c r="A26" s="4" t="inlineStr">
        <is>
          <t>Projected benefit obligations, end of period</t>
        </is>
      </c>
      <c r="B26" s="6" t="n">
        <v>1557715</v>
      </c>
      <c r="C26" s="6" t="n">
        <v>1741710</v>
      </c>
      <c r="D26" s="5" t="n">
        <v>1726776</v>
      </c>
    </row>
    <row r="27">
      <c r="A27" s="4" t="inlineStr">
        <is>
          <t>Funded status, end of period</t>
        </is>
      </c>
      <c r="B27" s="6" t="n">
        <v>85720</v>
      </c>
      <c r="C27" s="6" t="n">
        <v>13704</v>
      </c>
    </row>
    <row r="28">
      <c r="A28" s="3" t="inlineStr">
        <is>
          <t>Amounts included in Consolidated Balance Sheets:</t>
        </is>
      </c>
    </row>
    <row r="29">
      <c r="A29" s="4" t="inlineStr">
        <is>
          <t>Other assets (Note 11)</t>
        </is>
      </c>
      <c r="B29" s="6" t="n">
        <v>213820</v>
      </c>
      <c r="C29" s="6" t="n">
        <v>197484</v>
      </c>
    </row>
    <row r="30">
      <c r="A30" s="4" t="inlineStr">
        <is>
          <t>Accrued liabilities (Note 13)</t>
        </is>
      </c>
      <c r="B30" s="6" t="n">
        <v>-16927</v>
      </c>
      <c r="C30" s="6" t="n">
        <v>-17030</v>
      </c>
    </row>
    <row r="31">
      <c r="A31" s="4" t="inlineStr">
        <is>
          <t>Other liabilities (Note 15)</t>
        </is>
      </c>
      <c r="B31" s="6" t="n">
        <v>-111173</v>
      </c>
      <c r="C31" s="6" t="n">
        <v>-166750</v>
      </c>
    </row>
    <row r="32">
      <c r="A32" s="4" t="inlineStr">
        <is>
          <t>Funded status</t>
        </is>
      </c>
      <c r="B32" s="6" t="n">
        <v>85720</v>
      </c>
      <c r="C32" s="6" t="n">
        <v>13704</v>
      </c>
    </row>
    <row r="33">
      <c r="A33" s="3" t="inlineStr">
        <is>
          <t>Accumulated other comprehensive loss, pretax:</t>
        </is>
      </c>
    </row>
    <row r="34">
      <c r="A34" s="4" t="inlineStr">
        <is>
          <t>Net deferred actuarial losses</t>
        </is>
      </c>
      <c r="B34" s="6" t="n">
        <v>326929</v>
      </c>
      <c r="C34" s="6" t="n">
        <v>358916</v>
      </c>
    </row>
    <row r="35">
      <c r="A35" s="4" t="inlineStr">
        <is>
          <t>Net deferred prior service credits</t>
        </is>
      </c>
      <c r="B35" s="6" t="n">
        <v>-4204</v>
      </c>
      <c r="C35" s="6" t="n">
        <v>-4588</v>
      </c>
    </row>
    <row r="36">
      <c r="A36" s="4" t="inlineStr">
        <is>
          <t>Total accumulated other comprehensive loss, pretax</t>
        </is>
      </c>
      <c r="B36" s="6" t="n">
        <v>322725</v>
      </c>
      <c r="C36" s="6" t="n">
        <v>354328</v>
      </c>
    </row>
    <row r="37">
      <c r="A37" s="4" t="inlineStr">
        <is>
          <t>Accumulated benefit obligations</t>
        </is>
      </c>
      <c r="B37" s="5" t="n">
        <v>1539593</v>
      </c>
      <c r="C37" s="5" t="n">
        <v>1710678</v>
      </c>
    </row>
    <row r="38">
      <c r="A38" s="3" t="inlineStr">
        <is>
          <t>Weighted average actuarial assumptions used to determine pension obligations:</t>
        </is>
      </c>
    </row>
    <row r="39">
      <c r="A39" s="4" t="inlineStr">
        <is>
          <t>Discount rate</t>
        </is>
      </c>
      <c r="B39" s="4" t="inlineStr">
        <is>
          <t>3.65%</t>
        </is>
      </c>
      <c r="C39" s="4" t="inlineStr">
        <is>
          <t>294.00%</t>
        </is>
      </c>
    </row>
    <row r="40">
      <c r="A40" s="4" t="inlineStr">
        <is>
          <t>Rate of compensation increase</t>
        </is>
      </c>
      <c r="B40" s="4" t="inlineStr">
        <is>
          <t>1.95%</t>
        </is>
      </c>
      <c r="C40" s="4" t="inlineStr">
        <is>
          <t>230.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SAVINGS BENEFIT PLANS - Components of Pension Plans with an Accumulated Benefit Obligation and Projected Benefit Obligation in Excess of Plan Assets (Details) - USD ($) $ in Thousands</t>
        </is>
      </c>
      <c r="B1" s="2" t="inlineStr">
        <is>
          <t>Apr. 02, 2022</t>
        </is>
      </c>
      <c r="C1" s="2" t="inlineStr">
        <is>
          <t>Apr. 03, 2021</t>
        </is>
      </c>
    </row>
    <row r="2">
      <c r="A2" s="3" t="inlineStr">
        <is>
          <t>Defined Benefit Plan, Pension Plan with Project Benefit Obligation in Excess of Plan Assets [Abstract]</t>
        </is>
      </c>
    </row>
    <row r="3">
      <c r="A3" s="4" t="inlineStr">
        <is>
          <t>Projected benefit obligations</t>
        </is>
      </c>
      <c r="B3" s="5" t="n">
        <v>213002</v>
      </c>
      <c r="C3" s="5" t="n">
        <v>268277</v>
      </c>
    </row>
    <row r="4">
      <c r="A4" s="4" t="inlineStr">
        <is>
          <t>Accumulated benefit obligations</t>
        </is>
      </c>
      <c r="B4" s="6" t="n">
        <v>194879</v>
      </c>
      <c r="C4" s="6" t="n">
        <v>237245</v>
      </c>
    </row>
    <row r="5">
      <c r="A5" s="4" t="inlineStr">
        <is>
          <t>Fair value of plan assets</t>
        </is>
      </c>
      <c r="B5" s="6" t="n">
        <v>84902</v>
      </c>
      <c r="C5" s="6" t="n">
        <v>84497</v>
      </c>
    </row>
    <row r="6">
      <c r="A6" s="3" t="inlineStr">
        <is>
          <t>Defined Benefit Plan, Plan with Accumulated Benefit Obligation in Excess of Plan Assets [Abstract]</t>
        </is>
      </c>
    </row>
    <row r="7">
      <c r="A7" s="4" t="inlineStr">
        <is>
          <t>Projected benefit obligations</t>
        </is>
      </c>
      <c r="B7" s="6" t="n">
        <v>213002</v>
      </c>
      <c r="C7" s="6" t="n">
        <v>268277</v>
      </c>
    </row>
    <row r="8">
      <c r="A8" s="4" t="inlineStr">
        <is>
          <t>Accumulated benefit obligations</t>
        </is>
      </c>
      <c r="B8" s="6" t="n">
        <v>194879</v>
      </c>
      <c r="C8" s="6" t="n">
        <v>237245</v>
      </c>
    </row>
    <row r="9">
      <c r="A9" s="4" t="inlineStr">
        <is>
          <t>Fair value of plan assets</t>
        </is>
      </c>
      <c r="B9" s="5" t="n">
        <v>84902</v>
      </c>
      <c r="C9" s="5" t="n">
        <v>844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6T20:44:15Z</dcterms:created>
  <dcterms:modified xmlns:dcterms="http://purl.org/dc/terms/" xmlns:xsi="http://www.w3.org/2001/XMLSchema-instance" xsi:type="dcterms:W3CDTF">2022-05-26T20:44:15Z</dcterms:modified>
</cp:coreProperties>
</file>